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Transition to IFRS 16" sheetId="12" state="visible" r:id="rId12"/>
    <sheet xmlns:r="http://schemas.openxmlformats.org/officeDocument/2006/relationships" name="Future accounting developments" sheetId="13" state="visible" r:id="rId13"/>
    <sheet xmlns:r="http://schemas.openxmlformats.org/officeDocument/2006/relationships" name="Cash and deposits with financia" sheetId="14" state="visible" r:id="rId14"/>
    <sheet xmlns:r="http://schemas.openxmlformats.org/officeDocument/2006/relationships" name="Investment securities" sheetId="15" state="visible" r:id="rId15"/>
    <sheet xmlns:r="http://schemas.openxmlformats.org/officeDocument/2006/relationships" name="Loans, impaired loans and allow" sheetId="16" state="visible" r:id="rId16"/>
    <sheet xmlns:r="http://schemas.openxmlformats.org/officeDocument/2006/relationships" name="Derecognition of financial asse" sheetId="17" state="visible" r:id="rId17"/>
    <sheet xmlns:r="http://schemas.openxmlformats.org/officeDocument/2006/relationships" name="Investments in associates" sheetId="18" state="visible" r:id="rId18"/>
    <sheet xmlns:r="http://schemas.openxmlformats.org/officeDocument/2006/relationships" name="Deposits" sheetId="19" state="visible" r:id="rId19"/>
    <sheet xmlns:r="http://schemas.openxmlformats.org/officeDocument/2006/relationships" name="Capital and financing transacti" sheetId="20" state="visible" r:id="rId20"/>
    <sheet xmlns:r="http://schemas.openxmlformats.org/officeDocument/2006/relationships" name="Capital management" sheetId="21" state="visible" r:id="rId21"/>
    <sheet xmlns:r="http://schemas.openxmlformats.org/officeDocument/2006/relationships" name="Share-based payments" sheetId="22" state="visible" r:id="rId22"/>
    <sheet xmlns:r="http://schemas.openxmlformats.org/officeDocument/2006/relationships" name="Employee benefits" sheetId="23" state="visible" r:id="rId23"/>
    <sheet xmlns:r="http://schemas.openxmlformats.org/officeDocument/2006/relationships" name="Operating segments" sheetId="24" state="visible" r:id="rId24"/>
    <sheet xmlns:r="http://schemas.openxmlformats.org/officeDocument/2006/relationships" name="Interest income and expense" sheetId="25" state="visible" r:id="rId25"/>
    <sheet xmlns:r="http://schemas.openxmlformats.org/officeDocument/2006/relationships" name="Earnings per share" sheetId="26" state="visible" r:id="rId26"/>
    <sheet xmlns:r="http://schemas.openxmlformats.org/officeDocument/2006/relationships" name="Financial instruments" sheetId="27" state="visible" r:id="rId27"/>
    <sheet xmlns:r="http://schemas.openxmlformats.org/officeDocument/2006/relationships" name="Corporate income taxes" sheetId="28" state="visible" r:id="rId28"/>
    <sheet xmlns:r="http://schemas.openxmlformats.org/officeDocument/2006/relationships" name="Divestitures" sheetId="29" state="visible" r:id="rId29"/>
    <sheet xmlns:r="http://schemas.openxmlformats.org/officeDocument/2006/relationships" name="Metals business and investigati"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Cash and deposits with financ_2" sheetId="33" state="visible" r:id="rId33"/>
    <sheet xmlns:r="http://schemas.openxmlformats.org/officeDocument/2006/relationships" name="Investment securities (Tables)" sheetId="34" state="visible" r:id="rId34"/>
    <sheet xmlns:r="http://schemas.openxmlformats.org/officeDocument/2006/relationships" name="Loans, impaired loans and all_2" sheetId="35" state="visible" r:id="rId35"/>
    <sheet xmlns:r="http://schemas.openxmlformats.org/officeDocument/2006/relationships" name="Derecognition of financial as_2" sheetId="36" state="visible" r:id="rId36"/>
    <sheet xmlns:r="http://schemas.openxmlformats.org/officeDocument/2006/relationships" name="Investments in associates (Tabl" sheetId="37" state="visible" r:id="rId37"/>
    <sheet xmlns:r="http://schemas.openxmlformats.org/officeDocument/2006/relationships" name="Deposits (Tables)" sheetId="38" state="visible" r:id="rId38"/>
    <sheet xmlns:r="http://schemas.openxmlformats.org/officeDocument/2006/relationships" name="Capital management (Tables)" sheetId="39" state="visible" r:id="rId39"/>
    <sheet xmlns:r="http://schemas.openxmlformats.org/officeDocument/2006/relationships" name="Employee benefits (Tables)" sheetId="40" state="visible" r:id="rId40"/>
    <sheet xmlns:r="http://schemas.openxmlformats.org/officeDocument/2006/relationships" name="Operating segments (Tables)" sheetId="41" state="visible" r:id="rId41"/>
    <sheet xmlns:r="http://schemas.openxmlformats.org/officeDocument/2006/relationships" name="Interest income and expense (Ta" sheetId="42" state="visible" r:id="rId42"/>
    <sheet xmlns:r="http://schemas.openxmlformats.org/officeDocument/2006/relationships" name="Earnings per share (Tables)" sheetId="43" state="visible" r:id="rId43"/>
    <sheet xmlns:r="http://schemas.openxmlformats.org/officeDocument/2006/relationships" name="Financial instrument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Transition to IFRS 16 - Additio" sheetId="47" state="visible" r:id="rId47"/>
    <sheet xmlns:r="http://schemas.openxmlformats.org/officeDocument/2006/relationships" name="Cash and Deposits with Financ_3" sheetId="48" state="visible" r:id="rId48"/>
    <sheet xmlns:r="http://schemas.openxmlformats.org/officeDocument/2006/relationships" name="Cash and Deposits with Financ_4" sheetId="49" state="visible" r:id="rId49"/>
    <sheet xmlns:r="http://schemas.openxmlformats.org/officeDocument/2006/relationships" name="Cash and Deposits with Financ_5" sheetId="50" state="visible" r:id="rId50"/>
    <sheet xmlns:r="http://schemas.openxmlformats.org/officeDocument/2006/relationships" name="Investment Securities - Disclos" sheetId="51" state="visible" r:id="rId51"/>
    <sheet xmlns:r="http://schemas.openxmlformats.org/officeDocument/2006/relationships" name="Investment Securities - Discl_2" sheetId="52" state="visible" r:id="rId52"/>
    <sheet xmlns:r="http://schemas.openxmlformats.org/officeDocument/2006/relationships" name="Investment Securities - Summary" sheetId="53" state="visible" r:id="rId53"/>
    <sheet xmlns:r="http://schemas.openxmlformats.org/officeDocument/2006/relationships" name="Investment Securities - Summa_2" sheetId="54" state="visible" r:id="rId54"/>
    <sheet xmlns:r="http://schemas.openxmlformats.org/officeDocument/2006/relationships" name="Investment Securities - Summa_3" sheetId="55" state="visible" r:id="rId55"/>
    <sheet xmlns:r="http://schemas.openxmlformats.org/officeDocument/2006/relationships" name="Investment Securities - Additio" sheetId="56" state="visible" r:id="rId56"/>
    <sheet xmlns:r="http://schemas.openxmlformats.org/officeDocument/2006/relationships" name="Loans, Impaired Loans and All_3" sheetId="57" state="visible" r:id="rId57"/>
    <sheet xmlns:r="http://schemas.openxmlformats.org/officeDocument/2006/relationships" name="Loans, Impaired Loans and All_4" sheetId="58" state="visible" r:id="rId58"/>
    <sheet xmlns:r="http://schemas.openxmlformats.org/officeDocument/2006/relationships" name="Loans, Impaired Loans and All_5" sheetId="59" state="visible" r:id="rId59"/>
    <sheet xmlns:r="http://schemas.openxmlformats.org/officeDocument/2006/relationships" name="Loans, Impaired Loans and All_6" sheetId="60" state="visible" r:id="rId60"/>
    <sheet xmlns:r="http://schemas.openxmlformats.org/officeDocument/2006/relationships" name="Loans, Impaired Loans and All_7" sheetId="61" state="visible" r:id="rId61"/>
    <sheet xmlns:r="http://schemas.openxmlformats.org/officeDocument/2006/relationships" name="Loans, Impaired Loans and All_8" sheetId="62" state="visible" r:id="rId62"/>
    <sheet xmlns:r="http://schemas.openxmlformats.org/officeDocument/2006/relationships" name="Loans, Impaired Loans and All_9" sheetId="63" state="visible" r:id="rId63"/>
    <sheet xmlns:r="http://schemas.openxmlformats.org/officeDocument/2006/relationships" name="Loans, Impaired Loans and Al_10" sheetId="64" state="visible" r:id="rId64"/>
    <sheet xmlns:r="http://schemas.openxmlformats.org/officeDocument/2006/relationships" name="Loans, Impaired Loans and Al_11" sheetId="65" state="visible" r:id="rId65"/>
    <sheet xmlns:r="http://schemas.openxmlformats.org/officeDocument/2006/relationships" name="Loans, Impaired Loans and Al_12" sheetId="66" state="visible" r:id="rId66"/>
    <sheet xmlns:r="http://schemas.openxmlformats.org/officeDocument/2006/relationships" name="Derecognition of Financial As_3" sheetId="67" state="visible" r:id="rId67"/>
    <sheet xmlns:r="http://schemas.openxmlformats.org/officeDocument/2006/relationships" name="Derecognition of Financial As_4" sheetId="68" state="visible" r:id="rId68"/>
    <sheet xmlns:r="http://schemas.openxmlformats.org/officeDocument/2006/relationships" name="Derecognition of financial as_5" sheetId="69" state="visible" r:id="rId69"/>
    <sheet xmlns:r="http://schemas.openxmlformats.org/officeDocument/2006/relationships" name="Derecognition of Financial As_6" sheetId="70" state="visible" r:id="rId70"/>
    <sheet xmlns:r="http://schemas.openxmlformats.org/officeDocument/2006/relationships" name="Derecognition of Financial As_7" sheetId="71" state="visible" r:id="rId71"/>
    <sheet xmlns:r="http://schemas.openxmlformats.org/officeDocument/2006/relationships" name="Investments in Associates - Sum" sheetId="72" state="visible" r:id="rId72"/>
    <sheet xmlns:r="http://schemas.openxmlformats.org/officeDocument/2006/relationships" name="Investments in Associates - S_2" sheetId="73" state="visible" r:id="rId73"/>
    <sheet xmlns:r="http://schemas.openxmlformats.org/officeDocument/2006/relationships" name="Deposits - Summary of Deposits " sheetId="74" state="visible" r:id="rId74"/>
    <sheet xmlns:r="http://schemas.openxmlformats.org/officeDocument/2006/relationships" name="Deposits - Summary of Deposit_2" sheetId="75" state="visible" r:id="rId75"/>
    <sheet xmlns:r="http://schemas.openxmlformats.org/officeDocument/2006/relationships" name="Deposits - Summary of Maturity " sheetId="76" state="visible" r:id="rId76"/>
    <sheet xmlns:r="http://schemas.openxmlformats.org/officeDocument/2006/relationships" name="Capital and Financing Transac_2" sheetId="77" state="visible" r:id="rId77"/>
    <sheet xmlns:r="http://schemas.openxmlformats.org/officeDocument/2006/relationships" name="Capital Management - Summary of" sheetId="78" state="visible" r:id="rId78"/>
    <sheet xmlns:r="http://schemas.openxmlformats.org/officeDocument/2006/relationships" name="Capital Management - Summary _2" sheetId="79" state="visible" r:id="rId79"/>
    <sheet xmlns:r="http://schemas.openxmlformats.org/officeDocument/2006/relationships" name="Share-based Payment - Additiona" sheetId="80" state="visible" r:id="rId80"/>
    <sheet xmlns:r="http://schemas.openxmlformats.org/officeDocument/2006/relationships" name="Employee Benefits - Summary of " sheetId="81" state="visible" r:id="rId81"/>
    <sheet xmlns:r="http://schemas.openxmlformats.org/officeDocument/2006/relationships" name="Operating Segments - Additional" sheetId="82" state="visible" r:id="rId82"/>
    <sheet xmlns:r="http://schemas.openxmlformats.org/officeDocument/2006/relationships" name="Operating Segments - Schedule o" sheetId="83" state="visible" r:id="rId83"/>
    <sheet xmlns:r="http://schemas.openxmlformats.org/officeDocument/2006/relationships" name="Operating Segments - Schedule_2" sheetId="84" state="visible" r:id="rId84"/>
    <sheet xmlns:r="http://schemas.openxmlformats.org/officeDocument/2006/relationships" name="Interest Income and Expense - D" sheetId="85" state="visible" r:id="rId85"/>
    <sheet xmlns:r="http://schemas.openxmlformats.org/officeDocument/2006/relationships" name="Interest Income and Expense -_2" sheetId="86" state="visible" r:id="rId86"/>
    <sheet xmlns:r="http://schemas.openxmlformats.org/officeDocument/2006/relationships" name="Earnings Per Share - Summary of" sheetId="87" state="visible" r:id="rId87"/>
    <sheet xmlns:r="http://schemas.openxmlformats.org/officeDocument/2006/relationships" name="Financial Instruments - Summary" sheetId="88" state="visible" r:id="rId88"/>
    <sheet xmlns:r="http://schemas.openxmlformats.org/officeDocument/2006/relationships" name="Financial Instruments - Additio" sheetId="89" state="visible" r:id="rId89"/>
    <sheet xmlns:r="http://schemas.openxmlformats.org/officeDocument/2006/relationships" name="Financial Instruments - VaR by " sheetId="90" state="visible" r:id="rId90"/>
    <sheet xmlns:r="http://schemas.openxmlformats.org/officeDocument/2006/relationships" name="Financial Instruments - Fair Va" sheetId="91" state="visible" r:id="rId91"/>
    <sheet xmlns:r="http://schemas.openxmlformats.org/officeDocument/2006/relationships" name="Financial Instruments - Changes" sheetId="92" state="visible" r:id="rId92"/>
    <sheet xmlns:r="http://schemas.openxmlformats.org/officeDocument/2006/relationships" name="Financial Instruments - Summa_2" sheetId="93" state="visible" r:id="rId93"/>
    <sheet xmlns:r="http://schemas.openxmlformats.org/officeDocument/2006/relationships" name="Financial Instruments - Summa_3" sheetId="94" state="visible" r:id="rId94"/>
    <sheet xmlns:r="http://schemas.openxmlformats.org/officeDocument/2006/relationships" name="Financial Instruments - Summa_4" sheetId="95" state="visible" r:id="rId95"/>
    <sheet xmlns:r="http://schemas.openxmlformats.org/officeDocument/2006/relationships" name="Financial Instruments - Summa_5" sheetId="96" state="visible" r:id="rId96"/>
    <sheet xmlns:r="http://schemas.openxmlformats.org/officeDocument/2006/relationships" name="Corporate Income Taxes- Additio" sheetId="97" state="visible" r:id="rId97"/>
    <sheet xmlns:r="http://schemas.openxmlformats.org/officeDocument/2006/relationships" name="Divestitures - Additional Infor" sheetId="98" state="visible" r:id="rId98"/>
    <sheet xmlns:r="http://schemas.openxmlformats.org/officeDocument/2006/relationships" name="Metals Business and Investiga_2" sheetId="99" state="visible" r:id="rId99"/>
  </sheets>
  <definedNames/>
  <calcPr calcId="124519" fullCalcOnLoad="1"/>
</workbook>
</file>

<file path=xl/sharedStrings.xml><?xml version="1.0" encoding="utf-8"?>
<sst xmlns="http://schemas.openxmlformats.org/spreadsheetml/2006/main" uniqueCount="1338">
  <si>
    <t>Cover Page</t>
  </si>
  <si>
    <t>6 Months Ended</t>
  </si>
  <si>
    <t>Apr. 30, 2020</t>
  </si>
  <si>
    <t>Cover [Abstract]</t>
  </si>
  <si>
    <t>Document Type</t>
  </si>
  <si>
    <t>6-K</t>
  </si>
  <si>
    <t>Amendment Flag</t>
  </si>
  <si>
    <t>false</t>
  </si>
  <si>
    <t>Document Period End Date</t>
  </si>
  <si>
    <t>Apr. 30,
		2020</t>
  </si>
  <si>
    <t>Document Fiscal Year Focus</t>
  </si>
  <si>
    <t>2020</t>
  </si>
  <si>
    <t>Document Fiscal Period Focus</t>
  </si>
  <si>
    <t>Q2</t>
  </si>
  <si>
    <t>Entity Registrant Name</t>
  </si>
  <si>
    <t>BANK OF NOVA SCOTIA</t>
  </si>
  <si>
    <t>Entity Central Index Key</t>
  </si>
  <si>
    <t>0000009631</t>
  </si>
  <si>
    <t>Current Fiscal Year End Date</t>
  </si>
  <si>
    <t>--10-31</t>
  </si>
  <si>
    <t>Consolidated Statement of Financial Position - CAD ($) $ in Millions</t>
  </si>
  <si>
    <t>Jan. 31, 2020</t>
  </si>
  <si>
    <t>Oct. 31, 2019</t>
  </si>
  <si>
    <t>Assets</t>
  </si>
  <si>
    <t>Cash and deposits with financial institutions</t>
  </si>
  <si>
    <t>Precious metals</t>
  </si>
  <si>
    <t>Trading assets</t>
  </si>
  <si>
    <t>Securities</t>
  </si>
  <si>
    <t>Loans</t>
  </si>
  <si>
    <t>Other</t>
  </si>
  <si>
    <t>Total trading assets</t>
  </si>
  <si>
    <t>Securities purchased under resale agreements and securities borrowed</t>
  </si>
  <si>
    <t>Derivative financial instruments</t>
  </si>
  <si>
    <t>Investment securities</t>
  </si>
  <si>
    <t>Residential mortgages</t>
  </si>
  <si>
    <t>Personal loans</t>
  </si>
  <si>
    <t>Credit cards</t>
  </si>
  <si>
    <t>Business and government</t>
  </si>
  <si>
    <t>Loans and receivables gross</t>
  </si>
  <si>
    <t>Allowance for credit losses</t>
  </si>
  <si>
    <t>Loans and receivables</t>
  </si>
  <si>
    <t>Customers' liability under acceptances, net of allowance</t>
  </si>
  <si>
    <t>Property and equipment</t>
  </si>
  <si>
    <t>[1]</t>
  </si>
  <si>
    <t>Investments in associates</t>
  </si>
  <si>
    <t>Goodwill and other intangible assets</t>
  </si>
  <si>
    <t>Deferred tax assets</t>
  </si>
  <si>
    <t>Other assets</t>
  </si>
  <si>
    <t>Other Assets</t>
  </si>
  <si>
    <t>Total assets</t>
  </si>
  <si>
    <t>Deposits</t>
  </si>
  <si>
    <t>Personal</t>
  </si>
  <si>
    <t>Financial institutions</t>
  </si>
  <si>
    <t>Financial instruments designated at fair value through profit or loss</t>
  </si>
  <si>
    <t>Acceptances</t>
  </si>
  <si>
    <t>Obligations related to securities sold short</t>
  </si>
  <si>
    <t>Obligations related to securities sold under repurchase agreements and securities lent</t>
  </si>
  <si>
    <t>Subordinated debentures</t>
  </si>
  <si>
    <t>Other liabilities</t>
  </si>
  <si>
    <t>Other Liabilities</t>
  </si>
  <si>
    <t>Total liabilities</t>
  </si>
  <si>
    <t>Equity</t>
  </si>
  <si>
    <t>Retained earnings</t>
  </si>
  <si>
    <t>Accumulated other comprehensive income (loss)</t>
  </si>
  <si>
    <t>Other reserves</t>
  </si>
  <si>
    <t>Total common equity</t>
  </si>
  <si>
    <t>Total equity attributable to equity holders of the Bank</t>
  </si>
  <si>
    <t>Non-controlling interests in subsidiaries</t>
  </si>
  <si>
    <t>Total equity</t>
  </si>
  <si>
    <t>Total liabilities and equity</t>
  </si>
  <si>
    <t>Common shares [member]</t>
  </si>
  <si>
    <t>Common shares</t>
  </si>
  <si>
    <t>Preference shares [member]</t>
  </si>
  <si>
    <t>Preferred shares and other equity instruments</t>
  </si>
  <si>
    <t>The amounts for the periods ended April 30, 2020 and January 31, 2020 have been prepared in accordance with IFRS 16; prior year amounts have not been restated (refer to Note 3 and 4).</t>
  </si>
  <si>
    <t>Consolidated Statement of Income - CAD ($) $ in Millions</t>
  </si>
  <si>
    <t>3 Months Ended</t>
  </si>
  <si>
    <t>Apr. 30, 2019</t>
  </si>
  <si>
    <t>Interest income</t>
  </si>
  <si>
    <t>Deposits with financial institutions</t>
  </si>
  <si>
    <t>Interest expense</t>
  </si>
  <si>
    <t>[2]</t>
  </si>
  <si>
    <t>Interest expenses</t>
  </si>
  <si>
    <t>Net interest income</t>
  </si>
  <si>
    <t>Non-interest income</t>
  </si>
  <si>
    <t>Card revenues</t>
  </si>
  <si>
    <t>Banking services fees</t>
  </si>
  <si>
    <t>Credit fees</t>
  </si>
  <si>
    <t>Mutual funds</t>
  </si>
  <si>
    <t>Brokerage fees</t>
  </si>
  <si>
    <t>Investment management and trust</t>
  </si>
  <si>
    <t>Underwriting and other advisory</t>
  </si>
  <si>
    <t>Non-trading foreign exchange</t>
  </si>
  <si>
    <t>Trading revenues</t>
  </si>
  <si>
    <t>Net gain on sale of investment securities</t>
  </si>
  <si>
    <t>Net income from investments in associated corporations</t>
  </si>
  <si>
    <t>Insurance underwriting income, net of claims</t>
  </si>
  <si>
    <t>Other fees and commissions</t>
  </si>
  <si>
    <t>Total non-interest income</t>
  </si>
  <si>
    <t>Total revenue</t>
  </si>
  <si>
    <t>Provision for credit losses</t>
  </si>
  <si>
    <t>Profit from operating activity</t>
  </si>
  <si>
    <t>Non-interest expenses</t>
  </si>
  <si>
    <t>Salaries and employee benefits</t>
  </si>
  <si>
    <t>Premises and technology</t>
  </si>
  <si>
    <t>Depreciation and amortization</t>
  </si>
  <si>
    <t>Communications</t>
  </si>
  <si>
    <t>Advertising and business development</t>
  </si>
  <si>
    <t>Professional</t>
  </si>
  <si>
    <t>Business and capital taxes</t>
  </si>
  <si>
    <t>Total non-interest expenses</t>
  </si>
  <si>
    <t>Income before taxes</t>
  </si>
  <si>
    <t>Income tax expense</t>
  </si>
  <si>
    <t>Net income</t>
  </si>
  <si>
    <t>[3]</t>
  </si>
  <si>
    <t>Net income attributable to non-controlling interests in subsidiaries</t>
  </si>
  <si>
    <t>Net income attributable to equity holders of the Bank</t>
  </si>
  <si>
    <t>Preferred shareholders and other equity instrument holders</t>
  </si>
  <si>
    <t>Common shareholders</t>
  </si>
  <si>
    <t>Earnings per common share (in dollars)</t>
  </si>
  <si>
    <t>Basic</t>
  </si>
  <si>
    <t>[4]</t>
  </si>
  <si>
    <t>Diluted</t>
  </si>
  <si>
    <t>Dividends paid per common share (in dollars)</t>
  </si>
  <si>
    <t>Includes interest income on financial assets measured at amortized cost and FVOCI, calculated using the effective interest method, of $7,709 for the three months ended April 30, 2020 (January 31, 2020 – $8,115; April 30, 2019 – $8,019) and for the six months ended April 30, 2020 – $15,824 (April 30, 2019 – $15,942).</t>
  </si>
  <si>
    <t>The amounts for the periods ended April 30, 2020 and January 31, 2020 have been prepared in accordance with IFRS 16; prior period amounts have not been restated (refer to Notes 3 and 4).</t>
  </si>
  <si>
    <t>The amounts for the period ended April 30, 2020 have been prepared in accordance with IFRS 16; prior year amounts have not been restated (refer to Notes 3 and 4).</t>
  </si>
  <si>
    <t>Earnings per share calculations are based on full dollar and share amounts.</t>
  </si>
  <si>
    <t>Consolidated Statement of Income (Parenthetical) - CAD ($) $ in Millions</t>
  </si>
  <si>
    <t>Profit or loss [abstract]</t>
  </si>
  <si>
    <t>Interest income calculated using effective interest method</t>
  </si>
  <si>
    <t>Consolidated Statement of Comprehensive Income - CAD ($) $ in Millions</t>
  </si>
  <si>
    <t>Statement of comprehensive income [abstract]</t>
  </si>
  <si>
    <t>Net change in unrealized foreign currency translation gains (losses):</t>
  </si>
  <si>
    <t>Net unrealized foreign currency translation gains (losses)</t>
  </si>
  <si>
    <t>Net gains (losses) on hedges of net investments in foreign operations</t>
  </si>
  <si>
    <t>Income tax expense (benefit):</t>
  </si>
  <si>
    <t>Other comprehensive income on foreign currency translation and hedges of net investments net of tax</t>
  </si>
  <si>
    <t>Net change in fair value due to change in debt instruments measured at fair value through other comprehensive income:</t>
  </si>
  <si>
    <t>Net gains (losses) in fair value</t>
  </si>
  <si>
    <t>Reclassification of net (gains) losses to net income</t>
  </si>
  <si>
    <t>Other comprehensive income net of tax available for sale financial assets net of tax</t>
  </si>
  <si>
    <t>Net change in gains (losses) on derivative instruments designated as cash flow hedges:</t>
  </si>
  <si>
    <t>Net gains (losses) on derivative instruments designated as cash flow hedges</t>
  </si>
  <si>
    <t>Other comprehensive income net of tax cash flow hedges</t>
  </si>
  <si>
    <t>Other comprehensive income (loss) from investments in associates</t>
  </si>
  <si>
    <t>Net change in remeasurement of employee benefit plan asset and liability:</t>
  </si>
  <si>
    <t>Actuarial gains (losses) on employee benefit plans</t>
  </si>
  <si>
    <t>Income tax expense (benefit)</t>
  </si>
  <si>
    <t>Other comprehensive income net of tax actuarial gains (losses) on employee benefit plans</t>
  </si>
  <si>
    <t>Net change in fair value due to change in equity instruments designated at fair value through other comprehensive income:</t>
  </si>
  <si>
    <t>Other comprehensive income net of tax for equity instruments designated at fair value through other comprehensive income</t>
  </si>
  <si>
    <t>Net change in fair value due to change in own credit risk on financial liabilities designated under the fair value option:</t>
  </si>
  <si>
    <t>Change in fair value due to change in own credit risk on financial liabilities designated under the fair value option</t>
  </si>
  <si>
    <t>Other comprehensive income net of tax change in fair value due to change in own credit risk on financial liabilities designated under the fair value option</t>
  </si>
  <si>
    <t>Other comprehensive income (loss)</t>
  </si>
  <si>
    <t>Comprehensive income</t>
  </si>
  <si>
    <t>Comprehensive income (loss) attributable to non-controlling interests</t>
  </si>
  <si>
    <t>Comprehensive income attributable to equity holders of the Bank</t>
  </si>
  <si>
    <t>Consolidated Statement of Changes in Equity - CAD ($) $ in Millions</t>
  </si>
  <si>
    <t>Total</t>
  </si>
  <si>
    <t>IFRS 15 [member]</t>
  </si>
  <si>
    <t>Retained earnings [member]</t>
  </si>
  <si>
    <t>Retained earnings [member]IFRS 15 [member]</t>
  </si>
  <si>
    <t>Other reserves [member]</t>
  </si>
  <si>
    <t>Total common equity [member]</t>
  </si>
  <si>
    <t>Total common equity [member]IFRS 15 [member]</t>
  </si>
  <si>
    <t>Preferred shares and other equity instruments [member]</t>
  </si>
  <si>
    <t>Total common and preferred equity [member]</t>
  </si>
  <si>
    <t>Total common and preferred equity [member]IFRS 15 [member]</t>
  </si>
  <si>
    <t>Non-controlling interests [member]</t>
  </si>
  <si>
    <t>Foreign currency translation [member]Accumulated other comprehensive income (loss) [member]</t>
  </si>
  <si>
    <t>Debt Instruments Fair Value Other Comprehensive Income [member]Accumulated other comprehensive income (loss) [member]</t>
  </si>
  <si>
    <t>Equity Instruments Fair Value Other Comprehensive Income [member]Accumulated other comprehensive income (loss) [member]</t>
  </si>
  <si>
    <t>Cash flow hedging reserve [member]Accumulated other comprehensive income (loss) [member]</t>
  </si>
  <si>
    <t>Other [member]Accumulated other comprehensive income (loss) [member]</t>
  </si>
  <si>
    <t>Beginning Balance (Previously stated [member]) at Oct. 31, 2018</t>
  </si>
  <si>
    <t>Beginning Balance (Balance After IFRS Adjustments [member]) at Oct. 31, 2018</t>
  </si>
  <si>
    <t>Beginning Balance at Oct. 31, 2018</t>
  </si>
  <si>
    <t>Statement [Line Items]</t>
  </si>
  <si>
    <t>Total comprehensive income</t>
  </si>
  <si>
    <t>Shares issued</t>
  </si>
  <si>
    <t>Shares repurchased/redeemed</t>
  </si>
  <si>
    <t>Dividends and distributions paid to equity holders</t>
  </si>
  <si>
    <t>Share-based payments</t>
  </si>
  <si>
    <t>Ending Balance at Apr. 30, 2019</t>
  </si>
  <si>
    <t>Beginning Balance at Oct. 31, 2019</t>
  </si>
  <si>
    <t>Ending Balance at Jan. 31, 2020</t>
  </si>
  <si>
    <t>[5]</t>
  </si>
  <si>
    <t>Ending Balance at Apr. 30, 2020</t>
  </si>
  <si>
    <t>Beginning Balance at Jan. 31, 2020</t>
  </si>
  <si>
    <t>Includes undistributed retained earnings of $66 (April 30, 2019 – $63) related to a foreign associated corporation, which is subject to local regulatory restriction.</t>
  </si>
  <si>
    <t>Includes Share from associates, Employee benefits and Own credit risk.</t>
  </si>
  <si>
    <t>Represents amounts on account of share-based payments (refer to Note 14).</t>
  </si>
  <si>
    <t>Includes changes to non-controlling interests arising from business combinations and related transactions.</t>
  </si>
  <si>
    <t>Consolidated Statement of Changes in Equity (Parenthetical) - CAD ($) $ in Millions</t>
  </si>
  <si>
    <t>Disclosure Of Restatement [abstract]</t>
  </si>
  <si>
    <t>Undistributed retained earnings</t>
  </si>
  <si>
    <t>Consolidated Statement of Cash Flows - CAD ($) $ in Millions</t>
  </si>
  <si>
    <t>Cash flows from operating activities</t>
  </si>
  <si>
    <t>Adjustment for:</t>
  </si>
  <si>
    <t>Equity-settled share-based payment expense</t>
  </si>
  <si>
    <t>Net (gain)/loss on divestitures</t>
  </si>
  <si>
    <t xml:space="preserve"> </t>
  </si>
  <si>
    <t>Changes in operating assets and liabilities:</t>
  </si>
  <si>
    <t>Net derivative financial instruments</t>
  </si>
  <si>
    <t>Other, net</t>
  </si>
  <si>
    <t>Dividends received</t>
  </si>
  <si>
    <t>Interest received</t>
  </si>
  <si>
    <t>Interest paid</t>
  </si>
  <si>
    <t>Income tax paid</t>
  </si>
  <si>
    <t>Net cash from/(used in) operating activities</t>
  </si>
  <si>
    <t>Cash flows from investing activities</t>
  </si>
  <si>
    <t>Interest-bearing deposits with financial institutions</t>
  </si>
  <si>
    <t>Purchase of investment securities</t>
  </si>
  <si>
    <t>Proceeds from sale and maturity of investment securities</t>
  </si>
  <si>
    <t>Acquisition/divestiture of subsidiaries, associated corporations or business units, net of cash acquired</t>
  </si>
  <si>
    <t>Property and equipment, net of disposals</t>
  </si>
  <si>
    <t>Net cash from/(used in) investing activities</t>
  </si>
  <si>
    <t>Cash flows from financing activities</t>
  </si>
  <si>
    <t>Proceeds from issue of subordinated debentures</t>
  </si>
  <si>
    <t>Redemption/repayment of subordinated debentures</t>
  </si>
  <si>
    <t>Redemption of preferred shares</t>
  </si>
  <si>
    <t>Proceeds from common shares issued</t>
  </si>
  <si>
    <t>Common shares purchased for cancellation</t>
  </si>
  <si>
    <t>Cash dividends and distributions paid</t>
  </si>
  <si>
    <t>Distributions to non-controlling interests</t>
  </si>
  <si>
    <t>Payment of lease liabilities</t>
  </si>
  <si>
    <t>Net cash from/(used in) financing activities</t>
  </si>
  <si>
    <t>Effect of exchange rate changes on cash and cash equivalents</t>
  </si>
  <si>
    <t>Net change in cash and cash equivalents</t>
  </si>
  <si>
    <t>Cash and cash equivalents at beginning of period</t>
  </si>
  <si>
    <t>Cash and cash equivalents at end of period</t>
  </si>
  <si>
    <t>Represents cash and non-interest-bearing deposits with financial institutions (refer to Note 6).</t>
  </si>
  <si>
    <t>Reporting entity</t>
  </si>
  <si>
    <t>Text Block [Abstract]</t>
  </si>
  <si>
    <t xml:space="preserve">1. Reporting entity The Bank of Nova Scotia (the Bank) is a chartered bank under the Bank Act (Canada) (the Bank Act). The Bank is a Schedule I Bank under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Scotia Plaza, 44 King Street West, Toronto, Canada. The common shares of the Bank are listed on the Toronto Stock Exchange and the New York Stock Exchange. </t>
  </si>
  <si>
    <t>Basis of preparation</t>
  </si>
  <si>
    <t>2. Basis of preparation Statement of compliance These condensed interim consolidated financial statements of the Bank have been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se condensed interim consolidated financial statements were prepared in accordance with International Accounting Standard 34, Interim Financial Reporting The condensed interim consolidated financial statements for the quarter ended April 30, 2020 have been approved by the Board of Directors for issue on May 26, 2020. Certain comparative amounts have been restated to conform with the basis of presentation in the current period. Basis of measurement The condensed interim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densed interim consolidated financial statements are presented in Canadian dollars, which is the Bank’s functional currency. All financial information presented in Canadian dollars has been rounded to the nearest million unless otherwise stated. Use of estimates and judgments The preparation of financial statements, in conformity with IFRS, requires management to make estimates, apply judgments and make assumptions that affect the reported amount of assets and liabilities at the date of the condensed interim consolidated financial statements, and income and expenses during the reporting period. Estimates made by management are based on historical experience and other assumptions that are believed to be reasonable. Key areas where management has made difficult, complex or subjective judgments, often as a result of matters that are inherently uncertain, include those relating to the allowance for credit losses, the fair value of financial instruments (including derivatives), corporate income taxes, employee benefits, the fair value of all identifiable assets and liabilities as a result of business combinations, impairment of non-financial The allowance for credit losses, using an expected credit loss approach as required under IFRS 9, is estimated using complex models and incorporates inputs, assumptions and techniques that require a high degree of judgement. These include assessment of significant increase in credit risk, the forecast of macroeconomic variables for multiple scenarios and probability weightings of the scenarios. In the current economic environment resulting from COVID-19, the models in isolation may not capture all the uncertainty as well as the impact of the public support programs by the governments and central banks. Therefore, management has applied significant expert credit judgment in the determination of the allowance for credit losses. The fair value of financial instruments (including derivatives) is a market-based measurement that considers assumptions that market participants would use, reflecting market conditions at the measurement date. For a more accurate representation of fair value, certain adjustments for credit spreads, funding levels, market volatility, bid-offer spreads, unobservable parameters, prices in inactive or illiquid markets and when applicable funding costs are required. The Bank has considered current market conditions due to COVID-19 and assessed the impact of any unobservable inputs and has applied significant judgement in the selection of those inputs to determine the fair value of financial instruments. For the purpose of assessing impairment on non-financial assets such as goodwill significant judgment is applied in determining the recoverable amounts. The evaluation of these assets taking into consideration the current environment did not result in the identification of any indicators of impairment as at April 30, 2020. In relation to the Bank’s participation in the Government of Canada’s Emergency Business Account (CEBA) and Business Credit Availability Program (BCAP), the Bank used judgment to determine if the derecognition requirements for financial assets under IFRS 9 are met. While management makes its best estimates and assumptions, actual results could differ from these estimates and assumptions.</t>
  </si>
  <si>
    <t>Significant accounting policies</t>
  </si>
  <si>
    <t>3. Significant accounting policies These condensed interim consolidated financial statements should be read in conjunction with the Bank’s audited consolidated financial statements for the year ended October 31, 2019. Except for the changes described below, the significant accounting policies used in the preparation of the condensed interim consolidated financial statements are consistent with those used in the Bank’s audited consolidated financial statements for the year ended October 31, 2019 as described in Note 3 of the Bank’s 2019 annual consolidated financial statements. Leases At inception of a contract, the Bank assesses whether a contract is, or contains, a lease. A contract is a lease if the contract conveys the right to control the use of an identified asset for a period of time in exchange for consideration. As a lessee The Bank recognizes a right-of-use Asset A ROU is an asset that represents a lessee’s right to use an underlying asset for the lease term. The ROU asset is initially measured at cost, which is based on the initial amount of the lease liability, and any direct costs incurred, any lease payments made at or before the commencement date net of lease incentives received, and estimated decommissioning costs. The ROU asset is subsequently measured at cost less accumulated depreciation and accumulated impairment losses, if any. The ROU asset is depreciated using the straight-line method from the commencement date to the earlier of the end of the useful life of the ROU asset or the end of the lease term. The depreciation is recorded in Depreciation and amortization in the Consolidated Statement of Income. In addition, the ROU asset is adjusted for certain remeasurements of the lease liability. Liability At commencement date, the Bank initially measures the lease liability at the present value of the future lease payments, discounted using the Bank’s incremental borrowing rate. The Bank’s discount rate is based on the borrowing rate on its debt of different maturities that match the term of the lease. The discount rate is also dependent on the Bank’s credit risk and economic environment in which the lease is entered. The lease liability is subsequently measured at amortized cost using the effective interest method. It is re-measured When the lease liability is re-measured right-of-use Presentation The Bank presents ROU assets in “Property and equipment” and lease liabilities in “Other liabilities” in the Consolidated Statement of Financial Position. Sale and lease back transactions Where the Bank enters into a sale-and-leaseback non-interest Short-term leases and leases of low-value The Bank has elected not to recognize ROU assets and lease liabilities for short-term leases of assets that have a lease term of 12 months or less and leases of low-value Determining lease term The Bank’s expectation of exercising the option to renew a lease is determined by assessing if the Bank is “reasonably certain” to exercise that option. The Bank will be reasonably certain to exercise an option when factors create a significant economic incentive to do so. This assessment requires a significant level of judgement as it is based on current expectations of future decisions. The Bank considers the following criteria when determining whether it has an economic incentive that makes it reasonably certain to exercise an option: key locations for its branch network, locations on which the Bank has spent significant capital on renovation work, contribution to profit, value of locations based on current economic environment and the remaining term of existing leases. Hedging Relationships Directly Impacted by Interest Rate Benchmark Reform On September 26, 2019, the IASB issued amendments to IAS 39 and IFRS 7 (the “Amendments”) for hedging relationships that are directly impacted by the Interest Rate Benchmark Reform (the “Reform”). The Amendments provide temporary relief for certain aspects of hedge accounting, in order to address uncertainties arising from the Reform with respect to: a) the interest rate benchmark designated as a hedged risk; and/or b) the timing or the amount of interest rate benchmark-based cash flows of the hedged item or of the hedging instrument. The Amendments are mandatorily effective as at November 1, 2020 for the Bank, and will continue to apply up to the point where such uncertainties are eliminated. The Bank designates certain derivative and non-derivative The Bank early adopted the Amendments to IAS 39 and IFRS 7 effective November 1, 2019, as permitted by the standard. Consequently, hedging relationships and balances outstanding as at November 1, 2019, and those designated thereafter, that are directly affected by the Reform, would be subject to the accounting and disclosure requirements of the Amendments on a retrospective basis. For aspects of hedge accounting not covered by the Amendments and hedges that are not directly impacted by the Reform, the accounting policies as described in Note 3 of the Bank’s consolidated financial statements in the 2019 Annual Report continue to apply. Assessment of Hedge Effectiveness Under IAS 39, the Bank formally assesses, both at each hedge’s inception and on an ongoing basis, whether the hedging instruments are highly effective in offsetting changes in fair value or cash flows of the hedged items within an 80-125% In assessing prospective hedge effectiveness for a hedge relationship directly impacted by the Reform, the Bank will assume that the benchmark interest rate is not altered as a result of the Reform. In instances of assessing retrospective hedge effectiveness where a hedge relationship directly impacted by the Reform fall outside of the 80-125% Requirements Specific to Cash Flow Hedges For the Bank’s cash flow hedges of forecasted transactions that are directly affected by the Reform, it is assumed that the benchmark interest rate will not be altered as a result of the Reform for purposes of assessing whether the transactions are highly probable or whether the transactions are still expected to occur. Summary of Exposures Currently, the Bank’s hedge relationships referencing USD LIBOR, EURIBOR and GBP LIBOR, and extending beyond December 31, 2021 are viewed to be directly impacted by the Reform and thus subject to the requirements of the Amendments. The following table summarizes the Bank’s hedging derivatives as at November 1, 2019 relating to hedges directly impacted by the Reform: As at November 1, 2019 ($ billions) Interest Rate Benchmark Index Notional of Hedging Derivatives USD LIBOR 81.4 EURIBOR 25.9 GBP LIBOR 3.3 Total 110.6 The specific interest rate benchmarks affected by the Reform, as well as the pace and timing at which markets transition away from the existing IBOR benchmark rate to an alternative benchmark rate, will vary across different rates, jurisdictions and product types. As such, the Bank is applying its best judgement to analyze market expectations, in order to identify the interest rate benchmarks and related hedges impacted by the Reform. IFRIC 23 Uncertainty over income tax treatments IFRIC 23 which became effective for the Bank beginning November 1, 2019 clarifies the accounting for uncertainties over income taxes. The interpretation provides guidance on how to apply the recognition and measurement requirements in IAS 12 Income Taxes</t>
  </si>
  <si>
    <t>Transition to IFRS 16</t>
  </si>
  <si>
    <t xml:space="preserve">4. Transition to IFRS 16 On November 1, 2019, the Bank adopted IFRS 16 Leases Leases IFRS 16 applies to all leases with the exception of assets within the scope of IAS 38 Intangible assets right-of-use Transition Adjustment The Bank applied IFRS 16 on a modified retrospective approach and took advantage of the option not to restate comparative periods. The Bank applied the following transition options available under the modified retrospective approach: • Measure the ROU asset at the date of initial application as equal to lease liability adjusted by any prepaid or accrued lease payments. • Not apply IFRS 16 to operating leases with a remaining lease term of less than 12 months (short-term leases) or low value assets. • Not apply IFRS 16 to leases of intangible assets. The Bank adopted IFRS 16 as at November 1, 2019 using a modified retrospective approach, this increased “Property and Equipment” by $3,620 million (being the net increase in ROU assets) and “Other liabilities” by $3,648 million from recognized lease liabilities. The difference between the increase in ROU assets and lease liabilities was due primarily to tenant inducements for properties rented by the Bank. There was no impact on opening shareholders’ equity. The amount of the lease liabilities above differed from the amount of operating lease commitments disclosed in Note 35(c) to the Consolidated Financial Statements in the 2019 Annual Report due mainly to an increase related to renewal options reasonably certain to be exercised partially offset by operating lease commitments for contracts not yet commenced and the effects of discounting the lease liabilities. The Bank used its incremental borrowing rate as of November 1, 2019 to measure lease liabilities. The weighted average incremental borrowing rate used is 3.5%. </t>
  </si>
  <si>
    <t>Future accounting developments</t>
  </si>
  <si>
    <t xml:space="preserve">5. Future accounting developments There are no significant updates to the future accounting developments disclosed in Note 5 of the Bank’s audited consolidated financial statements in the 2019 Annual Report. </t>
  </si>
  <si>
    <t>6. Cash and deposits with financial institutions As at ($ millions) April 30 January 31 October 31 Cash and non-interest-bearing $ 11,663 $ 10,233 $ 10,904 Interest-bearing deposits with financial institutions 92,241 59,058 35,816 Total $ 103,904 (1) $ 69,291 (1) $ 46,720 (1) (1) Net of impairment allowances of $2 (January 31, 2020 – $2; October 31, 2019 – $3). The Bank is required to maintain balances with central banks, other regulatory authorities and certain counterparties and these amounted to $7,873 million (January 31, 2020 – $9,788 million ;</t>
  </si>
  <si>
    <t xml:space="preserve">7. Investment securities The following table presents the carrying amounts of the Bank’s investment securities per measurement category. As at ($ millions) April 30 January 31 October 31 Debt investment securities measured at FVOCI $ 83,466 $ 54,292 $ 58,157 Debt investment securities measured at amortized cost 33,482 20,739 21,845 Equity investment securities designated at FVOCI 1,467 1,481 1,561 Investment securities measured at FVTPL 1,187 1,491 796 Total investment securities $ 119,602 $ 78,003 $ 82,359 (a) Debt investment securities measured at fair value through other comprehensive income (FVOCI) As at April 30, 2020 ($ millions) Cost Gross Gross Fair value Canadian federal government issued or guaranteed debt $ 28,710 $ 524 $ 2 $ 29,232 Canadian provincial and municipal debt 12,366 187 3 12,550 U.S. treasury and other U.S. agency debt 15,465 720 – 16,185 Other foreign government debt 23,461 222 48 23,635 Other debt 1,847 20 3 1,864 Total $ 81,849 $ 1,673 $ 56 $ 83,466 As at January 31, 2020 ($ millions) Cost Gross Gross Fair value Canadian federal government issued or guaranteed debt $ 10,084 $ 252 $ 4 $ 10,332 Canadian provincial and municipal debt 2,728 47 2 2,773 U.S. treasury and other U.S. agency debt 18,543 434 3 18,974 Other foreign government debt 20,712 110 11 20,811 Other debt 1,374 28 – 1,402 Total $ 53,441 $ 871 $ 20 $ 54,292 As at October 31, 2019 ($ millions) Cost Gross Gross Fair value Canadian federal government issued or guaranteed debt $ 12,176 $ 216 $ 11 $ 12,381 Canadian provincial and municipal debt 3,203 42 4 3,241 U.S. treasury and other U.S. agency debt 19,527 384 22 19,889 Other foreign government debt 20,543 87 19 20,611 Other debt 2,012 24 1 2,035 Total $ 57,461 $ 753 $ 57 $ 58,157 (b) Debt investment securities measured at amortized cost As at April 30, 2020 January 31, 2020 October 31, 2019 ($ millions) Fair value Carrying (1) Fair value Carrying (1) Fair value Carrying (1) Canadian federal and provincial government issued or guaranteed debt $ 17,600 $ 17,506 $ 7,286 $ 7,276 $ 7,575 $ 7,580 U.S. treasury and other U.S. agency debt 12,576 12,122 8,738 8,599 9,419 9,279 Other foreign government debt 1,667 1,654 2,003 1,992 1,979 1,970 Corporate debt 2,214 2,200 2,885 2,872 3,027 3,016 Total $ 34,057 $ 33,482 $ 20,912 $ 20,739 $ 22,000 $ 21,845 (1) Balances are net of impairment allowances of nil (January 31, 2020 – nil; October 31, 2019 – nil). (c) Equity investment securities designated as at fair value through other comprehensive income (FVOCI) The Bank has designated certain equity securities at FVOCI shown in the following table as these instruments are held for strategic purposes. As at April 30, 2020 ($ millions) Cost Gross Gross Fair value Preferred equity instruments $ 21 $ – $ 3 $ 18 Common shares 1,343 184 78 1,449 Total $ 1,364 $ 184 $ 81 $ 1,467 As at January 31, 2020 ($ millions) Cost Gross Gross Fair value Preferred equity instruments $ 20 $ – $ 4 $ 16 Common shares 1,255 228 18 1,465 Total $ 1,275 $ 228 $ 22 $ 1,481 As at October 31, 2019 ($ millions) Cost Gross Gross Fair value Preferred equity instruments $ 146 $ – $ 53 $ 93 Common shares 1,262 223 17 1,468 Total $ 1,408 $ 223 $ 70 $ 1,561 Dividend income earned on equity securities designated at FVOCI of $17 million for the three months ended April 30, 2020 (January 31, 2020 – $17 million; April 30 million) and for the six months ended April 30, 2020 – $ $ During the three months ended April 30, 2020, the Bank has disposed of certain equity securities designated at FVOCI with a fair value of $190 million (January 31, 2020 – $342 million; April 30 , 2019 – $97 million) and for the six months ended April 30, 2020 – $ 532 million (April 30, 2019 – $ 203 million). This has resulted in $87 million in the three months ended April 30, 2020 (January 31, 2020 – $20 million loss; April 30, 2019 – $48 million loss) and for the six months ended a loss of $107 million (April 30, 2019 – $ </t>
  </si>
  <si>
    <t>Loans, impaired loans and allowance for credit losses</t>
  </si>
  <si>
    <t xml:space="preserve">8. Loans, impaired loans and allowance for credit losses (a) Loans at amortized cost As at April 30, 2020 ($ millions) Gross Allowance Net Residential mortgages $ 272,566 $ 706 $ 271,860 Personal loans 95,791 2,445 93,346 Credit cards 15,966 1,482 14,484 Business and government 246,868 1,372 245,496 Total $ 631,191 $ 6,005 $ 625,186 As at January 31, 2020 October 31, 2019 ($ millions) Gross Allowance Net carrying Gross Allowance Net carrying Residential mortgages $ 268,670 $ 639 $ 268,031 $ 268,169 $ 680 $ 267,489 Personal loans 96,703 2,090 94,613 98,631 2,065 96,566 Credit cards 17,715 1,244 16,471 17,788 1,255 16,533 Business and government 214,212 1,048 213,164 212,972 1,077 211,895 Total $ 597,300 $ 5,021 $ 592,279 $ 597,560 $ 5,077 $ 592,483 (b) Impaired loans (1)(2) As at April 30, 2020 ($ millions) Gross Allowance Net Residential mortgages $ 1,682 $ 296 $ 1,386 Personal loans 1,171 647 524 Credit cards – – – Business and government 2,267 704 1,563 Total $ 5,120 $ 1,647 $ 3,473 By geography: Canada $ 1,385 $ 438 $ 947 United States 78 6 72 Mexico 488 166 322 Peru 646 364 282 Chile 842 178 664 Colombia 471 131 340 Other international 1,210 364 846 Total $ 5,120 $ 1,647 $ 3,473 As at January 31, 2020 October 31, 2019 ($ millions) Gross Allowance Net Gross Allowance Net Residential mortgages $ 1,614 $ 288 $ 1,326 $ 1,830 $ 325 $ 1,505 Personal loans 1,124 593 531 1,094 591 503 Credit cards – – – – – – Business and government 2,032 656 1,376 2,211 679 1,532 Total $ 4,770 $ 1,537 $ 3,233 $ 5,135 $ 1,595 $ 3,540 By geography: Canada $ 1,241 $ 384 $ 857 $ 1,133 $ 375 $ 758 United States 23 4 19 94 5 89 Mexico 528 189 339 485 178 307 Peru 613 309 304 642 332 310 Chile 811 170 641 844 180 664 Colombia 501 139 362 505 151 354 Other international 1,053 342 711 1,432 374 1,058 Total $ 4,770 $ 1,537 $ 3,233 $ 5,135 $ 1,595 $ 3,540 (1) Interest income recognized on impaired loans during the three months ended April 30, 2020 was $12 (January 31, 2020 – $11; October 31, 2019 – $12). (2) Additional interest income of approximately $84 would have been recorded if the above loans had not been classified as impaired (January 31, 2020 – $81; October 31, 2019 – $92). (c) Allowance for credit losses (i) Key inputs and assumptions The Bank’s allowance for credit losses is measured using a three-stage approach based on the extent of credit deterioration since origination. The calculation of the Bank’s allowance for credit losses is an outpu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and house price indices, which are most closely related with credit losses in the relevant portfolio; • Changes in macroeconomic scenarios and the probability weights assigned to each scenario; and • Borrower migration between the three stages. The Bank determines its allowance for credit losses using four probability-weighted forward-looking scenarios (base case, optimistic, pessimistic and severe pessimistic).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line and alternative scenarios is overseen by a governance committee that consists of internal stakeholders from across the Bank. The final baseline and alternative scenarios reflect significant review and oversight, and incorporate judgment both in the determination of the scenarios’ forecasts and the probability weights that are assigned to them. (ii) Key macroeconomic variables The inputs and models used for calculating expected credit losses may not always capture all characteristics of the market at the date of the financial statements. Qualitative adjustments or overlays (up or down) using expert credit judgement may be made for certain portfolios or geographies as temporary adjustments in circumstances where, in the Bank’s view, the inputs, assumptions, and/or modelling techniques do not capture all relevant risk factors, including the emergence of economic or political events. In considering the assumptions used to measure expected credit losses this quarter, the Bank contemplated both the unprecedented impact and significant uncertainty COVID-19 has had to current conditions and outlook, including uncertainty of the timing of economic recovery combined with the continued shut-down of economies around the world with limited certainty on timing of re-opening. The Bank has applied expert credit judgement, including consideration of the significant government assistance programs, both domestically and internationally, in the assessment of underlying credit deterioration and migration of balances to progressive stages. The Bank considered both quantitative and qualitative information in the assessment of significant increase in risk. Utilization of a payment deferral program was considered not to be an immediate trigger, in keeping with IASB and regulatory guidance, for an account to migrate to a progressive stage. An assessment of the changes in the risk of default occurring over the expected life of a financial instrument when determining staging, is a key input in determining migration. The Bank’s models are calibrated to consider past performance and macroeconomic forward-looking variables as inputs. The Bank has generated a forward-looking base scenario and three alternate forward-looking scenarios. In these scenarios the Bank considered recovery time periods ranging from more immediate (V shape), mid-term (U shape) to longer-term (L shape) periods. This quarter, the Bank weighted the pessimistic scenarios significantly greater than the base scenario in calculating allowance for credit losses on performing loans. The following table shows certain key macroeconomic variables used to estimate the allowance for credit losses. For the base case, optimistic, pessimistic, and severe pessimistic scenarios, the projections are provided for the next 12 months and for the remaining forecast period, which represents a medium-term view. The following table shows certain key macroeconomic variables used to estimate the allowance for credit losses. For the base case, optimistic, pessimistic, and severe pessimistic scenarios, the projections are provided for the next 12 months and for the remaining forecast period, which represents a medium-term view. Base Case Scenario Alternative Scenario - Alternative Scenario - Alternative Scenario - As at April 30, 2020 Next 12 Remaining Next 12 Remaining Next 12 Remaining Next 12 Remaining Canada Real GDP growth, y/y % change -9.5 4.8 -7.9 5.1 -14.1 6.4 -19.1 7.5 Unemployment rate, average % 11.7 6.0 11.2 5.3 14.3 6.7 16.6 8.3 Bank of Canada overnight rate target, average % 0.3 1.2 0.7 1.8 0.3 0.8 0.3 0.5 HPI - Housing Price Index, y/y % change -6.5 3.7 -5.8 4.0 -8.4 4.0 -10.9 3.9 USDCAD exchange rate, average 1.39 1.26 1.39 1.26 1.50 1.29 1.52 1.35 US Real GDP growth, y/y % change -6.3 3.9 -4.6 4.2 -9.9 5.1 -14.9 6.1 Unemployment rate, average % 11.1 4.9 10.7 4.5 13.1 6.1 15.1 9.1 Mexico Real GDP growth, y/y % change -7.8 1.8 -3.5 3.9 -11.4 3.0 -16.2 4.0 Unemployment rate, average % 7.0 5.1 5.3 1.6 9.5 5.8 11.9 7.5 Chile Real GDP growth, y/y % change -1.8 2.4 0.0 3.1 -5.6 3.6 -10.7 4.6 Unemployment rate, average % 8.3 6.8 7.6 5.0 10.9 7.5 13.3 9.2 Peru Real GDP growth, y/y % change -0.6 3.7 0.0 4.2 -2.5 4.6 -6.2 5.4 Unemployment rate, average % 8.8 7.3 8.5 6.5 10.6 8.0 12.8 9.7 Colombia Real GDP growth, y/y % change 1.4 3.4 1.7 3.9 - 0.6 4.4 -4.2 5.1 Unemployment rate, average % 11.5 9.5 11.4 8.9 13.4 10.2 15.6 11.9 Caribbean Real GDP growth, y/y % change -1.1 4.0 0.1 4.5 -3.0 4.8 -6.5 5.3 Global WTI oil price, average USD/bbl 27 53 28 61 23 41 20 30 Copper price, average USD/lb 2.42 2.91 2.47 3.10 2.29 2.68 2.19 2.37 Global GDP, PPP-weighted, y/y % change -2.50 4.10 -1.40 4.50 -5.00 5.00 -8.30 5.20 Base Case Scenario Alternative Scenario - Alternative Scenario - As at October 31, 2019 (1) Next 12 Remaining Next 12 Remaining Next 12 Remaining Canada Real GDP growth, y/y % change 1.9 1.8 2.4 2.5 1.3 1.2 Unemployment rate, average % 5.8 5.8 5.6 4.6 6.1 7.0 Bank of Canada overnight rate target, average % 1.4 2.3 1.6 3.5 1.2 1.2 HPI - Housing Price Index, y/y % change 2.3 4.3 2.7 5.2 2.0 3.4 USDCAD exchange rate, average 1.29 1.22 1.28 1.19 1.30 1.26 US Real GDP growth, y/y % change 1.8 1.8 2.3 2.5 1.4 1.2 Unemployment rate, average % 3.9 4.1 3.7 3.6 4.0 4.6 Mexico Real GDP growth, y/y % change 0.5 1.8 1.0 2.7 0.0 0.9 Unemployment rate, average % 3.9 4.4 3.7 3.6 4.0 5.2 Chile Real GDP growth, y/y % change 3.3 3.0 4.5 4.9 2.2 1.2 Unemployment rate, average % 6.4 5.8 6.0 3.1 6.9 8.4 Peru Real GDP growth, y/y % change 3.4 3.6 4.3 4.7 2.5 2.6 Unemployment rate, average % 6.5 6.7 6.0 5.1 7.0 8.3 Colombia Real GDP growth, y/y % change 3.4 3.4 4.5 4.5 2.3 2.4 Unemployment rate, average % 9.4 8.3 8.7 6.5 10.0 10.1 Caribbean Real GDP growth, y/y % change 3.9 4.1 5.1 5.3 2.8 2.8 Global WTI oil price, average USD/bbl 54 59 56 73 53 48 Copper price, average USD/lb 2.74 3.14 2.78 3.49 2.70 2.85 Global GDP, PPP-weighted, y/y % change 3.03 3.51 3.91 4.63 2.14 2.41 (1) Allowance for credit losses as of October 31, 2019, were determined using three probability-weighted scenarios (base case, optimistic and pessimistic). Starting Q1, 2020, the Bank added an additional more severe pessimistic scenario to its measurement methodology. (iii) Sensitivity The weighting of these multiple scenarios increased our reported allowance for credit losses for financial assets in Stage 1 and Stage 2, relative to our base case scenario, to $4,432 million (October 31, 2019 - $3,551 million) from $3,921 million (October 31, 2019 - $3,534 million). If we were to only use our severe pessimistic scenario for the measurement of allowance for credit losses for such assets, our allowance for credit losses on performing financial instruments would be $1,093 million higher than the reported allowance for credit losses as at April 30, 2020. Actual results will differ as this does not consider the migration of exposures or incorporate changes that would occur in the portfolio due to risk mitigation actions and other factors. Under our current probability-weighted scenarios, if all of our performing financial assets were in Stage 1, reflecting a 12 month expected loss period, the allowance for credit losses would be $610 million (October 31, 2019 - $450 million lower) lower than the reported allowance for credit losses on performing financial assets. (iv) Allowance for credit losses Allowance for credit losses ($ millions) Balance as at Provision for Net write-offs Other, including Balance as at Residential mortgages $ 680 $ 176 $ (38 ) $ (112 ) $ 706 Personal loans 2,065 1,230 (773 ) (77 ) 2,445 Credit cards 1,255 832 (583 ) (22 ) 1,482 Business and government 1,139 534 (165 ) (66 ) 1,442 $ 5,139 $ 2,772 $ (1,559 ) $ (277 ) $ 6,075 Presented as: Allowance for credit losses on loans $ 5,077 $ 6,005 Allowance for credit losses on acceptances (1) 6 34 Allowance for credit losses on off-balance (2) 56 36 (1) Allowance for credit losses on acceptances are recorded against the financial asset in the Consolidated Statement of Financial Position. (2) Allowance for credit losses on off-balance ($ millions) Balance as at Provision for Net write-offs Other, including Balance as at Residential mortgages $ 678 $ 59 $ (30 ) $ 27 $ 734 Personal loans 2,109 729 (776 ) 55 2,117 Credit cards 1,213 648 (537 ) 36 1,360 Business and government 1,147 125 (105 ) (10 ) 1,157 $ 5,147 $ 1,561 $ (1,448 ) $ 108 $ 5,368 Presented as: Allowance for credit losses on loans $ 5,065 $ 5,295 Allowance for credit losses on acceptances (1) 8 10 Allowance for credit losses on off-balance (2) 74 63 (1) Allowance for credit losses on acceptances are recorded against the financial asset in the Consolidated Statement of Financial Position. (2) Allowance for credit losses on off-balance Allowance for credit losses on loans As at April 30, 2020 ($ millions) Stage 1 Stage 2 Stage 3 Total Residential mortgages $ 153 $ 257 $ 296 $ 706 Personal loans 716 1,082 647 2,445 Credit cards 452 1,030 – 1,482 Business and government 282 390 700 1,372 Total (1) $ 1,603 $ 2,759 $ 1,643 $ 6,005 (1) Excludes allowance for credit losses for other financial assets including acceptances, investment securities, deposits with banks and off-balance As at October 31, 2019 ($ millions) Stage 1 Stage 2 Stage 3 Total Residential mortgages $ 126 $ 229 $ 325 $ 680 Personal loans 609 865 591 2,065 Credit cards 424 831 – 1,255 Business and government 153 245 679 1,077 Total (1) $ 1,312 $ 2,170 $ 1,595 $ 5,077 (1) Excludes allowance for credit losses for other financial assets including acceptances, investment securities, deposits with banks and off-balance As at April 30, 2019 ($ millions) Stage 1 Stage 2 Stage 3 Total Residential mortgages $ 129 $ 237 $ 368 $ 734 Personal loans 609 881 627 2,117 Credit cards 458 902 – 1,360 Business and government 157 253 674 1,084 Total (1) $ 1,353 $ 2,273 $ 1,669 $ 5,295 (1) Excludes allowance for credit losses for other financial assets including acceptances, investment securities, deposits with banks and off-balance The following table presents the changes to the allowance for credit losses on loans. As at and for the three months ended As at and for the six months ended April 30, 2020 January 31, 2020 April 30, 2020 ($ millions) Stage 1 Stage 2 Stage 3 Total Stage 1 Stage 2 Stage 3 Total Stage 1 Stage 2 Stage 3 Total Residential mortgages Balance at beginning of period $ 133 $ 218 $ 288 $ 639 $ 126 $ 229 $ 325 $ 680 $ 126 $ 229 $ 325 $ 680 Provision for credit losses Remeasurement (1) 29 48 38 115 (8 ) 10 14 16 21 58 52 131 Newly originated or purchased financial assets 13 – – 13 6 – – 6 19 – – 19 Derecognition of financial assets and maturities – (2 ) – (2 ) – (2 ) – (2 ) – (4 ) – (4 ) Changes in models and methodologies – – – – 7 6 17 30 7 6 17 30 Transfer to (from): Stage 1 16 (12 ) (4 ) – 15 (13 ) (2 ) – 31 (25 ) (6 ) – Stage 2 (4 ) 27 (23 ) – (5 ) 24 (19 ) – (9 ) 51 (42 ) – Stage 3 – (12 ) 12 – – (11 ) 11 – – (23 ) 23 – Gross write-offs – – (17 ) (17 ) – – (30 ) (30 ) – – (47 ) (47 ) Recoveries – – 2 2 – – 7 7 – – 9 9 Foreign exchange and other movements (34 ) (10 ) – (44 ) (8 ) (25 ) (35 ) (68 ) (42 ) (35 ) (35 ) (112 ) Balance at end of period (2) $ 153 $ 257 $ 296 $ 706 $ 133 $ 218 $ 288 $ 639 $ 153 $ 257 $ 296 $ 706 Personal loans Balance at beginning of period $ 619 $ 878 $ 593 $ 2,090 $ 609 $ 865 $ 591 $ 2,065 $ 609 $ 865 $ 591 $ 2,065 Provision for credit losses Remeasurement (1) (31 ) 360 347 676 (142 ) 151 342 351 (173 ) 511 689 1,027 Newly originated or purchased financial assets 140 – – 140 98 – – 98 238 – – 238 Derecognition of financial assets and maturities (21 ) (28 ) – (49 ) (24 ) (27 ) – (51 ) (45 ) (55 ) – (100 ) Changes in models and methodologies – – – – 16 33 16 65 16 33 16 65 Transfer to (from): Stage 1 116 (114 ) (2 ) – 131 (128 ) (3 ) – 247 (242 ) (5 ) – Stage 2 (78 ) 96 (18 ) – (51 ) 68 (17 ) – (129 ) 164 (35 ) – Stage 3 (1 ) (87 ) 88 – (1 ) (89 ) 90 – (2 ) (176 ) 178 – Gross write-offs – – (412 ) (412 ) – – (476 ) (476 ) – – (888 ) (888 ) Recoveries – – 49 49 – – 66 66 – – 115 115 Foreign exchange and other movements (28 ) (23 ) 2 (49 ) (17 ) 5 (16 ) (28 ) (45 ) (18 ) (14 ) (77 ) Balance at end of period (2) $ 716 $ 1,082 $ 647 $ 2,445 $ 619 $ 878 $ 593 $ 2,090 $ 716 $ 1,082 $ 647 $ 2,445 Credit cards Balance at beginning of period $ 407 $ 837 $ – $ 1,244 $ 424 $ 831 $ – $ 1,255 $ 424 $ 831 $ – $ 1,255 Provision for credit losses Remeasurement (1) (19 ) 312 210 503 (75 ) 123 205 253 (94 ) 435 415 756 Newly originated or purchased financial assets 56 – – 56 46 – – 46 102 – – 102 Derecognition of financial assets and maturities (15 ) (15 ) – (30 ) (16 ) (15 ) – (31 ) (31 ) (30 ) – (61 ) Changes in models and methodologies – – – – 6 29 – 35 6 29 – 35 Transfer to (from): Stage 1 68 (68 ) – – 62 (62 ) – – 130 (130 ) – – Stage 2 (42 ) 42 – – (34 ) 34 – – (76 ) 76 – – Stage 3 – (73 ) 73 – – (78 ) 78 – – (151 ) 151 – Gross write-offs – – (317 ) (317 ) – – (361 ) (361 ) – – (678 ) (678 ) Recoveries – – 38 38 – – 57 57 – – 95 95 Foreign exchange and other movements (3 ) (5 ) (4 ) (12 ) (6 ) (25 ) 21 (10 ) (9 ) (30 ) 17 (22 ) Balance at end of period (2) $ 452 $ 1,030 $ – $ 1,482 $ 407 $ 837 $ – $ 1,244 $ 452 $ 1,030 $ – $ 1,482 As at and for the three months ended As at and for the six months ended April 30, 2020 January 31, 2020 April 30, 2020 ($ millions) Stage 1 Stage 2 Stage 3 Total Stage 1 Stage 2 Stage 3 Total Stage 1 Stage 2 Stage 3 Total Business and government Balance at beginning of period $ 197 $ 249 $ 652 $ 1,098 $ 191 $ 263 $ 679 $ 1,133 $ 191 $ 263 $ 679 $ 1,133 Provision for credit losses Remeasurement (1) 60 173 143 376 (15 ) 9 102 96 45 182 245 472 Newly originated or purchased financial assets 81 – – 81 39 – – 39 120 – – 120 Derecognition of financial assets and maturities (45 ) (3 ) (3 ) (51 ) (32 ) (7 ) (5 ) (44 ) (77 ) (10 ) (8 ) (95 ) Changes in models and methodologies – (1 ) – (1 ) 13 9 – 22 13 8 – 21 Transfer to (from): Stage 1 14 (14 ) – – 8 (8 ) – – 22 (22 ) – – Stage 2 (3 ) 3 – – (3 ) 3 – – (6 ) 6 – – Stage 3 – (6 ) 6 – (2 ) (4 ) 6 – (2 ) (10 ) 12 – Gross write-offs – – (82 ) (82 ) – – (96 ) (96 ) – – (178 ) (178 ) Recoveries – – 7 7 – – 6 6 – – 13 13 Foreign exchange and other movements 2 1 (23 ) (20 ) (2 ) (16 ) (40 ) (58 ) – (15 ) (63 ) (78 ) Balance at end of period including off-balance (2) $ 306 $ 402 $ 700 $ 1,408 $ 197 $ 249 $ 652 $ 1,098 $ 306 $ 402 $ 700 $ 1,408 Less: Allowance for credits losses on off-balance (3) (24 ) (12 ) – (36 ) (37 ) (13 ) – (50 ) (24 ) (12 ) – (36 ) Balance at end of period (2) $ 282 $ 390 $ 700 $ 1,372 $ 160 $ 236 $ 652 $ 1,048 $ 282 $ 390 $ 700 $ 1,372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84 (January 31, 2020 – $81). (3) Allowance for credit losses on off-balance (d) Carrying value of exposures by risk rating Residential mortgages As at April 30, 2020 As at October 31, 2019 Category of PD grades ($ millions) Stage 1 Stage 2 Stage 3 (1) Total Stage 1 Stage 2 Stage 3 (1) Total Very low $ 156,198 $ 834 $ – $ 157,032 $ 151,824 $ 405 $ – $ 152,229 Low 60,580 1,300 – 61,880 61,317 489 – 61,806 Medium 14,592 1,201 – 15,793 14,476 1,059 – 15,535 High 925 3,353 – 4,278 1,404 3,309 – 4,713 Very high 9 1,656 – 1,665 11 1,728 – 1,739 Loans not graded (2) 24,323 5,913 – 30,236 26,497 3,820 – 30,317 Default – – 1,682 1,682 – – 1,830 1,830 Total $ 256,627 $ 14,257 $ 1,682 $ 272,566 $ 255,529 $ 10,810 $ 1,830 $ 268,169 Allowance for credit losses 153 257 296 706 126 229 325 680 Carrying value $ 256,474 $ 14,000 $ 1,386 $ 271,860 $ 255,403 $ 10,581 $ 1,505 $ 267,489 (1) Stage 3 includes purchased or originated credit impaired loans. (2) Portfolios where the customer account level ‘Probability of Default’ has not been determined have been included in the ‘Loans not graded’ category. Personal loans As at April 30, 2020 As at October 31, 2019 Category of PD grades ($ millions) Stage 1 Stage 2 Stage 3 (1) Total Stage 1 Stage 2 Stage 3 (1) Total Very low $ 29,090 $ 607 $ – $ 29,697 $ 29,988 $ 92 $ – $ 30,080 Low 26,346 474 – 26,820 26,928 263 – 27,191 Medium 8,490 761 – 9,251 8,961 396 – 9,357 High 7,556 3,986 – 11,542 7,472 3,617 – 11,089 Very high 45 1,854 – 1,899 44 1,604 – 1,648 Loans not graded (2) 13,035 2,376 – 15,411 15,973 2,199 – 18,172 Default – – 1,171 1,171 – – 1,094 1,094 Total $ 84,562 $ 10,058 $ 1,171 $ 95,791 $ 89,366 $ 8,171 $ 1,094 $ 98,631 Allowance for credit losses 716 1,082 647 2,445 609 865 591 2,065 Carrying value $ 83,846 $ 8,976 $ 524 $ 93,346 $ 88,757 $ 7,306 $ 503 $ 96,566 (1) Stage 3 includes purchased or originated credit impaired loans. (2) Portfolios where the customer account level ‘Probability of Default’ has not been determined have been included in the ‘Loans not graded’ category. Credit cards As at April 30, 2020 As at October 31, 2019 Category of PD grades ($ millions) Stage 1 Stage 2 Stage 3 Total Stage 1 Stage 2 Stage 3 Total Very low $ 1,189 $ 29 $ – $ 1,218 $ 1,509 $ 9 $ – $ 1,518 Low 2,257 108 – 2,365 2,580 17 – 2,597 Medium 3,502 84 – 3,586 3,688 34 – 3,722 High 3,001 1,585 – 4,586 3,139 1,424 – 4,563 Very high 19 833 – 852 23 735 – 758 Loans not graded (1) 2,061 1,298 – 3,359 3,217 1,413 – 4,630 Default – – – – – – – – Total $ 12,029 $ 3,937 $ – $ 15,966 $ 14,156 $ 3,632 $ – $ 17,788 Allowance for credit losses 452 1,030 – 1,482 424 831 – 1,255 Carrying value $ 11,577 $ 2,907 $ – $ 14,484 $ 13,732 $ 2,801 $ – $ 16,533 (1) Portfolios where the customer account level ‘Probability of Default’ has not been determined have been included in the ‘Loans not graded’ category. Undrawn loan commitments – Retail As at April 30, 2020 As at October 31, 2019 Category of PD grades ($ millions) Stage 1 Stage 2 Stage 3 Total Stage 1 Stage 2 Stage 3 Total Very low $ 80,461 $ 5 $ – $ 80,466 $ 77,614 $ 1 $ – $ 77,615 Low 17,791 2 – 17,793 17,787 – – 17,787 Medium 6,000 51 – 6,051 6,218 80 – 6,298 High 2,563 564 – 3,127 2,408 462 – 2,870 Very high 7 91 – 98 12 64 – 76 Loans not graded (1) 13,383 4,287 – 17,670 11,167 2,673 – 13,840 Default – – – – – – – – Carrying value $ 120,205 $ 5,000 $ – $ 125,205 $ 115,206 $ 3,280 $ – $ 118,486 (1) Portfolios where the customer account level ‘Probability of Default’ has not been determined have been included in the ‘Loans not graded’ category. Business and government loans As at April 30, 2020 As at October 31, 2019 Grade ($ millions) Stage 1 Stage 2 Stage 3 (1) Total Stage 1 Stage 2 Stage 3 (1) Total Investment grade $ 131,822 $ 703 $ – $ 132,525 $ 105,033 $ 1,025 $ – $ 106,058 Non-investment 100,441 6,918 – 107,359 93,117 6,527 – 99,644 Watch list 69 2,573 – 2,642 53 2,957 – 3,010 Loans not graded (2) 1,993 82 – 2,075 1,962 87 – 2,049 Default – – 2,267 2,267 – – 2,211 2,211 Total $ 234,325 $ 10,276 $ 2,267 $ 246,868 $ 200,165 $ 10,596 $ 2,211 $ 212,972 Allowance for credit losses 282 390 700 1,372 153 245 679 1,077 Carrying value $ 234,043 $ 9,886 $ 1,567 $ 245,496 $ 200,012 $ 10,351 $ 1,532 $ 211,895 (1) Stage 3 includes purchased or originated credit impaired loans. (2) Portfolios where the customer account level ‘Probability of Default’ has not been determined have been included in the ‘Loans not graded’ category. Undrawn loan commitments – Business and government As at April 30, 2020 As at October 31, 2019 Grade ($ millions) Stage 1 Stage 2 Stage 3 (1) Total Stage 1 Stage 2 Stage 3 (1) Total Investment grade $ 168,915 $ 1,321 $ – $ 170,236 $ 176,926 $ 980 $ – $ 177,906 Non-investment 51,808 4,024 – 55,832 55,238 4,225 – 59,463 Watch list 15 773 – 788 8 774 – 782 Loans not graded (2) 3,334 212 – 3,546 1,808 207 – 2,015 Default – – 179 179 – – 153 153 Total $ 224,072 $ 6,330 $ 179 $ 230,581 $ 233,980 $ 6,186 $ 153 $ 240,319 Allowance for credit losses 24 12 – 36 38 18 – 56 Carrying value $ 224,048 $ 6,318 $ 179 $ 230,545 $ 233,942 $ 6,168 $ 153 $ 240,263 (1) Stage 3 includes purchased or originated credit impaired loans. (2) Portfolios where the customer account level ‘Probability of Default’ has not been determined have been included in the ‘Loans not graded’ category.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April 30, 2020 (2) ($ millions) 31-60 61-90 91 days (3) Total Residential mortgages $ 1,396 $ 467 $ – $ 1,863 Personal loans 736 325 – 1,061 Credit cards 316 213 402 931 Business and government 495 161 – 656 Total $ 2,943 $ 1,166 $ 402 $ 4,511 As at January 31, 2020 ($ millions) 31-60 61-90 91 days (3) Total Residential mortgages $ 1,101 $ 525 $ – $ 1,626 Personal loans 592 340 – 932 Credit cards 261 175 416 852 Business and government 149 55 – 204 Total $ 2,103 $ 1,095 $ 416 $ 3,614 As at October 31, 2019 ($ millions) 31-60 61-90 91 days (3) Total Residential mortgages $ 1,128 $ 526 $ – $ 1,654 Personal loans 624 330 – 954 Credit cards 278 179 417 874 Business and government 188 89 – 277 Total $ 2,218 $ 1,124 $ 417 $ 3,759 (1) Loans past due 30 days or less are not presented in this analysis as they are not administratively considered past due. (2) During the quarter, to support clients, the Bank has announced plans to provide financial relief to customers impacted by the consequences of COVID-19 whereby eligible customers may qualify for deferral of payments. For those past due loans where payment deferrals were granted the delinquency status will not advance until the deferral period ends. Therefore, these loans are reported in the delinquency bucket where they were classified at the time the payment deferral was granted to the customer. (3) All loans that are over 90 days past due are considered impaired with the exception of credit card receivables which are considered impaired when 180 days past due. (f) Purchased credit-impaired loans Certain financial assets including loans are credit-impaired on initial recognition. The following table provides details of such assets: As at ($ millions) April 30 January 31 20 October 31 Unpaid principal balance (1) $ 449 $ 448 $ 489 Credit related fair value adjustments (107 ) (111 ) (125 ) Carrying value 342 337 364 Stage 3 allowance (11 ) (10 ) (9 ) Carrying value net related allowance $ 331 $ 327 $ 355 (1) Represents principal amount owed net of write-offs. </t>
  </si>
  <si>
    <t>Derecognition of financial assets</t>
  </si>
  <si>
    <t xml:space="preserve">9. Derecognition of financial assets Securitization of residential mortgage loans The Bank securitizes fully insured residential mortgage loans, Bank originated and others, through the creation of mortgage backed securities (MBS) under the National Housing Act (NHA) MBS program, sponsored by Canada Mortgage Housing Corporation (CMHC). MBS created under the program are sold to Canada Housing Trust (the Trust), a government sponsored entity under the Canada Mortgage Bond (CMB) program. The Trust issues securities to third-party investors. As part of Canada’s response to COVID-19, the Government of Canada launched the Insured Mortgage Purchase Program (IMPP) to provide additional funding to banks and mortgage lenders in order to support continued lending to Canadians. Under this program, the CMHC purchases the insured mortgage pools. The sale of mortgages under the above programs do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 millions) April 30 (1) January 31 (1) October 31 (1) Assets Carrying value of residential mortgage loans $ 21,132 $ 20,881 $ 20,885 Other related assets (2) 6,300 4,370 4,364 Liabilities Carrying value of associated liabilities $ 25,744 $ 22,726 $ 22,786 (1) The fair value of the transferred assets is $27,708 (January 31, 2020 – $25,306; October 31, 2019 – $25,453) and the fair value of the associated liabilities is $26,900 (January 31, 2020 – $25,078; October 31, 2019 – $25,112) for a net position of $808 (January 31, 2020 – $228; October 31, 2019 – $341). (2) These include cash held in trust and trust permitted investment assets acquired as part of the principal reinvestment account that the Bank is required to maintain in order to participate in the programs. Securitization of personal lines of credit, credit cards and auto loans The Bank securitizes a portion of its unsecured personal lines of credit, credit card and auto loan receivables through consolidated structured entities. These receivables continue to be recognized on the Consolidated Statement of Financial Position as personal and credit cards loans. During the quarter, the Bank did not enter into any new securitization arrangements but securitized the following receivables in the previous quarter: • $638 million of the Bank’s Canadian credit card receivables were securitized in January 2020, on a revolving basis through Trillium Credit Card Trust II (Trillium), a Bank-sponsored consolidated structured entity. As at April 0 2020-1 April 0 • $1,392 million of the Bank’s Canadian auto loan receivables were securitized through Securitized Term Auto Receivables Trust 2019-CRT 2019-CRT), April 0 2019-CRT April 0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securities remain on the Consolidated Statement of Financial Position along with the cash collateral received from the counterparty that is classified as deposit liabilities. The following table provides the carrying amount of the transferred assets and the associated liabilities: As at ($ millions) April 30 (1) January 31 (1) October 31 (1) Carrying value of securities associated with: Repurchase agreements (2) $ 140,760 $ 123,136 $ 110,879 Securities lending agreements 55,687 57,493 50,300 Total 196,447 180,629 161,179 Carrying value of associated liabilities (3) $ 166,118 $ 143,019 $ 124,083 (1) The fair value of transferred assets is $196,447 (January 31, 2020 – $180,629; October 31, 2019 – $161,179) and the fair value of the associated liabilities is $166,118 (January 31, 2020 – $143,019; October 31, 2019 – $124,083), for a net position of $30,329 (January 31, 2020 – $37,610; October 31, 2019 – $37,096). (2) Does not include over-collateralization of assets pledged. (3) Liabilities for securities lending arrangements only include amounts related to cash collateral received. In most cases, securities are received as collateral. Continuing involvement in transferred financial assets that qualify for derecognition As part of the Government of Canada’s COVID-19 Economic Response Plan, the Bank participated in the Canada Emergency Business Account (CEBA). Loans issued by the Bank under this program are derecognized from the Consolidated Statement of Financial Position as the program During the quarter the Bank derecognized $1,895 million CEBA loans. The Bank retains a continuing involvement in these derecognized loans through its servicing of these loans on behalf of EDC. The administration fees the Bank receives for servicing the loans are considered a recovery of costs. The servicing rights are not separately recognized. </t>
  </si>
  <si>
    <t>Investments accounted for using equity method [abstract]</t>
  </si>
  <si>
    <t xml:space="preserve">10. Investments in associates The Bank had significant investments in the following associates: As at April 30 2020 January 31 October 31 ($ millions) Country of Nature of Ownership Date of financial (1) Carrying Carrying Carrying Thanachart Bank Public Company Limited (2) Thailand Banking 49.00 % – $ – $ – $ 3,554 Canadian Tire’s Financial Services business (CTFS) (3) Canada Financial 20.00 % March 31, 2020 528 534 529 Bank of Xi’an Co. Ltd. (4) China Banking 17.99 % March 31, 2020 907 855 815 Maduro &amp; Curiel’s Bank N.V. (5) Curacao Banking 48.10 % March 31, 2020 360 330 327 (1) Represents the date of the most recent financial statements made available to the Bank by the associates’ management. (2) On December 3, 2019, the Bank completed the sale to reduce its interest in Thanachart Bank Public Company Limited. Refer to Note 21 (3) Under the agreement Canadian Tire has an option to sell to the Bank up to an additional 29% equity interest within the next 10 years at the then fair value, that can be settled, at the Bank’s discretion, by issuance of common shares or cash. After 10 years, for a period of six months, the Bank has the option to sell its equity interest back to Canadian Tire at the then fair value. (4) Based on the quoted price on the Shanghai Stock Exchange, the Bank’s Investment in Bank of Xi’an Co. Ltd. was $856 (January 31, 2020 – $1,056; October 31, 2019 – $1,021). (5)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April 30, 2020, these reserves amounted to $66 (January 31, 2020 – $61; October 31, 2019 – $61). </t>
  </si>
  <si>
    <t xml:space="preserve">11. Deposits As at April 30, 2020 January 31 October 31 Payable on demand (1) Payable after (2) Payable on a (3) ($ millions) Interest- Non-interest- Total Total Total Personal $ 8,703 $ 8,234 $ 137,311 $ 80,113 $ 234,361 $ 223,881 $ 224,800 Business and government 118,505 27,482 49,176 319,281 514,444 488,658 461,851 Financial institutions 9,986 835 1,341 36,723 48,885 51,311 46,739 $ 137,194 $ 36,551 $ 187,828 (4) $ 436,117 $ 797,690 $ 763,850 $ 733,390 Recorded in: Canada $ 97,969 $ 19,415 $ 146,780 $ 285,454 $ 549,618 $ 513,115 $ 503,158 United States 24,992 111 13,167 55,335 93,605 96,103 75,675 United Kingdom – – 129 18,335 18,464 24,832 20,310 Mexico 8 4,851 6,157 11,813 22,829 23,845 23,672 Peru 6,431 179 5,255 8,284 20,149 18,428 18,738 Chile 3,492 4,434 130 16,479 24,535 22,732 22,714 Colombia 36 637 4,452 4,614 9,739 10,033 9,846 Other International 4,266 6,924 11,758 35,803 58,751 54,762 59,277 Total (5) $ 137,194 $ 36,551 $ 187,828 $ 436,117 $ 797,690 $ 763,850 $ 733,390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33 (January 31, 2020 – $136; October 31, 2019 – $137) of non-interest-bearing (5) Deposits denominated in U.S. dollars amount to $276,250 (January 31, 2020 – $279,290; October 31, 2019 – $250,886), deposits denominated in Chilean pesos amount to $22,257 (January 31, 2020 – $20,641; October 31, 2019 – $21,021), deposits denominated in Mexican pesos amount to $19,956 (January 31, 2020 – $21,474; October 31, 2019 – $21,039) and deposits denominated in other foreign currencies amount to $89,951 (January 31, 2020 – $84,144; October 31, 2019 – $83,837). The following table presents the maturity schedule for term deposits in Canada greater than $100,000 (1) ($ millions) Within Three to Six to One to five years Over Total As at April 30, 2020 $ 53,929 $ 22,582 $ 42,494 $ 97,005 $ 16,354 $ 232,364 As at January 31, 2020 $ 42,739 $ 33,212 $ 39,654 $ 91,334 $ 18,949 $ 225,888 As at October 31, 2019 $ 48,411 $ 23,797 $ 43,377 $ 91,687 $ 14,616 $ 221,888 (1) The majority of foreign term deposits are in excess of $100,000. </t>
  </si>
  <si>
    <t>Capital and financing transactions</t>
  </si>
  <si>
    <t xml:space="preserve">12. Capital and financing transactions Preferred shares On April 27, 2020, the Bank redeemed all outstanding Non-Cumulative Preferred Shares Series 30 and 31 at their par values of $154 million and $111 million, respectively, together with all declared and unpaid dividends . Common shares Normal Course Issuer Bid On May 30, 2019, the Bank announced that OSFI and the Toronto Stock Exchange have approved a normal course issuer bid (the “2019 NCIB”) pursuant to which it may repurchase for cancellation up to 24 million of the Bank’s common shares. Purchases under the 2019 NCIB commenced on June 4, 2019 and terminate upon earlier of: (i) the Bank purchasing the maximum number of common shares under the 2019 NCIB, (ii) the Bank providing a notice of termination, or (iii) June 3, 2020. Under the 2019 NCIB, the Bank has cumulatively repurchased and cancelled approximately 11.8 million common shares at an average price of $72.41 per share. During the six months ended April 30, 2020, the Bank repurchased and cancelled approximately 5.6 million common shares at a volume weighted average price of $73.95 per share for a total amount of $414 million. During the three months ended April 30, 2020, the Bank repurchased and cancelled approximately 2 million common shares at a volume weighted average price of $72.73 per share for a total amount of $146 million. On March 13, 2020, OSFI advised federally regulated deposit taking institutions to suspend common share buybacks as part of COVID-19 measures. No share buybacks have occurred since this date. </t>
  </si>
  <si>
    <t>Capital management</t>
  </si>
  <si>
    <t>13. Capital management The Bank’s regulatory capital and leverage position were as follows: As at ($ millions) April 30 January 31 October 31 Capital Common Equity Tier 1 capital $ 48,543 $ 47,804 $ 46,578 Net Tier 1 capital 53,045 52,437 51,304 Total regulatory capital 62,523 61,392 59,850 Risk-weighted assets/exposures used in calculation of capital ratios Risk-weighted assets (1) $ 446,173 $ 420,694 $ 421,185 Leverage exposures 1,199,022 1,300,001 1,230,648 Capital ratios Common Equity Tier 1 capital ratio 10.9 % 11.4 % 11.1 % Tier 1 capital ratio 11.9 % 12.5 % 12.2 % Total capital ratio 14.0 % 14.6 % 14.2 % Leverage ratio 4.4 % 4.0 % 4.2 % (1) As at April 30, 2020, January 31, 2020 and October 31, 2019, the Bank did not have a regulatory capital floor add-on The Bank substantially exceeded the OSFI minimum capital ratios as at April 30, 2020, including the Domestic Stability Buffer requirement.</t>
  </si>
  <si>
    <t>14. Share-based payments During the first quarter, the Bank granted 1,594,016 options with an exercise price of $74.34 per option and a weighted average fair value of $3.81 to selected employees, under the terms of the Employee Stock Option Plan. These stock options vest 50% at the end of the third year and 50% at the end of the fourth year. Options granted prior to December 2014 vest evenly over a four-year period. The Bank recorded an increase to equity – other reserves of $1 million and $4 million for the three months and six months ended April 30, 2020 (April 30, 2019 – $1 million and $5 million) as a result of equity-classified share-based payment expense.</t>
  </si>
  <si>
    <t>Employee benefits</t>
  </si>
  <si>
    <t xml:space="preserve">15. Employee benefits Employee benefits include pensions, other post-retirement benefits, and post-employment benefits. The following table summarizes the expenses for the Bank’s principal plans (1) For the three months ended Pension plans Other benefit plans ($ millions) April 30 January 31 April 30 April 30 January 31 April 30 Defined benefit service cost $ 93 $ 91 $ 71 $ (1 ) $ 13 $ 7 Interest on net defined benefit (asset) liability 6 6 1 12 12 13 Other 4 4 4 (1 ) 2 1 Defined benefit expense $ 103 $ 101 $ 76 $ 10 $ 27 $ 21 Defined contribution expense $ 23 $ 19 $ 15 $ – – n/a Increase (decrease) in other comprehensive income related to employee benefits (2) $ (98 ) $ (316 ) $ (219 ) $ 49 $ (42 ) $ (17 ) For the six months ended Pension plans Other benefit plans ($ millions) April 30 April 30 April 30 April 30 Defined benefit service cost $ 184 $ 147 $ 12 $ 14 Interest on net defined benefit (asset) liability 12 (1 ) 24 26 Other 8 8 1 2 Defined benefit expense $ 204 $ 154 $ 37 $ 42 Defined contribution expense $ 42 $ 29 $ – n/a Increase (decrease) in other comprehensive income related to employee benefits (2) $ (414 ) $ (614 ) $ 7 $ (82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si>
  <si>
    <t>Operating segments</t>
  </si>
  <si>
    <t xml:space="preserve">16.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of the Bank’s audited consolidated financial statements in the 2019 Annual Report. Notable accounting measurement differences are: • tax normalization adjustments related to the gross-up • the grossing up of tax-exempt non-interest before-tax non-interest tax-exempt Changes to operating segments effective November 1, 2019 Effective November 1, 2019, Global Wealth Management became a fourth business segment. The Canadian and International businesses of Global Wealth results that were previously included in Canadian Banking’s and International Banking’s results, respectively, are included in Global Wealth Management results. The historical comparative segment financial information has been restated to reflect this realignment. The restated historical segment financial information of Canadian Banking, International Banking and Other did not impact the Bank’s previously reported consolidated financial information. The aggregate number of cash-generating units (CGUs) for the purposes of goodwill impairment assessment as of November 1, 2019 has increased to 5 (October 31, 2019- 4 CGUs) with the creation of the new Global Wealth Management CGU (GWM-CGU). GWM-CGU. GWM-CGU Scotiabank’s results, and average assets and liabilities, allocated by these operating segments, are as follows: For the three months ended April 30, 2020 Taxable equivalent basis ($ millions) Canadian International Global Global Other (1) Total Net interest income (2) $ 1,951 $ 1,907 $ 145 $ 385 $ 29 $ 4,417 Non-interest (3)(4) 575 800 982 1,075 107 3,539 Total revenues 2,526 2,707 1,127 1,460 136 7,956 Provision for credit losses 670 1,019 2 155 – 1,846 Non-interest 1,220 1,465 715 616 347 4,363 Provision for income taxes 159 38 106 166 (46 ) 423 Net income $ 477 $ 185 $ 304 $ 523 $ (165 ) $ 1,324 Net income attributable to non-controlling $ – $ 12 $ 2 $ – $ 1 $ 15 Net income attributable to equity holders of the Bank $ 477 $ 173 $ 302 $ 523 $ (166 ) $ 1,309 Represented by: Net income attributable to equity holders of the Bank – relating to divested operations (5) – – – – – – Net income attributable to equity holders of the Bank – relating to operations other than divested operations 477 173 302 523 (166 ) 1,309 Average assets ($ billions) $ 359 $ 205 $ 26 $ 433 $ 158 $ 1,181 Average liabilities ($ billions) $ 265 $ 154 $ 39 $ 378 $ 274 $ 1,110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12, International Banking – $65, Global Wealth Management – $4, and Other – $(21). (5) Refer to Note 21 For the three months ended January 31, 2020 Taxable equivalent basis ($ millions) Canadian International Global Global Other (1) Total Net interest income (2) $ 2,003 $ 2,005 $ 141 $ 325 $ (82 ) $ 4,392 Non-interest (3)(4) 704 980 1,016 842 207 3,749 Total revenues 2,707 2,985 1,157 1,167 125 8,141 Provision for credit losses 321 580 1 24 – 926 Non-interest 1,233 1,664 737 654 130 4,418 Provision for income taxes 301 159 110 117 (216 ) 471 Net income $ 852 $ 582 $ 309 $ 372 $ 211 $ 2,326 Net income attributable to non-controlling $ – $ 64 $ 3 $ – $ (28 ) $ 39 Net income attributable to equity holders of the Bank $ 852 $ 518 $ 306 $ 372 $ 239 $ 2,287 Represented by: Net income attributable to equity holders of the Bank – relating to divested operations (5) – 55 – – – 55 Net income attributable to equity holders of the Bank – relating to operations other than divested operations 852 463 306 372 239 2,232 Average assets ($ billions) $ 355 $ 203 $ 25 $ 411 $ 124 $ 1,118 Average liabilities ($ billions) $ 263 $ 151 $ 35 $ 337 $ 262 $ 1,048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20, International Banking – $93, Global Wealth Management – $3, and Other – $(25). (5) Refer to Note 21 For the three months ended April 30, 2019 Taxable equivalent basis ($ millions) Canadian International Global Global Other (1)(2) Total Net interest income (3) $ 1,884 $ 2,090 $ 136 $ 350 $ (267 ) $ 4,193 Non-interest (4)(5) 649 1,069 982 801 109 3,610 Total revenues 2,533 3,159 1,118 1,151 (158 ) 7,803 Provision for credit losses 253 628 (1 ) (6 ) (1 ) 873 Non-interest 1,172 1,606 717 594 (43 ) 4,046 Provision for income taxes 289 224 104 143 (135 ) 625 Net income $ 819 $ 701 $ 298 $ 420 $ 21 $ 2,259 Net income attributable to non-controlling $ – $ 63 $ 6 $ – $ 1 $ 70 Net income attributable to equity holders of the Bank $ 819 $ 638 $ 292 $ 420 $ 20 $ 2,189 Represented by: Net income attributable to equity holders of the Bank – relating to divested operations – 156 10 – – 166 Net income attributable to equity holders of the Bank – relating to operations other than divested operations 819 482 282 420 20 2,023 Average assets ($ billions) $ 336 $ 200 $ 25 $ 361 $ 117 $ 1,039 Average liabilities ($ billions) $ 253 $ 152 $ 32 $ 295 $ 238 $ 970 (1) Includes all other smaller operating segments and corporate adjustments, such as the elimination of the tax-exempt gross-up non-interest (2) Net income attributable to equity holders includes Net gain on divestitures of $142 (pre-tax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18, International Banking – $207, Global Wealth Management – $3, and Other – $(58). For the six months ended April 30, 2020 Taxable equivalent basis ($ millions) Canadian International Global Global Other (1) Total Net interest income (2) $ 3,954 $ 3,912 $ 286 $ 710 $ (53 ) $ 8,809 Non-interest (3)(4) 1,279 1,780 1,998 1,917 314 7,288 Total revenues 5,233 5,692 2,284 2,627 261 16,097 Provision for credit losses 991 1,599 3 179 – 2,772 Non-interest 2,453 3,129 1,452 1,270 477 8,781 Provision for income taxes 460 197 216 283 (262 ) 894 Net income $ 1,329 $ 767 $ 613 $ 895 $ 46 $ 3,650 Net income attributable to non-controlling $ – $ 76 $ 5 $ – $ (27 ) $ 54 Net income attributable to equity holders of the Bank $ 1,329 $ 691 $ 608 $ 895 $ 73 $ 3,596 Represented by: Net income attributable to equity holders of the Bank – relating to divested operations (5) – 55 – – – 55 Net income attributable to equity holders of the Bank – relating to operations other than divested operations 1,329 636 608 895 73 3,541 Average assets ($ billions) $ 357 $ 204 $ 26 $ 422 $ 138 $ 1,147 Average liabilities ($ billions) $ 264 $ 152 $ 37 $ 357 $ 267 $ 1,077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32, International Banking – $158, Global Wealth Management – $7, and Other – $(46). (5) Refer to Note 21 For the six months ended April 30, 2019 Taxable equivalent basis ($ millions) Canadian International Global Global Other (1)(2) Total Net interest income (3) $ 3,812 $ 4,135 $ 279 $ 722 $ (481 ) $ 8,467 Non-interest (4)(5) 1,305 2,161 1,937 1,504 33 6,940 Total revenues 5,117 6,296 2,216 2,226 (448 ) 15,407 Provision for credit losses 484 1,098 1 (22 ) – 1,561 Non-interest 2,359 3,241 1,440 1,239 (62 ) 8,217 Provision for income taxes 594 428 200 254 (353 ) 1,123 Net income $ 1,680 $ 1,529 $ 575 $ 755 $ (33 ) $ 4,506 Net income attributable to non-controlling $ – $ 170 $ 10 $ – $ 1 $ 181 Net income attributable to equity holders of the Bank $ 1,680 $ 1,359 $ 565 $ 755 $ (34 ) $ 4,325 Represented by: Net income attributable to equity holders of the Bank – relating to divested operations (5) – 315 14 – – 329 Net income attributable to equity holders of the Bank – relating to operations other than divested operations 1,680 1,044 551 755 (34 ) 3,996 Average assets ($ billions) $ 335 $ 198 $ 25 $ 363 $ 115 $ 1,036 Average liabilities ($ billions) $ 251 $ 151 $ 31 $ 296 $ 238 $ 967 (1) Includes all other smaller operating segments and corporate adjustments, such as the elimination of the tax-exempt gross-up non-interest (2) Net income attributable to equity holders includes Net gain on divestitures of $142 (pre-tax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31, International Banking – $367, Global Wealth Management – $4, and Other – $(103). </t>
  </si>
  <si>
    <t>Interest income and expense</t>
  </si>
  <si>
    <t xml:space="preserve">17. Interest income and expense For the three months ended For the six months ended April 30, 2020 January 31, 2020 April 30, 2019 April 30, 2020 April 30, 2019 ($ millions) Interest Interest Interest Interest Interest Interest Interest income Interest Interest Interest Measured at amortized cost (1) $ 7,406 $ 3,390 $ 7,797 $ 3,777 $ 7,641 $ 3,892 $ 15,203 $ 7,167 $ 15,211 $ 7,603 Measured at FVOCI (1) 303 – 318 – 378 – 621 – 731 – 7,709 3,390 8,115 3,777 8,019 3,892 15,824 7,167 15,942 7,603 Other 129 (2) 31 (3) 121 (2) 67 (3) 82 (2) 16 250 (2) 98 (3) 150 (2) 22 Total $ 7,838 $ 3,421 $ 8,236 $ 3,844 $ 8,101 $ 3,908 $ 16,074 $ 7,265 $ 16,092 $ 7,625 (1) The interest income/expense on financial assets/liabilities are calculated using the effective interest method. (2) Includes dividend income on equity securities. (3) Includes interest on lease liabilities for the three months ended April 30, 2020 – $30 (January 31, 2020 – $30) and for the six months ended April 30, 2020 – $60 . </t>
  </si>
  <si>
    <t>Earnings per share</t>
  </si>
  <si>
    <t>18. Earnings per share For the three months ended For the six months ended ($ millions) April 30 January 31 April 30 April 30 April 30 Basic earnings per common share Net income attributable to common shareholders $ 1,243 $ 2,262 $ 2,125 $ 3,505 $ 4,232 Weighted average number of common shares outstanding (millions) 1,212 1,214 1,224 1,213 1,225 Basic earnings per common share (1) (in dollars) $ 1.03 $ 1.86 $ 1.74 $ 2.89 $ 3.46 Diluted earnings per common share Net income attributable to common shareholders $ 1,243 $ 2,262 $ 2,125 $ 3,505 $ 4,232 Dilutive impact of share-based payment options and others (2) (22 ) 27 37 29 76 Net income attributable to common shareholders (diluted) $ 1,221 $ 2,289 $ 2,162 $ 3,534 $ 4,308 Weighted average number of common shares outstanding (millions) 1,212 1,214 1,224 1,213 1,225 Dilutive impact of share-based payment options and others (2) (millions) 10 33 28 32 28 Weighted average number of diluted common shares outstanding (millions) 1,222 1,247 1,252 1,245 1,253 Diluted earnings per common share (1) (in dollars) $ 1.00 $ 1.84 $ 1.73 $ 2.84 $ 3.44 (1) Earnings per share calculations are based on full dollar and share amounts. (2) Certain tandem stock appreciation rights or options as well as acquisition-related put/call options that the Bank may settle at its own discretion by issuing common shares were not included in the calculation of diluted earnings per share as they were anti-dilutive.</t>
  </si>
  <si>
    <t>Financial instruments</t>
  </si>
  <si>
    <t xml:space="preserve">19. Financial instruments (a)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19. (i) Credit risk Credit risk is the risk of loss resulting from the failure of a borrower or counterparty to honour its financial or contractual obligations to the Bank. Credit risk exposures disclosed below are presented based on the Basel framework utilized by the Bank. The Bank uses the Advanced Internal Ratings-Based approach (AIRB) for all material Canadian, U.S. and European portfolios, and for a significant portion of the international corporate and commercial portfolios. The remaining portfolios, including other international portfolios, are treated under the standardized approach. Under the AIRB approach, the Bank uses internal risk parameter estimates, based on historical experience. Under the standardized approach, credit risk is estimated using the risk weights as prescribed by the Basel framework, either based on credit assessments by external rating agencies or based on the counterparty type for non-retail Exposure at default (1) As at April 30, 2020 January 31 October 31 ($ millions) AIRB Standardized Total Total Total By exposure sub-type Non-retail Drawn (2)(3) $ 500,139 $ 62,730 $ 562,869 $ 456,477 $ 429,655 Undrawn commitments 95,272 3,607 98,879 104,123 100,161 Other exposures (4) 116,823 9,901 126,724 116,661 110,492 Total non-retail $ 712,234 $ 76,238 $ 788,472 $ 677,261 $ 640,308 Retail Drawn (5) $ 212,676 $ 86,835 $ 299,511 $ 301,646 $ 302,373 Undrawn commitments 51,950 – 51,950 50,594 50,843 Total retail $ 264,626 $ 86,835 $ 351,461 $ 352,240 $ 353,216 Total $ 976,860 $ 163,073 $ 1,139,933 $ 1,029,501 $ 993,524 (1) After credit risk mitigation and excludes equity securities and other assets. (2) Non-retail (3) Non-retail (4) Includes off-balance over-the-counter (5) Retail drawn includes residential mortgages, credit cards, lines of credit and other personal loans. Credit quality of non-retail The Bank’s non-retail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April 30, 2020, 38% (January 31, 2020 – 37%; October 31, 2019 – 39%) of the Canadian residential mortgage portfolio is insured. The average loan-to-value – Retail standardized portfolio The retail standardized portfolio of $87 billion as at April 30, 2020 (January 31, 2020 – $88 billion; October 31, 2019 – $92 billion) was comprised of residential mortgages, personal loans, credit cards and lines of credit to individuals, mainly in Latin America and the Caribbean. Of the total retail standardized exposures, $45 billion (January 31, 2020 – $45 billion; October 31, 2019 – $47 billion) was represented by mortgages and loans secured by residential real estate, mostly with a loan-to-value (ii)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ii) Market risk Market risk arises from changes in market prices and rates (including interest rates, credit spreads, equity prices, foreign exchange rates and commodity prices), the correlations among them, and their levels of volatility. Interest rate risk Interest rate risk is the risk of loss due to the following: changes in the level, slope and curvature of the yield curve; the volatility of interest rates and changes in customers’ preferences (e.g. mortgage prepayment rates). Non-trading Foreign currency risk is the risk of loss due to changes in spot and forward rates. As at April 30, 2020, a one per cent increase (decrease) in the Canadian dollar against all currencies in which the Bank operates decreases (increases) the Bank’s before-tax April 3 0 A similar change in the Canadian dollar as at April 30, 2020, would decrease (increase) the unrealized foreign currency translation gains in the accumulated other comprehensive income section of shareholders’ equity by approximately $356 million (January 31, 2020 – $349 million; April 30 Non-trading Equity risk is the risk of loss due to adverse movements in equity prices. The Bank is exposed to equity risk through its investment equity portfolios. The fair value of investment equity securities is shown in Note 7 Trading portfolio risk management The table below shows the Bank’s VaR by risk factor along with Stressed VaR: For the three months ended As at As at April 30, 2020 April 30 January 31 April 30 ($ millions) Average High Low 2020 2020 2019 Credit spread plus interest rate $ 32.3 $ 60.8 $ 11.3 $ 32.6 $ 17.8 $ 8.5 Credit spread 30.4 55.0 10.2 31.5 11.1 6.2 Interest rate 8.0 15.3 4.8 12.1 11.7 6.5 Equities 8.1 27.4 2.1 7.4 7.0 4.1 Foreign exchange 2.0 2.9 1.4 1.8 9.1 3.1 Commodities 5.1 8.8 2.7 6.9 3.7 2.6 Debt specific 7.2 14.1 2.6 9.3 3.1 3.7 Diversification effect (20.5 ) n/a n/a (23.5 ) (25.0 ) (12.0 ) Total VaR $ 34.2 $ 63.6 $ 12.3 $ 34.5 $ 15.7 $ 10.0 Total Stressed VaR $ 42.5 $ 73.1 $ 20.1 $ 42.9 $ 51.6 $ 32.0 (iv) Operational risk Operational risk is the risk of loss, whether direct or indirect, to which the Bank is exposed due to inadequate or failed internal processes or systems, human error, or external events. Operational risk includes legal and regulatory risk, business process and change risk, fiduciary or disclosure breaches, cyber risks, technology failure, financial crime and environmental risk. It exists in some form in every Bank business and function. Operational risk can not only result in financial loss, but also regulatory sanctions and damage to the Bank’s reputation. The Bank has developed policies, processes and assessment methodologies to ensure that operational risk is appropriately identified and managed with effective controls. (b)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under a benchmark rate. The following table presents the fair value of assets and liabilities designated at fair value through profit or loss and their changes in fair value. Fair value Change in fair value Cumulative change in fair value (1) As at For the three months ended As at ($ millions) April 30 January 31 April 30 April 30 January 31 April 30 April 30 January 31 April 30 Assets Investment securities (2) $ – $ – $ 14 $ – $ – $ – $ – $ – $ – Liabilities Senior note liabilities (3) $ 16,111 $ 12,994 $ 10,919 $ 1,834 $ (122 ) $ (774 ) $ 1,260 $ (574 ) $ (172 ) (1) The cumulative change in fair value is measured from the instruments’ date of initial recognition. (2) Changes in fair value are recorded in non-interest (3) Changes in fair value attributable to changes in the Bank’s own credit risk are recorded in other comprehensive income. Other changes in fair value are recorded in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1) Carrying value Difference Changes in fair value Cumulative changes (1) As at April 30, 2020 $ 17,371 $ 16,111 $ 1,260 $ 404 $ 337 As at January 31, 2020 $ 12,420 $ 12,994 $ (574 ) $ (12 ) $ (67 ) As at April 30, 2019 $ 10,747 $ 10,919 $ (172 ) $ (43 ) $ (79 ) (1) The cumulative change in fair value is measured from the instruments’ date of initial recognition. (c) Financial instruments – fair value Fair value of financial instruments The calculation of fair value is based on market conditions at a specific point in time and therefore may not be reflective of future fair values. The Bank has controls and processes in place to ensure that the valuation of financial instruments is appropriately determined. Refer to Note 7 of the Bank’s consolidated financial statements in the 2019 Annual Report for the valuation techniques used to fair value its significant financial assets and liabilities. The following table sets out the fair values of financial instruments of the Bank and excludes non-financial As at April 30, 2020 January 31, 2020 October 31, 2019 ($ millions) Total fair Total Total fair Total Total fair Total Assets: Cash and deposits with financial institutions $ 103,904 $ 103,904 $ 69,291 $ 69,291 $ 46,720 $ 46,720 Trading assets 121,485 121,485 144,731 144,731 127,488 127,488 Securities purchased under resale agreements and securities borrowed 131,166 131,166 146,432 146,432 131,178 131,178 Derivative financial instruments 64,617 64,617 43,083 43,083 38,119 38,119 Investment securities – fair value 86,120 86,120 57,264 57,264 60,514 60,514 Investment securities – amortized cost 34,057 33,482 20,912 20,739 22,000 21,845 Loans 631,453 625,186 597,836 592,279 600,155 592,483 Customers’ liability under acceptances 22,668 22,668 21,364 21,364 13,896 13,896 Other financial assets 18,200 18,200 20,123 20,123 15,142 15,142 Liabilities: Deposits 800,282 797,690 766,067 763,850 735,270 733,390 Financial instruments designated at fair value through profit or loss 16,111 16,111 12,994 12,994 12,235 12,235 Acceptances 22,712 22,712 21,389 21,389 13,901 13,901 Obligations related to securities sold short 32,165 32,165 32,439 32,439 30,404 30,404 Derivative financial instruments 65,002 65,002 43,139 43,139 40,222 40,222 Obligations related to securities sold under repurchase agreements and securities lent 166,118 166,118 143,019 143,019 124,083 124,083 Subordinated debentures 7,701 7,484 7,673 7,295 7,553 7,252 Other financial liabilities 42,092 41,913 37,906 37,318 38,338 37,713 (d) Fair value hierarchy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Quoted prices are not always available for over-the-counter Where financial instruments trade in inactive markets or when using models where observable parameters do not exist, greater management judgment is required for valuation purposes. Valuations that require the significant use of unobservable inputs are considered as Level 3. The following table outlines the fair value hierarchy and instruments carried at fair value on a recurring basis. As at April 30, 2020 January 31, 2020 ($ millions) Level 1 Level 2 Level 3 Total Level 1 Level 2 Level 3 Total Instruments carried at fair value on a recurring basis: Assets: Precious metals (1) $ – $ 4,936 $ 3 $ 4,939 $ – $ 3,593 $ 23 $ 3,616 Trading assets Loans – 15,339 20 15,359 – 15,793 22 15,815 Canadian federal government and government guaranteed debt 10,141 2,150 – 12,291 13,535 1,721 – 15,256 Canadian provincial and municipal debt – 9,000 – 9,000 – 11,578 – 11,578 US treasury and other US agencies’ debt 10,445 – – 10,445 10,032 – – 10,032 Other foreign governments’ debt 5,237 4,719 – 9,956 5,742 4,345 – 10,087 Corporate and other debt – 11,636 19 11,655 – 10,836 19 10,855 Income funds 89 – – 89 96 – – 96 Equity securities 51,688 126 – 51,814 70,027 140 – 70,167 Other (2) 876 – – 876 845 – – 845 $ 78,476 $ 47,906 $ 42 $ 126,424 $ 100,277 $ 48,006 $ 64 $ 148,347 Investment securities (3) Canadian federal government and government guaranteed debt $ 11,811 $ 17,421 $ – $ 29,232 $ 6,604 $ 3,728 $ – $ 10,332 Canadian provincial and municipal debt 82 12,468 – 12,550 177 2,596 – 2,773 US treasury and other US agencies’ debt 15,607 578 – 16,185 14,467 4,507 – 18,974 Other foreign governments’ debt 10,984 12,628 23 23,635 8,361 12,427 23 20,811 Corporate and other debt 356 1,493 15 1,864 232 1,143 27 1,402 Equity securities 1,380 489 785 2,654 1,586 616 770 2,972 $ 40,220 $ 45,077 $ 823 $ 86,120 $ 31,427 $ 25,017 $ 820 $ 57,264 Derivative financial instruments Interest rate contracts $ – $ 22,903 $ 21 $ 22,924 $ – $ 16,797 $ 7 $ 16,804 Foreign exchange and gold contracts – 29,972 – 29,972 – 20,994 – 20,994 Equity contracts 1,033 2,271 1 3,305 401 2,283 1 2,685 Credit contracts – 1,241 – 1,241 – 177 – 177 Commodity contracts – 7,170 5 7,175 – 2,416 7 2,423 $ 1,033 $ 63,557 $ 27 $ 64,617 $ 401 $ 42,667 $ 15 $ 43,083 Liabilities: Deposits (4) $ – $ 79 $ – $ 79 $ – $ 155 $ – $ 155 Financial liabilities designated at fair value through profit or loss – 16,111 – 16,111 – 12,994 – 12,994 Obligations related to securities sold short 27,385 4,780 – 32,165 27,413 5,026 – 32,439 Derivative financial instruments Interest rate contracts – 18,322 46 18,368 – 14,949 38 14,987 Foreign exchange and gold contracts – 32,713 – 32,713 – 21,890 – 21,890 Equity contracts 931 3,312 10 4,253 325 2,529 3 2,857 Credit contracts – 26 – 26 – 37 – 37 Commodity contracts – 9,629 13 9,642 – 3,349 19 3,368 $ 931 $ 64,002 $ 69 $ 65,002 $ 325 $ 42,754 $ 60 $ 43,139 (1) The fair value of precious metals is determined based on quoted market prices and forward spot prices, where applicable. (2) Represents E (3) Excludes debt investment securities measured at amortized cost of $33,482 (January 31, 2020 – $20,739). (4) These amounts represent embedded derivatives bifurcated from structured notes. As at October 31, 2019 ($ millions) Level 1 Level 2 Level 3 Total Instruments carried at fair value on a recurring basis: Assets: Precious metals (1) $ – $ 3,709 $ – $ 3,709 Trading assets Loans – 13,829 – 13,829 Canadian federal government and government guaranteed debt 9,345 1,828 – 11,173 Canadian provincial and municipal debt – 7,615 – 7,615 US treasury and other US agencies’ debt 8,604 – – 8,604 Other foreign governments’ debt 6,058 3,224 – 9,282 Corporate and other debt – 10,523 17 10,540 Income funds 73 – – 73 Equity securities 65,215 161 1 65,377 Other (2) 995 – – 995 $ 90,290 $ 40,889 $ 18 $ 131,197 Investment securities (3) Canadian federal government and government guaranteed debt $ 8,464 $ 3,917 $ – $ 12,381 Canadian provincial and municipal debt 197 3,044 – 3,241 US treasury and other US agencies’ debt 16,117 3,772 – 19,889 Other foreign governments’ debt 10,973 9,608 30 20,611 Corporate and other debt 230 1,784 21 2,035 Equity securities 1,204 284 869 2,357 $ 37,185 $ 22,409 $ 920 $ 60,514 Derivative financial instruments Interest rate contracts $ – $ 16,621 $ 15 $ 16,636 Foreign exchange and gold contracts 8 17,309 – 17,317 Equity contracts 599 1,394 2 1,995 Credit contracts – 406 – 406 Commodity contracts 6 1,759 – 1,765 $ 613 $ 37,489 $ 17 $ 38,119 Liabilities: Deposits (4) $ – $ 144 $ – $ 144 Financial liabilities designated at fair value through profit or loss – 12,235 – 12,235 Obligations related to securities sold short 26,669 3,735 – 30,404 Derivative financial instruments Interest rate contracts – 13,867 71 13,938 Foreign exchange and gold contracts – 20,350 – 20,350 Equity contracts 530 2,557 6 3,093 Credit contracts – 38 – 38 Commodity contracts – 2,803 – 2,803 $ 530 $ 39,615 $ 77 $ 40,222 (1) The fair value of precious metals is determined based on quoted market prices and forward spot prices, where applicable. (2) Represents E (3) Excludes debt investment securities measured at amortized cost of $21,845. (4) These amounts represent embedded derivatives bifurcated from structured notes. Level 3 instrument fair value changes Financial instruments categorized as Level 3 as at April 30, 2020, in the fair value hierarchy comprise certain precious metals, certain foreign government bonds, structured corporate bonds, investments in private equity securities and complex derivatives. The following table summarizes the changes in Level 3 instruments carried at fair value for the three months ended April 30, 2020. All positive balances represent assets and negative balances represent liabilities. Consequently, positive amounts indicate purchases of assets or settlements of liabilities and negative amounts indicate sales of assets or issuances of liabilities. As at April 30, 2020 ($ millions) Fair Gains/ Gains/ Purchases/ Sales/ Transfers Fair Changes in (1) Precious metals $ 23 $ 1 $ – $ – $ (21 ) $ – $ 3 $ 1 23 1 – – (21 ) – 3 1 Trading assets Loans 22 1 – – (3 ) – 20 1 Corporate and other debt 19 – – – – – 19 – 41 1 – – (3 ) – 39 1 Investment securities Other foreign governments’ debt 23 – – – – – 23 n/a Corporate and other debt 27 – (12 ) – – – 15 n/a Equity securities 770 (21 ) 2 58 (24 ) – 785 (21 ) 820 (21 ) (10 ) 58 (24 ) – 823 (21 ) Derivative financial instruments – assets Interest rate contracts 7 2 – 13 (1 ) – 21 2 Equity contracts 1 – – – – – 1 – (2) Commodity contracts 7 (2 ) – – – – 5 (2 ) Derivative financial instruments –liabilities Interest rate contracts (38 ) (4 ) – (6 ) 1 1 (46 ) (4 ) (3) Equity contracts (3 ) – – (6 ) – (1 ) (10 ) – (2) Commodity contracts (19 ) 6 – – – – (13 ) 6 (45 ) 2 – 1 – – (42 ) 2 Total $ 839 $ (17 ) $ (10 ) $ 59 $ (48 ) $ – $ 823 $ (17 )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 s As at January 31, 2020 ($ millions) Fair value, Gains/ (1) Gains/ Purchases/ Sales/ Transfers Fair value, Precious metals $ – $ – $ – $ 23 $ – $ – $ 23 Trading assets 18 2 – 22 (1 ) – 41 Investment securities 920 9 – 94 (203 ) – 820 Derivative financial instruments (60 ) (7 ) – (1 ) – 23 (45 ) (1) Gains or losses for items in Level 3 may be offset with losses or gains on related hedges in Level 1 or Level 2. As at October 31, 2019 ($ millions) Fair value, Gains/ (1) Gains/ Purchases/ Sales/ Transfers Fair value, Precious metals $ 1 $ – $ – $ – $ (1) $ – $ – Trading assets 14 2 – 2 – – 18 Investment securities 861 19 (1 ) 54 (13 ) – 920 Derivative financial instruments (9 ) (13 ) – (35 ) – (3 ) (60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s of the end of the reporting period during which the change has occurred. There were no significant transfers into and out of Level 3 during the three months ended April 30, 2020 , Level 3 sensitivity The Bank applies judgment in determining unobservable inputs used to calculate the fair value of Level 3 instruments. Refer to Note 7 of the Bank’s audited consolidated financial statements for the year ended October 31, 2019 for a description of the significant unobservable inputs for Level 3 instruments and the potential effect that a change in each unobservable input may have on the fair value measurement. There have been no significant changes to the Level 3 sensitivities during the quarter. </t>
  </si>
  <si>
    <t>Corporate income taxes</t>
  </si>
  <si>
    <t>20. Corporate income taxes Since 2016, the Bank has received reassessments totalling $807 million of tax and interest as a result of the Canada Revenue Agency denying the tax deductibility of certain Canadian dividends received during the 2011- 2014 taxation years. In April 2020, the Bank received a proposed reassessment for $184 million of tax in respect of certain Canadian dividends received during the 2015 taxation year. The circumstances of the dividends subject to these reassessments are similar to those prospectively addressed by rules introduced in 2015 and 2018. The Bank is confident that its tax filing position was appropriate and in accordance with the relevant provisions of the Income Tax Act (Canada) and intends to vigourously defend its position.</t>
  </si>
  <si>
    <t>Divestitures</t>
  </si>
  <si>
    <t xml:space="preserve">21. Divestitures Closed divestitures impacting the prior Thanachart Bank, Thailand On December 3, 2019, the Bank completed the sale to reduce its 49% interest in Thanachart Bank Public Company Limited (“TBank”) in Thailand, upon receiving regulatory approvals and satisfying closing conditions. As part of agreements entered into with ING Groep N.V., TBank, Thanachart Capital Public Co., Ltd and TMB Bank Public Company Limited (“TMB”) in August 2019, the Bank sold its 49% interest in TBank in exchange for cash and an approximately 6% ownership interest in the form of common shares in TMB. As per the agreements, TBank became a wholly-owned subsidiary of TMB. The shares held by the Bank in TMB are classified as investment securities measured at fair value through profit or loss. The carrying value of the Bank’s 49% interest in TBank of $3.6 billion was derecognized on the date of close and a net gain of approximately $426 million before tax ($414 million after tax) was recorded in the Q1, 2020 under Non-interest in Q 1 , As part of the overall transaction, the Bank retained a 49% interest in two TBank subsidiaries, which are classified as investment in associates and the Bank follow s Pension fund operations in Colombia On December 13, 2019, the Bank completed the sale of its 51% interest in AFP Colfondos to an affiliate of AFP Habitat, upon receiving regulatory approvals and satisfying closing conditions. All assets and liabilities of approximately $240 million and $53 million, respectively, in relation to these operations have been derecognized on the date of close and a total loss of approximately $112 million after tax and non-controlling 1 , In the Consolidated Statement of Shareholder’s Equity, a gain of $27 million after tax was in Q1, 2020 Operations in Puerto Rico and the U.S. Virgin Islands On December 31, 2019, the Bank completed the sale of its operations in Puerto Rico and the U.S. Virgin Islands (“USVI”) to Oriental Bank, a subsidiary of OFG Bancorp, upon receiving regulatory approvals and satisfying closing conditions. All assets and liabilities of approximately $4,800 million and $4,166 million, respectively, in relation to these operations have been derecognized on the date of close and a total loss of approximately $424 million after tax was recorded in the Other segment. Losses of $402 million and $22 million were recorded in Q3, 2019 and in Q1 , 2020 in Q1, 2020 Insurance and banking operations in El Salvador On January 31, 2020, the Bank completed the sale of its banking and insurance operations in El Salvador, including Scotiabank El Salvador, its subsidiaries and Scotia Seguros to Imperia Intercontinental Inc, upon receiving regulatory approvals and satisfying closing conditions. All assets and liabilities of approximately $2,796 million and $2,481 million, respectively, in relation to these operations have been derecognized on the date of close and a total loss of approximately $164 million after tax was recorded in the Other segment. An after tax loss of $136 million was recorded in 2019. A further loss of $28 million was recorded in Q1, 2020 in Q1, 2020. Pension and insurance operations in the Dominican Republic On April 30, 2019, the Bank completed the sale of Scotia Crecer AFP and Scotia Seguros, its pension and related insurance businesses in the Dominican Republic to Grupo Rizek, upon receiving regulatory approvals and satisfying closing conditions. All assets and liabilities of approximately $111 million and $26 million, respectively, in relation to this business have been derecognized on the date of close and a net gain of approximately $273 million after tax was recorded in Q2, 2019 and reported in the Other segment. Banking operations in the Caribbean On October 31, 2019, the bank completed the sale of its banking operations in seven non-core All assets and liabilities of approximately $2,086 million and $2,069 million, respectively, in relation to these operations have been derecognized on the date of close and a net gain of approximately $38 million after tax was recorded in Q4, 2019 and reported in the Other segment. Divestiture announced that is expected to close in a Operations in British Virgin Islands On November 28, 2019, the Bank announced the sale of its 100% interest in Scotiabank (British Virgin Islands) Limited to Republic Financial Holdings Limited. Regulatory approval was granted on May 21, 2020, and closing is expected to occur by May 31, 2020. </t>
  </si>
  <si>
    <t>Metals business and investigations</t>
  </si>
  <si>
    <t xml:space="preserve">22. Metals business and investigations In line with its strategy and as announced on April 28, 2020, the Bank has made the decision to wind-down the metals business. The Bank has reserved $232 million in respect of certain matters as described below as well as certain costs related to the wind-down of the metals business. The Commodity Futures Trading Commission (“CFTC”) and the U.S. Department of Justice’s Criminal Division are conducting investigations into the Bank’s activities and trading practices in the metals markets and related conduct. The CFTC is also conducting an investigation into the Bank’s practices and processes related to the provision of pre-trade mid-market marks and related conduct. The Bank continues to respond to requests for information related to these investigations and is engaging in settlement discussions with the applicable authorities. Although settlement discussions and the wind-down process are ongoing, the Bank currently does not expect the final costs associated with settlement of the foregoing matters and the wind-down of the metals business to be material to the Bank. </t>
  </si>
  <si>
    <t>Significant Accounting Policies (Policies)</t>
  </si>
  <si>
    <t>Leases</t>
  </si>
  <si>
    <t xml:space="preserve">Leases At inception of a contract, the Bank assesses whether a contract is, or contains, a lease. A contract is a lease if the contract conveys the right to control the use of an identified asset for a period of time in exchange for consideration. As a lessee The Bank recognizes a right-of-use Asset A ROU is an asset that represents a lessee’s right to use an underlying asset for the lease term. The ROU asset is initially measured at cost, which is based on the initial amount of the lease liability, and any direct costs incurred, any lease payments made at or before the commencement date net of lease incentives received, and estimated decommissioning costs. The ROU asset is subsequently measured at cost less accumulated depreciation and accumulated impairment losses, if any. The ROU asset is depreciated using the straight-line method from the commencement date to the earlier of the end of the useful life of the ROU asset or the end of the lease term. The depreciation is recorded in Depreciation and amortization in the Consolidated Statement of Income. In addition, the ROU asset is adjusted for certain remeasurements of the lease liability. Liability At commencement date, the Bank initially measures the lease liability at the present value of the future lease payments, discounted using the Bank’s incremental borrowing rate. The Bank’s discount rate is based on the borrowing rate on its debt of different maturities that match the term of the lease. The discount rate is also dependent on the Bank’s credit risk and economic environment in which the lease is entered. The lease liability is subsequently measured at amortized cost using the effective interest method. It is re-measured When the lease liability is re-measured right-of-use Presentation The Bank presents ROU assets in “Property and equipment” and lease liabilities in “Other liabilities” in the Consolidated Statement of Financial Position. Sale and lease back transactions Where the Bank enters into a sale-and-leaseback non-interest Short-term leases and leases of low-value The Bank has elected not to recognize ROU assets and lease liabilities for short-term leases of assets that have a lease term of 12 months or less and leases of low-value Determining lease term The Bank’s expectation of exercising the option to renew a lease is determined by assessing if the Bank is “reasonably certain” to exercise that option. The Bank will be reasonably certain to exercise an option when factors create a significant economic incentive to do so. This assessment requires a significant level of judgement as it is based on current expectations of future decisions. The Bank considers the following criteria when determining whether it has an economic incentive that makes it reasonably certain to exercise an option: key locations for its branch network, locations on which the Bank has spent significant capital on renovation work, contribution to profit, value of locations based on current economic environment and the remaining term of existing leases. </t>
  </si>
  <si>
    <t>Hedge accounting</t>
  </si>
  <si>
    <t xml:space="preserve">Hedging Relationships Directly Impacted by Interest Rate Benchmark Reform On September 26, 2019, the IASB issued amendments to IAS 39 and IFRS 7 (the “Amendments”) for hedging relationships that are directly impacted by the Interest Rate Benchmark Reform (the “Reform”). The Amendments provide temporary relief for certain aspects of hedge accounting, in order to address uncertainties arising from the Reform with respect to: a) the interest rate benchmark designated as a hedged risk; and/or b) the timing or the amount of interest rate benchmark-based cash flows of the hedged item or of the hedging instrument. The Amendments are mandatorily effective as at November 1, 2020 for the Bank, and will continue to apply up to the point where such uncertainties are eliminated. The Bank designates certain derivative and non-derivative The Bank early adopted the Amendments to IAS 39 and IFRS 7 effective November 1, 2019, as permitted by the standard. Consequently, hedging relationships and balances outstanding as at November 1, 2019, and those designated thereafter, that are directly affected by the Reform, would be subject to the accounting and disclosure requirements of the Amendments on a retrospective basis. For aspects of hedge accounting not covered by the Amendments and hedges that are not directly impacted by the Reform, the accounting policies as described in Note 3 of the Bank’s consolidated financial statements in the 2019 Annual Report continue to apply. Assessment of Hedge Effectiveness Under IAS 39, the Bank formally assesses, both at each hedge’s inception and on an ongoing basis, whether the hedging instruments are highly effective in offsetting changes in fair value or cash flows of the hedged items within an 80-125% In assessing prospective hedge effectiveness for a hedge relationship directly impacted by the Reform, the Bank will assume that the benchmark interest rate is not altered as a result of the Reform. In instances of assessing retrospective hedge effectiveness where a hedge relationship directly impacted by the Reform fall outside of the 80-125% Requirements Specific to Cash Flow Hedges For the Bank’s cash flow hedges of forecasted transactions that are directly affected by the Reform, it is assumed that the benchmark interest rate will not be altered as a result of the Reform for purposes of assessing whether the transactions are highly probable or whether the transactions are still expected to occur. Summary of Exposures Currently, the Bank’s hedge relationships referencing USD LIBOR, EURIBOR and GBP LIBOR, and extending beyond December 31, 2021 are viewed to be directly impacted by the Reform and thus subject to the requirements of the Amendments. The following table summarizes the Bank’s hedging derivatives as at November 1, 2019 relating to hedges directly impacted by the Reform: As at November 1, 2019 ($ billions) Interest Rate Benchmark Index Notional of Hedging Derivatives USD LIBOR 81.4 EURIBOR 25.9 GBP LIBOR 3.3 Total 110.6 The specific interest rate benchmarks affected by the Reform, as well as the pace and timing at which markets transition away from the existing IBOR benchmark rate to an alternative benchmark rate, will vary across different rates, jurisdictions and product types. As such, the Bank is applying its best judgement to analyze market expectations, in order to identify the interest rate benchmarks and related hedges impacted by the Reform. </t>
  </si>
  <si>
    <t>Changes in accounting policies</t>
  </si>
  <si>
    <t>IFRIC 23 Uncertainty over income tax treatments IFRIC 23 which became effective for the Bank beginning November 1, 2019 clarifies the accounting for uncertainties over income taxes. The interpretation provides guidance on how to apply the recognition and measurement requirements in IAS 12 Income Taxes</t>
  </si>
  <si>
    <t>Significant Accounting Policies (Tables)</t>
  </si>
  <si>
    <t>Summary Of Bank's hedging derivatives</t>
  </si>
  <si>
    <t xml:space="preserve">The following table summarizes the Bank’s hedging derivatives as at November 1, 2019 relating to hedges directly impacted by the Reform: As at November 1, 2019 ($ billions) Interest Rate Benchmark Index Notional of Hedging Derivatives USD LIBOR 81.4 EURIBOR 25.9 GBP LIBOR 3.3 Total 110.6 </t>
  </si>
  <si>
    <t>Cash and deposits with financial institutions (Tables)</t>
  </si>
  <si>
    <t>Summary of Cash and Deposits with Financial Institutions</t>
  </si>
  <si>
    <t xml:space="preserve"> As at ($ millions) April 30 January 31 October 31 Cash and non-interest-bearing $ 11,663 $ 10,233 $ 10,904 Interest-bearing deposits with financial institutions 92,241 59,058 35,816 Total $ 103,904 (1) $ 69,291 (1) $ 46,720 (1) (1) Net of impairment allowances of $2 (January 31, 2020 – $2; October 31, 2019 – $3). </t>
  </si>
  <si>
    <t>Investment securities (Tables)</t>
  </si>
  <si>
    <t>Disclosure of Carrying Value Of Banks Investment Securities Per Measurement Category</t>
  </si>
  <si>
    <t xml:space="preserve">The following table presents the carrying amounts of the Bank’s investment securities per measurement category. As at ($ millions) April 30 January 31 October 31 Debt investment securities measured at FVOCI $ 83,466 $ 54,292 $ 58,157 Debt investment securities measured at amortized cost 33,482 20,739 21,845 Equity investment securities designated at FVOCI 1,467 1,481 1,561 Investment securities measured at FVTPL 1,187 1,491 796 Total investment securities $ 119,602 $ 78,003 $ 82,359 </t>
  </si>
  <si>
    <t>Disclosure of Unrealized Gains and Losses on Fair Value through Other Comprehensive Income Securities</t>
  </si>
  <si>
    <t xml:space="preserve">As at April 30, 2020 ($ millions) Cost Gross Gross Fair value Canadian federal government issued or guaranteed debt $ 28,710 $ 524 $ 2 $ 29,232 Canadian provincial and municipal debt 12,366 187 3 12,550 U.S. treasury and other U.S. agency debt 15,465 720 – 16,185 Other foreign government debt 23,461 222 48 23,635 Other debt 1,847 20 3 1,864 Total $ 81,849 $ 1,673 $ 56 $ 83,466 As at January 31, 2020 ($ millions) Cost Gross Gross Fair value Canadian federal government issued or guaranteed debt $ 10,084 $ 252 $ 4 $ 10,332 Canadian provincial and municipal debt 2,728 47 2 2,773 U.S. treasury and other U.S. agency debt 18,543 434 3 18,974 Other foreign government debt 20,712 110 11 20,811 Other debt 1,374 28 – 1,402 Total $ 53,441 $ 871 $ 20 $ 54,292 As at October 31, 2019 ($ millions) Cost Gross Gross Fair value Canadian federal government issued or guaranteed debt $ 12,176 $ 216 $ 11 $ 12,381 Canadian provincial and municipal debt 3,203 42 4 3,241 U.S. treasury and other U.S. agency debt 19,527 384 22 19,889 Other foreign government debt 20,543 87 19 20,611 Other debt 2,012 24 1 2,035 Total $ 57,461 $ 753 $ 57 $ 58,157 </t>
  </si>
  <si>
    <t>Summary of Analysis of Fair Value and Carrying Value of Investment Securities Measured at Amortized Cost</t>
  </si>
  <si>
    <t xml:space="preserve"> As at April 30, 2020 January 31, 2020 October 31, 2019 ($ millions) Fair value Carrying (1) Fair value Carrying (1) Fair value Carrying (1) Canadian federal and provincial government issued or guaranteed debt $ 17,600 $ 17,506 $ 7,286 $ 7,276 $ 7,575 $ 7,580 U.S. treasury and other U.S. agency debt 12,576 12,122 8,738 8,599 9,419 9,279 Other foreign government debt 1,667 1,654 2,003 1,992 1,979 1,970 Corporate debt 2,214 2,200 2,885 2,872 3,027 3,016 Total $ 34,057 $ 33,482 $ 20,912 $ 20,739 $ 22,000 $ 21,845 (1) Balances are net of impairment allowances of nil (January 31, 2020 – nil; October 31, 2019 – nil). </t>
  </si>
  <si>
    <t>Summary of Equity Investment Securities Designated as at Fair Value Through Other Comprehensive Income</t>
  </si>
  <si>
    <t xml:space="preserve">As at April 30, 2020 ($ millions) Cost Gross Gross Fair value Preferred equity instruments $ 21 $ – $ 3 $ 18 Common shares 1,343 184 78 1,449 Total $ 1,364 $ 184 $ 81 $ 1,467 As at January 31, 2020 ($ millions) Cost Gross Gross Fair value Preferred equity instruments $ 20 $ – $ 4 $ 16 Common shares 1,255 228 18 1,465 Total $ 1,275 $ 228 $ 22 $ 1,481 As at October 31, 2019 ($ millions) Cost Gross Gross Fair value Preferred equity instruments $ 146 $ – $ 53 $ 93 Common shares 1,262 223 17 1,468 Total $ 1,408 $ 223 $ 70 $ 1,561 </t>
  </si>
  <si>
    <t>Loans, impaired loans and allowance for credit losses (Tables)</t>
  </si>
  <si>
    <t>Disclosure of loans at amortized cost</t>
  </si>
  <si>
    <t xml:space="preserve">(a) Loans at amortized cost As at April 30, 2020 ($ millions) Gross Allowance Net Residential mortgages $ 272,566 $ 706 $ 271,860 Personal loans 95,791 2,445 93,346 Credit cards 15,966 1,482 14,484 Business and government 246,868 1,372 245,496 Total $ 631,191 $ 6,005 $ 625,186 As at January 31, 2020 October 31, 2019 ($ millions) Gross Allowance Net carrying Gross Allowance Net carrying Residential mortgages $ 268,670 $ 639 $ 268,031 $ 268,169 $ 680 $ 267,489 Personal loans 96,703 2,090 94,613 98,631 2,065 96,566 Credit cards 17,715 1,244 16,471 17,788 1,255 16,533 Business and government 214,212 1,048 213,164 212,972 1,077 211,895 Total $ 597,300 $ 5,021 $ 592,279 $ 597,560 $ 5,077 $ 592,483 </t>
  </si>
  <si>
    <t>Schedule of Impaired Loans</t>
  </si>
  <si>
    <t xml:space="preserve">(b) Impaired loans (1)(2) As at April 30, 2020 ($ millions) Gross Allowance Net Residential mortgages $ 1,682 $ 296 $ 1,386 Personal loans 1,171 647 524 Credit cards – – – Business and government 2,267 704 1,563 Total $ 5,120 $ 1,647 $ 3,473 By geography: Canada $ 1,385 $ 438 $ 947 United States 78 6 72 Mexico 488 166 322 Peru 646 364 282 Chile 842 178 664 Colombia 471 131 340 Other international 1,210 364 846 Total $ 5,120 $ 1,647 $ 3,473 As at January 31, 2020 October 31, 2019 ($ millions) Gross Allowance Net Gross Allowance Net Residential mortgages $ 1,614 $ 288 $ 1,326 $ 1,830 $ 325 $ 1,505 Personal loans 1,124 593 531 1,094 591 503 Credit cards – – – – – – Business and government 2,032 656 1,376 2,211 679 1,532 Total $ 4,770 $ 1,537 $ 3,233 $ 5,135 $ 1,595 $ 3,540 By geography: Canada $ 1,241 $ 384 $ 857 $ 1,133 $ 375 $ 758 United States 23 4 19 94 5 89 Mexico 528 189 339 485 178 307 Peru 613 309 304 642 332 310 Chile 811 170 641 844 180 664 Colombia 501 139 362 505 151 354 Other international 1,053 342 711 1,432 374 1,058 Total $ 4,770 $ 1,537 $ 3,233 $ 5,135 $ 1,595 $ 3,540 (1) Interest income recognized on impaired loans during the three months ended April 30, 2020 was $12 (January 31, 2020 – $11; October 31, 2019 – $12). (2) Additional interest income of approximately $84 would have been recorded if the above loans had not been classified as impaired (January 31, 2020 – $81; October 31, 2019 – $92). </t>
  </si>
  <si>
    <t>Summary of Key Macroeconomic Variables Used for Allowance for Credit Losses Calculations</t>
  </si>
  <si>
    <t xml:space="preserve">The following table shows certain key macroeconomic variables used to estimate the allowance for credit losses. For the base case, optimistic, pessimistic, and severe pessimistic scenarios, the projections are provided for the next 12 months and for the remaining forecast period, which represents a medium-term view. Base Case Scenario Alternative Scenario - Alternative Scenario - Alternative Scenario - As at April 30, 2020 Next 12 Remaining Next 12 Remaining Next 12 Remaining Next 12 Remaining Canada Real GDP growth, y/y % change -9.5 4.8 -7.9 5.1 -14.1 6.4 -19.1 7.5 Unemployment rate, average % 11.7 6.0 11.2 5.3 14.3 6.7 16.6 8.3 Bank of Canada overnight rate target, average % 0.3 1.2 0.7 1.8 0.3 0.8 0.3 0.5 HPI - Housing Price Index, y/y % change -6.5 3.7 -5.8 4.0 -8.4 4.0 -10.9 3.9 USDCAD exchange rate, average 1.39 1.26 1.39 1.26 1.50 1.29 1.52 1.35 US Real GDP growth, y/y % change -6.3 3.9 -4.6 4.2 -9.9 5.1 -14.9 6.1 Unemployment rate, average % 11.1 4.9 10.7 4.5 13.1 6.1 15.1 9.1 Mexico Real GDP growth, y/y % change -7.8 1.8 -3.5 3.9 -11.4 3.0 -16.2 4.0 Unemployment rate, average % 7.0 5.1 5.3 1.6 9.5 5.8 11.9 7.5 Chile Real GDP growth, y/y % change -1.8 2.4 0.0 3.1 -5.6 3.6 -10.7 4.6 Unemployment rate, average % 8.3 6.8 7.6 5.0 10.9 7.5 13.3 9.2 Peru Real GDP growth, y/y % change -0.6 3.7 0.0 4.2 -2.5 4.6 -6.2 5.4 Unemployment rate, average % 8.8 7.3 8.5 6.5 10.6 8.0 12.8 9.7 Colombia Real GDP growth, y/y % change 1.4 3.4 1.7 3.9 - 0.6 4.4 -4.2 5.1 Unemployment rate, average % 11.5 9.5 11.4 8.9 13.4 10.2 15.6 11.9 Caribbean Real GDP growth, y/y % change -1.1 4.0 0.1 4.5 -3.0 4.8 -6.5 5.3 Global WTI oil price, average USD/bbl 27 53 28 61 23 41 20 30 Copper price, average USD/lb 2.42 2.91 2.47 3.10 2.29 2.68 2.19 2.37 Global GDP, PPP-weighted, y/y % change -2.50 4.10 -1.40 4.50 -5.00 5.00 -8.30 5.20 Base Case Scenario Alternative Scenario - Alternative Scenario - As at October 31, 2019 (1) Next 12 Remaining Next 12 Remaining Next 12 Remaining Canada Real GDP growth, y/y % change 1.9 1.8 2.4 2.5 1.3 1.2 Unemployment rate, average % 5.8 5.8 5.6 4.6 6.1 7.0 Bank of Canada overnight rate target, average % 1.4 2.3 1.6 3.5 1.2 1.2 HPI - Housing Price Index, y/y % change 2.3 4.3 2.7 5.2 2.0 3.4 USDCAD exchange rate, average 1.29 1.22 1.28 1.19 1.30 1.26 US Real GDP growth, y/y % change 1.8 1.8 2.3 2.5 1.4 1.2 Unemployment rate, average % 3.9 4.1 3.7 3.6 4.0 4.6 Mexico Real GDP growth, y/y % change 0.5 1.8 1.0 2.7 0.0 0.9 Unemployment rate, average % 3.9 4.4 3.7 3.6 4.0 5.2 Chile Real GDP growth, y/y % change 3.3 3.0 4.5 4.9 2.2 1.2 Unemployment rate, average % 6.4 5.8 6.0 3.1 6.9 8.4 Peru Real GDP growth, y/y % change 3.4 3.6 4.3 4.7 2.5 2.6 Unemployment rate, average % 6.5 6.7 6.0 5.1 7.0 8.3 Colombia Real GDP growth, y/y % change 3.4 3.4 4.5 4.5 2.3 2.4 Unemployment rate, average % 9.4 8.3 8.7 6.5 10.0 10.1 Caribbean Real GDP growth, y/y % change 3.9 4.1 5.1 5.3 2.8 2.8 Global WTI oil price, average USD/bbl 54 59 56 73 53 48 Copper price, average USD/lb 2.74 3.14 2.78 3.49 2.70 2.85 Global GDP, PPP-weighted, y/y % change 3.03 3.51 3.91 4.63 2.14 2.41 (1) Allowance for credit losses as of October 31, 2019, were determined using three probability-weighted scenarios (base case, optimistic and pessimistic). Starting Q1, 2020, the Bank added an additional more severe pessimistic scenario to its measurement methodology. </t>
  </si>
  <si>
    <t>Schedule of Allowance for Credit Losses</t>
  </si>
  <si>
    <t>Allowance for credit losses ($ millions) Balance as at Provision for Net write-offs Other, including Balance as at Residential mortgages $ 680 $ 176 $ (38 ) $ (112 ) $ 706 Personal loans 2,065 1,230 (773 ) (77 ) 2,445 Credit cards 1,255 832 (583 ) (22 ) 1,482 Business and government 1,139 534 (165 ) (66 ) 1,442 $ 5,139 $ 2,772 $ (1,559 ) $ (277 ) $ 6,075 Presented as: Allowance for credit losses on loans $ 5,077 $ 6,005 Allowance for credit losses on acceptances (1) 6 34 Allowance for credit losses on off-balance (2) 56 36 (1) Allowance for credit losses on acceptances are recorded against the financial asset in the Consolidated Statement of Financial Position. (2) Allowance for credit losses on off-balance ($ millions) Balance as at Provision for Net write-offs Other, including Balance as at Residential mortgages $ 678 $ 59 $ (30 ) $ 27 $ 734 Personal loans 2,109 729 (776 ) 55 2,117 Credit cards 1,213 648 (537 ) 36 1,360 Business and government 1,147 125 (105 ) (10 ) 1,157 $ 5,147 $ 1,561 $ (1,448 ) $ 108 $ 5,368 Presented as: Allowance for credit losses on loans $ 5,065 $ 5,295 Allowance for credit losses on acceptances (1) 8 10 Allowance for credit losses on off-balance (2) 74 63 (1) Allowance for credit losses on acceptances are recorded against the financial asset in the Consolidated Statement of Financial Position. (2) Allowance for credit losses on off-balance Allowance for credit losses on loans As at April 30, 2020 ($ millions) Stage 1 Stage 2 Stage 3 Total Residential mortgages $ 153 $ 257 $ 296 $ 706 Personal loans 716 1,082 647 2,445 Credit cards 452 1,030 – 1,482 Business and government 282 390 700 1,372 Total (1) $ 1,603 $ 2,759 $ 1,643 $ 6,005 (1) Excludes allowance for credit losses for other financial assets including acceptances, investment securities, deposits with banks and off-balance As at October 31, 2019 ($ millions) Stage 1 Stage 2 Stage 3 Total Residential mortgages $ 126 $ 229 $ 325 $ 680 Personal loans 609 865 591 2,065 Credit cards 424 831 – 1,255 Business and government 153 245 679 1,077 Total (1) $ 1,312 $ 2,170 $ 1,595 $ 5,077 (1) Excludes allowance for credit losses for other financial assets including acceptances, investment securities, deposits with banks and off-balance As at April 30, 2019 ($ millions) Stage 1 Stage 2 Stage 3 Total Residential mortgages $ 129 $ 237 $ 368 $ 734 Personal loans 609 881 627 2,117 Credit cards 458 902 – 1,360 Business and government 157 253 674 1,084 Total (1) $ 1,353 $ 2,273 $ 1,669 $ 5,295 (1) Excludes allowance for credit losses for other financial assets including acceptances, investment securities, deposits with banks and off-balance The following table presents the changes to the allowance for credit losses on loans. As at and for the three months ended As at and for the six months ended April 30, 2020 January 31, 2020 April 30, 2020 ($ millions) Stage 1 Stage 2 Stage 3 Total Stage 1 Stage 2 Stage 3 Total Stage 1 Stage 2 Stage 3 Total Residential mortgages Balance at beginning of period $ 133 $ 218 $ 288 $ 639 $ 126 $ 229 $ 325 $ 680 $ 126 $ 229 $ 325 $ 680 Provision for credit losses Remeasurement (1) 29 48 38 115 (8 ) 10 14 16 21 58 52 131 Newly originated or purchased financial assets 13 – – 13 6 – – 6 19 – – 19 Derecognition of financial assets and maturities – (2 ) – (2 ) – (2 ) – (2 ) – (4 ) – (4 ) Changes in models and methodologies – – – – 7 6 17 30 7 6 17 30 Transfer to (from): Stage 1 16 (12 ) (4 ) – 15 (13 ) (2 ) – 31 (25 ) (6 ) – Stage 2 (4 ) 27 (23 ) – (5 ) 24 (19 ) – (9 ) 51 (42 ) – Stage 3 – (12 ) 12 – – (11 ) 11 – – (23 ) 23 – Gross write-offs – – (17 ) (17 ) – – (30 ) (30 ) – – (47 ) (47 ) Recoveries – – 2 2 – – 7 7 – – 9 9 Foreign exchange and other movements (34 ) (10 ) – (44 ) (8 ) (25 ) (35 ) (68 ) (42 ) (35 ) (35 ) (112 ) Balance at end of period (2) $ 153 $ 257 $ 296 $ 706 $ 133 $ 218 $ 288 $ 639 $ 153 $ 257 $ 296 $ 706 Personal loans Balance at beginning of period $ 619 $ 878 $ 593 $ 2,090 $ 609 $ 865 $ 591 $ 2,065 $ 609 $ 865 $ 591 $ 2,065 Provision for credit losses Remeasurement (1) (31 ) 360 347 676 (142 ) 151 342 351 (173 ) 511 689 1,027 Newly originated or purchased financial assets 140 – – 140 98 – – 98 238 – – 238 Derecognition of financial assets and maturities (21 ) (28 ) – (49 ) (24 ) (27 ) – (51 ) (45 ) (55 ) – (100 ) Changes in models and methodologies – – – – 16 33 16 65 16 33 16 65 Transfer to (from): Stage 1 116 (114 ) (2 ) – 131 (128 ) (3 ) – 247 (242 ) (5 ) – Stage 2 (78 ) 96 (18 ) – (51 ) 68 (17 ) – (129 ) 164 (35 ) – Stage 3 (1 ) (87 ) 88 – (1 ) (89 ) 90 – (2 ) (176 ) 178 – Gross write-offs – – (412 ) (412 ) – – (476 ) (476 ) – – (888 ) (888 ) Recoveries – – 49 49 – – 66 66 – – 115 115 Foreign exchange and other movements (28 ) (23 ) 2 (49 ) (17 ) 5 (16 ) (28 ) (45 ) (18 ) (14 ) (77 ) Balance at end of period (2) $ 716 $ 1,082 $ 647 $ 2,445 $ 619 $ 878 $ 593 $ 2,090 $ 716 $ 1,082 $ 647 $ 2,445 Credit cards Balance at beginning of period $ 407 $ 837 $ – $ 1,244 $ 424 $ 831 $ – $ 1,255 $ 424 $ 831 $ – $ 1,255 Provision for credit losses Remeasurement (1) (19 ) 312 210 503 (75 ) 123 205 253 (94 ) 435 415 756 Newly originated or purchased financial assets 56 – – 56 46 – – 46 102 – – 102 Derecognition of financial assets and maturities (15 ) (15 ) – (30 ) (16 ) (15 ) – (31 ) (31 ) (30 ) – (61 ) Changes in models and methodologies – – – – 6 29 – 35 6 29 – 35 Transfer to (from): Stage 1 68 (68 ) – – 62 (62 ) – – 130 (130 ) – – Stage 2 (42 ) 42 – – (34 ) 34 – – (76 ) 76 – – Stage 3 – (73 ) 73 – – (78 ) 78 – – (151 ) 151 – Gross write-offs – – (317 ) (317 ) – – (361 ) (361 ) – – (678 ) (678 ) Recoveries – – 38 38 – – 57 57 – – 95 95 Foreign exchange and other movements (3 ) (5 ) (4 ) (12 ) (6 ) (25 ) 21 (10 ) (9 ) (30 ) 17 (22 ) Balance at end of period (2) $ 452 $ 1,030 $ – $ 1,482 $ 407 $ 837 $ – $ 1,244 $ 452 $ 1,030 $ – $ 1,482 As at and for the three months ended As at and for the six months ended April 30, 2020 January 31, 2020 April 30, 2020 ($ millions) Stage 1 Stage 2 Stage 3 Total Stage 1 Stage 2 Stage 3 Total Stage 1 Stage 2 Stage 3 Total Business and government Balance at beginning of period $ 197 $ 249 $ 652 $ 1,098 $ 191 $ 263 $ 679 $ 1,133 $ 191 $ 263 $ 679 $ 1,133 Provision for credit losses Remeasurement (1) 60 173 143 376 (15 ) 9 102 96 45 182 245 472 Newly originated or purchased financial assets 81 – – 81 39 – – 39 120 – – 120 Derecognition of financial assets and maturities (45 ) (3 ) (3 ) (51 ) (32 ) (7 ) (5 ) (44 ) (77 ) (10 ) (8 ) (95 ) Changes in models and methodologies – (1 ) – (1 ) 13 9 – 22 13 8 – 21 Transfer to (from): Stage 1 14 (14 ) – – 8 (8 ) – – 22 (22 ) – – Stage 2 (3 ) 3 – – (3 ) 3 – – (6 ) 6 – – Stage 3 – (6 ) 6 – (2 ) (4 ) 6 – (2 ) (10 ) 12 – Gross write-offs – – (82 ) (82 ) – – (96 ) (96 ) – – (178 ) (178 ) Recoveries – – 7 7 – – 6 6 – – 13 13 Foreign exchange and other movements 2 1 (23 ) (20 ) (2 ) (16 ) (40 ) (58 ) – (15 ) (63 ) (78 ) Balance at end of period including off-balance (2) $ 306 $ 402 $ 700 $ 1,408 $ 197 $ 249 $ 652 $ 1,098 $ 306 $ 402 $ 700 $ 1,408 Less: Allowance for credits losses on off-balance (3) (24 ) (12 ) – (36 ) (37 ) (13 ) – (50 ) (24 ) (12 ) – (36 ) Balance at end of period (2) $ 282 $ 390 $ 700 $ 1,372 $ 160 $ 236 $ 652 $ 1,048 $ 282 $ 390 $ 700 $ 1,372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84 (January 31, 2020 – $81). (3) Allowance for credit losses on off-balance</t>
  </si>
  <si>
    <t>Summary of Carrying Value of Exposures by Risk Rating</t>
  </si>
  <si>
    <t xml:space="preserve"> (d) Carrying value of exposures by risk rating Residential mortgages As at April 30, 2020 As at October 31, 2019 Category of PD grades ($ millions) Stage 1 Stage 2 Stage 3 (1) Total Stage 1 Stage 2 Stage 3 (1) Total Very low $ 156,198 $ 834 $ – $ 157,032 $ 151,824 $ 405 $ – $ 152,229 Low 60,580 1,300 – 61,880 61,317 489 – 61,806 Medium 14,592 1,201 – 15,793 14,476 1,059 – 15,535 High 925 3,353 – 4,278 1,404 3,309 – 4,713 Very high 9 1,656 – 1,665 11 1,728 – 1,739 Loans not graded (2) 24,323 5,913 – 30,236 26,497 3,820 – 30,317 Default – – 1,682 1,682 – – 1,830 1,830 Total $ 256,627 $ 14,257 $ 1,682 $ 272,566 $ 255,529 $ 10,810 $ 1,830 $ 268,169 Allowance for credit losses 153 257 296 706 126 229 325 680 Carrying value $ 256,474 $ 14,000 $ 1,386 $ 271,860 $ 255,403 $ 10,581 $ 1,505 $ 267,489 (1) Stage 3 includes purchased or originated credit impaired loans. (2) Portfolios where the customer account level ‘Probability of Default’ has not been determined have been included in the ‘Loans not graded’ category. Personal loans As at April 30, 2020 As at October 31, 2019 Category of PD grades ($ millions) Stage 1 Stage 2 Stage 3 (1) Total Stage 1 Stage 2 Stage 3 (1) Total Very low $ 29,090 $ 607 $ – $ 29,697 $ 29,988 $ 92 $ – $ 30,080 Low 26,346 474 – 26,820 26,928 263 – 27,191 Medium 8,490 761 – 9,251 8,961 396 – 9,357 High 7,556 3,986 – 11,542 7,472 3,617 – 11,089 Very high 45 1,854 – 1,899 44 1,604 – 1,648 Loans not graded (2) 13,035 2,376 – 15,411 15,973 2,199 – 18,172 Default – – 1,171 1,171 – – 1,094 1,094 Total $ 84,562 $ 10,058 $ 1,171 $ 95,791 $ 89,366 $ 8,171 $ 1,094 $ 98,631 Allowance for credit losses 716 1,082 647 2,445 609 865 591 2,065 Carrying value $ 83,846 $ 8,976 $ 524 $ 93,346 $ 88,757 $ 7,306 $ 503 $ 96,566 (1) Stage 3 includes purchased or originated credit impaired loans. (2) Portfolios where the customer account level ‘Probability of Default’ has not been determined have been included in the ‘Loans not graded’ category. Credit cards As at April 30, 2020 As at October 31, 2019 Category of PD grades ($ millions) Stage 1 Stage 2 Stage 3 Total Stage 1 Stage 2 Stage 3 Total Very low $ 1,189 $ 29 $ – $ 1,218 $ 1,509 $ 9 $ – $ 1,518 Low 2,257 108 – 2,365 2,580 17 – 2,597 Medium 3,502 84 – 3,586 3,688 34 – 3,722 High 3,001 1,585 – 4,586 3,139 1,424 – 4,563 Very high 19 833 – 852 23 735 – 758 Loans not graded (1) 2,061 1,298 – 3,359 3,217 1,413 – 4,630 Default – – – – – – – – Total $ 12,029 $ 3,937 $ – $ 15,966 $ 14,156 $ 3,632 $ – $ 17,788 Allowance for credit losses 452 1,030 – 1,482 424 831 – 1,255 Carrying value $ 11,577 $ 2,907 $ – $ 14,484 $ 13,732 $ 2,801 $ – $ 16,533 (1) Portfolios where the customer account level ‘Probability of Default’ has not been determined have been included in the ‘Loans not graded’ category. Undrawn loan commitments – Retail As at April 30, 2020 As at October 31, 2019 Category of PD grades ($ millions) Stage 1 Stage 2 Stage 3 Total Stage 1 Stage 2 Stage 3 Total Very low $ 80,461 $ 5 $ – $ 80,466 $ 77,614 $ 1 $ – $ 77,615 Low 17,791 2 – 17,793 17,787 – – 17,787 Medium 6,000 51 – 6,051 6,218 80 – 6,298 High 2,563 564 – 3,127 2,408 462 – 2,870 Very high 7 91 – 98 12 64 – 76 Loans not graded (1) 13,383 4,287 – 17,670 11,167 2,673 – 13,840 Default – – – – – – – – Carrying value $ 120,205 $ 5,000 $ – $ 125,205 $ 115,206 $ 3,280 $ – $ 118,486 (1) Portfolios where the customer account level ‘Probability of Default’ has not been determined have been included in the ‘Loans not graded’ category. Business and government loans As at April 30, 2020 As at October 31, 2019 Grade ($ millions) Stage 1 Stage 2 Stage 3 (1) Total Stage 1 Stage 2 Stage 3 (1) Total Investment grade $ 131,822 $ 703 $ – $ 132,525 $ 105,033 $ 1,025 $ – $ 106,058 Non-investment 100,441 6,918 – 107,359 93,117 6,527 – 99,644 Watch list 69 2,573 – 2,642 53 2,957 – 3,010 Loans not graded (2) 1,993 82 – 2,075 1,962 87 – 2,049 Default – – 2,267 2,267 – – 2,211 2,211 Total $ 234,325 $ 10,276 $ 2,267 $ 246,868 $ 200,165 $ 10,596 $ 2,211 $ 212,972 Allowance for credit losses 282 390 700 1,372 153 245 679 1,077 Carrying value $ 234,043 $ 9,886 $ 1,567 $ 245,496 $ 200,012 $ 10,351 $ 1,532 $ 211,895 (1) Stage 3 includes purchased or originated credit impaired loans. (2) Portfolios where the customer account level ‘Probability of Default’ has not been determined have been included in the ‘Loans not graded’ category. Undrawn loan commitments – Business and government As at April 30, 2020 As at October 31, 2019 Grade ($ millions) Stage 1 Stage 2 Stage 3 (1) Total Stage 1 Stage 2 Stage 3 (1) Total Investment grade $ 168,915 $ 1,321 $ – $ 170,236 $ 176,926 $ 980 $ – $ 177,906 Non-investment 51,808 4,024 – 55,832 55,238 4,225 – 59,463 Watch list 15 773 – 788 8 774 – 782 Loans not graded (2) 3,334 212 – 3,546 1,808 207 – 2,015 Default – – 179 179 – – 153 153 Total $ 224,072 $ 6,330 $ 179 $ 230,581 $ 233,980 $ 6,186 $ 153 $ 240,319 Allowance for credit losses 24 12 – 36 38 18 – 56 Carrying value $ 224,048 $ 6,318 $ 179 $ 230,545 $ 233,942 $ 6,168 $ 153 $ 240,263 (1) Stage 3 includes purchased or originated credit impaired loans. (2) Portfolios where the customer account level ‘Probability of Default’ has not been determined have been included in the ‘Loans not graded’ category. </t>
  </si>
  <si>
    <t>Schedule of Loans Past Due But Not Impaired</t>
  </si>
  <si>
    <t xml:space="preserve">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April 30, 2020 (2) ($ millions) 31-60 61-90 91 days (3) Total Residential mortgages $ 1,396 $ 467 $ – $ 1,863 Personal loans 736 325 – 1,061 Credit cards 316 213 402 931 Business and government 495 161 – 656 Total $ 2,943 $ 1,166 $ 402 $ 4,511 As at January 31, 2020 ($ millions) 31-60 61-90 91 days (3) Total Residential mortgages $ 1,101 $ 525 $ – $ 1,626 Personal loans 592 340 – 932 Credit cards 261 175 416 852 Business and government 149 55 – 204 Total $ 2,103 $ 1,095 $ 416 $ 3,614 As at October 31, 2019 ($ millions) 31-60 61-90 91 days (3) Total Residential mortgages $ 1,128 $ 526 $ – $ 1,654 Personal loans 624 330 – 954 Credit cards 278 179 417 874 Business and government 188 89 – 277 Total $ 2,218 $ 1,124 $ 417 $ 3,759 (1) Loans past due 30 days or less are not presented in this analysis as they are not administratively considered past due. (2) During the quarter, to support clients, the Bank has announced plans to provide financial relief to customers impacted by the consequences of COVID-19 whereby eligible customers may qualify for deferral of payments. For those past due loans where payment deferrals were granted the delinquency status will not advance until the deferral period ends. Therefore, these loans are reported in the delinquency bucket where they were classified at the time the payment deferral was granted to the customer. (3) All loans that are over 90 days past due are considered impaired with the exception of credit card receivables which are considered impaired when 180 days past due. </t>
  </si>
  <si>
    <t>Summary of Purchased Credit Impaired Loans</t>
  </si>
  <si>
    <t xml:space="preserve"> (f) Purchased credit-impaired loans Certain financial assets including loans are credit-impaired on initial recognition. The following table provides details of such assets: As at ($ millions) April 30 January 31 20 October 31 Unpaid principal balance (1) $ 449 $ 448 $ 489 Credit related fair value adjustments (107 ) (111 ) (125 ) Carrying value 342 337 364 Stage 3 allowance (11 ) (10 ) (9 ) Carrying value net related allowance $ 331 $ 327 $ 355 (1) Represents principal amount owed net of write-offs. </t>
  </si>
  <si>
    <t>Derecognition of financial assets (Tables)</t>
  </si>
  <si>
    <t>Summary of Carrying Amount of Transferred Assets Do Not Qualify for Derecognition and Associated Liabilities</t>
  </si>
  <si>
    <t xml:space="preserve">The following table provides the carrying amount of transferred assets that do not qualify for derecognition and the associated liabilities: As at ($ millions) April 30 (1) January 31 (1) October 31 (1) Assets Carrying value of residential mortgage loans $ 21,132 $ 20,881 $ 20,885 Other related assets (2) 6,300 4,370 4,364 Liabilities Carrying value of associated liabilities $ 25,744 $ 22,726 $ 22,786 (1) The fair value of the transferred assets is $27,708 (January 31, 2020 – $25,306; October 31, 2019 – $25,453) and the fair value of the associated liabilities is $26,900 (January 31, 2020 – $25,078; October 31, 2019 – $25,112) for a net position of $808 (January 31, 2020 – $228; October 31, 2019 – $341). (2) These include cash held in trust and trust permitted investment assets acquired as part of the principal reinvestment account that the Bank is required to maintain in order to participate in the programs. The following table provides the carrying amount of the transferred assets and the associated liabilities: As at ($ millions) April 30 (1) January 31 (1) October 31 (1) Carrying value of securities associated with: Repurchase agreements (2) $ 140,760 $ 123,136 $ 110,879 Securities lending agreements 55,687 57,493 50,300 Total 196,447 180,629 161,179 Carrying value of associated liabilities (3) $ 166,118 $ 143,019 $ 124,083 (1) The fair value of transferred assets is $196,447 (January 31, 2020 – $180,629; October 31, 2019 – $161,179) and the fair value of the associated liabilities is $166,118 (January 31, 2020 – $143,019; October 31, 2019 – $124,083), for a net position of $30,329 (January 31, 2020 – $37,610; October 31, 2019 – $37,096). (2) Does not include over-collateralization of assets pledged. (3) Liabilities for securities lending arrangements only include amounts related to cash collateral received. In most cases, securities are received as collateral. </t>
  </si>
  <si>
    <t>Investments in associates (Tables)</t>
  </si>
  <si>
    <t>Significant Investments in Associates</t>
  </si>
  <si>
    <t xml:space="preserve">The Bank had significant investments in the following associates: As at April 30 2020 January 31 October 31 ($ millions) Country of Nature of Ownership Date of financial (1) Carrying Carrying Carrying Thanachart Bank Public Company Limited (2) Thailand Banking 49.00 % – $ – $ – $ 3,554 Canadian Tire’s Financial Services business (CTFS) (3) Canada Financial 20.00 % March 31, 2020 528 534 529 Bank of Xi’an Co. Ltd. (4) China Banking 17.99 % March 31, 2020 907 855 815 Maduro &amp; Curiel’s Bank N.V. (5) Curacao Banking 48.10 % March 31, 2020 360 330 327 (1) Represents the date of the most recent financial statements made available to the Bank by the associates’ management. (2) On December 3, 2019, the Bank completed the sale to reduce its interest in Thanachart Bank Public Company Limited. Refer to Note 21 (3) Under the agreement Canadian Tire has an option to sell to the Bank up to an additional 29% equity interest within the next 10 years at the then fair value, that can be settled, at the Bank’s discretion, by issuance of common shares or cash. After 10 years, for a period of six months, the Bank has the option to sell its equity interest back to Canadian Tire at the then fair value. (4) Based on the quoted price on the Shanghai Stock Exchange, the Bank’s Investment in Bank of Xi’an Co. Ltd. was $856 (January 31, 2020 – $1,056; October 31, 2019 – $1,021). (5)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April 30, 2020, these reserves amounted to $66 (January 31, 2020 – $61; October 31, 2019 – $61). </t>
  </si>
  <si>
    <t>Deposits (Tables)</t>
  </si>
  <si>
    <t>Summary of Deposits</t>
  </si>
  <si>
    <t xml:space="preserve"> As at April 30, 2020 January 31 October 31 Payable on demand (1) Payable after (2) Payable on a (3) ($ millions) Interest- Non-interest- Total Total Total Personal $ 8,703 $ 8,234 $ 137,311 $ 80,113 $ 234,361 $ 223,881 $ 224,800 Business and government 118,505 27,482 49,176 319,281 514,444 488,658 461,851 Financial institutions 9,986 835 1,341 36,723 48,885 51,311 46,739 $ 137,194 $ 36,551 $ 187,828 (4) $ 436,117 $ 797,690 $ 763,850 $ 733,390 Recorded in: Canada $ 97,969 $ 19,415 $ 146,780 $ 285,454 $ 549,618 $ 513,115 $ 503,158 United States 24,992 111 13,167 55,335 93,605 96,103 75,675 United Kingdom – – 129 18,335 18,464 24,832 20,310 Mexico 8 4,851 6,157 11,813 22,829 23,845 23,672 Peru 6,431 179 5,255 8,284 20,149 18,428 18,738 Chile 3,492 4,434 130 16,479 24,535 22,732 22,714 Colombia 36 637 4,452 4,614 9,739 10,033 9,846 Other International 4,266 6,924 11,758 35,803 58,751 54,762 59,277 Total (5) $ 137,194 $ 36,551 $ 187,828 $ 436,117 $ 797,690 $ 763,850 $ 733,390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33 (January 31, 2020 – $136; October 31, 2019 – $137) of non-interest-bearing (5) Deposits denominated in U.S. dollars amount to $276,250 (January 31, 2020 – $279,290; October 31, 2019 – $250,886), deposits denominated in Chilean pesos amount to $22,257 (January 31, 2020 – $20,641; October 31, 2019 – $21,021), deposits denominated in Mexican pesos amount to $19,956 (January 31, 2020 – $21,474; October 31, 2019 – $21,039) and deposits denominated in other foreign currencies amount to $89,951 (January 31, 2020 – $84,144; October 31, 2019 – $83,837). </t>
  </si>
  <si>
    <t>Summary of Maturity Schedule for Term Deposits</t>
  </si>
  <si>
    <t xml:space="preserve">The following table presents the maturity schedule for term deposits in Canada greater than $100,000 (1) ($ millions) Within Three to Six to One to five years Over Total As at April 30, 2020 $ 53,929 $ 22,582 $ 42,494 $ 97,005 $ 16,354 $ 232,364 As at January 31, 2020 $ 42,739 $ 33,212 $ 39,654 $ 91,334 $ 18,949 $ 225,888 As at October 31, 2019 $ 48,411 $ 23,797 $ 43,377 $ 91,687 $ 14,616 $ 221,888 (1) The majority of foreign term deposits are in excess of $100,000. </t>
  </si>
  <si>
    <t>Capital management (Tables)</t>
  </si>
  <si>
    <t>Summary of Regulatory Capital and Capital Ratios</t>
  </si>
  <si>
    <t>The Bank’s regulatory capital and leverage position were as follows: As at ($ millions) April 30 January 31 October 31 Capital Common Equity Tier 1 capital $ 48,543 $ 47,804 $ 46,578 Net Tier 1 capital 53,045 52,437 51,304 Total regulatory capital 62,523 61,392 59,850 Risk-weighted assets/exposures used in calculation of capital ratios Risk-weighted assets (1) $ 446,173 $ 420,694 $ 421,185 Leverage exposures 1,199,022 1,300,001 1,230,648 Capital ratios Common Equity Tier 1 capital ratio 10.9 % 11.4 % 11.1 % Tier 1 capital ratio 11.9 % 12.5 % 12.2 % Total capital ratio 14.0 % 14.6 % 14.2 % Leverage ratio 4.4 % 4.0 % 4.2 % (1) As at April 30, 2020, January 31, 2020 and October 31, 2019, the Bank did not have a regulatory capital floor add-on</t>
  </si>
  <si>
    <t>Employee benefits (Tables)</t>
  </si>
  <si>
    <t>Summary of Expenses for Bank's Principal Plans</t>
  </si>
  <si>
    <t xml:space="preserve">Employee benefits include pensions, other post-retirement benefits, and post-employment benefits. The following table summarizes the expenses for the Bank’s principal plans (1) For the three months ended Pension plans Other benefit plans ($ millions) April 30 January 31 April 30 April 30 January 31 April 30 Defined benefit service cost $ 93 $ 91 $ 71 $ (1 ) $ 13 $ 7 Interest on net defined benefit (asset) liability 6 6 1 12 12 13 Other 4 4 4 (1 ) 2 1 Defined benefit expense $ 103 $ 101 $ 76 $ 10 $ 27 $ 21 Defined contribution expense $ 23 $ 19 $ 15 $ – – n/a Increase (decrease) in other comprehensive income related to employee benefits (2) $ (98 ) $ (316 ) $ (219 ) $ 49 $ (42 ) $ (17 ) For the six months ended Pension plans Other benefit plans ($ millions) April 30 April 30 April 30 April 30 Defined benefit service cost $ 184 $ 147 $ 12 $ 14 Interest on net defined benefit (asset) liability 12 (1 ) 24 26 Other 8 8 1 2 Defined benefit expense $ 204 $ 154 $ 37 $ 42 Defined contribution expense $ 42 $ 29 $ – n/a Increase (decrease) in other comprehensive income related to employee benefits (2) $ (414 ) $ (614 ) $ 7 $ (82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si>
  <si>
    <t>Operating segments (Tables)</t>
  </si>
  <si>
    <t>Schedule of Operating Segments</t>
  </si>
  <si>
    <t xml:space="preserve">Scotiabank’s results, and average assets and liabilities, allocated by these operating segments, are as follows: For the three months ended April 30, 2020 Taxable equivalent basis ($ millions) Canadian International Global Global Other (1) Total Net interest income (2) $ 1,951 $ 1,907 $ 145 $ 385 $ 29 $ 4,417 Non-interest (3)(4) 575 800 982 1,075 107 3,539 Total revenues 2,526 2,707 1,127 1,460 136 7,956 Provision for credit losses 670 1,019 2 155 – 1,846 Non-interest 1,220 1,465 715 616 347 4,363 Provision for income taxes 159 38 106 166 (46 ) 423 Net income $ 477 $ 185 $ 304 $ 523 $ (165 ) $ 1,324 Net income attributable to non-controlling $ – $ 12 $ 2 $ – $ 1 $ 15 Net income attributable to equity holders of the Bank $ 477 $ 173 $ 302 $ 523 $ (166 ) $ 1,309 Represented by: Net income attributable to equity holders of the Bank – relating to divested operations (5) – – – – – – Net income attributable to equity holders of the Bank – relating to operations other than divested operations 477 173 302 523 (166 ) 1,309 Average assets ($ billions) $ 359 $ 205 $ 26 $ 433 $ 158 $ 1,181 Average liabilities ($ billions) $ 265 $ 154 $ 39 $ 378 $ 274 $ 1,110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12, International Banking – $65, Global Wealth Management – $4, and Other – $(21). (5) Refer to Note 21 For the three months ended January 31, 2020 Taxable equivalent basis ($ millions) Canadian International Global Global Other (1) Total Net interest income (2) $ 2,003 $ 2,005 $ 141 $ 325 $ (82 ) $ 4,392 Non-interest (3)(4) 704 980 1,016 842 207 3,749 Total revenues 2,707 2,985 1,157 1,167 125 8,141 Provision for credit losses 321 580 1 24 – 926 Non-interest 1,233 1,664 737 654 130 4,418 Provision for income taxes 301 159 110 117 (216 ) 471 Net income $ 852 $ 582 $ 309 $ 372 $ 211 $ 2,326 Net income attributable to non-controlling $ – $ 64 $ 3 $ – $ (28 ) $ 39 Net income attributable to equity holders of the Bank $ 852 $ 518 $ 306 $ 372 $ 239 $ 2,287 Represented by: Net income attributable to equity holders of the Bank – relating to divested operations (5) – 55 – – – 55 Net income attributable to equity holders of the Bank – relating to operations other than divested operations 852 463 306 372 239 2,232 Average assets ($ billions) $ 355 $ 203 $ 25 $ 411 $ 124 $ 1,118 Average liabilities ($ billions) $ 263 $ 151 $ 35 $ 337 $ 262 $ 1,048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20, International Banking – $93, Global Wealth Management – $3, and Other – $(25). (5) Refer to Note 21 For the three months ended April 30, 2019 Taxable equivalent basis ($ millions) Canadian International Global Global Other (1)(2) Total Net interest income (3) $ 1,884 $ 2,090 $ 136 $ 350 $ (267 ) $ 4,193 Non-interest (4)(5) 649 1,069 982 801 109 3,610 Total revenues 2,533 3,159 1,118 1,151 (158 ) 7,803 Provision for credit losses 253 628 (1 ) (6 ) (1 ) 873 Non-interest 1,172 1,606 717 594 (43 ) 4,046 Provision for income taxes 289 224 104 143 (135 ) 625 Net income $ 819 $ 701 $ 298 $ 420 $ 21 $ 2,259 Net income attributable to non-controlling $ – $ 63 $ 6 $ – $ 1 $ 70 Net income attributable to equity holders of the Bank $ 819 $ 638 $ 292 $ 420 $ 20 $ 2,189 Represented by: Net income attributable to equity holders of the Bank – relating to divested operations – 156 10 – – 166 Net income attributable to equity holders of the Bank – relating to operations other than divested operations 819 482 282 420 20 2,023 Average assets ($ billions) $ 336 $ 200 $ 25 $ 361 $ 117 $ 1,039 Average liabilities ($ billions) $ 253 $ 152 $ 32 $ 295 $ 238 $ 970 (1) Includes all other smaller operating segments and corporate adjustments, such as the elimination of the tax-exempt gross-up non-interest (2) Net income attributable to equity holders includes Net gain on divestitures of $142 (pre-tax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18, International Banking – $207, Global Wealth Management – $3, and Other – $(58). For the six months ended April 30, 2020 Taxable equivalent basis ($ millions) Canadian International Global Global Other (1) Total Net interest income (2) $ 3,954 $ 3,912 $ 286 $ 710 $ (53 ) $ 8,809 Non-interest (3)(4) 1,279 1,780 1,998 1,917 314 7,288 Total revenues 5,233 5,692 2,284 2,627 261 16,097 Provision for credit losses 991 1,599 3 179 – 2,772 Non-interest 2,453 3,129 1,452 1,270 477 8,781 Provision for income taxes 460 197 216 283 (262 ) 894 Net income $ 1,329 $ 767 $ 613 $ 895 $ 46 $ 3,650 Net income attributable to non-controlling $ – $ 76 $ 5 $ – $ (27 ) $ 54 Net income attributable to equity holders of the Bank $ 1,329 $ 691 $ 608 $ 895 $ 73 $ 3,596 Represented by: Net income attributable to equity holders of the Bank – relating to divested operations (5) – 55 – – – 55 Net income attributable to equity holders of the Bank – relating to operations other than divested operations 1,329 636 608 895 73 3,541 Average assets ($ billions) $ 357 $ 204 $ 26 $ 422 $ 138 $ 1,147 Average liabilities ($ billions) $ 264 $ 152 $ 37 $ 357 $ 267 $ 1,077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32, International Banking – $158, Global Wealth Management – $7, and Other – $(46). (5) Refer to Note 21 For the six months ended April 30, 2019 Taxable equivalent basis ($ millions) Canadian International Global Global Other (1)(2) Total Net interest income (3) $ 3,812 $ 4,135 $ 279 $ 722 $ (481 ) $ 8,467 Non-interest (4)(5) 1,305 2,161 1,937 1,504 33 6,940 Total revenues 5,117 6,296 2,216 2,226 (448 ) 15,407 Provision for credit losses 484 1,098 1 (22 ) – 1,561 Non-interest 2,359 3,241 1,440 1,239 (62 ) 8,217 Provision for income taxes 594 428 200 254 (353 ) 1,123 Net income $ 1,680 $ 1,529 $ 575 $ 755 $ (33 ) $ 4,506 Net income attributable to non-controlling $ – $ 170 $ 10 $ – $ 1 $ 181 Net income attributable to equity holders of the Bank $ 1,680 $ 1,359 $ 565 $ 755 $ (34 ) $ 4,325 Represented by: Net income attributable to equity holders of the Bank – relating to divested operations (5) – 315 14 – – 329 Net income attributable to equity holders of the Bank – relating to operations other than divested operations 1,680 1,044 551 755 (34 ) 3,996 Average assets ($ billions) $ 335 $ 198 $ 25 $ 363 $ 115 $ 1,036 Average liabilities ($ billions) $ 251 $ 151 $ 31 $ 296 $ 238 $ 967 (1) Includes all other smaller operating segments and corporate adjustments, such as the elimination of the tax-exempt gross-up non-interest (2) Net income attributable to equity holders includes Net gain on divestitures of $142 (pre-tax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31, International Banking – $367, Global Wealth Management – $4, and Other – $(103). </t>
  </si>
  <si>
    <t>Interest income and expense (Tables)</t>
  </si>
  <si>
    <t>Details of Interest Income and Interest Expense from Financial Instruments</t>
  </si>
  <si>
    <t xml:space="preserve"> For the three months ended For the six months ended April 30, 2020 January 31, 2020 April 30, 2019 April 30, 2020 April 30, 2019 ($ millions) Interest Interest Interest Interest Interest Interest Interest income Interest Interest Interest Measured at amortized cost (1) $ 7,406 $ 3,390 $ 7,797 $ 3,777 $ 7,641 $ 3,892 $ 15,203 $ 7,167 $ 15,211 $ 7,603 Measured at FVOCI (1) 303 – 318 – 378 – 621 – 731 – 7,709 3,390 8,115 3,777 8,019 3,892 15,824 7,167 15,942 7,603 Other 129 (2) 31 (3) 121 (2) 67 (3) 82 (2) 16 250 (2) 98 (3) 150 (2) 22 Total $ 7,838 $ 3,421 $ 8,236 $ 3,844 $ 8,101 $ 3,908 $ 16,074 $ 7,265 $ 16,092 $ 7,625 (1) The interest income/expense on financial assets/liabilities are calculated using the effective interest method. (2) Includes dividend income on equity securities. (3) Includes interest on lease liabilities for the three months ended April 30, 2020 – $30 (January 31, 2020 – $30) and for the six months ended April 30, 2020 – $60 . </t>
  </si>
  <si>
    <t>Earnings per share (Tables)</t>
  </si>
  <si>
    <t>Summary of Earnings Per Share</t>
  </si>
  <si>
    <t xml:space="preserve"> For the three months ended For the six months ended ($ millions) April 30 January 31 April 30 April 30 April 30 Basic earnings per common share Net income attributable to common shareholders $ 1,243 $ 2,262 $ 2,125 $ 3,505 $ 4,232 Weighted average number of common shares outstanding (millions) 1,212 1,214 1,224 1,213 1,225 Basic earnings per common share (1) (in dollars) $ 1.03 $ 1.86 $ 1.74 $ 2.89 $ 3.46 Diluted earnings per common share Net income attributable to common shareholders $ 1,243 $ 2,262 $ 2,125 $ 3,505 $ 4,232 Dilutive impact of share-based payment options and others (2) (22 ) 27 37 29 76 Net income attributable to common shareholders (diluted) $ 1,221 $ 2,289 $ 2,162 $ 3,534 $ 4,308 Weighted average number of common shares outstanding (millions) 1,212 1,214 1,224 1,213 1,225 Dilutive impact of share-based payment options and others (2) (millions) 10 33 28 32 28 Weighted average number of diluted common shares outstanding (millions) 1,222 1,247 1,252 1,245 1,253 Diluted earnings per common share (1) (in dollars) $ 1.00 $ 1.84 $ 1.73 $ 2.84 $ 3.44 (1) Earnings per share calculations are based on full dollar and share amounts. (2) Certain tandem stock appreciation rights or options as well as acquisition-related put/call options that the Bank may settle at its own discretion by issuing common shares were not included in the calculation of diluted earnings per share as they were anti-dilutive.</t>
  </si>
  <si>
    <t>Financial instruments (Tables)</t>
  </si>
  <si>
    <t>Summary of Credit Risk Exposures</t>
  </si>
  <si>
    <t xml:space="preserve">Under the standardized approach, credit risk is estimated using the risk weights as prescribed by the Basel framework, either based on credit assessments by external rating agencies or based on the counterparty type for non-retail Exposure at default (1) As at April 30, 2020 January 31 October 31 ($ millions) AIRB Standardized Total Total Total By exposure sub-type Non-retail Drawn (2)(3) $ 500,139 $ 62,730 $ 562,869 $ 456,477 $ 429,655 Undrawn commitments 95,272 3,607 98,879 104,123 100,161 Other exposures (4) 116,823 9,901 126,724 116,661 110,492 Total non-retail $ 712,234 $ 76,238 $ 788,472 $ 677,261 $ 640,308 Retail Drawn (5) $ 212,676 $ 86,835 $ 299,511 $ 301,646 $ 302,373 Undrawn commitments 51,950 – 51,950 50,594 50,843 Total retail $ 264,626 $ 86,835 $ 351,461 $ 352,240 $ 353,216 Total $ 976,860 $ 163,073 $ 1,139,933 $ 1,029,501 $ 993,524 (1) After credit risk mitigation and excludes equity securities and other assets. (2) Non-retail (3) Non-retail (4) Includes off-balance over-the-counter (5) Retail drawn includes residential mortgages, credit cards, lines of credit and other personal loans. </t>
  </si>
  <si>
    <t>Summary of VaR by Risk Factor</t>
  </si>
  <si>
    <t xml:space="preserve">The table below shows the Bank’s VaR by risk factor along with Stressed VaR: For the three months ended As at As at April 30, 2020 April 30 January 31 April 30 ($ millions) Average High Low 2020 2020 2019 Credit spread plus interest rate $ 32.3 $ 60.8 $ 11.3 $ 32.6 $ 17.8 $ 8.5 Credit spread 30.4 55.0 10.2 31.5 11.1 6.2 Interest rate 8.0 15.3 4.8 12.1 11.7 6.5 Equities 8.1 27.4 2.1 7.4 7.0 4.1 Foreign exchange 2.0 2.9 1.4 1.8 9.1 3.1 Commodities 5.1 8.8 2.7 6.9 3.7 2.6 Debt specific 7.2 14.1 2.6 9.3 3.1 3.7 Diversification effect (20.5 ) n/a n/a (23.5 ) (25.0 ) (12.0 ) Total VaR $ 34.2 $ 63.6 $ 12.3 $ 34.5 $ 15.7 $ 10.0 Total Stressed VaR $ 42.5 $ 73.1 $ 20.1 $ 42.9 $ 51.6 $ 32.0 </t>
  </si>
  <si>
    <t>Fair Value of Financial Liabilities Designated at Fair Value Through Profit or Loss and Changes in Fair Value</t>
  </si>
  <si>
    <t>The following table presents the fair value of assets and liabilities designated at fair value through profit or loss and their changes in fair value. Fair value Change in fair value Cumulative change in fair value (1) As at For the three months ended As at ($ millions) April 30 January 31 April 30 April 30 January 31 April 30 April 30 January 31 April 30 Assets Investment securities (2) $ – $ – $ 14 $ – $ – $ – $ – $ – $ – Liabilities Senior note liabilities (3) $ 16,111 $ 12,994 $ 10,919 $ 1,834 $ (122 ) $ (774 ) $ 1,260 $ (574 ) $ (172 ) (1) The cumulative change in fair value is measured from the instruments’ date of initial recognition. (2) Changes in fair value are recorded in non-interest (3) Changes in fair value attributable to changes in the Bank’s own credit risk are recorded in other comprehensive income. Other changes in fair value are recorded in non-interest</t>
  </si>
  <si>
    <t>Changes in Fair Value Attributable to Changes in Bank's Own Credit Risk for Financial Liabilities Designated at Fair Value</t>
  </si>
  <si>
    <t xml:space="preserve">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1) Carrying value Difference Changes in fair value Cumulative changes (1) As at April 30, 2020 $ 17,371 $ 16,111 $ 1,260 $ 404 $ 337 As at January 31, 2020 $ 12,420 $ 12,994 $ (574 ) $ (12 ) $ (67 ) As at April 30, 2019 $ 10,747 $ 10,919 $ (172 ) $ (43 ) $ (79 ) (1) The cumulative change in fair value is measured from the instruments’ date of initial recognition. </t>
  </si>
  <si>
    <t>Summary of Fair Values of Financial Instruments of Bank Using Valuation Methods and Assumption</t>
  </si>
  <si>
    <t xml:space="preserve">The following table sets out the fair values of financial instruments of the Bank and excludes non-financial As at April 30, 2020 January 31, 2020 October 31, 2019 ($ millions) Total fair Total Total fair Total Total fair Total Assets: Cash and deposits with financial institutions $ 103,904 $ 103,904 $ 69,291 $ 69,291 $ 46,720 $ 46,720 Trading assets 121,485 121,485 144,731 144,731 127,488 127,488 Securities purchased under resale agreements and securities borrowed 131,166 131,166 146,432 146,432 131,178 131,178 Derivative financial instruments 64,617 64,617 43,083 43,083 38,119 38,119 Investment securities – fair value 86,120 86,120 57,264 57,264 60,514 60,514 Investment securities – amortized cost 34,057 33,482 20,912 20,739 22,000 21,845 Loans 631,453 625,186 597,836 592,279 600,155 592,483 Customers’ liability under acceptances 22,668 22,668 21,364 21,364 13,896 13,896 Other financial assets 18,200 18,200 20,123 20,123 15,142 15,142 Liabilities: Deposits 800,282 797,690 766,067 763,850 735,270 733,390 Financial instruments designated at fair value through profit or loss 16,111 16,111 12,994 12,994 12,235 12,235 Acceptances 22,712 22,712 21,389 21,389 13,901 13,901 Obligations related to securities sold short 32,165 32,165 32,439 32,439 30,404 30,404 Derivative financial instruments 65,002 65,002 43,139 43,139 40,222 40,222 Obligations related to securities sold under repurchase agreements and securities lent 166,118 166,118 143,019 143,019 124,083 124,083 Subordinated debentures 7,701 7,484 7,673 7,295 7,553 7,252 Other financial liabilities 42,092 41,913 37,906 37,318 38,338 37,713 </t>
  </si>
  <si>
    <t>Summary of Fair Value Hierarchy of Instruments Carried at Fair Value on a Recurring Basis</t>
  </si>
  <si>
    <t xml:space="preserve">The following table outlines the fair value hierarchy and instruments carried at fair value on a recurring basis. As at April 30, 2020 January 31, 2020 ($ millions) Level 1 Level 2 Level 3 Total Level 1 Level 2 Level 3 Total Instruments carried at fair value on a recurring basis: Assets: Precious metals (1) $ – $ 4,936 $ 3 $ 4,939 $ – $ 3,593 $ 23 $ 3,616 Trading assets Loans – 15,339 20 15,359 – 15,793 22 15,815 Canadian federal government and government guaranteed debt 10,141 2,150 – 12,291 13,535 1,721 – 15,256 Canadian provincial and municipal debt – 9,000 – 9,000 – 11,578 – 11,578 US treasury and other US agencies’ debt 10,445 – – 10,445 10,032 – – 10,032 Other foreign governments’ debt 5,237 4,719 – 9,956 5,742 4,345 – 10,087 Corporate and other debt – 11,636 19 11,655 – 10,836 19 10,855 Income funds 89 – – 89 96 – – 96 Equity securities 51,688 126 – 51,814 70,027 140 – 70,167 Other (2) 876 – – 876 845 – – 845 $ 78,476 $ 47,906 $ 42 $ 126,424 $ 100,277 $ 48,006 $ 64 $ 148,347 Investment securities (3) Canadian federal government and government guaranteed debt $ 11,811 $ 17,421 $ – $ 29,232 $ 6,604 $ 3,728 $ – $ 10,332 Canadian provincial and municipal debt 82 12,468 – 12,550 177 2,596 – 2,773 US treasury and other US agencies’ debt 15,607 578 – 16,185 14,467 4,507 – 18,974 Other foreign governments’ debt 10,984 12,628 23 23,635 8,361 12,427 23 20,811 Corporate and other debt 356 1,493 15 1,864 232 1,143 27 1,402 Equity securities 1,380 489 785 2,654 1,586 616 770 2,972 $ 40,220 $ 45,077 $ 823 $ 86,120 $ 31,427 $ 25,017 $ 820 $ 57,264 Derivative financial instruments Interest rate contracts $ – $ 22,903 $ 21 $ 22,924 $ – $ 16,797 $ 7 $ 16,804 Foreign exchange and gold contracts – 29,972 – 29,972 – 20,994 – 20,994 Equity contracts 1,033 2,271 1 3,305 401 2,283 1 2,685 Credit contracts – 1,241 – 1,241 – 177 – 177 Commodity contracts – 7,170 5 7,175 – 2,416 7 2,423 $ 1,033 $ 63,557 $ 27 $ 64,617 $ 401 $ 42,667 $ 15 $ 43,083 Liabilities: Deposits (4) $ – $ 79 $ – $ 79 $ – $ 155 $ – $ 155 Financial liabilities designated at fair value through profit or loss – 16,111 – 16,111 – 12,994 – 12,994 Obligations related to securities sold short 27,385 4,780 – 32,165 27,413 5,026 – 32,439 Derivative financial instruments Interest rate contracts – 18,322 46 18,368 – 14,949 38 14,987 Foreign exchange and gold contracts – 32,713 – 32,713 – 21,890 – 21,890 Equity contracts 931 3,312 10 4,253 325 2,529 3 2,857 Credit contracts – 26 – 26 – 37 – 37 Commodity contracts – 9,629 13 9,642 – 3,349 19 3,368 $ 931 $ 64,002 $ 69 $ 65,002 $ 325 $ 42,754 $ 60 $ 43,139 (1) The fair value of precious metals is determined based on quoted market prices and forward spot prices, where applicable. (2) Represents E (3) Excludes debt investment securities measured at amortized cost of $33,482 (January 31, 2020 – $20,739). (4) These amounts represent embedded derivatives bifurcated from structured notes. As at October 31, 2019 ($ millions) Level 1 Level 2 Level 3 Total Instruments carried at fair value on a recurring basis: Assets: Precious metals (1) $ – $ 3,709 $ – $ 3,709 Trading assets Loans – 13,829 – 13,829 Canadian federal government and government guaranteed debt 9,345 1,828 – 11,173 Canadian provincial and municipal debt – 7,615 – 7,615 US treasury and other US agencies’ debt 8,604 – – 8,604 Other foreign governments’ debt 6,058 3,224 – 9,282 Corporate and other debt – 10,523 17 10,540 Income funds 73 – – 73 Equity securities 65,215 161 1 65,377 Other (2) 995 – – 995 $ 90,290 $ 40,889 $ 18 $ 131,197 Investment securities (3) Canadian federal government and government guaranteed debt $ 8,464 $ 3,917 $ – $ 12,381 Canadian provincial and municipal debt 197 3,044 – 3,241 US treasury and other US agencies’ debt 16,117 3,772 – 19,889 Other foreign governments’ debt 10,973 9,608 30 20,611 Corporate and other debt 230 1,784 21 2,035 Equity securities 1,204 284 869 2,357 $ 37,185 $ 22,409 $ 920 $ 60,514 Derivative financial instruments Interest rate contracts $ – $ 16,621 $ 15 $ 16,636 Foreign exchange and gold contracts 8 17,309 – 17,317 Equity contracts 599 1,394 2 1,995 Credit contracts – 406 – 406 Commodity contracts 6 1,759 – 1,765 $ 613 $ 37,489 $ 17 $ 38,119 Liabilities: Deposits (4) $ – $ 144 $ – $ 144 Financial liabilities designated at fair value through profit or loss – 12,235 – 12,235 Obligations related to securities sold short 26,669 3,735 – 30,404 Derivative financial instruments Interest rate contracts – 13,867 71 13,938 Foreign exchange and gold contracts – 20,350 – 20,350 Equity contracts 530 2,557 6 3,093 Credit contracts – 38 – 38 Commodity contracts – 2,803 – 2,803 $ 530 $ 39,615 $ 77 $ 40,222 (1) The fair value of precious metals is determined based on quoted market prices and forward spot prices, where applicable. (2) Represents E (3) Excludes debt investment securities measured at amortized cost of $21,845. (4) These amounts represent embedded derivatives bifurcated from structured notes. </t>
  </si>
  <si>
    <t>Summary of Changes in Level 3 Instruments Carried at Fair Value</t>
  </si>
  <si>
    <t xml:space="preserve">The following table summarizes the changes in Level 3 instruments carried at fair value for the three months ended April 30, 2020. All positive balances represent assets and negative balances represent liabilities. Consequently, positive amounts indicate purchases of assets or settlements of liabilities and negative amounts indicate sales of assets or issuances of liabilities. As at April 30, 2020 ($ millions) Fair Gains/ Gains/ Purchases/ Sales/ Transfers Fair Changes in (1) Precious metals $ 23 $ 1 $ – $ – $ (21 ) $ – $ 3 $ 1 23 1 – – (21 ) – 3 1 Trading assets Loans 22 1 – – (3 ) – 20 1 Corporate and other debt 19 – – – – – 19 – 41 1 – – (3 ) – 39 1 Investment securities Other foreign governments’ debt 23 – – – – – 23 n/a Corporate and other debt 27 – (12 ) – – – 15 n/a Equity securities 770 (21 ) 2 58 (24 ) – 785 (21 ) 820 (21 ) (10 ) 58 (24 ) – 823 (21 ) Derivative financial instruments – assets Interest rate contracts 7 2 – 13 (1 ) – 21 2 Equity contracts 1 – – – – – 1 – (2) Commodity contracts 7 (2 ) – – – – 5 (2 ) Derivative financial instruments –liabilities Interest rate contracts (38 ) (4 ) – (6 ) 1 1 (46 ) (4 ) (3) Equity contracts (3 ) – – (6 ) – (1 ) (10 ) – (2) Commodity contracts (19 ) 6 – – – – (13 ) 6 (45 ) 2 – 1 – – (42 ) 2 Total $ 839 $ (17 ) $ (10 ) $ 59 $ (48 ) $ – $ 823 $ (17 )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 s As at January 31, 2020 ($ millions) Fair value, Gains/ (1) Gains/ Purchases/ Sales/ Transfers Fair value, Precious metals $ – $ – $ – $ 23 $ – $ – $ 23 Trading assets 18 2 – 22 (1 ) – 41 Investment securities 920 9 – 94 (203 ) – 820 Derivative financial instruments (60 ) (7 ) – (1 ) – 23 (45 ) (1) Gains or losses for items in Level 3 may be offset with losses or gains on related hedges in Level 1 or Level 2. As at October 31, 2019 ($ millions) Fair value, Gains/ (1) Gains/ Purchases/ Sales/ Transfers Fair value, Precious metals $ 1 $ – $ – $ – $ (1) $ – $ – Trading assets 14 2 – 2 – – 18 Investment securities 861 19 (1 ) 54 (13 ) – 920 Derivative financial instruments (9 ) (13 ) – (35 ) – (3 ) (60 ) (1) Gains or losses for items in Level 3 may be offset with losses or gains on related hedges in Level 1 or Level 2. </t>
  </si>
  <si>
    <t>Significant Accounting Policies - Summary Of Bank's hedging derivatives (Detail) - Fair value hedges [member] $ in Billions</t>
  </si>
  <si>
    <t>Nov. 01, 2019CAD ($)</t>
  </si>
  <si>
    <t>Disclosure of detailed information about hedging instruments [line items]</t>
  </si>
  <si>
    <t>Derivative notional amount</t>
  </si>
  <si>
    <t>USD LIBOR [member]</t>
  </si>
  <si>
    <t>EURIBOR [member]</t>
  </si>
  <si>
    <t>GBP LIBOR [member]</t>
  </si>
  <si>
    <t>Significant Accounting Policies - Additional Information (Detail)</t>
  </si>
  <si>
    <t>Top of range [member]</t>
  </si>
  <si>
    <t>Accounting Policies [Line Items]</t>
  </si>
  <si>
    <t>Hedge instrument average rate</t>
  </si>
  <si>
    <t>125.00%</t>
  </si>
  <si>
    <t>Bottom of range [member]</t>
  </si>
  <si>
    <t>80.00%</t>
  </si>
  <si>
    <t>Transition to IFRS 16 - Additional Information (Detail) - IFRS 16 [Member] - CAD ($) $ in Millions</t>
  </si>
  <si>
    <t>Nov. 01, 2019</t>
  </si>
  <si>
    <t>Disclosure of expected impact of initial application of new standards or interpretations [line items]</t>
  </si>
  <si>
    <t>Right of use assets</t>
  </si>
  <si>
    <t>Lease liabilities</t>
  </si>
  <si>
    <t>Weighted average incremental borrowing rate</t>
  </si>
  <si>
    <t>3.50%</t>
  </si>
  <si>
    <t>Cash and Deposits with Financial Institutions - Summary of Cash and Deposits with Financial Institutions (Detail) - CAD ($) $ in Millions</t>
  </si>
  <si>
    <t>Jan. 31, 2019</t>
  </si>
  <si>
    <t>Oct. 31, 2018</t>
  </si>
  <si>
    <t>Disclosure Of Cash And Cash Equivalents [abstract]</t>
  </si>
  <si>
    <t>Cash and non-interest-bearing deposits with financial institutions</t>
  </si>
  <si>
    <t>Cash and Deposits with Financial Institutions - Summary of Cash and Deposits with Financial Institutions (Parenthetical) (Detail) - CAD ($) $ in Millions</t>
  </si>
  <si>
    <t>Cash And Deposits With Financial Institutions [member]</t>
  </si>
  <si>
    <t>Cash And Cash Equivalents And Short-term Deposits [line items]</t>
  </si>
  <si>
    <t>Net of impairment allowances</t>
  </si>
  <si>
    <t>Cash and Deposits with Financial Institutions - Additional Information (Detail) - CAD ($) $ in Millions</t>
  </si>
  <si>
    <t>Mandatory Reserve Deposits At Central Banks [abstract]</t>
  </si>
  <si>
    <t>Cash balances required to maintain with central banks, other regulatory authorities and certain counterparties</t>
  </si>
  <si>
    <t>Investment Securities - Disclosure of Carrying Value of Banks Investment Securities Per Measurement Category (Detail) - CAD ($) $ in Millions</t>
  </si>
  <si>
    <t>Disclosure of financial assets [line items]</t>
  </si>
  <si>
    <t>Debt Investments [member] | Financial assets measured at fair value through other comprehensive income, category [member]</t>
  </si>
  <si>
    <t>Debt Investments [member] | Financial assets at amortised cost, category [member]</t>
  </si>
  <si>
    <t>Equity securities [member] | Investments in equity instruments designated at fair value through other comprehensive income [member]</t>
  </si>
  <si>
    <t>Equity securities [member] | Financial assets at fair value through profit or loss, category [member]</t>
  </si>
  <si>
    <t>Investment Securities - Disclosure of Unrealized Gains and Losses on Fair Value Through Other Comprehensive Income Securities (Detail) - Financial assets measured at fair value through other comprehensive income, category [member] - CAD ($) $ in Millions</t>
  </si>
  <si>
    <t>Cost</t>
  </si>
  <si>
    <t>Gross unrealized gains</t>
  </si>
  <si>
    <t>Gross unrealized losses</t>
  </si>
  <si>
    <t>Fair value</t>
  </si>
  <si>
    <t>Canadian federal government issued or guaranteed debt [member]</t>
  </si>
  <si>
    <t>Canadian provincial and municipal debt [member]</t>
  </si>
  <si>
    <t>U.S. treasury and other U.S. agency debt [member]</t>
  </si>
  <si>
    <t>Other foreign government debt [member]</t>
  </si>
  <si>
    <t>Other debt [member]</t>
  </si>
  <si>
    <t>Investment Securities - Summary of Analysis of Fair Value and Carrying Value of Investment Securities Measured at Amortized Cost (Detail) - CAD ($) $ in Millions</t>
  </si>
  <si>
    <t>Financial assets at fair value, investment securities [member]</t>
  </si>
  <si>
    <t>Financial assets at fair value, investment securities [member] | Canadian federal government issued or guaranteed debt [member]</t>
  </si>
  <si>
    <t>Financial assets at fair value, investment securities [member] | U.S. treasury and other U.S. agency debt [member]</t>
  </si>
  <si>
    <t>Financial assets at fair value, investment securities [member] | Other foreign government debt [member]</t>
  </si>
  <si>
    <t>Financial assets at fair value, investment securities [member] | Corporate debt [member]</t>
  </si>
  <si>
    <t>Financial assets at carrying value, investment securities [member]</t>
  </si>
  <si>
    <t>Financial assets at carrying value, investment securities [member] | Canadian federal government issued or guaranteed debt [member]</t>
  </si>
  <si>
    <t>Financial assets at carrying value, investment securities [member] | U.S. treasury and other U.S. agency debt [member]</t>
  </si>
  <si>
    <t>Financial assets at carrying value, investment securities [member] | Other foreign government debt [member]</t>
  </si>
  <si>
    <t>Financial assets at carrying value, investment securities [member] | Corporate debt [member]</t>
  </si>
  <si>
    <t>Balances are net of impairment allowances of nil (January 31, 2020 – nil; October 31, 2019 – nil).</t>
  </si>
  <si>
    <t>Investment Securities - Summary of Analysis of Fair Value and Carrying Value of Investment Securities Measured at Amortized Cost (Parenthetical) (Detail) - CAD ($) $ in Millions</t>
  </si>
  <si>
    <t>Net impairment allowances</t>
  </si>
  <si>
    <t>Investment Securities - Summary of Equity Investment Securities Designated as at Fair Value Through Other Comprehensive Income (Detail) - Investments in equity instruments designated at fair value through other comprehensive income [member] - CAD ($) $ in Millions</t>
  </si>
  <si>
    <t>Preferred equity instruments [member]</t>
  </si>
  <si>
    <t>Investment Securities - Additional Information (Detail) - CAD ($) $ in Millions</t>
  </si>
  <si>
    <t>Disclosure of detailed information about financial instruments [line items]</t>
  </si>
  <si>
    <t>Fair value of disposed equity securities</t>
  </si>
  <si>
    <t>Cumulative after-tax loss on equity securities designated at FVOCI</t>
  </si>
  <si>
    <t>Dividend income</t>
  </si>
  <si>
    <t>Loans, Impaired Loans and Allowance for Credit Losses - Schedule of Loans at Amortized Cost (Detail) - CAD ($) $ in Millions</t>
  </si>
  <si>
    <t>Gross carrying amount [member]</t>
  </si>
  <si>
    <t>Disclosure of fair value financial assets amortised cost [line Items]</t>
  </si>
  <si>
    <t>Financial assets</t>
  </si>
  <si>
    <t>Gross carrying amount [member] | Residential mortgages [member]</t>
  </si>
  <si>
    <t>Gross carrying amount [member] | Loans to consumers [member]</t>
  </si>
  <si>
    <t>Gross carrying amount [member] | Credit Card [member]</t>
  </si>
  <si>
    <t>Gross carrying amount [member] | Business and government [member]</t>
  </si>
  <si>
    <t>Net Carrying Amount [member]</t>
  </si>
  <si>
    <t>Net Carrying Amount [member] | Residential mortgages [member]</t>
  </si>
  <si>
    <t>Net Carrying Amount [member] | Loans to consumers [member]</t>
  </si>
  <si>
    <t>Net Carrying Amount [member] | Credit Card [member]</t>
  </si>
  <si>
    <t>Net Carrying Amount [member] | Business and government [member]</t>
  </si>
  <si>
    <t>Financial assets individually assessed for credit losses [member]</t>
  </si>
  <si>
    <t>Financial assets individually assessed for credit losses [member] | Residential mortgages [member]</t>
  </si>
  <si>
    <t>Financial assets individually assessed for credit losses [member] | Loans to consumers [member]</t>
  </si>
  <si>
    <t>Financial assets individually assessed for credit losses [member] | Credit Card [member]</t>
  </si>
  <si>
    <t>Financial assets individually assessed for credit losses [member] | Business and government [member]</t>
  </si>
  <si>
    <t>Loans, Impaired Loans and Allowance for Credit Losses - Impaired Loans (Detail) - CAD ($) $ in Millions</t>
  </si>
  <si>
    <t>Gross impaired loans</t>
  </si>
  <si>
    <t>Net</t>
  </si>
  <si>
    <t>Residential mortgages [member]</t>
  </si>
  <si>
    <t>Loans to consumers [member]</t>
  </si>
  <si>
    <t>Business and government [member]</t>
  </si>
  <si>
    <t>Financial instruments credit-impaired [member]</t>
  </si>
  <si>
    <t>Financial instruments credit-impaired [member] | Canada [member]</t>
  </si>
  <si>
    <t>Financial instruments credit-impaired [member] | United States [member]</t>
  </si>
  <si>
    <t>Financial instruments credit-impaired [member] | Mexico [member]</t>
  </si>
  <si>
    <t>Financial instruments credit-impaired [member] | Peru [member]</t>
  </si>
  <si>
    <t>Financial instruments credit-impaired [member] | Chile [member]</t>
  </si>
  <si>
    <t>Financial instruments credit-impaired [member] | Colombia [member]</t>
  </si>
  <si>
    <t>Financial instruments credit-impaired [member] | Other International [member]</t>
  </si>
  <si>
    <t>Financial instruments credit-impaired [member] | Residential mortgages [member]</t>
  </si>
  <si>
    <t>Financial instruments credit-impaired [member] | Loans to consumers [member]</t>
  </si>
  <si>
    <t>Financial instruments credit-impaired [member] | Business and government [member]</t>
  </si>
  <si>
    <t>Loans, Impaired Loans and Allowance for Credit Losses - Impaired Loans (Parenthetical) (Detail) - CAD ($) $ in Millions</t>
  </si>
  <si>
    <t>Impaired loans [abstract]</t>
  </si>
  <si>
    <t>Interest income recognized on impaired loans</t>
  </si>
  <si>
    <t>Interest income, not classified as impaired loans</t>
  </si>
  <si>
    <t>Loans, Impaired Loans and Allowance for Credit Losses - Summary of Key Macroeconomic Variables Used for Allowance for Credit Losses Calculations (Detail)</t>
  </si>
  <si>
    <t>12 Months Ended</t>
  </si>
  <si>
    <t>Apr. 30, 2020$ / bbl$ / lb</t>
  </si>
  <si>
    <t>Oct. 31, 2019$ / bbl$ / lb</t>
  </si>
  <si>
    <t>Base case scenario [member] | Canada [member] | Next 12 Months [member]</t>
  </si>
  <si>
    <t>Disclosure of Primary Macroeconomic Drivers of Credit Losses [Line Items]</t>
  </si>
  <si>
    <t>Real GDP growth, y/y % change</t>
  </si>
  <si>
    <t>(9.50%)</t>
  </si>
  <si>
    <t>1.90%</t>
  </si>
  <si>
    <t>Unemployment rate, average %</t>
  </si>
  <si>
    <t>11.70%</t>
  </si>
  <si>
    <t>5.80%</t>
  </si>
  <si>
    <t>Bank of Canada overnight rate target, average %</t>
  </si>
  <si>
    <t>0.30%</t>
  </si>
  <si>
    <t>1.40%</t>
  </si>
  <si>
    <t>HPI - Housing Price Index, y/y % change</t>
  </si>
  <si>
    <t>(6.50%)</t>
  </si>
  <si>
    <t>2.30%</t>
  </si>
  <si>
    <t>USDCAD exchange rate, average</t>
  </si>
  <si>
    <t>Base case scenario [member] | Canada [member] | Remaining forecast period [member]</t>
  </si>
  <si>
    <t>4.80%</t>
  </si>
  <si>
    <t>1.80%</t>
  </si>
  <si>
    <t>6.00%</t>
  </si>
  <si>
    <t>1.20%</t>
  </si>
  <si>
    <t>3.70%</t>
  </si>
  <si>
    <t>4.30%</t>
  </si>
  <si>
    <t>Base case scenario [member] | United States [member] | Next 12 Months [member]</t>
  </si>
  <si>
    <t>(6.30%)</t>
  </si>
  <si>
    <t>11.10%</t>
  </si>
  <si>
    <t>3.90%</t>
  </si>
  <si>
    <t>Base case scenario [member] | United States [member] | Remaining forecast period [member]</t>
  </si>
  <si>
    <t>4.90%</t>
  </si>
  <si>
    <t>4.10%</t>
  </si>
  <si>
    <t>Base case scenario [member] | Mexico [member] | Next 12 Months [member]</t>
  </si>
  <si>
    <t>(7.80%)</t>
  </si>
  <si>
    <t>0.50%</t>
  </si>
  <si>
    <t>7.00%</t>
  </si>
  <si>
    <t>Base case scenario [member] | Mexico [member] | Remaining forecast period [member]</t>
  </si>
  <si>
    <t>5.10%</t>
  </si>
  <si>
    <t>4.40%</t>
  </si>
  <si>
    <t>Base case scenario [member] | Chile [member] | Next 12 Months [member]</t>
  </si>
  <si>
    <t>(1.80%)</t>
  </si>
  <si>
    <t>3.30%</t>
  </si>
  <si>
    <t>8.30%</t>
  </si>
  <si>
    <t>6.40%</t>
  </si>
  <si>
    <t>Base case scenario [member] | Chile [member] | Remaining forecast period [member]</t>
  </si>
  <si>
    <t>2.40%</t>
  </si>
  <si>
    <t>3.00%</t>
  </si>
  <si>
    <t>6.80%</t>
  </si>
  <si>
    <t>Base case scenario [member] | Peru [member] | Next 12 Months [member]</t>
  </si>
  <si>
    <t>(0.60%)</t>
  </si>
  <si>
    <t>3.40%</t>
  </si>
  <si>
    <t>8.80%</t>
  </si>
  <si>
    <t>6.50%</t>
  </si>
  <si>
    <t>Base case scenario [member] | Peru [member] | Remaining forecast period [member]</t>
  </si>
  <si>
    <t>3.60%</t>
  </si>
  <si>
    <t>7.30%</t>
  </si>
  <si>
    <t>6.70%</t>
  </si>
  <si>
    <t>Base case scenario [member] | Colombia [member] | Next 12 Months [member]</t>
  </si>
  <si>
    <t>11.50%</t>
  </si>
  <si>
    <t>9.40%</t>
  </si>
  <si>
    <t>Base case scenario [member] | Colombia [member] | Remaining forecast period [member]</t>
  </si>
  <si>
    <t>9.50%</t>
  </si>
  <si>
    <t>Base case scenario [member] | Caribbean [member] | Next 12 Months [member]</t>
  </si>
  <si>
    <t>(1.10%)</t>
  </si>
  <si>
    <t>Base case scenario [member] | Caribbean [member] | Remaining forecast period [member]</t>
  </si>
  <si>
    <t>4.00%</t>
  </si>
  <si>
    <t>Base case scenario [member] | Global WTI oil price [member] | Next 12 Months [member]</t>
  </si>
  <si>
    <t>Average price of hedging instrument | $ / bbl</t>
  </si>
  <si>
    <t>Base case scenario [member] | Global WTI oil price [member] | Remaining forecast period [member]</t>
  </si>
  <si>
    <t>Base case scenario [member] | Global Copper price [member] | Next 12 Months [member]</t>
  </si>
  <si>
    <t>Average price of hedging instrument | $ / lb</t>
  </si>
  <si>
    <t>Base case scenario [member] | Global Copper price [member] | Remaining forecast period [member]</t>
  </si>
  <si>
    <t>Base case scenario [member] | Global GDP and PPP [member] | Next 12 Months [member]</t>
  </si>
  <si>
    <t>Global GDP, PPP-weighted, y/y % change</t>
  </si>
  <si>
    <t>(2.50%)</t>
  </si>
  <si>
    <t>3.03%</t>
  </si>
  <si>
    <t>Base case scenario [member] | Global GDP and PPP [member] | Remaining forecast period [member]</t>
  </si>
  <si>
    <t>3.51%</t>
  </si>
  <si>
    <t>Optimistic scenario [member] | Canada [member] | Next 12 Months [member]</t>
  </si>
  <si>
    <t>(7.90%)</t>
  </si>
  <si>
    <t>11.20%</t>
  </si>
  <si>
    <t>5.60%</t>
  </si>
  <si>
    <t>0.70%</t>
  </si>
  <si>
    <t>1.60%</t>
  </si>
  <si>
    <t>(5.80%)</t>
  </si>
  <si>
    <t>2.70%</t>
  </si>
  <si>
    <t>Optimistic scenario [member] | Canada [member] | Remaining forecast period [member]</t>
  </si>
  <si>
    <t>2.50%</t>
  </si>
  <si>
    <t>5.30%</t>
  </si>
  <si>
    <t>4.60%</t>
  </si>
  <si>
    <t>5.20%</t>
  </si>
  <si>
    <t>Optimistic scenario [member] | United States [member] | Next 12 Months [member]</t>
  </si>
  <si>
    <t>(4.60%)</t>
  </si>
  <si>
    <t>10.70%</t>
  </si>
  <si>
    <t>Optimistic scenario [member] | United States [member] | Remaining forecast period [member]</t>
  </si>
  <si>
    <t>4.20%</t>
  </si>
  <si>
    <t>4.50%</t>
  </si>
  <si>
    <t>Optimistic scenario [member] | Mexico [member] | Next 12 Months [member]</t>
  </si>
  <si>
    <t>(3.50%)</t>
  </si>
  <si>
    <t>1.00%</t>
  </si>
  <si>
    <t>Optimistic scenario [member] | Mexico [member] | Remaining forecast period [member]</t>
  </si>
  <si>
    <t>Optimistic scenario [member] | Chile [member] | Next 12 Months [member]</t>
  </si>
  <si>
    <t>0.00%</t>
  </si>
  <si>
    <t>7.60%</t>
  </si>
  <si>
    <t>Optimistic scenario [member] | Chile [member] | Remaining forecast period [member]</t>
  </si>
  <si>
    <t>3.10%</t>
  </si>
  <si>
    <t>5.00%</t>
  </si>
  <si>
    <t>Optimistic scenario [member] | Peru [member] | Next 12 Months [member]</t>
  </si>
  <si>
    <t>8.50%</t>
  </si>
  <si>
    <t>Optimistic scenario [member] | Peru [member] | Remaining forecast period [member]</t>
  </si>
  <si>
    <t>4.70%</t>
  </si>
  <si>
    <t>Optimistic scenario [member] | Colombia [member] | Next 12 Months [member]</t>
  </si>
  <si>
    <t>1.70%</t>
  </si>
  <si>
    <t>11.40%</t>
  </si>
  <si>
    <t>8.70%</t>
  </si>
  <si>
    <t>Optimistic scenario [member] | Colombia [member] | Remaining forecast period [member]</t>
  </si>
  <si>
    <t>8.90%</t>
  </si>
  <si>
    <t>Optimistic scenario [member] | Caribbean [member] | Next 12 Months [member]</t>
  </si>
  <si>
    <t>0.10%</t>
  </si>
  <si>
    <t>Optimistic scenario [member] | Caribbean [member] | Remaining forecast period [member]</t>
  </si>
  <si>
    <t>Optimistic scenario [member] | Global WTI oil price [member] | Next 12 Months [member]</t>
  </si>
  <si>
    <t>Optimistic scenario [member] | Global WTI oil price [member] | Remaining forecast period [member]</t>
  </si>
  <si>
    <t>Optimistic scenario [member] | Global Copper price [member] | Next 12 Months [member]</t>
  </si>
  <si>
    <t>Optimistic scenario [member] | Global Copper price [member] | Remaining forecast period [member]</t>
  </si>
  <si>
    <t>Optimistic scenario [member] | Global GDP and PPP [member] | Next 12 Months [member]</t>
  </si>
  <si>
    <t>(1.40%)</t>
  </si>
  <si>
    <t>3.91%</t>
  </si>
  <si>
    <t>Optimistic scenario [member] | Global GDP and PPP [member] | Remaining forecast period [member]</t>
  </si>
  <si>
    <t>4.63%</t>
  </si>
  <si>
    <t>Pessimistic scenario [member] | Canada [member] | Next 12 Months [member]</t>
  </si>
  <si>
    <t>(14.10%)</t>
  </si>
  <si>
    <t>1.30%</t>
  </si>
  <si>
    <t>14.30%</t>
  </si>
  <si>
    <t>6.10%</t>
  </si>
  <si>
    <t>(8.40%)</t>
  </si>
  <si>
    <t>2.00%</t>
  </si>
  <si>
    <t>Pessimistic scenario [member] | Canada [member] | Remaining forecast period [member]</t>
  </si>
  <si>
    <t>0.80%</t>
  </si>
  <si>
    <t>Pessimistic scenario [member] | United States [member] | Next 12 Months [member]</t>
  </si>
  <si>
    <t>(9.90%)</t>
  </si>
  <si>
    <t>13.10%</t>
  </si>
  <si>
    <t>Pessimistic scenario [member] | United States [member] | Remaining forecast period [member]</t>
  </si>
  <si>
    <t>Pessimistic scenario [member] | Mexico [member] | Next 12 Months [member]</t>
  </si>
  <si>
    <t>(11.40%)</t>
  </si>
  <si>
    <t>Pessimistic scenario [member] | Mexico [member] | Remaining forecast period [member]</t>
  </si>
  <si>
    <t>0.90%</t>
  </si>
  <si>
    <t>Pessimistic scenario [member] | Chile [member] | Next 12 Months [member]</t>
  </si>
  <si>
    <t>(5.60%)</t>
  </si>
  <si>
    <t>2.20%</t>
  </si>
  <si>
    <t>10.90%</t>
  </si>
  <si>
    <t>6.90%</t>
  </si>
  <si>
    <t>Pessimistic scenario [member] | Chile [member] | Remaining forecast period [member]</t>
  </si>
  <si>
    <t>7.50%</t>
  </si>
  <si>
    <t>8.40%</t>
  </si>
  <si>
    <t>Pessimistic scenario [member] | Peru [member] | Next 12 Months [member]</t>
  </si>
  <si>
    <t>10.60%</t>
  </si>
  <si>
    <t>Pessimistic scenario [member] | Peru [member] | Remaining forecast period [member]</t>
  </si>
  <si>
    <t>2.60%</t>
  </si>
  <si>
    <t>8.00%</t>
  </si>
  <si>
    <t>Pessimistic scenario [member] | Colombia [member] | Next 12 Months [member]</t>
  </si>
  <si>
    <t>13.40%</t>
  </si>
  <si>
    <t>10.00%</t>
  </si>
  <si>
    <t>Pessimistic scenario [member] | Colombia [member] | Remaining forecast period [member]</t>
  </si>
  <si>
    <t>10.20%</t>
  </si>
  <si>
    <t>10.10%</t>
  </si>
  <si>
    <t>Pessimistic scenario [member] | Caribbean [member] | Next 12 Months [member]</t>
  </si>
  <si>
    <t>(3.00%)</t>
  </si>
  <si>
    <t>2.80%</t>
  </si>
  <si>
    <t>Pessimistic scenario [member] | Caribbean [member] | Remaining forecast period [member]</t>
  </si>
  <si>
    <t>Pessimistic scenario [member] | Global WTI oil price [member] | Next 12 Months [member]</t>
  </si>
  <si>
    <t>Pessimistic scenario [member] | Global WTI oil price [member] | Remaining forecast period [member]</t>
  </si>
  <si>
    <t>Pessimistic scenario [member] | Global Copper price [member] | Next 12 Months [member]</t>
  </si>
  <si>
    <t>Pessimistic scenario [member] | Global Copper price [member] | Remaining forecast period [member]</t>
  </si>
  <si>
    <t>Pessimistic scenario [member] | Global GDP and PPP [member] | Next 12 Months [member]</t>
  </si>
  <si>
    <t>(5.00%)</t>
  </si>
  <si>
    <t>2.14%</t>
  </si>
  <si>
    <t>Pessimistic scenario [member] | Global GDP and PPP [member] | Remaining forecast period [member]</t>
  </si>
  <si>
    <t>2.41%</t>
  </si>
  <si>
    <t>Severe Pessimistic [Member] | Canada [member] | Next 12 Months [member]</t>
  </si>
  <si>
    <t>(19.10%)</t>
  </si>
  <si>
    <t>16.60%</t>
  </si>
  <si>
    <t>(10.90%)</t>
  </si>
  <si>
    <t>Severe Pessimistic [Member] | Canada [member] | Remaining forecast period [member]</t>
  </si>
  <si>
    <t>Severe Pessimistic [Member] | United States [member] | Next 12 Months [member]</t>
  </si>
  <si>
    <t>(14.90%)</t>
  </si>
  <si>
    <t>15.10%</t>
  </si>
  <si>
    <t>Severe Pessimistic [Member] | United States [member] | Remaining forecast period [member]</t>
  </si>
  <si>
    <t>9.10%</t>
  </si>
  <si>
    <t>Severe Pessimistic [Member] | Mexico [member] | Next 12 Months [member]</t>
  </si>
  <si>
    <t>(16.20%)</t>
  </si>
  <si>
    <t>11.90%</t>
  </si>
  <si>
    <t>Severe Pessimistic [Member] | Mexico [member] | Remaining forecast period [member]</t>
  </si>
  <si>
    <t>Severe Pessimistic [Member] | Chile [member] | Next 12 Months [member]</t>
  </si>
  <si>
    <t>(10.70%)</t>
  </si>
  <si>
    <t>13.30%</t>
  </si>
  <si>
    <t>Severe Pessimistic [Member] | Chile [member] | Remaining forecast period [member]</t>
  </si>
  <si>
    <t>9.20%</t>
  </si>
  <si>
    <t>Severe Pessimistic [Member] | Peru [member] | Next 12 Months [member]</t>
  </si>
  <si>
    <t>(6.20%)</t>
  </si>
  <si>
    <t>12.80%</t>
  </si>
  <si>
    <t>Severe Pessimistic [Member] | Peru [member] | Remaining forecast period [member]</t>
  </si>
  <si>
    <t>5.40%</t>
  </si>
  <si>
    <t>9.70%</t>
  </si>
  <si>
    <t>Severe Pessimistic [Member] | Colombia [member] | Next 12 Months [member]</t>
  </si>
  <si>
    <t>(4.20%)</t>
  </si>
  <si>
    <t>15.60%</t>
  </si>
  <si>
    <t>Severe Pessimistic [Member] | Colombia [member] | Remaining forecast period [member]</t>
  </si>
  <si>
    <t>Severe Pessimistic [Member] | Caribbean [member] | Next 12 Months [member]</t>
  </si>
  <si>
    <t>Severe Pessimistic [Member] | Caribbean [member] | Remaining forecast period [member]</t>
  </si>
  <si>
    <t>Severe Pessimistic [Member] | Global WTI oil price [member] | Next 12 Months [member]</t>
  </si>
  <si>
    <t>Severe Pessimistic [Member] | Global WTI oil price [member] | Remaining forecast period [member]</t>
  </si>
  <si>
    <t>Severe Pessimistic [Member] | Global Copper price [member] | Next 12 Months [member]</t>
  </si>
  <si>
    <t>Severe Pessimistic [Member] | Global Copper price [member] | Remaining forecast period [member]</t>
  </si>
  <si>
    <t>Severe Pessimistic [Member] | Global GDP and PPP [member] | Next 12 Months [member]</t>
  </si>
  <si>
    <t>(8.30%)</t>
  </si>
  <si>
    <t>Severe Pessimistic [Member] | Global GDP and PPP [member] | Remaining forecast period [member]</t>
  </si>
  <si>
    <t>Loans, Impaired Loans and Allowance for Credit Losses - Allowance For Credit Losses (Detail) - CAD ($) $ in Millions</t>
  </si>
  <si>
    <t>Balance at beginning of period</t>
  </si>
  <si>
    <t>Net write-offs</t>
  </si>
  <si>
    <t>Other, including foreign currency adjustment</t>
  </si>
  <si>
    <t>Balance at end of period</t>
  </si>
  <si>
    <t>Allowance for credit losses [member]</t>
  </si>
  <si>
    <t>Allowance for credit losses on acceptances [member]</t>
  </si>
  <si>
    <t>Allowance for credit losses on off balance sheet exposures [member]</t>
  </si>
  <si>
    <t>Remeasurement</t>
  </si>
  <si>
    <t>Newly originated or purchased financial assets</t>
  </si>
  <si>
    <t>Derecognition of financial assets and maturities</t>
  </si>
  <si>
    <t>Changes in models and methodologies</t>
  </si>
  <si>
    <t>Gross write-offs</t>
  </si>
  <si>
    <t>Recoveries</t>
  </si>
  <si>
    <t>Foreign exchange and other movements</t>
  </si>
  <si>
    <t>Residential mortgages [member] | Allowance for credit losses [member]</t>
  </si>
  <si>
    <t>Loans to consumers [member] | Allowance for credit losses [member]</t>
  </si>
  <si>
    <t>Credit Card [member]</t>
  </si>
  <si>
    <t>Credit Card [member] | Allowance for credit losses [member]</t>
  </si>
  <si>
    <t>Balance at end of period including off-balance sheet exposures</t>
  </si>
  <si>
    <t>Less: Allowance for credits losses on off-balance sheet exposures</t>
  </si>
  <si>
    <t>Business and government [member] | Gross carrying amount [member]</t>
  </si>
  <si>
    <t>Business and government [member] | Net Amount [member]</t>
  </si>
  <si>
    <t>Business and government [member] | Allowance for credit losses [member]</t>
  </si>
  <si>
    <t>Stage 1 [member] | Allowance for credit losses [member]</t>
  </si>
  <si>
    <t>Stage 1 [member] | Residential mortgages [member]</t>
  </si>
  <si>
    <t>Transfer to (from)stage 1</t>
  </si>
  <si>
    <t>Transfer to (from)stage 2</t>
  </si>
  <si>
    <t>Stage 1 [member] | Residential mortgages [member] | Allowance for credit losses [member]</t>
  </si>
  <si>
    <t>Stage 1 [member] | Loans to consumers [member]</t>
  </si>
  <si>
    <t>Transfer to (from)stage 3</t>
  </si>
  <si>
    <t>Stage 1 [member] | Loans to consumers [member] | Allowance for credit losses [member]</t>
  </si>
  <si>
    <t>Stage 1 [member] | Credit Card [member]</t>
  </si>
  <si>
    <t>Stage 1 [member] | Credit Card [member] | Allowance for credit losses [member]</t>
  </si>
  <si>
    <t>Stage 1 [member] | Business and government [member]</t>
  </si>
  <si>
    <t>Stage 1 [member] | Business and government [member] | Gross carrying amount [member]</t>
  </si>
  <si>
    <t>Stage 1 [member] | Business and government [member] | Net Amount [member]</t>
  </si>
  <si>
    <t>Stage 1 [member] | Business and government [member] | Allowance for credit losses [member]</t>
  </si>
  <si>
    <t>Stage 2 [member] | Allowance for credit losses [member]</t>
  </si>
  <si>
    <t>Stage 2 [member] | Residential mortgages [member]</t>
  </si>
  <si>
    <t>Stage 2 [member] | Residential mortgages [member] | Allowance for credit losses [member]</t>
  </si>
  <si>
    <t>Stage 2 [member] | Loans to consumers [member]</t>
  </si>
  <si>
    <t>Stage 2 [member] | Loans to consumers [member] | Allowance for credit losses [member]</t>
  </si>
  <si>
    <t>Stage 2 [member] | Credit Card [member]</t>
  </si>
  <si>
    <t>Stage 2 [member] | Credit Card [member] | Allowance for credit losses [member]</t>
  </si>
  <si>
    <t>Stage 2 [member] | Business and government [member]</t>
  </si>
  <si>
    <t>Stage 2 [member] | Business and government [member] | Gross carrying amount [member]</t>
  </si>
  <si>
    <t>Stage 2 [member] | Business and government [member] | Net Amount [member]</t>
  </si>
  <si>
    <t>Stage 2 [member] | Business and government [member] | Allowance for credit losses [member]</t>
  </si>
  <si>
    <t>Stage 3 [member] | Allowance for credit losses [member]</t>
  </si>
  <si>
    <t>Stage 3 [member] | Residential mortgages [member]</t>
  </si>
  <si>
    <t>Stage 3 [member] | Residential mortgages [member] | Allowance for credit losses [member]</t>
  </si>
  <si>
    <t>Stage 3 [member] | Loans to consumers [member]</t>
  </si>
  <si>
    <t>Stage 3 [member] | Loans to consumers [member] | Allowance for credit losses [member]</t>
  </si>
  <si>
    <t>Stage 3 [member] | Credit Card [member]</t>
  </si>
  <si>
    <t>Stage 3 [member] | Business and government [member]</t>
  </si>
  <si>
    <t>Stage 3 [member] | Business and government [member] | Gross carrying amount [member]</t>
  </si>
  <si>
    <t>Stage 3 [member] | Business and government [member] | Net Amount [member]</t>
  </si>
  <si>
    <t>Stage 3 [member] | Business and government [member] | Allowance for credit losses [member]</t>
  </si>
  <si>
    <t>Loans, Impaired Loans and Allowance for Credit Losses - Allowance For Credit Losses (Parenthetical) (Detail) - CAD ($) $ in Millions</t>
  </si>
  <si>
    <t>Allowance for credit losses for other financial assets</t>
  </si>
  <si>
    <t>Interest income on impaired loans</t>
  </si>
  <si>
    <t>Gross impaired loans [member]</t>
  </si>
  <si>
    <t>Loans, Impaired Loans and Allowance for Credit Losses -Summary of Carrying Value of Exposures by Risk Rating (Detail) - CAD ($) $ in Millions</t>
  </si>
  <si>
    <t>Carrying value of loans before ACL</t>
  </si>
  <si>
    <t>Carrying value of loans net of ACL</t>
  </si>
  <si>
    <t>Residential mortgages [member] | Very low probability of default [member]</t>
  </si>
  <si>
    <t>Residential mortgages [member] | Low probability of default [member]</t>
  </si>
  <si>
    <t>Residential mortgages [member] | Medium probability of default [member]</t>
  </si>
  <si>
    <t>Residential mortgages [member] | High probability of default [member]</t>
  </si>
  <si>
    <t>Residential mortgages [member] | Very High probability of default [member]</t>
  </si>
  <si>
    <t>Residential mortgages [member] | Loans not graded [member]</t>
  </si>
  <si>
    <t>Residential mortgages [member] | Default [member]</t>
  </si>
  <si>
    <t>Loans to consumers [member] | Very low probability of default [member]</t>
  </si>
  <si>
    <t>Loans to consumers [member] | Low probability of default [member]</t>
  </si>
  <si>
    <t>Loans to consumers [member] | Medium probability of default [member]</t>
  </si>
  <si>
    <t>Loans to consumers [member] | High probability of default [member]</t>
  </si>
  <si>
    <t>Loans to consumers [member] | Very High probability of default [member]</t>
  </si>
  <si>
    <t>Loans to consumers [member] | Loans not graded [member]</t>
  </si>
  <si>
    <t>Loans to consumers [member] | Default [member]</t>
  </si>
  <si>
    <t>Undrawn loan commitments retail [Member]</t>
  </si>
  <si>
    <t>Carrying value of undrawn loan commitments net of ACL</t>
  </si>
  <si>
    <t>Undrawn loan commitments retail [Member] | Very low probability of default [member]</t>
  </si>
  <si>
    <t>Carrying value of undrawn loan commitments before ACL</t>
  </si>
  <si>
    <t>Undrawn loan commitments retail [Member] | Low probability of default [member]</t>
  </si>
  <si>
    <t>Undrawn loan commitments retail [Member] | Medium probability of default [member]</t>
  </si>
  <si>
    <t>Undrawn loan commitments retail [Member] | High probability of default [member]</t>
  </si>
  <si>
    <t>Undrawn loan commitments retail [Member] | Very High probability of default [member]</t>
  </si>
  <si>
    <t>Undrawn loan commitments retail [Member] | Loans not graded [member]</t>
  </si>
  <si>
    <t>Business and government [member] | Loans not graded [member]</t>
  </si>
  <si>
    <t>Business and government [member] | Default [member]</t>
  </si>
  <si>
    <t>Business and government [member] | Investment grade [member]</t>
  </si>
  <si>
    <t>Business and government [member] | Non investment grade [member]</t>
  </si>
  <si>
    <t>Business and government [member] | Watch list [member]</t>
  </si>
  <si>
    <t>Undrawn loan commitments business and government [Member]</t>
  </si>
  <si>
    <t>Undrawn loan commitments business and government [Member] | Loans not graded [member]</t>
  </si>
  <si>
    <t>Undrawn loan commitments business and government [Member] | Default [member]</t>
  </si>
  <si>
    <t>Undrawn loan commitments business and government [Member] | Investment grade [member]</t>
  </si>
  <si>
    <t>Undrawn loan commitments business and government [Member] | Non investment grade [member]</t>
  </si>
  <si>
    <t>Undrawn loan commitments business and government [Member] | Watch list [member]</t>
  </si>
  <si>
    <t>Credit Card [member] | Very low probability of default [member]</t>
  </si>
  <si>
    <t>Credit Card [member] | Low probability of default [member]</t>
  </si>
  <si>
    <t>Credit Card [member] | Medium probability of default [member]</t>
  </si>
  <si>
    <t>Credit Card [member] | High probability of default [member]</t>
  </si>
  <si>
    <t>Credit Card [member] | Very High probability of default [member]</t>
  </si>
  <si>
    <t>Credit Card [member] | Loans not graded [member]</t>
  </si>
  <si>
    <t>Stage one exposure [Member] | Residential mortgages [member]</t>
  </si>
  <si>
    <t>Stage one exposure [Member] | Residential mortgages [member] | Very low probability of default [member]</t>
  </si>
  <si>
    <t>Stage one exposure [Member] | Residential mortgages [member] | Low probability of default [member]</t>
  </si>
  <si>
    <t>Stage one exposure [Member] | Residential mortgages [member] | Medium probability of default [member]</t>
  </si>
  <si>
    <t>Stage one exposure [Member] | Residential mortgages [member] | High probability of default [member]</t>
  </si>
  <si>
    <t>Stage one exposure [Member] | Residential mortgages [member] | Very High probability of default [member]</t>
  </si>
  <si>
    <t>Stage one exposure [Member] | Residential mortgages [member] | Loans not graded [member]</t>
  </si>
  <si>
    <t>Stage one exposure [Member] | Loans to consumers [member]</t>
  </si>
  <si>
    <t>Stage one exposure [Member] | Loans to consumers [member] | Very low probability of default [member]</t>
  </si>
  <si>
    <t>Stage one exposure [Member] | Loans to consumers [member] | Low probability of default [member]</t>
  </si>
  <si>
    <t>Stage one exposure [Member] | Loans to consumers [member] | Medium probability of default [member]</t>
  </si>
  <si>
    <t>Stage one exposure [Member] | Loans to consumers [member] | High probability of default [member]</t>
  </si>
  <si>
    <t>Stage one exposure [Member] | Loans to consumers [member] | Very High probability of default [member]</t>
  </si>
  <si>
    <t>Stage one exposure [Member] | Loans to consumers [member] | Loans not graded [member]</t>
  </si>
  <si>
    <t>Stage one exposure [Member] | Undrawn loan commitments retail [Member]</t>
  </si>
  <si>
    <t>Stage one exposure [Member] | Undrawn loan commitments retail [Member] | Very low probability of default [member]</t>
  </si>
  <si>
    <t>Stage one exposure [Member] | Undrawn loan commitments retail [Member] | Low probability of default [member]</t>
  </si>
  <si>
    <t>Stage one exposure [Member] | Undrawn loan commitments retail [Member] | Medium probability of default [member]</t>
  </si>
  <si>
    <t>Stage one exposure [Member] | Undrawn loan commitments retail [Member] | High probability of default [member]</t>
  </si>
  <si>
    <t>Stage one exposure [Member] | Undrawn loan commitments retail [Member] | Very High probability of default [member]</t>
  </si>
  <si>
    <t>Stage one exposure [Member] | Undrawn loan commitments retail [Member] | Loans not graded [member]</t>
  </si>
  <si>
    <t>Stage one exposure [Member] | Business and government [member]</t>
  </si>
  <si>
    <t>Stage one exposure [Member] | Business and government [member] | Loans not graded [member]</t>
  </si>
  <si>
    <t>Stage one exposure [Member] | Business and government [member] | Investment grade [member]</t>
  </si>
  <si>
    <t>Stage one exposure [Member] | Business and government [member] | Non investment grade [member]</t>
  </si>
  <si>
    <t>Stage one exposure [Member] | Business and government [member] | Watch list [member]</t>
  </si>
  <si>
    <t>Stage one exposure [Member] | Undrawn loan commitments business and government [Member]</t>
  </si>
  <si>
    <t>Stage one exposure [Member] | Undrawn loan commitments business and government [Member] | Loans not graded [member]</t>
  </si>
  <si>
    <t>Stage one exposure [Member] | Undrawn loan commitments business and government [Member] | Investment grade [member]</t>
  </si>
  <si>
    <t>Stage one exposure [Member] | Undrawn loan commitments business and government [Member] | Non investment grade [member]</t>
  </si>
  <si>
    <t>Stage one exposure [Member] | Undrawn loan commitments business and government [Member] | Watch list [member]</t>
  </si>
  <si>
    <t>Stage one exposure [Member] | Credit Card [member]</t>
  </si>
  <si>
    <t>Stage one exposure [Member] | Credit Card [member] | Very low probability of default [member]</t>
  </si>
  <si>
    <t>Stage one exposure [Member] | Credit Card [member] | Low probability of default [member]</t>
  </si>
  <si>
    <t>Stage one exposure [Member] | Credit Card [member] | Medium probability of default [member]</t>
  </si>
  <si>
    <t>Stage one exposure [Member] | Credit Card [member] | High probability of default [member]</t>
  </si>
  <si>
    <t>Stage one exposure [Member] | Credit Card [member] | Very High probability of default [member]</t>
  </si>
  <si>
    <t>Stage one exposure [Member] | Credit Card [member] | Loans not graded [member]</t>
  </si>
  <si>
    <t>Stage two exposure [Member] | Residential mortgages [member]</t>
  </si>
  <si>
    <t>Stage two exposure [Member] | Residential mortgages [member] | Very low probability of default [member]</t>
  </si>
  <si>
    <t>Stage two exposure [Member] | Residential mortgages [member] | Low probability of default [member]</t>
  </si>
  <si>
    <t>Stage two exposure [Member] | Residential mortgages [member] | Medium probability of default [member]</t>
  </si>
  <si>
    <t>Stage two exposure [Member] | Residential mortgages [member] | High probability of default [member]</t>
  </si>
  <si>
    <t>Stage two exposure [Member] | Residential mortgages [member] | Very High probability of default [member]</t>
  </si>
  <si>
    <t>Stage two exposure [Member] | Residential mortgages [member] | Loans not graded [member]</t>
  </si>
  <si>
    <t>Stage two exposure [Member] | Loans to consumers [member]</t>
  </si>
  <si>
    <t>Stage two exposure [Member] | Loans to consumers [member] | Very low probability of default [member]</t>
  </si>
  <si>
    <t>Stage two exposure [Member] | Loans to consumers [member] | Low probability of default [member]</t>
  </si>
  <si>
    <t>Stage two exposure [Member] | Loans to consumers [member] | Medium probability of default [member]</t>
  </si>
  <si>
    <t>Stage two exposure [Member] | Loans to consumers [member] | High probability of default [member]</t>
  </si>
  <si>
    <t>Stage two exposure [Member] | Loans to consumers [member] | Very High probability of default [member]</t>
  </si>
  <si>
    <t>Stage two exposure [Member] | Loans to consumers [member] | Loans not graded [member]</t>
  </si>
  <si>
    <t>Stage two exposure [Member] | Undrawn loan commitments retail [Member]</t>
  </si>
  <si>
    <t>Stage two exposure [Member] | Undrawn loan commitments retail [Member] | Very low probability of default [member]</t>
  </si>
  <si>
    <t>Stage two exposure [Member] | Undrawn loan commitments retail [Member] | Low probability of default [member]</t>
  </si>
  <si>
    <t>Stage two exposure [Member] | Undrawn loan commitments retail [Member] | Medium probability of default [member]</t>
  </si>
  <si>
    <t>Stage two exposure [Member] | Undrawn loan commitments retail [Member] | High probability of default [member]</t>
  </si>
  <si>
    <t>Stage two exposure [Member] | Undrawn loan commitments retail [Member] | Very High probability of default [member]</t>
  </si>
  <si>
    <t>Stage two exposure [Member] | Undrawn loan commitments retail [Member] | Loans not graded [member]</t>
  </si>
  <si>
    <t>Stage two exposure [Member] | Business and government [member]</t>
  </si>
  <si>
    <t>Stage two exposure [Member] | Business and government [member] | Loans not graded [member]</t>
  </si>
  <si>
    <t>Stage two exposure [Member] | Business and government [member] | Investment grade [member]</t>
  </si>
  <si>
    <t>Stage two exposure [Member] | Business and government [member] | Non investment grade [member]</t>
  </si>
  <si>
    <t>Stage two exposure [Member] | Business and government [member] | Watch list [member]</t>
  </si>
  <si>
    <t>Stage two exposure [Member] | Undrawn loan commitments business and government [Member]</t>
  </si>
  <si>
    <t>Stage two exposure [Member] | Undrawn loan commitments business and government [Member] | Loans not graded [member]</t>
  </si>
  <si>
    <t>Stage two exposure [Member] | Undrawn loan commitments business and government [Member] | Investment grade [member]</t>
  </si>
  <si>
    <t>Stage two exposure [Member] | Undrawn loan commitments business and government [Member] | Non investment grade [member]</t>
  </si>
  <si>
    <t>Stage two exposure [Member] | Undrawn loan commitments business and government [Member] | Watch list [member]</t>
  </si>
  <si>
    <t>Stage two exposure [Member] | Credit Card [member]</t>
  </si>
  <si>
    <t>Stage two exposure [Member] | Credit Card [member] | Very low probability of default [member]</t>
  </si>
  <si>
    <t>Stage two exposure [Member] | Credit Card [member] | Low probability of default [member]</t>
  </si>
  <si>
    <t>Stage two exposure [Member] | Credit Card [member] | Medium probability of default [member]</t>
  </si>
  <si>
    <t>Stage two exposure [Member] | Credit Card [member] | High probability of default [member]</t>
  </si>
  <si>
    <t>Stage two exposure [Member] | Credit Card [member] | Very High probability of default [member]</t>
  </si>
  <si>
    <t>Stage two exposure [Member] | Credit Card [member] | Loans not graded [member]</t>
  </si>
  <si>
    <t>Stage three exposure [Member] | Residential mortgages [member]</t>
  </si>
  <si>
    <t>Stage three exposure [Member] | Residential mortgages [member] | Default [member]</t>
  </si>
  <si>
    <t>Stage three exposure [Member] | Loans to consumers [member]</t>
  </si>
  <si>
    <t>Stage three exposure [Member] | Loans to consumers [member] | Default [member]</t>
  </si>
  <si>
    <t>Stage three exposure [Member] | Business and government [member]</t>
  </si>
  <si>
    <t>Stage three exposure [Member] | Business and government [member] | Default [member]</t>
  </si>
  <si>
    <t>Stage three exposure [Member] | Undrawn loan commitments business and government [Member]</t>
  </si>
  <si>
    <t>Stage three exposure [Member] | Undrawn loan commitments business and government [Member] | Default [member]</t>
  </si>
  <si>
    <t>Loans, Impaired Loans and Allowance for Credit Losses - Additional Information (Detail) - CAD ($) $ in Millions</t>
  </si>
  <si>
    <t>Base case scenario [member]</t>
  </si>
  <si>
    <t>ACL (Stage 1 and Stage 2)</t>
  </si>
  <si>
    <t>Base case scenario [member] | Previously stated [member]</t>
  </si>
  <si>
    <t>Pessimistic scenario [member]</t>
  </si>
  <si>
    <t>Probability Weighted Scenarios [Member]</t>
  </si>
  <si>
    <t>Loans, Impaired Loans and Allowance for Credit Losses - Loans Past Due But Not Impaired (Detail) - CAD ($) $ in Millions</t>
  </si>
  <si>
    <t>Financial assets past due but not impaired [member]</t>
  </si>
  <si>
    <t>Financial assets past due but not impaired [member] | Residential mortgages [member]</t>
  </si>
  <si>
    <t>Financial assets past due but not impaired [member] | Loans to consumers [member]</t>
  </si>
  <si>
    <t>Financial assets past due but not impaired [member] | Credit Card [member]</t>
  </si>
  <si>
    <t>Financial assets past due but not impaired [member] | Business and government [member]</t>
  </si>
  <si>
    <t>31 - 60 days [member] | Financial assets past due but not impaired [member]</t>
  </si>
  <si>
    <t>31 - 60 days [member] | Financial assets past due but not impaired [member] | Residential mortgages [member]</t>
  </si>
  <si>
    <t>31 - 60 days [member] | Financial assets past due but not impaired [member] | Loans to consumers [member]</t>
  </si>
  <si>
    <t>31 - 60 days [member] | Financial assets past due but not impaired [member] | Credit Card [member]</t>
  </si>
  <si>
    <t>31 - 60 days [member] | Financial assets past due but not impaired [member] | Business and government [member]</t>
  </si>
  <si>
    <t>61 - 90 days [member] | Financial assets past due but not impaired [member]</t>
  </si>
  <si>
    <t>61 - 90 days [member] | Financial assets past due but not impaired [member] | Residential mortgages [member]</t>
  </si>
  <si>
    <t>61 - 90 days [member] | Financial assets past due but not impaired [member] | Loans to consumers [member]</t>
  </si>
  <si>
    <t>61 - 90 days [member] | Financial assets past due but not impaired [member] | Credit Card [member]</t>
  </si>
  <si>
    <t>61 - 90 days [member] | Financial assets past due but not impaired [member] | Business and government [member]</t>
  </si>
  <si>
    <t>91 days and greater [member] | Financial assets past due but not impaired [member]</t>
  </si>
  <si>
    <t>91 days and greater [member] | Financial assets past due but not impaired [member] | Credit Card [member]</t>
  </si>
  <si>
    <t>Loans, Impaired Loans and Allowance for Credit Losses - Summary of Purchased Credit Impaired Loans (Detail) - CAD ($) $ in Millions</t>
  </si>
  <si>
    <t>Allowance</t>
  </si>
  <si>
    <t>Loans acquired in business combination [member]</t>
  </si>
  <si>
    <t>Unpaid principal balance</t>
  </si>
  <si>
    <t>Credit related fair value adjustments</t>
  </si>
  <si>
    <t>Carrying value</t>
  </si>
  <si>
    <t>Carrying value net of related allowance</t>
  </si>
  <si>
    <t>Loans acquired in business combination [member] | Stage 3 [member]</t>
  </si>
  <si>
    <t>Derecognition of Financial Assets - Summary of Carrying Amount of Transferred Assets Do Not Qualify for Derecognition and Associated Liabilities (Detail) - Securitisations [member] - CAD ($) $ in Millions</t>
  </si>
  <si>
    <t>Disclosure of transferred financial assets that are not derecognised in their entirety [line items]</t>
  </si>
  <si>
    <t>Carrying value of associated liabilities</t>
  </si>
  <si>
    <t>Residential mortgage loans [member]</t>
  </si>
  <si>
    <t>Carrying value of assets</t>
  </si>
  <si>
    <t>Other related assets [member]</t>
  </si>
  <si>
    <t>Derecognition of Financial Assets - Summary of Carrying Amount of Transferred Assets Do Not Qualify for Derecognition and Associated Liabilities (Parenthetical) (Detail) - Securitisations [member] - CAD ($) $ in Millions</t>
  </si>
  <si>
    <t>Fair value of transferred assets</t>
  </si>
  <si>
    <t>Fair value of associated liabilities</t>
  </si>
  <si>
    <t>Net position</t>
  </si>
  <si>
    <t>Derecognition of financial assets - Additional Information (Detail) $ in Millions, $ in Millions</t>
  </si>
  <si>
    <t>Jan. 31, 2020CAD ($)</t>
  </si>
  <si>
    <t>Apr. 30, 2020CAD ($)</t>
  </si>
  <si>
    <t>Apr. 30, 2020USD ($)</t>
  </si>
  <si>
    <t>Canadian emergency business account loans [member]</t>
  </si>
  <si>
    <t>Trillium Credit Card Trust Two [Member] | Business And Government Deposits [Member]</t>
  </si>
  <si>
    <t>Subordinated notes outstanding</t>
  </si>
  <si>
    <t>Securitized Terms Auto Receivables Two Thousand And Nineteen Trust [Member] | Business And Government Deposits [Member]</t>
  </si>
  <si>
    <t>Canadian auto loan receivables [member] | Securitized Terms Auto Receivables Two Thousand And Nineteen Trust [Member]</t>
  </si>
  <si>
    <t>Loans receivable securitized</t>
  </si>
  <si>
    <t>Assets pledged</t>
  </si>
  <si>
    <t>Credit card receivable [member] | Trillium Credit Card Trust Two [Member]</t>
  </si>
  <si>
    <t>Derecognition of Financial Assets - Summary of Carrying Amount of Transferred Other Financial Assets Do Not Qualify for Derecognition and Associated Liabilities (Detail) - Other Financial Assets [Member] - CAD ($) $ in Millions</t>
  </si>
  <si>
    <t>Repurchase agreement [member]</t>
  </si>
  <si>
    <t>Securities lending [member]</t>
  </si>
  <si>
    <t>Derecognition of Financial Assets - Summary of Carrying Amount of Transferred Other Financial Assets Do Not Qualify for Derecognition and Associated Liabilities (Parenthetical) (Detail) - Other Financial Assets [Member] - CAD ($) $ in Millions</t>
  </si>
  <si>
    <t>Fair value of the associated liabilities</t>
  </si>
  <si>
    <t>Investments in Associates - Summary of Significant Investments in Associates (Detail) - CAD ($) $ in Millions</t>
  </si>
  <si>
    <t>Thanachart bank public company limited [member]</t>
  </si>
  <si>
    <t>Disclosure of associates [line items]</t>
  </si>
  <si>
    <t>Country of incorporation</t>
  </si>
  <si>
    <t>Thailand</t>
  </si>
  <si>
    <t>Nature of business</t>
  </si>
  <si>
    <t>Banking</t>
  </si>
  <si>
    <t>Ownership percentage</t>
  </si>
  <si>
    <t>49.00%</t>
  </si>
  <si>
    <t>Canadian tires financial services business [member]</t>
  </si>
  <si>
    <t>Canada</t>
  </si>
  <si>
    <t>Financial Services</t>
  </si>
  <si>
    <t>20.00%</t>
  </si>
  <si>
    <t>Date of financial statements</t>
  </si>
  <si>
    <t>Mar. 31,
		2020</t>
  </si>
  <si>
    <t>Bank of Xian Co Ltd [member]</t>
  </si>
  <si>
    <t>China</t>
  </si>
  <si>
    <t>17.99%</t>
  </si>
  <si>
    <t>Maduro and curiels bank NV [member]</t>
  </si>
  <si>
    <t>Curacao</t>
  </si>
  <si>
    <t>48.10%</t>
  </si>
  <si>
    <t>Investments in Associates - Summary of Significant Investments in Associates (Parenthetical) (Detail) - CAD ($) $ in Millions</t>
  </si>
  <si>
    <t>Option to sell maximum additional equity interest within the next 10 years</t>
  </si>
  <si>
    <t>29.00%</t>
  </si>
  <si>
    <t>Period of option to sell back equity interest after ten years</t>
  </si>
  <si>
    <t>6 months</t>
  </si>
  <si>
    <t>Investments in associates based on quoted Stock Exchange price on Shanghai</t>
  </si>
  <si>
    <t>Deposits - Summary of Deposits (Detail) - CAD ($) $ in Millions</t>
  </si>
  <si>
    <t>Disclosure Of Deposits [line items]</t>
  </si>
  <si>
    <t>Payable after notice</t>
  </si>
  <si>
    <t>Payable on a fixed date</t>
  </si>
  <si>
    <t>Canada [member]</t>
  </si>
  <si>
    <t>United States [member]</t>
  </si>
  <si>
    <t>United Kingdom [member]</t>
  </si>
  <si>
    <t>Mexico [member]</t>
  </si>
  <si>
    <t>Peru [member]</t>
  </si>
  <si>
    <t>Chile [member]</t>
  </si>
  <si>
    <t>Colombia [member]</t>
  </si>
  <si>
    <t>Other International [member]</t>
  </si>
  <si>
    <t>Personal [member]</t>
  </si>
  <si>
    <t>Financial institution [member]</t>
  </si>
  <si>
    <t>Interest bearing [member]</t>
  </si>
  <si>
    <t>Payable on demand</t>
  </si>
  <si>
    <t>Interest bearing [member] | Canada [member]</t>
  </si>
  <si>
    <t>Interest bearing [member] | United States [member]</t>
  </si>
  <si>
    <t>Interest bearing [member] | United Kingdom [member]</t>
  </si>
  <si>
    <t>Interest bearing [member] | Mexico [member]</t>
  </si>
  <si>
    <t>Interest bearing [member] | Peru [member]</t>
  </si>
  <si>
    <t>Interest bearing [member] | Chile [member]</t>
  </si>
  <si>
    <t>Interest bearing [member] | Colombia [member]</t>
  </si>
  <si>
    <t>Interest bearing [member] | Other International [member]</t>
  </si>
  <si>
    <t>Interest bearing [member] | Personal [member]</t>
  </si>
  <si>
    <t>Interest bearing [member] | Business and government [member]</t>
  </si>
  <si>
    <t>Interest bearing [member] | Financial institution [member]</t>
  </si>
  <si>
    <t>Non- interest bearing [member]</t>
  </si>
  <si>
    <t>Non- interest bearing [member] | Canada [member]</t>
  </si>
  <si>
    <t>Non- interest bearing [member] | United States [member]</t>
  </si>
  <si>
    <t>Non- interest bearing [member] | United Kingdom [member]</t>
  </si>
  <si>
    <t>Non- interest bearing [member] | Mexico [member]</t>
  </si>
  <si>
    <t>Non- interest bearing [member] | Peru [member]</t>
  </si>
  <si>
    <t>Non- interest bearing [member] | Chile [member]</t>
  </si>
  <si>
    <t>Non- interest bearing [member] | Colombia [member]</t>
  </si>
  <si>
    <t>Non- interest bearing [member] | Other International [member]</t>
  </si>
  <si>
    <t>Non- interest bearing [member] | Personal [member]</t>
  </si>
  <si>
    <t>Non- interest bearing [member] | Business and government [member]</t>
  </si>
  <si>
    <t>Non- interest bearing [member] | Financial institution [member]</t>
  </si>
  <si>
    <t>Deposits - Summary of Deposits (Parenthetical) (Detail) - CAD ($) $ in Millions</t>
  </si>
  <si>
    <t>Disclosure Of Deposits [line Items]</t>
  </si>
  <si>
    <t>U.S. dollar [member]</t>
  </si>
  <si>
    <t>Chile, Pesos [member]</t>
  </si>
  <si>
    <t>Mexico, Pesos [member]</t>
  </si>
  <si>
    <t>Other Foreign Currencies [member]</t>
  </si>
  <si>
    <t>Non interest bearing deposits [member]</t>
  </si>
  <si>
    <t>Deposits - Summary of Maturity Schedule for Term Deposits (Detail) - Canada [member] - CAD ($) $ in Millions</t>
  </si>
  <si>
    <t>Term deposit</t>
  </si>
  <si>
    <t>Within three months [member]</t>
  </si>
  <si>
    <t>Three to six months [member]</t>
  </si>
  <si>
    <t>Six to twelve months [member]</t>
  </si>
  <si>
    <t>One to 5 years [member]</t>
  </si>
  <si>
    <t>Over 5 years [member]</t>
  </si>
  <si>
    <t>Capital and Financing Transactions - Additional Information (Detail) - CAD ($) $ / shares in Units, shares in Millions, $ in Millions</t>
  </si>
  <si>
    <t>Apr. 27, 2020</t>
  </si>
  <si>
    <t>May 30, 2019</t>
  </si>
  <si>
    <t>Disclosure of objectives, policies and processes for managing capital [line items]</t>
  </si>
  <si>
    <t>NCIB [member]</t>
  </si>
  <si>
    <t>Maximum number of shares approved for repurchase</t>
  </si>
  <si>
    <t>Shares repurchased and cancelled, shares</t>
  </si>
  <si>
    <t>Shares repurchased and cancelled, per share</t>
  </si>
  <si>
    <t>NCIB 2019 [Member]</t>
  </si>
  <si>
    <t>Series 30 Preferred Stock [member]</t>
  </si>
  <si>
    <t>Series 31 Preferred Stock [member]</t>
  </si>
  <si>
    <t>Capital Management - Summary of Regulatory Capital and Capital Ratios (Detail) - CAD ($) $ in Millions</t>
  </si>
  <si>
    <t>Capital</t>
  </si>
  <si>
    <t>Common Equity Tier 1 Capital</t>
  </si>
  <si>
    <t>Net Tier 1 Capital</t>
  </si>
  <si>
    <t>Total regulatory capital</t>
  </si>
  <si>
    <t>Risk-weighted assets/exposures used in calculation of capital ratios</t>
  </si>
  <si>
    <t>Risk-weighted assets</t>
  </si>
  <si>
    <t>Leverage exposures</t>
  </si>
  <si>
    <t>Capital ratios</t>
  </si>
  <si>
    <t>Common Equity Tier 1 Capital ratio</t>
  </si>
  <si>
    <t>Tier 1 capital ratio</t>
  </si>
  <si>
    <t>12.50%</t>
  </si>
  <si>
    <t>12.20%</t>
  </si>
  <si>
    <t>Total capital ratio</t>
  </si>
  <si>
    <t>14.00%</t>
  </si>
  <si>
    <t>14.60%</t>
  </si>
  <si>
    <t>14.20%</t>
  </si>
  <si>
    <t>Leverage ratio</t>
  </si>
  <si>
    <t>Capital Management - Summary of Regulatory Capital and Capital Ratios (Parenthetical) (Detail) - CAD ($) $ in Millions</t>
  </si>
  <si>
    <t>Disclosure of regulatory capital and capital ratios [Line Items]</t>
  </si>
  <si>
    <t>Common Equity Tier 1 Capital Basel I floor adjustment</t>
  </si>
  <si>
    <t>Tier 1 Capital Basel I floor adjustment</t>
  </si>
  <si>
    <t>Share-based Payment - Additional Information (Detail) - Employee stock options [member]</t>
  </si>
  <si>
    <t>Jan. 31, 2020CAD ($)$ / shares</t>
  </si>
  <si>
    <t>Apr. 30, 2019CAD ($)</t>
  </si>
  <si>
    <t>Disclosure of terms and conditions of share-based payment arrangement [line items]</t>
  </si>
  <si>
    <t>Number of share options, granted</t>
  </si>
  <si>
    <t>Exercise price of options granted | $ / shares</t>
  </si>
  <si>
    <t>Weighted average grant date fair value of options granted</t>
  </si>
  <si>
    <t>Stock options vesting periods</t>
  </si>
  <si>
    <t>4 years</t>
  </si>
  <si>
    <t>Increase to equity</t>
  </si>
  <si>
    <t>Vesting period of 3 Years [member]</t>
  </si>
  <si>
    <t>Stock options vesting percentage</t>
  </si>
  <si>
    <t>50.00%</t>
  </si>
  <si>
    <t>Vesting period of 4 Years [member]</t>
  </si>
  <si>
    <t>Employee Benefits - Summary of Financial Information related to Principal Plans (Detail) - CAD ($) $ in Millions</t>
  </si>
  <si>
    <t>Disclosure of net defined benefit liability (asset) [line items]</t>
  </si>
  <si>
    <t>Increase (decrease) in other comprehensive income related to employee benefits</t>
  </si>
  <si>
    <t>Pension plans [member]</t>
  </si>
  <si>
    <t>Defined benefit service cost</t>
  </si>
  <si>
    <t>Interest on net defined benefit (asset) liability</t>
  </si>
  <si>
    <t>Defined benefit expense</t>
  </si>
  <si>
    <t>Defined contribution expense</t>
  </si>
  <si>
    <t>Other benefit plans [member]</t>
  </si>
  <si>
    <t>Operating Segments - Additional Information (Detail) $ in Billions</t>
  </si>
  <si>
    <t>Nov. 01, 2019CAD ($)Cash_generating</t>
  </si>
  <si>
    <t>Oct. 31, 2019Cash_generating</t>
  </si>
  <si>
    <t>Disclosure of operating segments [line items]</t>
  </si>
  <si>
    <t>Description of reportable segments</t>
  </si>
  <si>
    <t>Scotiabank is a diversified financial services institution that provides a wide range of financial products and services to retail, commercial and corporate customers around the world. The Bank&amp;#8217;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t>
  </si>
  <si>
    <t>Number of cash generating units | Cash_generating</t>
  </si>
  <si>
    <t>Global Wealth Management [member]</t>
  </si>
  <si>
    <t>Goodwill allocation | $</t>
  </si>
  <si>
    <t>Operating Segments - Schedule of Operating Segments (Detail) - CAD ($) $ in Millions</t>
  </si>
  <si>
    <t>Provision for income taxes</t>
  </si>
  <si>
    <t>Net income attributable to equity holders of the Bank – relating to divested operations</t>
  </si>
  <si>
    <t>Net income attributable to equity holders of the Bank – relating to operations other than divested operations</t>
  </si>
  <si>
    <t>Average assets</t>
  </si>
  <si>
    <t>Average liabilities</t>
  </si>
  <si>
    <t>Operating segments [member] | Canadian banking [member]</t>
  </si>
  <si>
    <t>Operating segments [member] | International banking [member]</t>
  </si>
  <si>
    <t>Operating segments [member] | Global Wealth Management [member]</t>
  </si>
  <si>
    <t>Operating segments [member] | Global banking and markets [member]</t>
  </si>
  <si>
    <t>Elimination of intersegment amounts [member] | Other smaller operating segments and corporate adjustments [member]</t>
  </si>
  <si>
    <t>Operating Segments - Schedule of Operating Segments (Parenthetical) (Detail) - CAD ($) $ in Millions</t>
  </si>
  <si>
    <t>Other smaller operating segments and corporate adjustments [member]</t>
  </si>
  <si>
    <t>Net gain (loss) on divestitures included net income attributable to equity holder</t>
  </si>
  <si>
    <t>Net gain (loss) on divestitures included net income attributable to equity holder before tax</t>
  </si>
  <si>
    <t>Tax-exempt income</t>
  </si>
  <si>
    <t>Net income (loss) from investments in associated corporations</t>
  </si>
  <si>
    <t>Canadian banking [member]</t>
  </si>
  <si>
    <t>International banking [member]</t>
  </si>
  <si>
    <t>Interest Income and Expense - Details of Interest Income from Financial Assets (Detail) - CAD ($) $ in Millions</t>
  </si>
  <si>
    <t>Disclosure of Interest Income Expense [line items]</t>
  </si>
  <si>
    <t>Measured at amortized cost</t>
  </si>
  <si>
    <t>Measured at FVOCI</t>
  </si>
  <si>
    <t>Interest expense calculated using effective interest method</t>
  </si>
  <si>
    <t>The interest income/expense on financial assets/liabilities are calculated using the effective interest method.</t>
  </si>
  <si>
    <t>Includes dividend income on equity securities.</t>
  </si>
  <si>
    <t>Includes interest on lease liabilities for the three months ended April 30, 2020 – $30 (January 31, 2020 – $30) and for the six months ended April 30, 2020 – $60.</t>
  </si>
  <si>
    <t>Interest Income and Expense - Details of Interest Income from Financial Assets (Parenthetical) (Detail) - CAD ($) $ in Millions</t>
  </si>
  <si>
    <t>Expenses by nature [abstract]</t>
  </si>
  <si>
    <t>Interest expense on lease liabilities</t>
  </si>
  <si>
    <t>Earnings Per Share - Summary of Earnings Per Share (Detail) - CAD ($) $ / shares in Units, shares in Millions, $ in Millions</t>
  </si>
  <si>
    <t>Basic earnings per common share</t>
  </si>
  <si>
    <t>Net income attributable to common shareholders</t>
  </si>
  <si>
    <t>Weighted average number of common shares outstanding</t>
  </si>
  <si>
    <t>Diluted earnings per common share</t>
  </si>
  <si>
    <t>Dilutive impact of share-based payment options and others</t>
  </si>
  <si>
    <t>Net income attributable to common shareholders (diluted)</t>
  </si>
  <si>
    <t>Weighted average number of diluted common shares outstanding</t>
  </si>
  <si>
    <t>Certain tandem stock appreciation rights or options as well as acquisition-related put/call options that the Bank may settle at its own discretion by issuing common shares were not included in the calculation of diluted earnings per share as they were anti-dilutive.</t>
  </si>
  <si>
    <t>Financial Instruments - Summary of Credit Risk Exposures (Detail) - CAD ($) $ in Millions</t>
  </si>
  <si>
    <t>Non retail [member]</t>
  </si>
  <si>
    <t>Drawn</t>
  </si>
  <si>
    <t>Undrawn commitments</t>
  </si>
  <si>
    <t>Other exposures</t>
  </si>
  <si>
    <t>Retail [member]</t>
  </si>
  <si>
    <t>AIRB portfolio [member]</t>
  </si>
  <si>
    <t>AIRB portfolio [member] | Non retail [member]</t>
  </si>
  <si>
    <t>AIRB portfolio [member] | Retail [member]</t>
  </si>
  <si>
    <t>Standardized portfolio [member]</t>
  </si>
  <si>
    <t>Standardized portfolio [member] | Non retail [member]</t>
  </si>
  <si>
    <t>Standardized portfolio [member] | Retail [member]</t>
  </si>
  <si>
    <t>Financial Instruments - Additional Information (Detail) - CAD ($)</t>
  </si>
  <si>
    <t>Credit risk exposure default amount</t>
  </si>
  <si>
    <t>Decreases (increases) in the Bank's before-tax annual earnings</t>
  </si>
  <si>
    <t>The unrealized foreign currency translation gains</t>
  </si>
  <si>
    <t>Derivative liabilities transferred into Level 3</t>
  </si>
  <si>
    <t>Derivative liabilities transferred out of Level 3</t>
  </si>
  <si>
    <t>Derivative asset transferred out of Level 3</t>
  </si>
  <si>
    <t>Derivative asset transferred into Level 3</t>
  </si>
  <si>
    <t>Retail [member] | Standardized portfolio [member]</t>
  </si>
  <si>
    <t>Retail [member] | Standardized portfolio [member] | Real estate secured [member]</t>
  </si>
  <si>
    <t>Retail [member] | AIRB portfolio [member]</t>
  </si>
  <si>
    <t>Percentage of residential mortgage portfolio insured</t>
  </si>
  <si>
    <t>37.00%</t>
  </si>
  <si>
    <t>39.00%</t>
  </si>
  <si>
    <t>38.00%</t>
  </si>
  <si>
    <t>Percentage of residential mortgage portfolio uninsured to average loan value</t>
  </si>
  <si>
    <t>54.00%</t>
  </si>
  <si>
    <t>55.00%</t>
  </si>
  <si>
    <t>53.00%</t>
  </si>
  <si>
    <t>Retail [member] | Top of range [member] | Standardized portfolio [member]</t>
  </si>
  <si>
    <t>Secured mortgage loans to value ratio</t>
  </si>
  <si>
    <t>Financial Instruments - VaR by Risk Factor (Detail) - CAD ($) $ in Millions</t>
  </si>
  <si>
    <t>Credit risk [member]</t>
  </si>
  <si>
    <t>Value at risk</t>
  </si>
  <si>
    <t>Credit spread [member]</t>
  </si>
  <si>
    <t>Interest rate risk [member]</t>
  </si>
  <si>
    <t>Equity price risk [member]</t>
  </si>
  <si>
    <t>Currency risk [member]</t>
  </si>
  <si>
    <t>Commodity price risk [member]</t>
  </si>
  <si>
    <t>Debt specific risk [member]</t>
  </si>
  <si>
    <t>Risk diversification effect [member]</t>
  </si>
  <si>
    <t>Bank risk [member]</t>
  </si>
  <si>
    <t>Bank stressed risk [member]</t>
  </si>
  <si>
    <t>Weighted average [member] | Credit risk [member]</t>
  </si>
  <si>
    <t>Weighted average [member] | Credit spread [member]</t>
  </si>
  <si>
    <t>Weighted average [member] | Interest rate risk [member]</t>
  </si>
  <si>
    <t>Weighted average [member] | Equity price risk [member]</t>
  </si>
  <si>
    <t>Weighted average [member] | Currency risk [member]</t>
  </si>
  <si>
    <t>Weighted average [member] | Commodity price risk [member]</t>
  </si>
  <si>
    <t>Weighted average [member] | Debt specific risk [member]</t>
  </si>
  <si>
    <t>Weighted average [member] | Risk diversification effect [member]</t>
  </si>
  <si>
    <t>Weighted average [member] | Bank risk [member]</t>
  </si>
  <si>
    <t>Weighted average [member] | Bank stressed risk [member]</t>
  </si>
  <si>
    <t>Top of range [member] | Credit risk [member]</t>
  </si>
  <si>
    <t>Top of range [member] | Credit spread [member]</t>
  </si>
  <si>
    <t>Top of range [member] | Interest rate risk [member]</t>
  </si>
  <si>
    <t>Top of range [member] | Equity price risk [member]</t>
  </si>
  <si>
    <t>Top of range [member] | Currency risk [member]</t>
  </si>
  <si>
    <t>Top of range [member] | Commodity price risk [member]</t>
  </si>
  <si>
    <t>Top of range [member] | Debt specific risk [member]</t>
  </si>
  <si>
    <t>Top of range [member] | Risk diversification effect [member]</t>
  </si>
  <si>
    <t>Top of range [member] | Bank risk [member]</t>
  </si>
  <si>
    <t>Top of range [member] | Bank stressed risk [member]</t>
  </si>
  <si>
    <t>Bottom of range [member] | Credit risk [member]</t>
  </si>
  <si>
    <t>Bottom of range [member] | Credit spread [member]</t>
  </si>
  <si>
    <t>Bottom of range [member] | Interest rate risk [member]</t>
  </si>
  <si>
    <t>Bottom of range [member] | Equity price risk [member]</t>
  </si>
  <si>
    <t>Bottom of range [member] | Currency risk [member]</t>
  </si>
  <si>
    <t>Bottom of range [member] | Commodity price risk [member]</t>
  </si>
  <si>
    <t>Bottom of range [member] | Debt specific risk [member]</t>
  </si>
  <si>
    <t>Bottom of range [member] | Risk diversification effect [member]</t>
  </si>
  <si>
    <t>Bottom of range [member] | Bank risk [member]</t>
  </si>
  <si>
    <t>Bottom of range [member] | Bank stressed risk [member]</t>
  </si>
  <si>
    <t>Financial Instruments - Fair Value of Financial Assets and Liabilities Designated at Fair Value Through Profit or Loss and Changes in Fair Value (Detail) - CAD ($) $ in Millions</t>
  </si>
  <si>
    <t>Investment Securities [Member]</t>
  </si>
  <si>
    <t>Senior note liabilities [member]</t>
  </si>
  <si>
    <t>Change in Fair value</t>
  </si>
  <si>
    <t>Cumulative change in FV</t>
  </si>
  <si>
    <t>Financial Instruments - Changes in Fair Value Attributable to Changes in Bank'S Own Credit Risk for Financial Liabilities Designated at Fair Value (Detail) - Senior note liabilities [member] - CAD ($) $ in Millions</t>
  </si>
  <si>
    <t>Contractual maturity amount</t>
  </si>
  <si>
    <t>Difference between carrying value and contractual maturity amount</t>
  </si>
  <si>
    <t>Changes in fair value for the period attributable to changes in own credit risk recorded in other comprehensive income</t>
  </si>
  <si>
    <t>Cumulative changes in fair value due to changes in own credit risk</t>
  </si>
  <si>
    <t>Financial Instruments - Summary of Fair Values of Financial Instruments of Bank Using Valuation Methods and Assumption (Detail) - CAD ($) $ in Millions</t>
  </si>
  <si>
    <t>Assets:</t>
  </si>
  <si>
    <t>Customers' liability under acceptances</t>
  </si>
  <si>
    <t>Liabilities:</t>
  </si>
  <si>
    <t>Investment securities - fair value</t>
  </si>
  <si>
    <t>Investment securities - amortized cost</t>
  </si>
  <si>
    <t>Other financial assets</t>
  </si>
  <si>
    <t>Other financial liabilities</t>
  </si>
  <si>
    <t>At fair value [member]</t>
  </si>
  <si>
    <t>Financial Instruments - Summary of Fair Value Hierarchy of Instruments Carried at Fair Value on a Recurring Basis (Detail) - CAD ($) $ in Millions</t>
  </si>
  <si>
    <t>Derivative Financial Assets</t>
  </si>
  <si>
    <t>Financial liabilities designated at fair value through profit or loss</t>
  </si>
  <si>
    <t>Derivative Financial Liabilities</t>
  </si>
  <si>
    <t>Recurring fair value measurement [member] | IFRS9 [member]</t>
  </si>
  <si>
    <t>Recurring fair value measurement [member] | Trading loans [member] | IFRS9 [member]</t>
  </si>
  <si>
    <t>Recurring fair value measurement [member] | Canadian federal government and government guaranteed debt [member] | IFRS9 [member]</t>
  </si>
  <si>
    <t>Recurring fair value measurement [member] | Canadian provincial and municipal debt [member] | IFRS9 [member]</t>
  </si>
  <si>
    <t>Recurring fair value measurement [member] | U.S. treasury and other U.S. agency debt [member] | IFRS9 [member]</t>
  </si>
  <si>
    <t>Recurring fair value measurement [member] | Other foreign governments debt [member] | IFRS9 [member]</t>
  </si>
  <si>
    <t>Recurring fair value measurement [member] | Corporate and other debt [member] | IFRS9 [member]</t>
  </si>
  <si>
    <t>Recurring fair value measurement [member] | Income funds [Member] | IFRS9 [member]</t>
  </si>
  <si>
    <t>Recurring fair value measurement [member] | Equity securities [member] | IFRS9 [member]</t>
  </si>
  <si>
    <t>Recurring fair value measurement [member] | Other trading assets [member] | IFRS9 [member]</t>
  </si>
  <si>
    <t>Recurring fair value measurement [member] | Interest rate contracts [member] | IFRS9 [member]</t>
  </si>
  <si>
    <t>Recurring fair value measurement [member] | Foreign exchange and gold contracts [member] | IFRS9 [member]</t>
  </si>
  <si>
    <t>Recurring fair value measurement [member] | Equity contracts [member] | IFRS9 [member]</t>
  </si>
  <si>
    <t>Recurring fair value measurement [member] | Credit contracts [member] | IFRS9 [member]</t>
  </si>
  <si>
    <t>Recurring fair value measurement [member] | Commodity Contracts [member] | IFRS9 [member]</t>
  </si>
  <si>
    <t>Level 1 [member] | Recurring fair value measurement [member] | IFRS9 [member]</t>
  </si>
  <si>
    <t>Level 1 [member] | Recurring fair value measurement [member] | Canadian federal government and government guaranteed debt [member] | IFRS9 [member]</t>
  </si>
  <si>
    <t>Level 1 [member] | Recurring fair value measurement [member] | Canadian provincial and municipal debt [member] | IFRS9 [member]</t>
  </si>
  <si>
    <t>Level 1 [member] | Recurring fair value measurement [member] | U.S. treasury and other U.S. agency debt [member] | IFRS9 [member]</t>
  </si>
  <si>
    <t>Level 1 [member] | Recurring fair value measurement [member] | Other foreign governments debt [member] | IFRS9 [member]</t>
  </si>
  <si>
    <t>Level 1 [member] | Recurring fair value measurement [member] | Corporate and other debt [member] | IFRS9 [member]</t>
  </si>
  <si>
    <t>Level 1 [member] | Recurring fair value measurement [member] | Income funds [Member] | IFRS9 [member]</t>
  </si>
  <si>
    <t>Level 1 [member] | Recurring fair value measurement [member] | Equity securities [member] | IFRS9 [member]</t>
  </si>
  <si>
    <t>Level 1 [member] | Recurring fair value measurement [member] | Other trading assets [member] | IFRS9 [member]</t>
  </si>
  <si>
    <t>Level 1 [member] | Recurring fair value measurement [member] | Foreign exchange and gold contracts [member] | IFRS9 [member]</t>
  </si>
  <si>
    <t>Level 1 [member] | Recurring fair value measurement [member] | Equity contracts [member] | IFRS9 [member]</t>
  </si>
  <si>
    <t>Level 1 [member] | Recurring fair value measurement [member] | Commodity Contracts [member] | IFRS9 [member]</t>
  </si>
  <si>
    <t>Level 2 [member] | Recurring fair value measurement [member] | IFRS9 [member]</t>
  </si>
  <si>
    <t>Level 2 [member] | Recurring fair value measurement [member] | Trading loans [member] | IFRS9 [member]</t>
  </si>
  <si>
    <t>Level 2 [member] | Recurring fair value measurement [member] | Canadian federal government and government guaranteed debt [member] | IFRS9 [member]</t>
  </si>
  <si>
    <t>Level 2 [member] | Recurring fair value measurement [member] | Canadian provincial and municipal debt [member] | IFRS9 [member]</t>
  </si>
  <si>
    <t>Level 2 [member] | Recurring fair value measurement [member] | U.S. treasury and other U.S. agency debt [member] | IFRS9 [member]</t>
  </si>
  <si>
    <t>Level 2 [member] | Recurring fair value measurement [member] | Other foreign governments debt [member] | IFRS9 [member]</t>
  </si>
  <si>
    <t>Level 2 [member] | Recurring fair value measurement [member] | Corporate and other debt [member] | IFRS9 [member]</t>
  </si>
  <si>
    <t>Level 2 [member] | Recurring fair value measurement [member] | Equity securities [member] | IFRS9 [member]</t>
  </si>
  <si>
    <t>Level 2 [member] | Recurring fair value measurement [member] | Interest rate contracts [member] | IFRS9 [member]</t>
  </si>
  <si>
    <t>Level 2 [member] | Recurring fair value measurement [member] | Foreign exchange and gold contracts [member] | IFRS9 [member]</t>
  </si>
  <si>
    <t>Level 2 [member] | Recurring fair value measurement [member] | Equity contracts [member] | IFRS9 [member]</t>
  </si>
  <si>
    <t>Level 2 [member] | Recurring fair value measurement [member] | Credit contracts [member] | IFRS9 [member]</t>
  </si>
  <si>
    <t>Level 2 [member] | Recurring fair value measurement [member] | Commodity Contracts [member] | IFRS9 [member]</t>
  </si>
  <si>
    <t>Level 3 [member] | Recurring fair value measurement [member] | IFRS9 [member]</t>
  </si>
  <si>
    <t>Level 3 [member] | Recurring fair value measurement [member] | Trading loans [member] | IFRS9 [member]</t>
  </si>
  <si>
    <t>Level 3 [member] | Recurring fair value measurement [member] | Other foreign governments debt [member] | IFRS9 [member]</t>
  </si>
  <si>
    <t>Level 3 [member] | Recurring fair value measurement [member] | Corporate and other debt [member] | IFRS9 [member]</t>
  </si>
  <si>
    <t>Level 3 [member] | Recurring fair value measurement [member] | Equity securities [member] | IFRS9 [member]</t>
  </si>
  <si>
    <t>Level 3 [member] | Recurring fair value measurement [member] | Interest rate contracts [member] | IFRS9 [member]</t>
  </si>
  <si>
    <t>Level 3 [member] | Recurring fair value measurement [member] | Equity contracts [member] | IFRS9 [member]</t>
  </si>
  <si>
    <t>Level 3 [member] | Recurring fair value measurement [member] | Commodity Contracts [member] | IFRS9 [member]</t>
  </si>
  <si>
    <t>The fair value of precious metals is determined based on quoted market prices and forward spot prices, where applicable.</t>
  </si>
  <si>
    <t>Excludes debt investment securities measured at amortized cost of $33.482 (January 31, 2020 – $20,739).</t>
  </si>
  <si>
    <t>Excludes debt investment securities measured at amortized cost of $21,845.</t>
  </si>
  <si>
    <t>These amounts represent embedded derivatives bifurcated from structured notes.</t>
  </si>
  <si>
    <t>Represents Energy related assets.</t>
  </si>
  <si>
    <t>Financial Instruments - Summary of Fair Value Hierarchy of Instruments Carried at Fair Value on a Recurring Basis (Parenthetical) (Detail) - Gross carrying amount [member] - CAD ($) $ in Millions</t>
  </si>
  <si>
    <t>Disclosure of fair value measurement of assets [line items]</t>
  </si>
  <si>
    <t>Investment securities measured at amortized cost</t>
  </si>
  <si>
    <t>Financial assets available-for-sale [member]</t>
  </si>
  <si>
    <t>Financial Instruments - Summary of Changes in Level 3 Instruments Carried at Fair Value (Detail) - Level 3 [member] - CAD ($) $ in Millions</t>
  </si>
  <si>
    <t>Disclosure of significant unobservable inputs used in fair value measurement of equity [line items]</t>
  </si>
  <si>
    <t>Fair value, beginning balance</t>
  </si>
  <si>
    <t>Gains/(losses) recorded in income</t>
  </si>
  <si>
    <t>Gains/(losses) recorded in OCI</t>
  </si>
  <si>
    <t>Purchases/ Issuances</t>
  </si>
  <si>
    <t>Sales/ Settlements</t>
  </si>
  <si>
    <t>Fair value, ending balance</t>
  </si>
  <si>
    <t>Change in unrealized gains/(losses)recorded in income for instruments still held</t>
  </si>
  <si>
    <t>Derivative financial instruments [member]</t>
  </si>
  <si>
    <t>Transfers into/out of Level 3</t>
  </si>
  <si>
    <t>Derivative financial liabilities [member]</t>
  </si>
  <si>
    <t>Precious metals [member]</t>
  </si>
  <si>
    <t>Trading assets [member]</t>
  </si>
  <si>
    <t>Trading assets [member] | Corporate debt and other debt [member]</t>
  </si>
  <si>
    <t>Trading assets [member] | Trading loans [member]</t>
  </si>
  <si>
    <t>Investment securities [member]</t>
  </si>
  <si>
    <t>Investment securities [member] | Other foreign governments debt [member]</t>
  </si>
  <si>
    <t>Investment securities [member] | Corporate and other debt [member]</t>
  </si>
  <si>
    <t>Investment securities [member] | Equity securities [member]</t>
  </si>
  <si>
    <t>Derivative Financial Assets [member] | Interest rate contracts [member]</t>
  </si>
  <si>
    <t>Derivative Financial Assets [member] | Equity contracts [member]</t>
  </si>
  <si>
    <t>Derivative Financial Assets [member] | Commodity Contracts [member]</t>
  </si>
  <si>
    <t>Interest rate contracts [member] | Derivative financial liabilities [member]</t>
  </si>
  <si>
    <t>Commodity Contracts [member] | Derivative financial liabilities [member]</t>
  </si>
  <si>
    <t>Equity contracts [member] | Derivative financial liabilities [member]</t>
  </si>
  <si>
    <t>Corporate Income Taxes- Additional Information (Detail) - CAD ($) $ in Millions</t>
  </si>
  <si>
    <t>Nov. 30, 2016</t>
  </si>
  <si>
    <t>2014 taxation year [member]</t>
  </si>
  <si>
    <t>Disclosure Of Income Taxes [Line Items]</t>
  </si>
  <si>
    <t>Reassessed tax by Canada Revenue Agency</t>
  </si>
  <si>
    <t>2011 to 2013 taxation year [member]</t>
  </si>
  <si>
    <t>Divestitures - Additional Information (Detail) - CAD ($) $ in Millions</t>
  </si>
  <si>
    <t>Dec. 31, 2019</t>
  </si>
  <si>
    <t>Dec. 13, 2019</t>
  </si>
  <si>
    <t>Jul. 31, 2019</t>
  </si>
  <si>
    <t>Dec. 03, 2019</t>
  </si>
  <si>
    <t>Nov. 28, 2019</t>
  </si>
  <si>
    <t>Disclosure of detailed information about business combination [line items]</t>
  </si>
  <si>
    <t>Total derecognized assets</t>
  </si>
  <si>
    <t>Total derecognized liabilities</t>
  </si>
  <si>
    <t>Puerto Rico and US Virgin Islands [member]</t>
  </si>
  <si>
    <t>Gain on sale of subsidiary after tax</t>
  </si>
  <si>
    <t>Increase decrease in common equity tier one ratio</t>
  </si>
  <si>
    <t>0.07%</t>
  </si>
  <si>
    <t>Insurance and Banking Operations [member] | EL SALVADOR</t>
  </si>
  <si>
    <t>Gain loss on sale of subsidiary after tax one</t>
  </si>
  <si>
    <t>0.04%</t>
  </si>
  <si>
    <t>Banking operations in the Caribbean [Member]</t>
  </si>
  <si>
    <t>After-tax net gain on sale of operations</t>
  </si>
  <si>
    <t>TMB and TBank (Merged Bank) [member]</t>
  </si>
  <si>
    <t>0.36%</t>
  </si>
  <si>
    <t>TMB and TBank (Merged Bank) [member] | Major business combination [member]</t>
  </si>
  <si>
    <t>Percentage of controlling interest</t>
  </si>
  <si>
    <t>Gain on sale of subsidiary before tax</t>
  </si>
  <si>
    <t>TBank subsidiaries [member] | Major business combination [member]</t>
  </si>
  <si>
    <t>Scotia Crecer AFP and Scotia Seguros [member] | Pension and related insurance businesses [Member] | Dominican Republic [member]</t>
  </si>
  <si>
    <t>AFP Colfondos [Member]</t>
  </si>
  <si>
    <t>Amount reclassified from AOCI to retained earnings</t>
  </si>
  <si>
    <t>Profit loss attributable to owners of parent after reclassification</t>
  </si>
  <si>
    <t>Gain on sale of subsidiary after tax and non-controlling interests</t>
  </si>
  <si>
    <t>AFP Colfondos [Member] | Disposal of major subsidiary [member]</t>
  </si>
  <si>
    <t>Ownership interest, potential divestiture</t>
  </si>
  <si>
    <t>51.00%</t>
  </si>
  <si>
    <t>Scotiabank (British Virgin Islands) Limited [member]</t>
  </si>
  <si>
    <t>100.00%</t>
  </si>
  <si>
    <t>Metals Business and Investigations - Additional Information (Detail) $ in Millions</t>
  </si>
  <si>
    <t>Apr. 28, 2020CAD ($)</t>
  </si>
  <si>
    <t>Metals business [member]</t>
  </si>
  <si>
    <t>Disclosure of metals business [line items]</t>
  </si>
  <si>
    <t>Reserve for disposal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35</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35</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v>
      </c>
      <c r="B1" s="2" t="s">
        <v>1</v>
      </c>
    </row>
    <row r="2" spans="1:2">
      <c r="B2" s="2" t="s">
        <v>2</v>
      </c>
    </row>
    <row r="3" spans="1:2">
      <c r="A3" s="3" t="s">
        <v>235</v>
      </c>
    </row>
    <row r="4" spans="1:2">
      <c r="A4" s="4" t="s">
        <v>2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v>
      </c>
    </row>
    <row r="3" spans="1:2">
      <c r="A3" s="3" t="s">
        <v>235</v>
      </c>
    </row>
    <row r="4" spans="1:2">
      <c r="A4" s="4" t="s">
        <v>33</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35</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35</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v>
      </c>
      <c r="B1" s="2" t="s">
        <v>1</v>
      </c>
    </row>
    <row r="2" spans="1:2">
      <c r="B2" s="2" t="s">
        <v>2</v>
      </c>
    </row>
    <row r="3" spans="1:2">
      <c r="A3" s="3" t="s">
        <v>251</v>
      </c>
    </row>
    <row r="4" spans="1:2">
      <c r="A4" s="4" t="s">
        <v>44</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235</v>
      </c>
    </row>
    <row r="4" spans="1:2">
      <c r="A4" s="4" t="s">
        <v>50</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v>
      </c>
      <c r="C1" s="2" t="s">
        <v>2</v>
      </c>
      <c r="D1" s="2" t="s">
        <v>21</v>
      </c>
      <c r="E1" s="2" t="s">
        <v>22</v>
      </c>
    </row>
    <row r="2" spans="1:5">
      <c r="A2" s="3" t="s">
        <v>23</v>
      </c>
    </row>
    <row r="3" spans="1:5">
      <c r="A3" s="4" t="s">
        <v>24</v>
      </c>
      <c r="C3" s="5" t="n">
        <v>103904</v>
      </c>
      <c r="D3" s="5" t="n">
        <v>69291</v>
      </c>
      <c r="E3" s="5" t="n">
        <v>46720</v>
      </c>
    </row>
    <row r="4" spans="1:5">
      <c r="A4" s="4" t="s">
        <v>25</v>
      </c>
      <c r="C4" s="6" t="n">
        <v>4939</v>
      </c>
      <c r="D4" s="6" t="n">
        <v>3616</v>
      </c>
      <c r="E4" s="6" t="n">
        <v>3709</v>
      </c>
    </row>
    <row r="5" spans="1:5">
      <c r="A5" s="3" t="s">
        <v>26</v>
      </c>
    </row>
    <row r="6" spans="1:5">
      <c r="A6" s="4" t="s">
        <v>27</v>
      </c>
      <c r="C6" s="6" t="n">
        <v>105250</v>
      </c>
      <c r="D6" s="6" t="n">
        <v>128071</v>
      </c>
      <c r="E6" s="6" t="n">
        <v>112664</v>
      </c>
    </row>
    <row r="7" spans="1:5">
      <c r="A7" s="4" t="s">
        <v>28</v>
      </c>
      <c r="C7" s="6" t="n">
        <v>15359</v>
      </c>
      <c r="D7" s="6" t="n">
        <v>15815</v>
      </c>
      <c r="E7" s="6" t="n">
        <v>13829</v>
      </c>
    </row>
    <row r="8" spans="1:5">
      <c r="A8" s="4" t="s">
        <v>29</v>
      </c>
      <c r="C8" s="6" t="n">
        <v>876</v>
      </c>
      <c r="D8" s="6" t="n">
        <v>845</v>
      </c>
      <c r="E8" s="6" t="n">
        <v>995</v>
      </c>
    </row>
    <row r="9" spans="1:5">
      <c r="A9" s="4" t="s">
        <v>30</v>
      </c>
      <c r="C9" s="6" t="n">
        <v>121485</v>
      </c>
      <c r="D9" s="6" t="n">
        <v>144731</v>
      </c>
      <c r="E9" s="6" t="n">
        <v>127488</v>
      </c>
    </row>
    <row r="10" spans="1:5">
      <c r="A10" s="4" t="s">
        <v>31</v>
      </c>
      <c r="C10" s="6" t="n">
        <v>131166</v>
      </c>
      <c r="D10" s="6" t="n">
        <v>146432</v>
      </c>
      <c r="E10" s="6" t="n">
        <v>131178</v>
      </c>
    </row>
    <row r="11" spans="1:5">
      <c r="A11" s="4" t="s">
        <v>32</v>
      </c>
      <c r="C11" s="6" t="n">
        <v>64617</v>
      </c>
      <c r="D11" s="6" t="n">
        <v>43083</v>
      </c>
      <c r="E11" s="6" t="n">
        <v>38119</v>
      </c>
    </row>
    <row r="12" spans="1:5">
      <c r="A12" s="4" t="s">
        <v>33</v>
      </c>
      <c r="C12" s="6" t="n">
        <v>119602</v>
      </c>
      <c r="D12" s="6" t="n">
        <v>78003</v>
      </c>
      <c r="E12" s="6" t="n">
        <v>82359</v>
      </c>
    </row>
    <row r="13" spans="1:5">
      <c r="A13" s="3" t="s">
        <v>28</v>
      </c>
    </row>
    <row r="14" spans="1:5">
      <c r="A14" s="4" t="s">
        <v>34</v>
      </c>
      <c r="C14" s="6" t="n">
        <v>272566</v>
      </c>
      <c r="D14" s="6" t="n">
        <v>268670</v>
      </c>
      <c r="E14" s="6" t="n">
        <v>268169</v>
      </c>
    </row>
    <row r="15" spans="1:5">
      <c r="A15" s="4" t="s">
        <v>35</v>
      </c>
      <c r="C15" s="6" t="n">
        <v>95791</v>
      </c>
      <c r="D15" s="6" t="n">
        <v>96703</v>
      </c>
      <c r="E15" s="6" t="n">
        <v>98631</v>
      </c>
    </row>
    <row r="16" spans="1:5">
      <c r="A16" s="4" t="s">
        <v>36</v>
      </c>
      <c r="C16" s="6" t="n">
        <v>15966</v>
      </c>
      <c r="D16" s="6" t="n">
        <v>17715</v>
      </c>
      <c r="E16" s="6" t="n">
        <v>17788</v>
      </c>
    </row>
    <row r="17" spans="1:5">
      <c r="A17" s="4" t="s">
        <v>37</v>
      </c>
      <c r="C17" s="6" t="n">
        <v>246868</v>
      </c>
      <c r="D17" s="6" t="n">
        <v>214212</v>
      </c>
      <c r="E17" s="6" t="n">
        <v>212972</v>
      </c>
    </row>
    <row r="18" spans="1:5">
      <c r="A18" s="4" t="s">
        <v>38</v>
      </c>
      <c r="C18" s="6" t="n">
        <v>631191</v>
      </c>
      <c r="D18" s="6" t="n">
        <v>597300</v>
      </c>
      <c r="E18" s="6" t="n">
        <v>597560</v>
      </c>
    </row>
    <row r="19" spans="1:5">
      <c r="A19" s="4" t="s">
        <v>39</v>
      </c>
      <c r="C19" s="6" t="n">
        <v>6005</v>
      </c>
      <c r="D19" s="6" t="n">
        <v>5021</v>
      </c>
      <c r="E19" s="6" t="n">
        <v>5077</v>
      </c>
    </row>
    <row r="20" spans="1:5">
      <c r="A20" s="4" t="s">
        <v>40</v>
      </c>
      <c r="C20" s="6" t="n">
        <v>625186</v>
      </c>
      <c r="D20" s="6" t="n">
        <v>592279</v>
      </c>
      <c r="E20" s="6" t="n">
        <v>592483</v>
      </c>
    </row>
    <row r="21" spans="1:5">
      <c r="A21" s="3" t="s">
        <v>29</v>
      </c>
    </row>
    <row r="22" spans="1:5">
      <c r="A22" s="4" t="s">
        <v>41</v>
      </c>
      <c r="C22" s="6" t="n">
        <v>22668</v>
      </c>
      <c r="D22" s="6" t="n">
        <v>21364</v>
      </c>
      <c r="E22" s="6" t="n">
        <v>13896</v>
      </c>
    </row>
    <row r="23" spans="1:5">
      <c r="A23" s="4" t="s">
        <v>42</v>
      </c>
      <c r="B23" s="4" t="s">
        <v>43</v>
      </c>
      <c r="C23" s="6" t="n">
        <v>6124</v>
      </c>
      <c r="D23" s="6" t="n">
        <v>6103</v>
      </c>
      <c r="E23" s="6" t="n">
        <v>2669</v>
      </c>
    </row>
    <row r="24" spans="1:5">
      <c r="A24" s="4" t="s">
        <v>44</v>
      </c>
      <c r="C24" s="6" t="n">
        <v>2432</v>
      </c>
      <c r="D24" s="6" t="n">
        <v>2327</v>
      </c>
      <c r="E24" s="6" t="n">
        <v>5614</v>
      </c>
    </row>
    <row r="25" spans="1:5">
      <c r="A25" s="4" t="s">
        <v>45</v>
      </c>
      <c r="C25" s="6" t="n">
        <v>17112</v>
      </c>
      <c r="D25" s="6" t="n">
        <v>17191</v>
      </c>
      <c r="E25" s="6" t="n">
        <v>17465</v>
      </c>
    </row>
    <row r="26" spans="1:5">
      <c r="A26" s="4" t="s">
        <v>46</v>
      </c>
      <c r="C26" s="6" t="n">
        <v>1670</v>
      </c>
      <c r="D26" s="6" t="n">
        <v>1718</v>
      </c>
      <c r="E26" s="6" t="n">
        <v>1570</v>
      </c>
    </row>
    <row r="27" spans="1:5">
      <c r="A27" s="4" t="s">
        <v>47</v>
      </c>
      <c r="C27" s="6" t="n">
        <v>26168</v>
      </c>
      <c r="D27" s="6" t="n">
        <v>27884</v>
      </c>
      <c r="E27" s="6" t="n">
        <v>22891</v>
      </c>
    </row>
    <row r="28" spans="1:5">
      <c r="A28" s="4" t="s">
        <v>48</v>
      </c>
      <c r="C28" s="6" t="n">
        <v>76174</v>
      </c>
      <c r="D28" s="6" t="n">
        <v>76587</v>
      </c>
      <c r="E28" s="6" t="n">
        <v>64105</v>
      </c>
    </row>
    <row r="29" spans="1:5">
      <c r="A29" s="4" t="s">
        <v>49</v>
      </c>
      <c r="C29" s="6" t="n">
        <v>1247073</v>
      </c>
      <c r="D29" s="6" t="n">
        <v>1154022</v>
      </c>
      <c r="E29" s="6" t="n">
        <v>1086161</v>
      </c>
    </row>
    <row r="30" spans="1:5">
      <c r="A30" s="3" t="s">
        <v>50</v>
      </c>
    </row>
    <row r="31" spans="1:5">
      <c r="A31" s="4" t="s">
        <v>51</v>
      </c>
      <c r="C31" s="6" t="n">
        <v>234361</v>
      </c>
      <c r="D31" s="6" t="n">
        <v>223881</v>
      </c>
      <c r="E31" s="6" t="n">
        <v>224800</v>
      </c>
    </row>
    <row r="32" spans="1:5">
      <c r="A32" s="4" t="s">
        <v>37</v>
      </c>
      <c r="C32" s="6" t="n">
        <v>514444</v>
      </c>
      <c r="D32" s="6" t="n">
        <v>488658</v>
      </c>
      <c r="E32" s="6" t="n">
        <v>461851</v>
      </c>
    </row>
    <row r="33" spans="1:5">
      <c r="A33" s="4" t="s">
        <v>52</v>
      </c>
      <c r="C33" s="6" t="n">
        <v>48885</v>
      </c>
      <c r="D33" s="6" t="n">
        <v>51311</v>
      </c>
      <c r="E33" s="6" t="n">
        <v>46739</v>
      </c>
    </row>
    <row r="34" spans="1:5">
      <c r="A34" s="4" t="s">
        <v>50</v>
      </c>
      <c r="C34" s="6" t="n">
        <v>797690</v>
      </c>
      <c r="D34" s="6" t="n">
        <v>763850</v>
      </c>
      <c r="E34" s="6" t="n">
        <v>733390</v>
      </c>
    </row>
    <row r="35" spans="1:5">
      <c r="A35" s="4" t="s">
        <v>53</v>
      </c>
      <c r="C35" s="6" t="n">
        <v>16111</v>
      </c>
      <c r="D35" s="6" t="n">
        <v>12994</v>
      </c>
      <c r="E35" s="6" t="n">
        <v>12235</v>
      </c>
    </row>
    <row r="36" spans="1:5">
      <c r="A36" s="3" t="s">
        <v>29</v>
      </c>
    </row>
    <row r="37" spans="1:5">
      <c r="A37" s="4" t="s">
        <v>54</v>
      </c>
      <c r="C37" s="6" t="n">
        <v>22712</v>
      </c>
      <c r="D37" s="6" t="n">
        <v>21389</v>
      </c>
      <c r="E37" s="6" t="n">
        <v>13901</v>
      </c>
    </row>
    <row r="38" spans="1:5">
      <c r="A38" s="4" t="s">
        <v>55</v>
      </c>
      <c r="C38" s="6" t="n">
        <v>32165</v>
      </c>
      <c r="D38" s="6" t="n">
        <v>32439</v>
      </c>
      <c r="E38" s="6" t="n">
        <v>30404</v>
      </c>
    </row>
    <row r="39" spans="1:5">
      <c r="A39" s="4" t="s">
        <v>32</v>
      </c>
      <c r="C39" s="6" t="n">
        <v>65002</v>
      </c>
      <c r="D39" s="6" t="n">
        <v>43139</v>
      </c>
      <c r="E39" s="6" t="n">
        <v>40222</v>
      </c>
    </row>
    <row r="40" spans="1:5">
      <c r="A40" s="4" t="s">
        <v>56</v>
      </c>
      <c r="C40" s="6" t="n">
        <v>166118</v>
      </c>
      <c r="D40" s="6" t="n">
        <v>143019</v>
      </c>
      <c r="E40" s="6" t="n">
        <v>124083</v>
      </c>
    </row>
    <row r="41" spans="1:5">
      <c r="A41" s="4" t="s">
        <v>57</v>
      </c>
      <c r="C41" s="6" t="n">
        <v>7484</v>
      </c>
      <c r="D41" s="6" t="n">
        <v>7295</v>
      </c>
      <c r="E41" s="6" t="n">
        <v>7252</v>
      </c>
    </row>
    <row r="42" spans="1:5">
      <c r="A42" s="4" t="s">
        <v>58</v>
      </c>
      <c r="B42" s="4" t="s">
        <v>43</v>
      </c>
      <c r="C42" s="6" t="n">
        <v>69456</v>
      </c>
      <c r="D42" s="6" t="n">
        <v>60036</v>
      </c>
      <c r="E42" s="6" t="n">
        <v>54482</v>
      </c>
    </row>
    <row r="43" spans="1:5">
      <c r="A43" s="4" t="s">
        <v>59</v>
      </c>
      <c r="C43" s="6" t="n">
        <v>362937</v>
      </c>
      <c r="D43" s="6" t="n">
        <v>307317</v>
      </c>
      <c r="E43" s="6" t="n">
        <v>270344</v>
      </c>
    </row>
    <row r="44" spans="1:5">
      <c r="A44" s="4" t="s">
        <v>60</v>
      </c>
      <c r="C44" s="6" t="n">
        <v>1176738</v>
      </c>
      <c r="D44" s="6" t="n">
        <v>1084161</v>
      </c>
      <c r="E44" s="6" t="n">
        <v>1015969</v>
      </c>
    </row>
    <row r="45" spans="1:5">
      <c r="A45" s="3" t="s">
        <v>61</v>
      </c>
    </row>
    <row r="46" spans="1:5">
      <c r="A46" s="4" t="s">
        <v>62</v>
      </c>
      <c r="C46" s="6" t="n">
        <v>45456</v>
      </c>
      <c r="D46" s="6" t="n">
        <v>45418</v>
      </c>
      <c r="E46" s="6" t="n">
        <v>44439</v>
      </c>
    </row>
    <row r="47" spans="1:5">
      <c r="A47" s="4" t="s">
        <v>63</v>
      </c>
      <c r="C47" s="6" t="n">
        <v>218</v>
      </c>
      <c r="D47" s="6" t="n">
        <v>-543</v>
      </c>
      <c r="E47" s="6" t="n">
        <v>570</v>
      </c>
    </row>
    <row r="48" spans="1:5">
      <c r="A48" s="4" t="s">
        <v>64</v>
      </c>
      <c r="C48" s="6" t="n">
        <v>359</v>
      </c>
      <c r="D48" s="6" t="n">
        <v>362</v>
      </c>
      <c r="E48" s="6" t="n">
        <v>365</v>
      </c>
    </row>
    <row r="49" spans="1:5">
      <c r="A49" s="4" t="s">
        <v>65</v>
      </c>
      <c r="C49" s="6" t="n">
        <v>64264</v>
      </c>
      <c r="D49" s="6" t="n">
        <v>63485</v>
      </c>
      <c r="E49" s="6" t="n">
        <v>63638</v>
      </c>
    </row>
    <row r="50" spans="1:5">
      <c r="A50" s="4" t="s">
        <v>66</v>
      </c>
      <c r="C50" s="6" t="n">
        <v>67883</v>
      </c>
      <c r="D50" s="6" t="n">
        <v>67369</v>
      </c>
      <c r="E50" s="6" t="n">
        <v>67522</v>
      </c>
    </row>
    <row r="51" spans="1:5">
      <c r="A51" s="4" t="s">
        <v>67</v>
      </c>
      <c r="C51" s="6" t="n">
        <v>2452</v>
      </c>
      <c r="D51" s="6" t="n">
        <v>2492</v>
      </c>
      <c r="E51" s="6" t="n">
        <v>2670</v>
      </c>
    </row>
    <row r="52" spans="1:5">
      <c r="A52" s="4" t="s">
        <v>68</v>
      </c>
      <c r="C52" s="6" t="n">
        <v>70335</v>
      </c>
      <c r="D52" s="6" t="n">
        <v>69861</v>
      </c>
      <c r="E52" s="6" t="n">
        <v>70192</v>
      </c>
    </row>
    <row r="53" spans="1:5">
      <c r="A53" s="4" t="s">
        <v>69</v>
      </c>
      <c r="C53" s="6" t="n">
        <v>1247073</v>
      </c>
      <c r="D53" s="6" t="n">
        <v>1154022</v>
      </c>
      <c r="E53" s="6" t="n">
        <v>1086161</v>
      </c>
    </row>
    <row r="54" spans="1:5">
      <c r="A54" s="4" t="s">
        <v>70</v>
      </c>
    </row>
    <row r="55" spans="1:5">
      <c r="A55" s="3" t="s">
        <v>61</v>
      </c>
    </row>
    <row r="56" spans="1:5">
      <c r="A56" s="4" t="s">
        <v>71</v>
      </c>
      <c r="C56" s="6" t="n">
        <v>18231</v>
      </c>
      <c r="D56" s="6" t="n">
        <v>18248</v>
      </c>
      <c r="E56" s="6" t="n">
        <v>18264</v>
      </c>
    </row>
    <row r="57" spans="1:5">
      <c r="A57" s="4" t="s">
        <v>72</v>
      </c>
    </row>
    <row r="58" spans="1:5">
      <c r="A58" s="3" t="s">
        <v>61</v>
      </c>
    </row>
    <row r="59" spans="1:5">
      <c r="A59" s="4" t="s">
        <v>73</v>
      </c>
      <c r="C59" s="5" t="n">
        <v>3619</v>
      </c>
      <c r="D59" s="5" t="n">
        <v>3884</v>
      </c>
      <c r="E59" s="5" t="n">
        <v>3884</v>
      </c>
    </row>
    <row r="60" spans="1:5"/>
    <row r="61" spans="1:5">
      <c r="A61" s="4" t="s">
        <v>43</v>
      </c>
      <c r="B61" s="4" t="s">
        <v>74</v>
      </c>
    </row>
  </sheetData>
  <mergeCells count="3">
    <mergeCell ref="A1:B1"/>
    <mergeCell ref="A60:D60"/>
    <mergeCell ref="B61:D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v>
      </c>
    </row>
    <row r="3" spans="1:2">
      <c r="A3" s="3" t="s">
        <v>23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235</v>
      </c>
    </row>
    <row r="4" spans="1:2">
      <c r="A4" s="4" t="s">
        <v>184</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35</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35</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3</v>
      </c>
      <c r="B1" s="2" t="s">
        <v>1</v>
      </c>
    </row>
    <row r="2" spans="1:2">
      <c r="B2" s="2" t="s">
        <v>2</v>
      </c>
    </row>
    <row r="3" spans="1:2">
      <c r="A3" s="3" t="s">
        <v>235</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3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3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35</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s>
  <sheetData>
    <row r="1" spans="1:9">
      <c r="A1" s="1" t="s">
        <v>75</v>
      </c>
      <c r="C1" s="2" t="s">
        <v>76</v>
      </c>
      <c r="G1" s="2" t="s">
        <v>1</v>
      </c>
    </row>
    <row r="2" spans="1:9">
      <c r="C2" s="2" t="s">
        <v>2</v>
      </c>
      <c r="E2" s="2" t="s">
        <v>21</v>
      </c>
      <c r="F2" s="2" t="s">
        <v>77</v>
      </c>
      <c r="G2" s="2" t="s">
        <v>2</v>
      </c>
      <c r="I2" s="2" t="s">
        <v>77</v>
      </c>
    </row>
    <row r="3" spans="1:9">
      <c r="A3" s="3" t="s">
        <v>78</v>
      </c>
    </row>
    <row r="4" spans="1:9">
      <c r="A4" s="4" t="s">
        <v>28</v>
      </c>
      <c r="B4" s="4" t="s">
        <v>43</v>
      </c>
      <c r="C4" s="5" t="n">
        <v>7066</v>
      </c>
      <c r="E4" s="5" t="n">
        <v>7387</v>
      </c>
      <c r="F4" s="5" t="n">
        <v>7164</v>
      </c>
      <c r="G4" s="5" t="n">
        <v>14453</v>
      </c>
      <c r="I4" s="5" t="n">
        <v>14255</v>
      </c>
    </row>
    <row r="5" spans="1:9">
      <c r="A5" s="4" t="s">
        <v>27</v>
      </c>
      <c r="B5" s="4" t="s">
        <v>43</v>
      </c>
      <c r="C5" s="6" t="n">
        <v>567</v>
      </c>
      <c r="E5" s="6" t="n">
        <v>550</v>
      </c>
      <c r="F5" s="6" t="n">
        <v>567</v>
      </c>
      <c r="G5" s="6" t="n">
        <v>1117</v>
      </c>
      <c r="I5" s="6" t="n">
        <v>1083</v>
      </c>
    </row>
    <row r="6" spans="1:9">
      <c r="A6" s="4" t="s">
        <v>31</v>
      </c>
      <c r="B6" s="4" t="s">
        <v>43</v>
      </c>
      <c r="C6" s="6" t="n">
        <v>79</v>
      </c>
      <c r="E6" s="6" t="n">
        <v>99</v>
      </c>
      <c r="F6" s="6" t="n">
        <v>140</v>
      </c>
      <c r="G6" s="6" t="n">
        <v>178</v>
      </c>
      <c r="I6" s="6" t="n">
        <v>270</v>
      </c>
    </row>
    <row r="7" spans="1:9">
      <c r="A7" s="4" t="s">
        <v>79</v>
      </c>
      <c r="B7" s="4" t="s">
        <v>43</v>
      </c>
      <c r="C7" s="6" t="n">
        <v>126</v>
      </c>
      <c r="E7" s="6" t="n">
        <v>200</v>
      </c>
      <c r="F7" s="6" t="n">
        <v>230</v>
      </c>
      <c r="G7" s="6" t="n">
        <v>326</v>
      </c>
      <c r="I7" s="6" t="n">
        <v>484</v>
      </c>
    </row>
    <row r="8" spans="1:9">
      <c r="A8" s="4" t="s">
        <v>78</v>
      </c>
      <c r="B8" s="4" t="s">
        <v>43</v>
      </c>
      <c r="C8" s="6" t="n">
        <v>7838</v>
      </c>
      <c r="E8" s="6" t="n">
        <v>8236</v>
      </c>
      <c r="F8" s="6" t="n">
        <v>8101</v>
      </c>
      <c r="G8" s="6" t="n">
        <v>16074</v>
      </c>
      <c r="I8" s="6" t="n">
        <v>16092</v>
      </c>
    </row>
    <row r="9" spans="1:9">
      <c r="A9" s="3" t="s">
        <v>80</v>
      </c>
    </row>
    <row r="10" spans="1:9">
      <c r="A10" s="4" t="s">
        <v>50</v>
      </c>
      <c r="C10" s="6" t="n">
        <v>2922</v>
      </c>
      <c r="E10" s="6" t="n">
        <v>3329</v>
      </c>
      <c r="F10" s="6" t="n">
        <v>3485</v>
      </c>
      <c r="G10" s="6" t="n">
        <v>6251</v>
      </c>
      <c r="I10" s="6" t="n">
        <v>6820</v>
      </c>
    </row>
    <row r="11" spans="1:9">
      <c r="A11" s="4" t="s">
        <v>57</v>
      </c>
      <c r="C11" s="6" t="n">
        <v>67</v>
      </c>
      <c r="E11" s="6" t="n">
        <v>70</v>
      </c>
      <c r="F11" s="6" t="n">
        <v>73</v>
      </c>
      <c r="G11" s="6" t="n">
        <v>137</v>
      </c>
      <c r="I11" s="6" t="n">
        <v>134</v>
      </c>
    </row>
    <row r="12" spans="1:9">
      <c r="A12" s="4" t="s">
        <v>29</v>
      </c>
      <c r="B12" s="4" t="s">
        <v>81</v>
      </c>
      <c r="C12" s="6" t="n">
        <v>432</v>
      </c>
      <c r="E12" s="6" t="n">
        <v>445</v>
      </c>
      <c r="F12" s="6" t="n">
        <v>350</v>
      </c>
      <c r="G12" s="6" t="n">
        <v>877</v>
      </c>
      <c r="I12" s="6" t="n">
        <v>671</v>
      </c>
    </row>
    <row r="13" spans="1:9">
      <c r="A13" s="4" t="s">
        <v>82</v>
      </c>
      <c r="C13" s="6" t="n">
        <v>3421</v>
      </c>
      <c r="E13" s="6" t="n">
        <v>3844</v>
      </c>
      <c r="F13" s="6" t="n">
        <v>3908</v>
      </c>
      <c r="G13" s="6" t="n">
        <v>7265</v>
      </c>
      <c r="I13" s="6" t="n">
        <v>7625</v>
      </c>
    </row>
    <row r="14" spans="1:9">
      <c r="A14" s="4" t="s">
        <v>83</v>
      </c>
      <c r="C14" s="6" t="n">
        <v>4417</v>
      </c>
      <c r="E14" s="6" t="n">
        <v>4392</v>
      </c>
      <c r="F14" s="6" t="n">
        <v>4193</v>
      </c>
      <c r="G14" s="6" t="n">
        <v>8809</v>
      </c>
      <c r="I14" s="6" t="n">
        <v>8467</v>
      </c>
    </row>
    <row r="15" spans="1:9">
      <c r="A15" s="3" t="s">
        <v>84</v>
      </c>
    </row>
    <row r="16" spans="1:9">
      <c r="A16" s="4" t="s">
        <v>85</v>
      </c>
      <c r="C16" s="6" t="n">
        <v>179</v>
      </c>
      <c r="E16" s="6" t="n">
        <v>265</v>
      </c>
      <c r="F16" s="6" t="n">
        <v>248</v>
      </c>
      <c r="G16" s="6" t="n">
        <v>444</v>
      </c>
      <c r="I16" s="6" t="n">
        <v>492</v>
      </c>
    </row>
    <row r="17" spans="1:9">
      <c r="A17" s="4" t="s">
        <v>86</v>
      </c>
      <c r="C17" s="6" t="n">
        <v>386</v>
      </c>
      <c r="E17" s="6" t="n">
        <v>441</v>
      </c>
      <c r="F17" s="6" t="n">
        <v>461</v>
      </c>
      <c r="G17" s="6" t="n">
        <v>827</v>
      </c>
      <c r="I17" s="6" t="n">
        <v>894</v>
      </c>
    </row>
    <row r="18" spans="1:9">
      <c r="A18" s="4" t="s">
        <v>87</v>
      </c>
      <c r="C18" s="6" t="n">
        <v>330</v>
      </c>
      <c r="E18" s="6" t="n">
        <v>340</v>
      </c>
      <c r="F18" s="6" t="n">
        <v>322</v>
      </c>
      <c r="G18" s="6" t="n">
        <v>670</v>
      </c>
      <c r="I18" s="6" t="n">
        <v>646</v>
      </c>
    </row>
    <row r="19" spans="1:9">
      <c r="A19" s="4" t="s">
        <v>88</v>
      </c>
      <c r="C19" s="6" t="n">
        <v>458</v>
      </c>
      <c r="E19" s="6" t="n">
        <v>495</v>
      </c>
      <c r="F19" s="6" t="n">
        <v>454</v>
      </c>
      <c r="G19" s="6" t="n">
        <v>953</v>
      </c>
      <c r="I19" s="6" t="n">
        <v>901</v>
      </c>
    </row>
    <row r="20" spans="1:9">
      <c r="A20" s="4" t="s">
        <v>89</v>
      </c>
      <c r="C20" s="6" t="n">
        <v>228</v>
      </c>
      <c r="E20" s="6" t="n">
        <v>224</v>
      </c>
      <c r="F20" s="6" t="n">
        <v>217</v>
      </c>
      <c r="G20" s="6" t="n">
        <v>452</v>
      </c>
      <c r="I20" s="6" t="n">
        <v>433</v>
      </c>
    </row>
    <row r="21" spans="1:9">
      <c r="A21" s="4" t="s">
        <v>90</v>
      </c>
      <c r="C21" s="6" t="n">
        <v>232</v>
      </c>
      <c r="E21" s="6" t="n">
        <v>251</v>
      </c>
      <c r="F21" s="6" t="n">
        <v>271</v>
      </c>
      <c r="G21" s="6" t="n">
        <v>483</v>
      </c>
      <c r="I21" s="6" t="n">
        <v>528</v>
      </c>
    </row>
    <row r="22" spans="1:9">
      <c r="A22" s="4" t="s">
        <v>91</v>
      </c>
      <c r="C22" s="6" t="n">
        <v>172</v>
      </c>
      <c r="E22" s="6" t="n">
        <v>164</v>
      </c>
      <c r="F22" s="6" t="n">
        <v>149</v>
      </c>
      <c r="G22" s="6" t="n">
        <v>336</v>
      </c>
      <c r="I22" s="6" t="n">
        <v>241</v>
      </c>
    </row>
    <row r="23" spans="1:9">
      <c r="A23" s="4" t="s">
        <v>92</v>
      </c>
      <c r="C23" s="6" t="n">
        <v>184</v>
      </c>
      <c r="E23" s="6" t="n">
        <v>185</v>
      </c>
      <c r="F23" s="6" t="n">
        <v>175</v>
      </c>
      <c r="G23" s="6" t="n">
        <v>369</v>
      </c>
      <c r="I23" s="6" t="n">
        <v>335</v>
      </c>
    </row>
    <row r="24" spans="1:9">
      <c r="A24" s="4" t="s">
        <v>93</v>
      </c>
      <c r="C24" s="6" t="n">
        <v>691</v>
      </c>
      <c r="E24" s="6" t="n">
        <v>486</v>
      </c>
      <c r="F24" s="6" t="n">
        <v>386</v>
      </c>
      <c r="G24" s="6" t="n">
        <v>1177</v>
      </c>
      <c r="I24" s="6" t="n">
        <v>715</v>
      </c>
    </row>
    <row r="25" spans="1:9">
      <c r="A25" s="4" t="s">
        <v>94</v>
      </c>
      <c r="C25" s="6" t="n">
        <v>239</v>
      </c>
      <c r="E25" s="6" t="n">
        <v>41</v>
      </c>
      <c r="F25" s="6" t="n">
        <v>86</v>
      </c>
      <c r="G25" s="6" t="n">
        <v>280</v>
      </c>
      <c r="I25" s="6" t="n">
        <v>108</v>
      </c>
    </row>
    <row r="26" spans="1:9">
      <c r="A26" s="4" t="s">
        <v>95</v>
      </c>
      <c r="C26" s="6" t="n">
        <v>60</v>
      </c>
      <c r="E26" s="6" t="n">
        <v>91</v>
      </c>
      <c r="F26" s="6" t="n">
        <v>170</v>
      </c>
      <c r="G26" s="6" t="n">
        <v>151</v>
      </c>
      <c r="I26" s="6" t="n">
        <v>299</v>
      </c>
    </row>
    <row r="27" spans="1:9">
      <c r="A27" s="4" t="s">
        <v>96</v>
      </c>
      <c r="C27" s="6" t="n">
        <v>115</v>
      </c>
      <c r="E27" s="6" t="n">
        <v>149</v>
      </c>
      <c r="F27" s="6" t="n">
        <v>169</v>
      </c>
      <c r="G27" s="6" t="n">
        <v>264</v>
      </c>
      <c r="I27" s="6" t="n">
        <v>353</v>
      </c>
    </row>
    <row r="28" spans="1:9">
      <c r="A28" s="4" t="s">
        <v>97</v>
      </c>
      <c r="C28" s="6" t="n">
        <v>191</v>
      </c>
      <c r="E28" s="6" t="n">
        <v>188</v>
      </c>
      <c r="F28" s="6" t="n">
        <v>245</v>
      </c>
      <c r="G28" s="6" t="n">
        <v>379</v>
      </c>
      <c r="I28" s="6" t="n">
        <v>497</v>
      </c>
    </row>
    <row r="29" spans="1:9">
      <c r="A29" s="4" t="s">
        <v>29</v>
      </c>
      <c r="C29" s="6" t="n">
        <v>74</v>
      </c>
      <c r="E29" s="6" t="n">
        <v>429</v>
      </c>
      <c r="F29" s="6" t="n">
        <v>257</v>
      </c>
      <c r="G29" s="6" t="n">
        <v>503</v>
      </c>
      <c r="I29" s="6" t="n">
        <v>498</v>
      </c>
    </row>
    <row r="30" spans="1:9">
      <c r="A30" s="4" t="s">
        <v>98</v>
      </c>
      <c r="C30" s="6" t="n">
        <v>3539</v>
      </c>
      <c r="E30" s="6" t="n">
        <v>3749</v>
      </c>
      <c r="F30" s="6" t="n">
        <v>3610</v>
      </c>
      <c r="G30" s="6" t="n">
        <v>7288</v>
      </c>
      <c r="I30" s="6" t="n">
        <v>6940</v>
      </c>
    </row>
    <row r="31" spans="1:9">
      <c r="A31" s="4" t="s">
        <v>99</v>
      </c>
      <c r="C31" s="6" t="n">
        <v>7956</v>
      </c>
      <c r="E31" s="6" t="n">
        <v>8141</v>
      </c>
      <c r="F31" s="6" t="n">
        <v>7803</v>
      </c>
      <c r="G31" s="6" t="n">
        <v>16097</v>
      </c>
      <c r="I31" s="6" t="n">
        <v>15407</v>
      </c>
    </row>
    <row r="32" spans="1:9">
      <c r="A32" s="4" t="s">
        <v>100</v>
      </c>
      <c r="C32" s="6" t="n">
        <v>1846</v>
      </c>
      <c r="E32" s="6" t="n">
        <v>926</v>
      </c>
      <c r="F32" s="6" t="n">
        <v>873</v>
      </c>
      <c r="G32" s="6" t="n">
        <v>2772</v>
      </c>
      <c r="I32" s="6" t="n">
        <v>1561</v>
      </c>
    </row>
    <row r="33" spans="1:9">
      <c r="A33" s="4" t="s">
        <v>101</v>
      </c>
      <c r="C33" s="6" t="n">
        <v>6110</v>
      </c>
      <c r="E33" s="6" t="n">
        <v>7215</v>
      </c>
      <c r="F33" s="6" t="n">
        <v>6930</v>
      </c>
      <c r="G33" s="6" t="n">
        <v>13325</v>
      </c>
      <c r="I33" s="6" t="n">
        <v>13846</v>
      </c>
    </row>
    <row r="34" spans="1:9">
      <c r="A34" s="3" t="s">
        <v>102</v>
      </c>
    </row>
    <row r="35" spans="1:9">
      <c r="A35" s="4" t="s">
        <v>103</v>
      </c>
      <c r="C35" s="6" t="n">
        <v>2192</v>
      </c>
      <c r="E35" s="6" t="n">
        <v>2295</v>
      </c>
      <c r="F35" s="6" t="n">
        <v>2026</v>
      </c>
      <c r="G35" s="6" t="n">
        <v>4487</v>
      </c>
      <c r="I35" s="6" t="n">
        <v>4190</v>
      </c>
    </row>
    <row r="36" spans="1:9">
      <c r="A36" s="4" t="s">
        <v>104</v>
      </c>
      <c r="B36" s="4" t="s">
        <v>81</v>
      </c>
      <c r="C36" s="6" t="n">
        <v>590</v>
      </c>
      <c r="E36" s="6" t="n">
        <v>610</v>
      </c>
      <c r="F36" s="6" t="n">
        <v>702</v>
      </c>
      <c r="G36" s="6" t="n">
        <v>1200</v>
      </c>
      <c r="I36" s="6" t="n">
        <v>1398</v>
      </c>
    </row>
    <row r="37" spans="1:9">
      <c r="A37" s="4" t="s">
        <v>105</v>
      </c>
      <c r="B37" s="4" t="s">
        <v>81</v>
      </c>
      <c r="C37" s="6" t="n">
        <v>363</v>
      </c>
      <c r="E37" s="6" t="n">
        <v>399</v>
      </c>
      <c r="F37" s="6" t="n">
        <v>258</v>
      </c>
      <c r="G37" s="6" t="n">
        <v>762</v>
      </c>
      <c r="I37" s="6" t="n">
        <v>506</v>
      </c>
    </row>
    <row r="38" spans="1:9">
      <c r="A38" s="4" t="s">
        <v>106</v>
      </c>
      <c r="C38" s="6" t="n">
        <v>111</v>
      </c>
      <c r="E38" s="6" t="n">
        <v>109</v>
      </c>
      <c r="F38" s="6" t="n">
        <v>119</v>
      </c>
      <c r="G38" s="6" t="n">
        <v>220</v>
      </c>
      <c r="I38" s="6" t="n">
        <v>228</v>
      </c>
    </row>
    <row r="39" spans="1:9">
      <c r="A39" s="4" t="s">
        <v>107</v>
      </c>
      <c r="C39" s="6" t="n">
        <v>118</v>
      </c>
      <c r="E39" s="6" t="n">
        <v>133</v>
      </c>
      <c r="F39" s="6" t="n">
        <v>150</v>
      </c>
      <c r="G39" s="6" t="n">
        <v>251</v>
      </c>
      <c r="I39" s="6" t="n">
        <v>289</v>
      </c>
    </row>
    <row r="40" spans="1:9">
      <c r="A40" s="4" t="s">
        <v>108</v>
      </c>
      <c r="C40" s="6" t="n">
        <v>203</v>
      </c>
      <c r="E40" s="6" t="n">
        <v>185</v>
      </c>
      <c r="F40" s="6" t="n">
        <v>203</v>
      </c>
      <c r="G40" s="6" t="n">
        <v>388</v>
      </c>
      <c r="I40" s="6" t="n">
        <v>421</v>
      </c>
    </row>
    <row r="41" spans="1:9">
      <c r="A41" s="4" t="s">
        <v>109</v>
      </c>
      <c r="C41" s="6" t="n">
        <v>123</v>
      </c>
      <c r="E41" s="6" t="n">
        <v>141</v>
      </c>
      <c r="F41" s="6" t="n">
        <v>122</v>
      </c>
      <c r="G41" s="6" t="n">
        <v>264</v>
      </c>
      <c r="I41" s="6" t="n">
        <v>259</v>
      </c>
    </row>
    <row r="42" spans="1:9">
      <c r="A42" s="4" t="s">
        <v>29</v>
      </c>
      <c r="C42" s="6" t="n">
        <v>663</v>
      </c>
      <c r="E42" s="6" t="n">
        <v>546</v>
      </c>
      <c r="F42" s="6" t="n">
        <v>466</v>
      </c>
      <c r="G42" s="6" t="n">
        <v>1209</v>
      </c>
      <c r="I42" s="6" t="n">
        <v>926</v>
      </c>
    </row>
    <row r="43" spans="1:9">
      <c r="A43" s="4" t="s">
        <v>110</v>
      </c>
      <c r="C43" s="6" t="n">
        <v>4363</v>
      </c>
      <c r="E43" s="6" t="n">
        <v>4418</v>
      </c>
      <c r="F43" s="6" t="n">
        <v>4046</v>
      </c>
      <c r="G43" s="6" t="n">
        <v>8781</v>
      </c>
      <c r="I43" s="6" t="n">
        <v>8217</v>
      </c>
    </row>
    <row r="44" spans="1:9">
      <c r="A44" s="4" t="s">
        <v>111</v>
      </c>
      <c r="C44" s="6" t="n">
        <v>1747</v>
      </c>
      <c r="E44" s="6" t="n">
        <v>2797</v>
      </c>
      <c r="F44" s="6" t="n">
        <v>2884</v>
      </c>
      <c r="G44" s="6" t="n">
        <v>4544</v>
      </c>
      <c r="I44" s="6" t="n">
        <v>5629</v>
      </c>
    </row>
    <row r="45" spans="1:9">
      <c r="A45" s="4" t="s">
        <v>112</v>
      </c>
      <c r="C45" s="6" t="n">
        <v>423</v>
      </c>
      <c r="E45" s="6" t="n">
        <v>471</v>
      </c>
      <c r="F45" s="6" t="n">
        <v>625</v>
      </c>
      <c r="G45" s="6" t="n">
        <v>894</v>
      </c>
      <c r="I45" s="6" t="n">
        <v>1123</v>
      </c>
    </row>
    <row r="46" spans="1:9">
      <c r="A46" s="4" t="s">
        <v>113</v>
      </c>
      <c r="C46" s="6" t="n">
        <v>1324</v>
      </c>
      <c r="D46" s="4" t="s">
        <v>114</v>
      </c>
      <c r="E46" s="6" t="n">
        <v>2326</v>
      </c>
      <c r="F46" s="6" t="n">
        <v>2259</v>
      </c>
      <c r="G46" s="6" t="n">
        <v>3650</v>
      </c>
      <c r="H46" s="4" t="s">
        <v>114</v>
      </c>
      <c r="I46" s="6" t="n">
        <v>4506</v>
      </c>
    </row>
    <row r="47" spans="1:9">
      <c r="A47" s="4" t="s">
        <v>115</v>
      </c>
      <c r="C47" s="6" t="n">
        <v>15</v>
      </c>
      <c r="E47" s="6" t="n">
        <v>39</v>
      </c>
      <c r="F47" s="6" t="n">
        <v>70</v>
      </c>
      <c r="G47" s="6" t="n">
        <v>54</v>
      </c>
      <c r="I47" s="6" t="n">
        <v>181</v>
      </c>
    </row>
    <row r="48" spans="1:9">
      <c r="A48" s="4" t="s">
        <v>116</v>
      </c>
      <c r="C48" s="6" t="n">
        <v>1309</v>
      </c>
      <c r="E48" s="6" t="n">
        <v>2287</v>
      </c>
      <c r="F48" s="6" t="n">
        <v>2189</v>
      </c>
      <c r="G48" s="6" t="n">
        <v>3596</v>
      </c>
      <c r="I48" s="6" t="n">
        <v>4325</v>
      </c>
    </row>
    <row r="49" spans="1:9">
      <c r="A49" s="4" t="s">
        <v>117</v>
      </c>
      <c r="C49" s="6" t="n">
        <v>66</v>
      </c>
      <c r="E49" s="6" t="n">
        <v>25</v>
      </c>
      <c r="F49" s="6" t="n">
        <v>64</v>
      </c>
      <c r="G49" s="6" t="n">
        <v>91</v>
      </c>
      <c r="I49" s="6" t="n">
        <v>93</v>
      </c>
    </row>
    <row r="50" spans="1:9">
      <c r="A50" s="4" t="s">
        <v>118</v>
      </c>
      <c r="C50" s="5" t="n">
        <v>1243</v>
      </c>
      <c r="E50" s="5" t="n">
        <v>2262</v>
      </c>
      <c r="F50" s="5" t="n">
        <v>2125</v>
      </c>
      <c r="G50" s="5" t="n">
        <v>3505</v>
      </c>
      <c r="I50" s="5" t="n">
        <v>4232</v>
      </c>
    </row>
    <row r="51" spans="1:9">
      <c r="A51" s="3" t="s">
        <v>119</v>
      </c>
    </row>
    <row r="52" spans="1:9">
      <c r="A52" s="4" t="s">
        <v>120</v>
      </c>
      <c r="B52" s="4" t="s">
        <v>121</v>
      </c>
      <c r="C52" s="7" t="n">
        <v>1.03</v>
      </c>
      <c r="E52" s="7" t="n">
        <v>1.86</v>
      </c>
      <c r="F52" s="7" t="n">
        <v>1.74</v>
      </c>
      <c r="G52" s="7" t="n">
        <v>2.89</v>
      </c>
      <c r="I52" s="7" t="n">
        <v>3.46</v>
      </c>
    </row>
    <row r="53" spans="1:9">
      <c r="A53" s="4" t="s">
        <v>122</v>
      </c>
      <c r="B53" s="4" t="s">
        <v>121</v>
      </c>
      <c r="C53" s="6" t="n">
        <v>1</v>
      </c>
      <c r="E53" s="8" t="n">
        <v>1.84</v>
      </c>
      <c r="F53" s="8" t="n">
        <v>1.73</v>
      </c>
      <c r="G53" s="8" t="n">
        <v>2.84</v>
      </c>
      <c r="I53" s="8" t="n">
        <v>3.44</v>
      </c>
    </row>
    <row r="54" spans="1:9">
      <c r="A54" s="4" t="s">
        <v>123</v>
      </c>
      <c r="C54" s="7" t="n">
        <v>0.9</v>
      </c>
      <c r="E54" s="7" t="n">
        <v>0.9</v>
      </c>
      <c r="F54" s="7" t="n">
        <v>0.87</v>
      </c>
      <c r="G54" s="7" t="n">
        <v>1.8</v>
      </c>
      <c r="I54" s="7" t="n">
        <v>1.72</v>
      </c>
    </row>
    <row r="55" spans="1:9"/>
    <row r="56" spans="1:9">
      <c r="A56" s="4" t="s">
        <v>43</v>
      </c>
      <c r="B56" s="4" t="s">
        <v>124</v>
      </c>
    </row>
    <row r="57" spans="1:9">
      <c r="A57" s="4" t="s">
        <v>81</v>
      </c>
      <c r="B57" s="4" t="s">
        <v>125</v>
      </c>
    </row>
    <row r="58" spans="1:9">
      <c r="A58" s="4" t="s">
        <v>114</v>
      </c>
      <c r="B58" s="4" t="s">
        <v>126</v>
      </c>
    </row>
    <row r="59" spans="1:9">
      <c r="A59" s="4" t="s">
        <v>121</v>
      </c>
      <c r="B59" s="4" t="s">
        <v>127</v>
      </c>
    </row>
  </sheetData>
  <mergeCells count="10">
    <mergeCell ref="A1:B2"/>
    <mergeCell ref="C1:F1"/>
    <mergeCell ref="G1:I1"/>
    <mergeCell ref="C2:D2"/>
    <mergeCell ref="G2:H2"/>
    <mergeCell ref="A55:H55"/>
    <mergeCell ref="B56:H56"/>
    <mergeCell ref="B57:H57"/>
    <mergeCell ref="B58:H58"/>
    <mergeCell ref="B59:H5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35</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3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35</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3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5</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51</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35</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s>
  <sheetData>
    <row r="1" spans="1:6">
      <c r="A1" s="1" t="s">
        <v>128</v>
      </c>
      <c r="B1" s="2" t="s">
        <v>76</v>
      </c>
      <c r="E1" s="2" t="s">
        <v>1</v>
      </c>
    </row>
    <row r="2" spans="1:6">
      <c r="B2" s="2" t="s">
        <v>2</v>
      </c>
      <c r="C2" s="2" t="s">
        <v>21</v>
      </c>
      <c r="D2" s="2" t="s">
        <v>77</v>
      </c>
      <c r="E2" s="2" t="s">
        <v>2</v>
      </c>
      <c r="F2" s="2" t="s">
        <v>77</v>
      </c>
    </row>
    <row r="3" spans="1:6">
      <c r="A3" s="3" t="s">
        <v>129</v>
      </c>
    </row>
    <row r="4" spans="1:6">
      <c r="A4" s="4" t="s">
        <v>130</v>
      </c>
      <c r="B4" s="5" t="n">
        <v>7709</v>
      </c>
      <c r="C4" s="5" t="n">
        <v>8115</v>
      </c>
      <c r="D4" s="5" t="n">
        <v>8019</v>
      </c>
      <c r="E4" s="5" t="n">
        <v>15824</v>
      </c>
      <c r="F4" s="5" t="n">
        <v>15942</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79</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9" t="n">
        <v>110.6</v>
      </c>
    </row>
    <row r="4" spans="1:2">
      <c r="A4" s="4" t="s">
        <v>357</v>
      </c>
    </row>
    <row r="5" spans="1:2">
      <c r="A5" s="3" t="s">
        <v>355</v>
      </c>
    </row>
    <row r="6" spans="1:2">
      <c r="A6" s="4" t="s">
        <v>356</v>
      </c>
      <c r="B6" s="10" t="n">
        <v>81.40000000000001</v>
      </c>
    </row>
    <row r="7" spans="1:2">
      <c r="A7" s="4" t="s">
        <v>358</v>
      </c>
    </row>
    <row r="8" spans="1:2">
      <c r="A8" s="3" t="s">
        <v>355</v>
      </c>
    </row>
    <row r="9" spans="1:2">
      <c r="A9" s="4" t="s">
        <v>356</v>
      </c>
      <c r="B9" s="10" t="n">
        <v>25.9</v>
      </c>
    </row>
    <row r="10" spans="1:2">
      <c r="A10" s="4" t="s">
        <v>359</v>
      </c>
    </row>
    <row r="11" spans="1:2">
      <c r="A11" s="3" t="s">
        <v>355</v>
      </c>
    </row>
    <row r="12" spans="1:2">
      <c r="A12" s="4" t="s">
        <v>356</v>
      </c>
      <c r="B12" s="9" t="n">
        <v>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360</v>
      </c>
      <c r="B1" s="2" t="s">
        <v>2</v>
      </c>
    </row>
    <row r="2" spans="1:2">
      <c r="A2" s="4" t="s">
        <v>361</v>
      </c>
    </row>
    <row r="3" spans="1:2">
      <c r="A3" s="3" t="s">
        <v>362</v>
      </c>
    </row>
    <row r="4" spans="1:2">
      <c r="A4" s="4" t="s">
        <v>363</v>
      </c>
      <c r="B4" s="4" t="s">
        <v>364</v>
      </c>
    </row>
    <row r="5" spans="1:2">
      <c r="A5" s="4" t="s">
        <v>365</v>
      </c>
    </row>
    <row r="6" spans="1:2">
      <c r="A6" s="3" t="s">
        <v>362</v>
      </c>
    </row>
    <row r="7" spans="1:2">
      <c r="A7" s="4" t="s">
        <v>363</v>
      </c>
      <c r="B7" s="4" t="s">
        <v>3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68</v>
      </c>
      <c r="C1" s="2" t="s">
        <v>22</v>
      </c>
    </row>
    <row r="2" spans="1:3">
      <c r="A2" s="3" t="s">
        <v>369</v>
      </c>
    </row>
    <row r="3" spans="1:3">
      <c r="A3" s="4" t="s">
        <v>370</v>
      </c>
      <c r="C3" s="5" t="n">
        <v>3620</v>
      </c>
    </row>
    <row r="4" spans="1:3">
      <c r="A4" s="4" t="s">
        <v>371</v>
      </c>
      <c r="C4" s="5" t="n">
        <v>3648</v>
      </c>
    </row>
    <row r="5" spans="1:3">
      <c r="A5" s="4" t="s">
        <v>372</v>
      </c>
      <c r="B5" s="4" t="s">
        <v>3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s>
  <sheetData>
    <row r="1" spans="1:11">
      <c r="A1" s="1" t="s">
        <v>374</v>
      </c>
      <c r="C1" s="2" t="s">
        <v>2</v>
      </c>
      <c r="E1" s="2" t="s">
        <v>21</v>
      </c>
      <c r="G1" s="2" t="s">
        <v>22</v>
      </c>
      <c r="I1" s="2" t="s">
        <v>77</v>
      </c>
      <c r="J1" s="2" t="s">
        <v>375</v>
      </c>
      <c r="K1" s="2" t="s">
        <v>376</v>
      </c>
    </row>
    <row r="2" spans="1:11">
      <c r="A2" s="3" t="s">
        <v>377</v>
      </c>
    </row>
    <row r="3" spans="1:11">
      <c r="A3" s="4" t="s">
        <v>378</v>
      </c>
      <c r="B3" s="4" t="s">
        <v>43</v>
      </c>
      <c r="C3" s="5" t="n">
        <v>11663</v>
      </c>
      <c r="D3" s="4" t="s">
        <v>81</v>
      </c>
      <c r="E3" s="5" t="n">
        <v>10233</v>
      </c>
      <c r="F3" s="4" t="s">
        <v>81</v>
      </c>
      <c r="G3" s="5" t="n">
        <v>10904</v>
      </c>
      <c r="H3" s="4" t="s">
        <v>81</v>
      </c>
      <c r="I3" s="5" t="n">
        <v>9660</v>
      </c>
      <c r="J3" s="5" t="n">
        <v>9799</v>
      </c>
      <c r="K3" s="5" t="n">
        <v>8997</v>
      </c>
    </row>
    <row r="4" spans="1:11">
      <c r="A4" s="4" t="s">
        <v>213</v>
      </c>
      <c r="C4" s="6" t="n">
        <v>92241</v>
      </c>
      <c r="E4" s="6" t="n">
        <v>59058</v>
      </c>
      <c r="G4" s="6" t="n">
        <v>35816</v>
      </c>
    </row>
    <row r="5" spans="1:11">
      <c r="A5" s="4" t="s">
        <v>160</v>
      </c>
      <c r="C5" s="5" t="n">
        <v>103904</v>
      </c>
      <c r="E5" s="5" t="n">
        <v>69291</v>
      </c>
      <c r="G5" s="5" t="n">
        <v>46720</v>
      </c>
    </row>
    <row r="6" spans="1:11"/>
    <row r="7" spans="1:11">
      <c r="A7" s="4" t="s">
        <v>43</v>
      </c>
      <c r="B7" s="4" t="s">
        <v>233</v>
      </c>
    </row>
    <row r="8" spans="1:11">
      <c r="A8" s="4" t="s">
        <v>81</v>
      </c>
      <c r="B8" s="4" t="s">
        <v>126</v>
      </c>
    </row>
  </sheetData>
  <mergeCells count="7">
    <mergeCell ref="A1:B1"/>
    <mergeCell ref="C1:D1"/>
    <mergeCell ref="E1:F1"/>
    <mergeCell ref="G1:H1"/>
    <mergeCell ref="A6:J6"/>
    <mergeCell ref="B7:J7"/>
    <mergeCell ref="B8:J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21</v>
      </c>
      <c r="D1" s="2" t="s">
        <v>22</v>
      </c>
    </row>
    <row r="2" spans="1:4">
      <c r="A2" s="4" t="s">
        <v>380</v>
      </c>
    </row>
    <row r="3" spans="1:4">
      <c r="A3" s="3" t="s">
        <v>381</v>
      </c>
    </row>
    <row r="4" spans="1:4">
      <c r="A4" s="4" t="s">
        <v>382</v>
      </c>
      <c r="B4" s="5" t="n">
        <v>2</v>
      </c>
      <c r="C4" s="5" t="n">
        <v>2</v>
      </c>
      <c r="D4"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5"/>
    <col customWidth="1" max="7" min="7" width="4"/>
    <col customWidth="1" max="8" min="8" width="14"/>
  </cols>
  <sheetData>
    <row r="1" spans="1:8">
      <c r="A1" s="1" t="s">
        <v>131</v>
      </c>
      <c r="B1" s="2" t="s">
        <v>76</v>
      </c>
      <c r="F1" s="2" t="s">
        <v>1</v>
      </c>
    </row>
    <row r="2" spans="1:8">
      <c r="B2" s="2" t="s">
        <v>2</v>
      </c>
      <c r="D2" s="2" t="s">
        <v>21</v>
      </c>
      <c r="E2" s="2" t="s">
        <v>77</v>
      </c>
      <c r="F2" s="2" t="s">
        <v>2</v>
      </c>
      <c r="H2" s="2" t="s">
        <v>77</v>
      </c>
    </row>
    <row r="3" spans="1:8">
      <c r="A3" s="3" t="s">
        <v>132</v>
      </c>
    </row>
    <row r="4" spans="1:8">
      <c r="A4" s="4" t="s">
        <v>113</v>
      </c>
      <c r="B4" s="5" t="n">
        <v>1324</v>
      </c>
      <c r="C4" s="4" t="s">
        <v>43</v>
      </c>
      <c r="D4" s="5" t="n">
        <v>2326</v>
      </c>
      <c r="E4" s="5" t="n">
        <v>2259</v>
      </c>
      <c r="F4" s="5" t="n">
        <v>3650</v>
      </c>
      <c r="G4" s="4" t="s">
        <v>43</v>
      </c>
      <c r="H4" s="5" t="n">
        <v>4506</v>
      </c>
    </row>
    <row r="5" spans="1:8">
      <c r="A5" s="3" t="s">
        <v>133</v>
      </c>
    </row>
    <row r="6" spans="1:8">
      <c r="A6" s="4" t="s">
        <v>134</v>
      </c>
      <c r="B6" s="6" t="n">
        <v>712</v>
      </c>
      <c r="D6" s="6" t="n">
        <v>-1186</v>
      </c>
      <c r="E6" s="6" t="n">
        <v>628</v>
      </c>
      <c r="F6" s="6" t="n">
        <v>-474</v>
      </c>
      <c r="H6" s="6" t="n">
        <v>1433</v>
      </c>
    </row>
    <row r="7" spans="1:8">
      <c r="A7" s="4" t="s">
        <v>135</v>
      </c>
      <c r="B7" s="6" t="n">
        <v>-417</v>
      </c>
      <c r="D7" s="6" t="n">
        <v>229</v>
      </c>
      <c r="E7" s="6" t="n">
        <v>-350</v>
      </c>
      <c r="F7" s="6" t="n">
        <v>-188</v>
      </c>
      <c r="H7" s="6" t="n">
        <v>-534</v>
      </c>
    </row>
    <row r="8" spans="1:8">
      <c r="A8" s="3" t="s">
        <v>136</v>
      </c>
    </row>
    <row r="9" spans="1:8">
      <c r="A9" s="4" t="s">
        <v>134</v>
      </c>
      <c r="B9" s="6" t="n">
        <v>69</v>
      </c>
      <c r="D9" s="6" t="n">
        <v>1</v>
      </c>
      <c r="E9" s="6" t="n">
        <v>5</v>
      </c>
      <c r="F9" s="6" t="n">
        <v>70</v>
      </c>
      <c r="H9" s="6" t="n">
        <v>12</v>
      </c>
    </row>
    <row r="10" spans="1:8">
      <c r="A10" s="4" t="s">
        <v>135</v>
      </c>
      <c r="B10" s="6" t="n">
        <v>-109</v>
      </c>
      <c r="D10" s="6" t="n">
        <v>60</v>
      </c>
      <c r="E10" s="6" t="n">
        <v>-92</v>
      </c>
      <c r="F10" s="6" t="n">
        <v>-49</v>
      </c>
      <c r="H10" s="6" t="n">
        <v>-140</v>
      </c>
    </row>
    <row r="11" spans="1:8">
      <c r="A11" s="4" t="s">
        <v>137</v>
      </c>
      <c r="B11" s="6" t="n">
        <v>335</v>
      </c>
      <c r="D11" s="6" t="n">
        <v>-1018</v>
      </c>
      <c r="E11" s="6" t="n">
        <v>365</v>
      </c>
      <c r="F11" s="6" t="n">
        <v>-683</v>
      </c>
      <c r="H11" s="6" t="n">
        <v>1027</v>
      </c>
    </row>
    <row r="12" spans="1:8">
      <c r="A12" s="3" t="s">
        <v>138</v>
      </c>
    </row>
    <row r="13" spans="1:8">
      <c r="A13" s="4" t="s">
        <v>139</v>
      </c>
      <c r="B13" s="6" t="n">
        <v>1003</v>
      </c>
      <c r="D13" s="6" t="n">
        <v>174</v>
      </c>
      <c r="E13" s="6" t="n">
        <v>247</v>
      </c>
      <c r="F13" s="6" t="n">
        <v>1177</v>
      </c>
      <c r="H13" s="6" t="n">
        <v>690</v>
      </c>
    </row>
    <row r="14" spans="1:8">
      <c r="A14" s="4" t="s">
        <v>140</v>
      </c>
      <c r="B14" s="6" t="n">
        <v>-960</v>
      </c>
      <c r="D14" s="6" t="n">
        <v>-75</v>
      </c>
      <c r="E14" s="6" t="n">
        <v>-196</v>
      </c>
      <c r="F14" s="6" t="n">
        <v>-1035</v>
      </c>
      <c r="H14" s="6" t="n">
        <v>-567</v>
      </c>
    </row>
    <row r="15" spans="1:8">
      <c r="A15" s="3" t="s">
        <v>136</v>
      </c>
    </row>
    <row r="16" spans="1:8">
      <c r="A16" s="4" t="s">
        <v>139</v>
      </c>
      <c r="B16" s="6" t="n">
        <v>222</v>
      </c>
      <c r="D16" s="6" t="n">
        <v>72</v>
      </c>
      <c r="E16" s="6" t="n">
        <v>51</v>
      </c>
      <c r="F16" s="6" t="n">
        <v>294</v>
      </c>
      <c r="H16" s="6" t="n">
        <v>176</v>
      </c>
    </row>
    <row r="17" spans="1:8">
      <c r="A17" s="4" t="s">
        <v>140</v>
      </c>
      <c r="B17" s="6" t="n">
        <v>-240</v>
      </c>
      <c r="D17" s="6" t="n">
        <v>-25</v>
      </c>
      <c r="E17" s="6" t="n">
        <v>-39</v>
      </c>
      <c r="F17" s="6" t="n">
        <v>-265</v>
      </c>
      <c r="H17" s="6" t="n">
        <v>-149</v>
      </c>
    </row>
    <row r="18" spans="1:8">
      <c r="A18" s="4" t="s">
        <v>141</v>
      </c>
      <c r="B18" s="6" t="n">
        <v>61</v>
      </c>
      <c r="D18" s="6" t="n">
        <v>52</v>
      </c>
      <c r="E18" s="6" t="n">
        <v>39</v>
      </c>
      <c r="F18" s="6" t="n">
        <v>113</v>
      </c>
      <c r="H18" s="6" t="n">
        <v>96</v>
      </c>
    </row>
    <row r="19" spans="1:8">
      <c r="A19" s="3" t="s">
        <v>142</v>
      </c>
    </row>
    <row r="20" spans="1:8">
      <c r="A20" s="4" t="s">
        <v>143</v>
      </c>
      <c r="B20" s="6" t="n">
        <v>1615</v>
      </c>
      <c r="D20" s="6" t="n">
        <v>227</v>
      </c>
      <c r="E20" s="6" t="n">
        <v>-136</v>
      </c>
      <c r="F20" s="6" t="n">
        <v>1842</v>
      </c>
      <c r="H20" s="6" t="n">
        <v>585</v>
      </c>
    </row>
    <row r="21" spans="1:8">
      <c r="A21" s="4" t="s">
        <v>140</v>
      </c>
      <c r="B21" s="6" t="n">
        <v>-1310</v>
      </c>
      <c r="D21" s="6" t="n">
        <v>-122</v>
      </c>
      <c r="E21" s="6" t="n">
        <v>127</v>
      </c>
      <c r="F21" s="6" t="n">
        <v>-1432</v>
      </c>
      <c r="H21" s="6" t="n">
        <v>-247</v>
      </c>
    </row>
    <row r="22" spans="1:8">
      <c r="A22" s="3" t="s">
        <v>136</v>
      </c>
    </row>
    <row r="23" spans="1:8">
      <c r="A23" s="4" t="s">
        <v>143</v>
      </c>
      <c r="B23" s="6" t="n">
        <v>417</v>
      </c>
      <c r="D23" s="6" t="n">
        <v>67</v>
      </c>
      <c r="E23" s="6" t="n">
        <v>-37</v>
      </c>
      <c r="F23" s="6" t="n">
        <v>484</v>
      </c>
      <c r="H23" s="6" t="n">
        <v>154</v>
      </c>
    </row>
    <row r="24" spans="1:8">
      <c r="A24" s="4" t="s">
        <v>140</v>
      </c>
      <c r="B24" s="6" t="n">
        <v>-331</v>
      </c>
      <c r="D24" s="6" t="n">
        <v>-37</v>
      </c>
      <c r="E24" s="6" t="n">
        <v>34</v>
      </c>
      <c r="F24" s="6" t="n">
        <v>-368</v>
      </c>
      <c r="H24" s="6" t="n">
        <v>-67</v>
      </c>
    </row>
    <row r="25" spans="1:8">
      <c r="A25" s="4" t="s">
        <v>144</v>
      </c>
      <c r="B25" s="6" t="n">
        <v>219</v>
      </c>
      <c r="D25" s="6" t="n">
        <v>75</v>
      </c>
      <c r="E25" s="6" t="n">
        <v>-6</v>
      </c>
      <c r="F25" s="6" t="n">
        <v>294</v>
      </c>
      <c r="H25" s="6" t="n">
        <v>251</v>
      </c>
    </row>
    <row r="26" spans="1:8">
      <c r="A26" s="4" t="s">
        <v>145</v>
      </c>
      <c r="B26" s="6" t="n">
        <v>8</v>
      </c>
      <c r="D26" s="6" t="n">
        <v>-27</v>
      </c>
      <c r="E26" s="6" t="n">
        <v>38</v>
      </c>
      <c r="F26" s="6" t="n">
        <v>-19</v>
      </c>
      <c r="H26" s="6" t="n">
        <v>57</v>
      </c>
    </row>
    <row r="27" spans="1:8">
      <c r="A27" s="3" t="s">
        <v>146</v>
      </c>
    </row>
    <row r="28" spans="1:8">
      <c r="A28" s="4" t="s">
        <v>147</v>
      </c>
      <c r="B28" s="6" t="n">
        <v>-49</v>
      </c>
      <c r="D28" s="6" t="n">
        <v>-358</v>
      </c>
      <c r="E28" s="6" t="n">
        <v>-236</v>
      </c>
      <c r="F28" s="6" t="n">
        <v>-407</v>
      </c>
      <c r="H28" s="6" t="n">
        <v>-696</v>
      </c>
    </row>
    <row r="29" spans="1:8">
      <c r="A29" s="4" t="s">
        <v>148</v>
      </c>
      <c r="B29" s="6" t="n">
        <v>1</v>
      </c>
      <c r="D29" s="6" t="n">
        <v>-93</v>
      </c>
      <c r="E29" s="6" t="n">
        <v>-54</v>
      </c>
      <c r="F29" s="6" t="n">
        <v>-92</v>
      </c>
      <c r="H29" s="6" t="n">
        <v>-173</v>
      </c>
    </row>
    <row r="30" spans="1:8">
      <c r="A30" s="4" t="s">
        <v>149</v>
      </c>
      <c r="B30" s="6" t="n">
        <v>-50</v>
      </c>
      <c r="D30" s="6" t="n">
        <v>-265</v>
      </c>
      <c r="E30" s="6" t="n">
        <v>-182</v>
      </c>
      <c r="F30" s="6" t="n">
        <v>-315</v>
      </c>
      <c r="H30" s="6" t="n">
        <v>-523</v>
      </c>
    </row>
    <row r="31" spans="1:8">
      <c r="A31" s="3" t="s">
        <v>150</v>
      </c>
    </row>
    <row r="32" spans="1:8">
      <c r="A32" s="4" t="s">
        <v>139</v>
      </c>
      <c r="B32" s="6" t="n">
        <v>-190</v>
      </c>
      <c r="D32" s="6" t="n">
        <v>54</v>
      </c>
      <c r="E32" s="6" t="n">
        <v>19</v>
      </c>
      <c r="F32" s="6" t="n">
        <v>-136</v>
      </c>
      <c r="H32" s="6" t="n">
        <v>50</v>
      </c>
    </row>
    <row r="33" spans="1:8">
      <c r="A33" s="4" t="s">
        <v>148</v>
      </c>
      <c r="B33" s="6" t="n">
        <v>-56</v>
      </c>
      <c r="D33" s="6" t="n">
        <v>18</v>
      </c>
      <c r="E33" s="6" t="n">
        <v>4</v>
      </c>
      <c r="F33" s="6" t="n">
        <v>-38</v>
      </c>
      <c r="H33" s="6" t="n">
        <v>12</v>
      </c>
    </row>
    <row r="34" spans="1:8">
      <c r="A34" s="4" t="s">
        <v>151</v>
      </c>
      <c r="B34" s="6" t="n">
        <v>-134</v>
      </c>
      <c r="D34" s="6" t="n">
        <v>36</v>
      </c>
      <c r="E34" s="6" t="n">
        <v>15</v>
      </c>
      <c r="F34" s="6" t="n">
        <v>-98</v>
      </c>
      <c r="H34" s="6" t="n">
        <v>38</v>
      </c>
    </row>
    <row r="35" spans="1:8">
      <c r="A35" s="3" t="s">
        <v>152</v>
      </c>
    </row>
    <row r="36" spans="1:8">
      <c r="A36" s="4" t="s">
        <v>153</v>
      </c>
      <c r="B36" s="6" t="n">
        <v>404</v>
      </c>
      <c r="D36" s="6" t="n">
        <v>-12</v>
      </c>
      <c r="E36" s="6" t="n">
        <v>-43</v>
      </c>
      <c r="F36" s="6" t="n">
        <v>392</v>
      </c>
      <c r="H36" s="6" t="n">
        <v>-13</v>
      </c>
    </row>
    <row r="37" spans="1:8">
      <c r="A37" s="4" t="s">
        <v>148</v>
      </c>
      <c r="B37" s="6" t="n">
        <v>106</v>
      </c>
      <c r="D37" s="6" t="n">
        <v>-3</v>
      </c>
      <c r="E37" s="6" t="n">
        <v>-12</v>
      </c>
      <c r="F37" s="6" t="n">
        <v>103</v>
      </c>
      <c r="H37" s="6" t="n">
        <v>-4</v>
      </c>
    </row>
    <row r="38" spans="1:8">
      <c r="A38" s="4" t="s">
        <v>154</v>
      </c>
      <c r="B38" s="6" t="n">
        <v>298</v>
      </c>
      <c r="D38" s="6" t="n">
        <v>-9</v>
      </c>
      <c r="E38" s="6" t="n">
        <v>-31</v>
      </c>
      <c r="F38" s="6" t="n">
        <v>289</v>
      </c>
      <c r="H38" s="6" t="n">
        <v>-9</v>
      </c>
    </row>
    <row r="39" spans="1:8">
      <c r="A39" s="4" t="s">
        <v>145</v>
      </c>
      <c r="B39" s="6" t="n">
        <v>-1</v>
      </c>
      <c r="D39" s="6" t="n">
        <v>-7</v>
      </c>
      <c r="F39" s="6" t="n">
        <v>-8</v>
      </c>
      <c r="H39" s="6" t="n">
        <v>-3</v>
      </c>
    </row>
    <row r="40" spans="1:8">
      <c r="A40" s="4" t="s">
        <v>155</v>
      </c>
      <c r="B40" s="6" t="n">
        <v>736</v>
      </c>
      <c r="D40" s="6" t="n">
        <v>-1163</v>
      </c>
      <c r="E40" s="6" t="n">
        <v>238</v>
      </c>
      <c r="F40" s="6" t="n">
        <v>-427</v>
      </c>
      <c r="H40" s="6" t="n">
        <v>934</v>
      </c>
    </row>
    <row r="41" spans="1:8">
      <c r="A41" s="4" t="s">
        <v>156</v>
      </c>
      <c r="B41" s="6" t="n">
        <v>2060</v>
      </c>
      <c r="D41" s="6" t="n">
        <v>1163</v>
      </c>
      <c r="E41" s="6" t="n">
        <v>2497</v>
      </c>
      <c r="F41" s="6" t="n">
        <v>3223</v>
      </c>
      <c r="H41" s="6" t="n">
        <v>5440</v>
      </c>
    </row>
    <row r="42" spans="1:8">
      <c r="A42" s="4" t="s">
        <v>157</v>
      </c>
      <c r="B42" s="6" t="n">
        <v>-10</v>
      </c>
      <c r="D42" s="6" t="n">
        <v>-38</v>
      </c>
      <c r="E42" s="6" t="n">
        <v>59</v>
      </c>
      <c r="F42" s="6" t="n">
        <v>-48</v>
      </c>
      <c r="H42" s="6" t="n">
        <v>271</v>
      </c>
    </row>
    <row r="43" spans="1:8">
      <c r="A43" s="4" t="s">
        <v>158</v>
      </c>
      <c r="B43" s="6" t="n">
        <v>2070</v>
      </c>
      <c r="D43" s="6" t="n">
        <v>1201</v>
      </c>
      <c r="E43" s="6" t="n">
        <v>2438</v>
      </c>
      <c r="F43" s="6" t="n">
        <v>3271</v>
      </c>
      <c r="H43" s="6" t="n">
        <v>5169</v>
      </c>
    </row>
    <row r="44" spans="1:8">
      <c r="A44" s="4" t="s">
        <v>117</v>
      </c>
      <c r="B44" s="6" t="n">
        <v>66</v>
      </c>
      <c r="D44" s="6" t="n">
        <v>25</v>
      </c>
      <c r="E44" s="6" t="n">
        <v>64</v>
      </c>
      <c r="F44" s="6" t="n">
        <v>91</v>
      </c>
      <c r="H44" s="6" t="n">
        <v>93</v>
      </c>
    </row>
    <row r="45" spans="1:8">
      <c r="A45" s="4" t="s">
        <v>118</v>
      </c>
      <c r="B45" s="5" t="n">
        <v>2004</v>
      </c>
      <c r="D45" s="5" t="n">
        <v>1176</v>
      </c>
      <c r="E45" s="5" t="n">
        <v>2374</v>
      </c>
      <c r="F45" s="5" t="n">
        <v>3180</v>
      </c>
      <c r="H45" s="5" t="n">
        <v>5076</v>
      </c>
    </row>
    <row r="46" spans="1:8"/>
    <row r="47" spans="1:8">
      <c r="A47" s="4" t="s">
        <v>43</v>
      </c>
      <c r="B47" s="4" t="s">
        <v>126</v>
      </c>
    </row>
  </sheetData>
  <mergeCells count="7">
    <mergeCell ref="A1:A2"/>
    <mergeCell ref="B1:E1"/>
    <mergeCell ref="F1:H1"/>
    <mergeCell ref="B2:C2"/>
    <mergeCell ref="F2:G2"/>
    <mergeCell ref="A46:H46"/>
    <mergeCell ref="B47:H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21</v>
      </c>
      <c r="D1" s="2" t="s">
        <v>22</v>
      </c>
    </row>
    <row r="2" spans="1:4">
      <c r="A2" s="3" t="s">
        <v>384</v>
      </c>
    </row>
    <row r="3" spans="1:4">
      <c r="A3" s="4" t="s">
        <v>385</v>
      </c>
      <c r="B3" s="5" t="n">
        <v>7873</v>
      </c>
      <c r="C3" s="5" t="n">
        <v>9788</v>
      </c>
      <c r="D3" s="5" t="n">
        <v>94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21</v>
      </c>
      <c r="D1" s="2" t="s">
        <v>22</v>
      </c>
    </row>
    <row r="2" spans="1:4">
      <c r="A2" s="3" t="s">
        <v>387</v>
      </c>
    </row>
    <row r="3" spans="1:4">
      <c r="A3" s="4" t="s">
        <v>33</v>
      </c>
      <c r="B3" s="5" t="n">
        <v>119602</v>
      </c>
      <c r="C3" s="5" t="n">
        <v>78003</v>
      </c>
      <c r="D3" s="5" t="n">
        <v>82359</v>
      </c>
    </row>
    <row r="4" spans="1:4">
      <c r="A4" s="4" t="s">
        <v>388</v>
      </c>
    </row>
    <row r="5" spans="1:4">
      <c r="A5" s="3" t="s">
        <v>387</v>
      </c>
    </row>
    <row r="6" spans="1:4">
      <c r="A6" s="4" t="s">
        <v>33</v>
      </c>
      <c r="B6" s="6" t="n">
        <v>83466</v>
      </c>
      <c r="C6" s="6" t="n">
        <v>54292</v>
      </c>
      <c r="D6" s="6" t="n">
        <v>58157</v>
      </c>
    </row>
    <row r="7" spans="1:4">
      <c r="A7" s="4" t="s">
        <v>389</v>
      </c>
    </row>
    <row r="8" spans="1:4">
      <c r="A8" s="3" t="s">
        <v>387</v>
      </c>
    </row>
    <row r="9" spans="1:4">
      <c r="A9" s="4" t="s">
        <v>33</v>
      </c>
      <c r="B9" s="6" t="n">
        <v>33482</v>
      </c>
      <c r="C9" s="6" t="n">
        <v>20739</v>
      </c>
      <c r="D9" s="6" t="n">
        <v>21845</v>
      </c>
    </row>
    <row r="10" spans="1:4">
      <c r="A10" s="4" t="s">
        <v>390</v>
      </c>
    </row>
    <row r="11" spans="1:4">
      <c r="A11" s="3" t="s">
        <v>387</v>
      </c>
    </row>
    <row r="12" spans="1:4">
      <c r="A12" s="4" t="s">
        <v>33</v>
      </c>
      <c r="B12" s="6" t="n">
        <v>1467</v>
      </c>
      <c r="C12" s="6" t="n">
        <v>1481</v>
      </c>
      <c r="D12" s="6" t="n">
        <v>1561</v>
      </c>
    </row>
    <row r="13" spans="1:4">
      <c r="A13" s="4" t="s">
        <v>391</v>
      </c>
    </row>
    <row r="14" spans="1:4">
      <c r="A14" s="3" t="s">
        <v>387</v>
      </c>
    </row>
    <row r="15" spans="1:4">
      <c r="A15" s="4" t="s">
        <v>33</v>
      </c>
      <c r="B15" s="5" t="n">
        <v>1187</v>
      </c>
      <c r="C15" s="5" t="n">
        <v>1491</v>
      </c>
      <c r="D15" s="5" t="n">
        <v>7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21</v>
      </c>
      <c r="D1" s="2" t="s">
        <v>22</v>
      </c>
    </row>
    <row r="2" spans="1:4">
      <c r="A2" s="3" t="s">
        <v>387</v>
      </c>
    </row>
    <row r="3" spans="1:4">
      <c r="A3" s="4" t="s">
        <v>393</v>
      </c>
      <c r="B3" s="5" t="n">
        <v>81849</v>
      </c>
      <c r="C3" s="5" t="n">
        <v>53441</v>
      </c>
      <c r="D3" s="5" t="n">
        <v>57461</v>
      </c>
    </row>
    <row r="4" spans="1:4">
      <c r="A4" s="4" t="s">
        <v>394</v>
      </c>
      <c r="B4" s="6" t="n">
        <v>1673</v>
      </c>
      <c r="C4" s="6" t="n">
        <v>871</v>
      </c>
      <c r="D4" s="6" t="n">
        <v>753</v>
      </c>
    </row>
    <row r="5" spans="1:4">
      <c r="A5" s="4" t="s">
        <v>395</v>
      </c>
      <c r="B5" s="6" t="n">
        <v>56</v>
      </c>
      <c r="C5" s="6" t="n">
        <v>20</v>
      </c>
      <c r="D5" s="6" t="n">
        <v>57</v>
      </c>
    </row>
    <row r="6" spans="1:4">
      <c r="A6" s="4" t="s">
        <v>396</v>
      </c>
      <c r="B6" s="6" t="n">
        <v>83466</v>
      </c>
      <c r="C6" s="6" t="n">
        <v>54292</v>
      </c>
      <c r="D6" s="6" t="n">
        <v>58157</v>
      </c>
    </row>
    <row r="7" spans="1:4">
      <c r="A7" s="4" t="s">
        <v>397</v>
      </c>
    </row>
    <row r="8" spans="1:4">
      <c r="A8" s="3" t="s">
        <v>387</v>
      </c>
    </row>
    <row r="9" spans="1:4">
      <c r="A9" s="4" t="s">
        <v>393</v>
      </c>
      <c r="B9" s="6" t="n">
        <v>28710</v>
      </c>
      <c r="C9" s="6" t="n">
        <v>10084</v>
      </c>
      <c r="D9" s="6" t="n">
        <v>12176</v>
      </c>
    </row>
    <row r="10" spans="1:4">
      <c r="A10" s="4" t="s">
        <v>394</v>
      </c>
      <c r="B10" s="6" t="n">
        <v>524</v>
      </c>
      <c r="C10" s="6" t="n">
        <v>252</v>
      </c>
      <c r="D10" s="6" t="n">
        <v>216</v>
      </c>
    </row>
    <row r="11" spans="1:4">
      <c r="A11" s="4" t="s">
        <v>395</v>
      </c>
      <c r="B11" s="6" t="n">
        <v>2</v>
      </c>
      <c r="C11" s="6" t="n">
        <v>4</v>
      </c>
      <c r="D11" s="6" t="n">
        <v>11</v>
      </c>
    </row>
    <row r="12" spans="1:4">
      <c r="A12" s="4" t="s">
        <v>396</v>
      </c>
      <c r="B12" s="6" t="n">
        <v>29232</v>
      </c>
      <c r="C12" s="6" t="n">
        <v>10332</v>
      </c>
      <c r="D12" s="6" t="n">
        <v>12381</v>
      </c>
    </row>
    <row r="13" spans="1:4">
      <c r="A13" s="4" t="s">
        <v>398</v>
      </c>
    </row>
    <row r="14" spans="1:4">
      <c r="A14" s="3" t="s">
        <v>387</v>
      </c>
    </row>
    <row r="15" spans="1:4">
      <c r="A15" s="4" t="s">
        <v>393</v>
      </c>
      <c r="B15" s="6" t="n">
        <v>12366</v>
      </c>
      <c r="C15" s="6" t="n">
        <v>2728</v>
      </c>
      <c r="D15" s="6" t="n">
        <v>3203</v>
      </c>
    </row>
    <row r="16" spans="1:4">
      <c r="A16" s="4" t="s">
        <v>394</v>
      </c>
      <c r="B16" s="6" t="n">
        <v>187</v>
      </c>
      <c r="C16" s="6" t="n">
        <v>47</v>
      </c>
      <c r="D16" s="6" t="n">
        <v>42</v>
      </c>
    </row>
    <row r="17" spans="1:4">
      <c r="A17" s="4" t="s">
        <v>395</v>
      </c>
      <c r="B17" s="6" t="n">
        <v>3</v>
      </c>
      <c r="C17" s="6" t="n">
        <v>2</v>
      </c>
      <c r="D17" s="6" t="n">
        <v>4</v>
      </c>
    </row>
    <row r="18" spans="1:4">
      <c r="A18" s="4" t="s">
        <v>396</v>
      </c>
      <c r="B18" s="6" t="n">
        <v>12550</v>
      </c>
      <c r="C18" s="6" t="n">
        <v>2773</v>
      </c>
      <c r="D18" s="6" t="n">
        <v>3241</v>
      </c>
    </row>
    <row r="19" spans="1:4">
      <c r="A19" s="4" t="s">
        <v>399</v>
      </c>
    </row>
    <row r="20" spans="1:4">
      <c r="A20" s="3" t="s">
        <v>387</v>
      </c>
    </row>
    <row r="21" spans="1:4">
      <c r="A21" s="4" t="s">
        <v>393</v>
      </c>
      <c r="B21" s="6" t="n">
        <v>15465</v>
      </c>
      <c r="C21" s="6" t="n">
        <v>18543</v>
      </c>
      <c r="D21" s="6" t="n">
        <v>19527</v>
      </c>
    </row>
    <row r="22" spans="1:4">
      <c r="A22" s="4" t="s">
        <v>394</v>
      </c>
      <c r="B22" s="6" t="n">
        <v>720</v>
      </c>
      <c r="C22" s="6" t="n">
        <v>434</v>
      </c>
      <c r="D22" s="6" t="n">
        <v>384</v>
      </c>
    </row>
    <row r="23" spans="1:4">
      <c r="A23" s="4" t="s">
        <v>395</v>
      </c>
      <c r="C23" s="6" t="n">
        <v>3</v>
      </c>
      <c r="D23" s="6" t="n">
        <v>22</v>
      </c>
    </row>
    <row r="24" spans="1:4">
      <c r="A24" s="4" t="s">
        <v>396</v>
      </c>
      <c r="B24" s="6" t="n">
        <v>16185</v>
      </c>
      <c r="C24" s="6" t="n">
        <v>18974</v>
      </c>
      <c r="D24" s="6" t="n">
        <v>19889</v>
      </c>
    </row>
    <row r="25" spans="1:4">
      <c r="A25" s="4" t="s">
        <v>400</v>
      </c>
    </row>
    <row r="26" spans="1:4">
      <c r="A26" s="3" t="s">
        <v>387</v>
      </c>
    </row>
    <row r="27" spans="1:4">
      <c r="A27" s="4" t="s">
        <v>393</v>
      </c>
      <c r="B27" s="6" t="n">
        <v>23461</v>
      </c>
      <c r="C27" s="6" t="n">
        <v>20712</v>
      </c>
      <c r="D27" s="6" t="n">
        <v>20543</v>
      </c>
    </row>
    <row r="28" spans="1:4">
      <c r="A28" s="4" t="s">
        <v>394</v>
      </c>
      <c r="B28" s="6" t="n">
        <v>222</v>
      </c>
      <c r="C28" s="6" t="n">
        <v>110</v>
      </c>
      <c r="D28" s="6" t="n">
        <v>87</v>
      </c>
    </row>
    <row r="29" spans="1:4">
      <c r="A29" s="4" t="s">
        <v>395</v>
      </c>
      <c r="B29" s="6" t="n">
        <v>48</v>
      </c>
      <c r="C29" s="6" t="n">
        <v>11</v>
      </c>
      <c r="D29" s="6" t="n">
        <v>19</v>
      </c>
    </row>
    <row r="30" spans="1:4">
      <c r="A30" s="4" t="s">
        <v>396</v>
      </c>
      <c r="B30" s="6" t="n">
        <v>23635</v>
      </c>
      <c r="C30" s="6" t="n">
        <v>20811</v>
      </c>
      <c r="D30" s="6" t="n">
        <v>20611</v>
      </c>
    </row>
    <row r="31" spans="1:4">
      <c r="A31" s="4" t="s">
        <v>401</v>
      </c>
    </row>
    <row r="32" spans="1:4">
      <c r="A32" s="3" t="s">
        <v>387</v>
      </c>
    </row>
    <row r="33" spans="1:4">
      <c r="A33" s="4" t="s">
        <v>393</v>
      </c>
      <c r="B33" s="6" t="n">
        <v>1847</v>
      </c>
      <c r="C33" s="6" t="n">
        <v>1374</v>
      </c>
      <c r="D33" s="6" t="n">
        <v>2012</v>
      </c>
    </row>
    <row r="34" spans="1:4">
      <c r="A34" s="4" t="s">
        <v>394</v>
      </c>
      <c r="B34" s="6" t="n">
        <v>20</v>
      </c>
      <c r="C34" s="6" t="n">
        <v>28</v>
      </c>
      <c r="D34" s="6" t="n">
        <v>24</v>
      </c>
    </row>
    <row r="35" spans="1:4">
      <c r="A35" s="4" t="s">
        <v>395</v>
      </c>
      <c r="B35" s="6" t="n">
        <v>3</v>
      </c>
      <c r="D35" s="6" t="n">
        <v>1</v>
      </c>
    </row>
    <row r="36" spans="1:4">
      <c r="A36" s="4" t="s">
        <v>396</v>
      </c>
      <c r="B36" s="5" t="n">
        <v>1864</v>
      </c>
      <c r="C36" s="5" t="n">
        <v>1402</v>
      </c>
      <c r="D36" s="5" t="n">
        <v>20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2</v>
      </c>
      <c r="C1" s="2" t="s">
        <v>2</v>
      </c>
      <c r="D1" s="2" t="s">
        <v>21</v>
      </c>
      <c r="E1" s="2" t="s">
        <v>22</v>
      </c>
    </row>
    <row r="2" spans="1:5">
      <c r="A2" s="4" t="s">
        <v>403</v>
      </c>
    </row>
    <row r="3" spans="1:5">
      <c r="A3" s="3" t="s">
        <v>387</v>
      </c>
    </row>
    <row r="4" spans="1:5">
      <c r="A4" s="4" t="s">
        <v>393</v>
      </c>
      <c r="C4" s="5" t="n">
        <v>34057</v>
      </c>
      <c r="D4" s="5" t="n">
        <v>20912</v>
      </c>
      <c r="E4" s="5" t="n">
        <v>22000</v>
      </c>
    </row>
    <row r="5" spans="1:5">
      <c r="A5" s="4" t="s">
        <v>404</v>
      </c>
    </row>
    <row r="6" spans="1:5">
      <c r="A6" s="3" t="s">
        <v>387</v>
      </c>
    </row>
    <row r="7" spans="1:5">
      <c r="A7" s="4" t="s">
        <v>393</v>
      </c>
      <c r="C7" s="6" t="n">
        <v>17600</v>
      </c>
      <c r="D7" s="6" t="n">
        <v>7286</v>
      </c>
      <c r="E7" s="6" t="n">
        <v>7575</v>
      </c>
    </row>
    <row r="8" spans="1:5">
      <c r="A8" s="4" t="s">
        <v>405</v>
      </c>
    </row>
    <row r="9" spans="1:5">
      <c r="A9" s="3" t="s">
        <v>387</v>
      </c>
    </row>
    <row r="10" spans="1:5">
      <c r="A10" s="4" t="s">
        <v>393</v>
      </c>
      <c r="C10" s="6" t="n">
        <v>12576</v>
      </c>
      <c r="D10" s="6" t="n">
        <v>8738</v>
      </c>
      <c r="E10" s="6" t="n">
        <v>9419</v>
      </c>
    </row>
    <row r="11" spans="1:5">
      <c r="A11" s="4" t="s">
        <v>406</v>
      </c>
    </row>
    <row r="12" spans="1:5">
      <c r="A12" s="3" t="s">
        <v>387</v>
      </c>
    </row>
    <row r="13" spans="1:5">
      <c r="A13" s="4" t="s">
        <v>393</v>
      </c>
      <c r="C13" s="6" t="n">
        <v>1667</v>
      </c>
      <c r="D13" s="6" t="n">
        <v>2003</v>
      </c>
      <c r="E13" s="6" t="n">
        <v>1979</v>
      </c>
    </row>
    <row r="14" spans="1:5">
      <c r="A14" s="4" t="s">
        <v>407</v>
      </c>
    </row>
    <row r="15" spans="1:5">
      <c r="A15" s="3" t="s">
        <v>387</v>
      </c>
    </row>
    <row r="16" spans="1:5">
      <c r="A16" s="4" t="s">
        <v>393</v>
      </c>
      <c r="C16" s="6" t="n">
        <v>2214</v>
      </c>
      <c r="D16" s="6" t="n">
        <v>2885</v>
      </c>
      <c r="E16" s="6" t="n">
        <v>3027</v>
      </c>
    </row>
    <row r="17" spans="1:5">
      <c r="A17" s="4" t="s">
        <v>408</v>
      </c>
    </row>
    <row r="18" spans="1:5">
      <c r="A18" s="3" t="s">
        <v>387</v>
      </c>
    </row>
    <row r="19" spans="1:5">
      <c r="A19" s="4" t="s">
        <v>393</v>
      </c>
      <c r="B19" s="4" t="s">
        <v>43</v>
      </c>
      <c r="C19" s="6" t="n">
        <v>33482</v>
      </c>
      <c r="D19" s="6" t="n">
        <v>20739</v>
      </c>
      <c r="E19" s="6" t="n">
        <v>21845</v>
      </c>
    </row>
    <row r="20" spans="1:5">
      <c r="A20" s="4" t="s">
        <v>409</v>
      </c>
    </row>
    <row r="21" spans="1:5">
      <c r="A21" s="3" t="s">
        <v>387</v>
      </c>
    </row>
    <row r="22" spans="1:5">
      <c r="A22" s="4" t="s">
        <v>393</v>
      </c>
      <c r="B22" s="4" t="s">
        <v>43</v>
      </c>
      <c r="C22" s="6" t="n">
        <v>17506</v>
      </c>
      <c r="D22" s="6" t="n">
        <v>7276</v>
      </c>
      <c r="E22" s="6" t="n">
        <v>7580</v>
      </c>
    </row>
    <row r="23" spans="1:5">
      <c r="A23" s="4" t="s">
        <v>410</v>
      </c>
    </row>
    <row r="24" spans="1:5">
      <c r="A24" s="3" t="s">
        <v>387</v>
      </c>
    </row>
    <row r="25" spans="1:5">
      <c r="A25" s="4" t="s">
        <v>393</v>
      </c>
      <c r="B25" s="4" t="s">
        <v>43</v>
      </c>
      <c r="C25" s="6" t="n">
        <v>12122</v>
      </c>
      <c r="D25" s="6" t="n">
        <v>8599</v>
      </c>
      <c r="E25" s="6" t="n">
        <v>9279</v>
      </c>
    </row>
    <row r="26" spans="1:5">
      <c r="A26" s="4" t="s">
        <v>411</v>
      </c>
    </row>
    <row r="27" spans="1:5">
      <c r="A27" s="3" t="s">
        <v>387</v>
      </c>
    </row>
    <row r="28" spans="1:5">
      <c r="A28" s="4" t="s">
        <v>393</v>
      </c>
      <c r="B28" s="4" t="s">
        <v>43</v>
      </c>
      <c r="C28" s="6" t="n">
        <v>1654</v>
      </c>
      <c r="D28" s="6" t="n">
        <v>1992</v>
      </c>
      <c r="E28" s="6" t="n">
        <v>1970</v>
      </c>
    </row>
    <row r="29" spans="1:5">
      <c r="A29" s="4" t="s">
        <v>412</v>
      </c>
    </row>
    <row r="30" spans="1:5">
      <c r="A30" s="3" t="s">
        <v>387</v>
      </c>
    </row>
    <row r="31" spans="1:5">
      <c r="A31" s="4" t="s">
        <v>393</v>
      </c>
      <c r="B31" s="4" t="s">
        <v>43</v>
      </c>
      <c r="C31" s="5" t="n">
        <v>2200</v>
      </c>
      <c r="D31" s="5" t="n">
        <v>2872</v>
      </c>
      <c r="E31" s="5" t="n">
        <v>3016</v>
      </c>
    </row>
    <row r="32" spans="1:5"/>
    <row r="33" spans="1:5">
      <c r="A33" s="4" t="s">
        <v>43</v>
      </c>
      <c r="B33" s="4" t="s">
        <v>413</v>
      </c>
    </row>
  </sheetData>
  <mergeCells count="3">
    <mergeCell ref="A1:B1"/>
    <mergeCell ref="A32:D32"/>
    <mergeCell ref="B33:D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21</v>
      </c>
      <c r="D1" s="2" t="s">
        <v>22</v>
      </c>
    </row>
    <row r="2" spans="1:4">
      <c r="A2" s="4" t="s">
        <v>408</v>
      </c>
    </row>
    <row r="3" spans="1:4">
      <c r="A3" s="3" t="s">
        <v>387</v>
      </c>
    </row>
    <row r="4" spans="1:4">
      <c r="A4" s="4" t="s">
        <v>415</v>
      </c>
      <c r="B4" s="5" t="n">
        <v>0</v>
      </c>
      <c r="C4" s="5" t="n">
        <v>0</v>
      </c>
      <c r="D4"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21</v>
      </c>
      <c r="D1" s="2" t="s">
        <v>22</v>
      </c>
    </row>
    <row r="2" spans="1:4">
      <c r="A2" s="3" t="s">
        <v>387</v>
      </c>
    </row>
    <row r="3" spans="1:4">
      <c r="A3" s="4" t="s">
        <v>393</v>
      </c>
      <c r="B3" s="5" t="n">
        <v>1364</v>
      </c>
      <c r="C3" s="5" t="n">
        <v>1275</v>
      </c>
      <c r="D3" s="5" t="n">
        <v>1408</v>
      </c>
    </row>
    <row r="4" spans="1:4">
      <c r="A4" s="4" t="s">
        <v>394</v>
      </c>
      <c r="B4" s="6" t="n">
        <v>184</v>
      </c>
      <c r="C4" s="6" t="n">
        <v>228</v>
      </c>
      <c r="D4" s="6" t="n">
        <v>223</v>
      </c>
    </row>
    <row r="5" spans="1:4">
      <c r="A5" s="4" t="s">
        <v>395</v>
      </c>
      <c r="B5" s="6" t="n">
        <v>81</v>
      </c>
      <c r="C5" s="6" t="n">
        <v>22</v>
      </c>
      <c r="D5" s="6" t="n">
        <v>70</v>
      </c>
    </row>
    <row r="6" spans="1:4">
      <c r="A6" s="4" t="s">
        <v>396</v>
      </c>
      <c r="B6" s="6" t="n">
        <v>1467</v>
      </c>
      <c r="C6" s="6" t="n">
        <v>1481</v>
      </c>
      <c r="D6" s="6" t="n">
        <v>1561</v>
      </c>
    </row>
    <row r="7" spans="1:4">
      <c r="A7" s="4" t="s">
        <v>417</v>
      </c>
    </row>
    <row r="8" spans="1:4">
      <c r="A8" s="3" t="s">
        <v>387</v>
      </c>
    </row>
    <row r="9" spans="1:4">
      <c r="A9" s="4" t="s">
        <v>393</v>
      </c>
      <c r="B9" s="6" t="n">
        <v>21</v>
      </c>
      <c r="C9" s="6" t="n">
        <v>20</v>
      </c>
      <c r="D9" s="6" t="n">
        <v>146</v>
      </c>
    </row>
    <row r="10" spans="1:4">
      <c r="A10" s="4" t="s">
        <v>395</v>
      </c>
      <c r="B10" s="6" t="n">
        <v>3</v>
      </c>
      <c r="C10" s="6" t="n">
        <v>4</v>
      </c>
      <c r="D10" s="6" t="n">
        <v>53</v>
      </c>
    </row>
    <row r="11" spans="1:4">
      <c r="A11" s="4" t="s">
        <v>396</v>
      </c>
      <c r="B11" s="6" t="n">
        <v>18</v>
      </c>
      <c r="C11" s="6" t="n">
        <v>16</v>
      </c>
      <c r="D11" s="6" t="n">
        <v>93</v>
      </c>
    </row>
    <row r="12" spans="1:4">
      <c r="A12" s="4" t="s">
        <v>70</v>
      </c>
    </row>
    <row r="13" spans="1:4">
      <c r="A13" s="3" t="s">
        <v>387</v>
      </c>
    </row>
    <row r="14" spans="1:4">
      <c r="A14" s="4" t="s">
        <v>393</v>
      </c>
      <c r="B14" s="6" t="n">
        <v>1343</v>
      </c>
      <c r="C14" s="6" t="n">
        <v>1255</v>
      </c>
      <c r="D14" s="6" t="n">
        <v>1262</v>
      </c>
    </row>
    <row r="15" spans="1:4">
      <c r="A15" s="4" t="s">
        <v>394</v>
      </c>
      <c r="B15" s="6" t="n">
        <v>184</v>
      </c>
      <c r="C15" s="6" t="n">
        <v>228</v>
      </c>
      <c r="D15" s="6" t="n">
        <v>223</v>
      </c>
    </row>
    <row r="16" spans="1:4">
      <c r="A16" s="4" t="s">
        <v>395</v>
      </c>
      <c r="B16" s="6" t="n">
        <v>78</v>
      </c>
      <c r="C16" s="6" t="n">
        <v>18</v>
      </c>
      <c r="D16" s="6" t="n">
        <v>17</v>
      </c>
    </row>
    <row r="17" spans="1:4">
      <c r="A17" s="4" t="s">
        <v>396</v>
      </c>
      <c r="B17" s="5" t="n">
        <v>1449</v>
      </c>
      <c r="C17" s="5" t="n">
        <v>1465</v>
      </c>
      <c r="D17" s="5" t="n">
        <v>14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18</v>
      </c>
      <c r="B1" s="2" t="s">
        <v>76</v>
      </c>
      <c r="E1" s="2" t="s">
        <v>1</v>
      </c>
    </row>
    <row r="2" spans="1:6">
      <c r="B2" s="2" t="s">
        <v>2</v>
      </c>
      <c r="C2" s="2" t="s">
        <v>21</v>
      </c>
      <c r="D2" s="2" t="s">
        <v>77</v>
      </c>
      <c r="E2" s="2" t="s">
        <v>2</v>
      </c>
      <c r="F2" s="2" t="s">
        <v>77</v>
      </c>
    </row>
    <row r="3" spans="1:6">
      <c r="A3" s="3" t="s">
        <v>419</v>
      </c>
    </row>
    <row r="4" spans="1:6">
      <c r="A4" s="4" t="s">
        <v>420</v>
      </c>
      <c r="B4" s="5" t="n">
        <v>190</v>
      </c>
      <c r="C4" s="5" t="n">
        <v>342</v>
      </c>
      <c r="D4" s="5" t="n">
        <v>97</v>
      </c>
      <c r="E4" s="5" t="n">
        <v>532</v>
      </c>
      <c r="F4" s="5" t="n">
        <v>203</v>
      </c>
    </row>
    <row r="5" spans="1:6">
      <c r="A5" s="4" t="s">
        <v>421</v>
      </c>
      <c r="B5" s="6" t="n">
        <v>-87</v>
      </c>
      <c r="C5" s="6" t="n">
        <v>-20</v>
      </c>
      <c r="D5" s="6" t="n">
        <v>-48</v>
      </c>
      <c r="E5" s="6" t="n">
        <v>-107</v>
      </c>
      <c r="F5" s="6" t="n">
        <v>-46</v>
      </c>
    </row>
    <row r="6" spans="1:6">
      <c r="A6" s="4" t="s">
        <v>422</v>
      </c>
      <c r="B6" s="5" t="n">
        <v>17</v>
      </c>
      <c r="C6" s="5" t="n">
        <v>17</v>
      </c>
      <c r="D6" s="5" t="n">
        <v>19</v>
      </c>
      <c r="E6" s="5" t="n">
        <v>34</v>
      </c>
      <c r="F6" s="5" t="n">
        <v>2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1</v>
      </c>
      <c r="D1" s="2" t="s">
        <v>22</v>
      </c>
    </row>
    <row r="2" spans="1:4">
      <c r="A2" s="4" t="s">
        <v>424</v>
      </c>
    </row>
    <row r="3" spans="1:4">
      <c r="A3" s="3" t="s">
        <v>425</v>
      </c>
    </row>
    <row r="4" spans="1:4">
      <c r="A4" s="4" t="s">
        <v>426</v>
      </c>
      <c r="B4" s="5" t="n">
        <v>631191</v>
      </c>
      <c r="C4" s="5" t="n">
        <v>597300</v>
      </c>
      <c r="D4" s="5" t="n">
        <v>597560</v>
      </c>
    </row>
    <row r="5" spans="1:4">
      <c r="A5" s="4" t="s">
        <v>427</v>
      </c>
    </row>
    <row r="6" spans="1:4">
      <c r="A6" s="3" t="s">
        <v>425</v>
      </c>
    </row>
    <row r="7" spans="1:4">
      <c r="A7" s="4" t="s">
        <v>426</v>
      </c>
      <c r="B7" s="6" t="n">
        <v>272566</v>
      </c>
      <c r="C7" s="6" t="n">
        <v>268670</v>
      </c>
      <c r="D7" s="6" t="n">
        <v>268169</v>
      </c>
    </row>
    <row r="8" spans="1:4">
      <c r="A8" s="4" t="s">
        <v>428</v>
      </c>
    </row>
    <row r="9" spans="1:4">
      <c r="A9" s="3" t="s">
        <v>425</v>
      </c>
    </row>
    <row r="10" spans="1:4">
      <c r="A10" s="4" t="s">
        <v>426</v>
      </c>
      <c r="B10" s="6" t="n">
        <v>95791</v>
      </c>
      <c r="C10" s="6" t="n">
        <v>96703</v>
      </c>
      <c r="D10" s="6" t="n">
        <v>98631</v>
      </c>
    </row>
    <row r="11" spans="1:4">
      <c r="A11" s="4" t="s">
        <v>429</v>
      </c>
    </row>
    <row r="12" spans="1:4">
      <c r="A12" s="3" t="s">
        <v>425</v>
      </c>
    </row>
    <row r="13" spans="1:4">
      <c r="A13" s="4" t="s">
        <v>426</v>
      </c>
      <c r="B13" s="6" t="n">
        <v>15966</v>
      </c>
      <c r="C13" s="6" t="n">
        <v>17715</v>
      </c>
      <c r="D13" s="6" t="n">
        <v>17788</v>
      </c>
    </row>
    <row r="14" spans="1:4">
      <c r="A14" s="4" t="s">
        <v>430</v>
      </c>
    </row>
    <row r="15" spans="1:4">
      <c r="A15" s="3" t="s">
        <v>425</v>
      </c>
    </row>
    <row r="16" spans="1:4">
      <c r="A16" s="4" t="s">
        <v>426</v>
      </c>
      <c r="B16" s="6" t="n">
        <v>246868</v>
      </c>
      <c r="C16" s="6" t="n">
        <v>214212</v>
      </c>
      <c r="D16" s="6" t="n">
        <v>212972</v>
      </c>
    </row>
    <row r="17" spans="1:4">
      <c r="A17" s="4" t="s">
        <v>431</v>
      </c>
    </row>
    <row r="18" spans="1:4">
      <c r="A18" s="3" t="s">
        <v>425</v>
      </c>
    </row>
    <row r="19" spans="1:4">
      <c r="A19" s="4" t="s">
        <v>426</v>
      </c>
      <c r="B19" s="6" t="n">
        <v>625186</v>
      </c>
      <c r="C19" s="6" t="n">
        <v>592279</v>
      </c>
      <c r="D19" s="6" t="n">
        <v>592483</v>
      </c>
    </row>
    <row r="20" spans="1:4">
      <c r="A20" s="4" t="s">
        <v>432</v>
      </c>
    </row>
    <row r="21" spans="1:4">
      <c r="A21" s="3" t="s">
        <v>425</v>
      </c>
    </row>
    <row r="22" spans="1:4">
      <c r="A22" s="4" t="s">
        <v>426</v>
      </c>
      <c r="B22" s="6" t="n">
        <v>271860</v>
      </c>
      <c r="C22" s="6" t="n">
        <v>268031</v>
      </c>
      <c r="D22" s="6" t="n">
        <v>267489</v>
      </c>
    </row>
    <row r="23" spans="1:4">
      <c r="A23" s="4" t="s">
        <v>433</v>
      </c>
    </row>
    <row r="24" spans="1:4">
      <c r="A24" s="3" t="s">
        <v>425</v>
      </c>
    </row>
    <row r="25" spans="1:4">
      <c r="A25" s="4" t="s">
        <v>426</v>
      </c>
      <c r="B25" s="6" t="n">
        <v>93346</v>
      </c>
      <c r="C25" s="6" t="n">
        <v>94613</v>
      </c>
      <c r="D25" s="6" t="n">
        <v>96566</v>
      </c>
    </row>
    <row r="26" spans="1:4">
      <c r="A26" s="4" t="s">
        <v>434</v>
      </c>
    </row>
    <row r="27" spans="1:4">
      <c r="A27" s="3" t="s">
        <v>425</v>
      </c>
    </row>
    <row r="28" spans="1:4">
      <c r="A28" s="4" t="s">
        <v>426</v>
      </c>
      <c r="B28" s="6" t="n">
        <v>14484</v>
      </c>
      <c r="C28" s="6" t="n">
        <v>16471</v>
      </c>
      <c r="D28" s="6" t="n">
        <v>16533</v>
      </c>
    </row>
    <row r="29" spans="1:4">
      <c r="A29" s="4" t="s">
        <v>435</v>
      </c>
    </row>
    <row r="30" spans="1:4">
      <c r="A30" s="3" t="s">
        <v>425</v>
      </c>
    </row>
    <row r="31" spans="1:4">
      <c r="A31" s="4" t="s">
        <v>426</v>
      </c>
      <c r="B31" s="6" t="n">
        <v>245496</v>
      </c>
      <c r="C31" s="6" t="n">
        <v>213164</v>
      </c>
      <c r="D31" s="6" t="n">
        <v>211895</v>
      </c>
    </row>
    <row r="32" spans="1:4">
      <c r="A32" s="4" t="s">
        <v>436</v>
      </c>
    </row>
    <row r="33" spans="1:4">
      <c r="A33" s="3" t="s">
        <v>425</v>
      </c>
    </row>
    <row r="34" spans="1:4">
      <c r="A34" s="4" t="s">
        <v>426</v>
      </c>
      <c r="B34" s="6" t="n">
        <v>6005</v>
      </c>
      <c r="C34" s="6" t="n">
        <v>5021</v>
      </c>
      <c r="D34" s="6" t="n">
        <v>5077</v>
      </c>
    </row>
    <row r="35" spans="1:4">
      <c r="A35" s="4" t="s">
        <v>437</v>
      </c>
    </row>
    <row r="36" spans="1:4">
      <c r="A36" s="3" t="s">
        <v>425</v>
      </c>
    </row>
    <row r="37" spans="1:4">
      <c r="A37" s="4" t="s">
        <v>426</v>
      </c>
      <c r="B37" s="6" t="n">
        <v>706</v>
      </c>
      <c r="C37" s="6" t="n">
        <v>639</v>
      </c>
      <c r="D37" s="6" t="n">
        <v>680</v>
      </c>
    </row>
    <row r="38" spans="1:4">
      <c r="A38" s="4" t="s">
        <v>438</v>
      </c>
    </row>
    <row r="39" spans="1:4">
      <c r="A39" s="3" t="s">
        <v>425</v>
      </c>
    </row>
    <row r="40" spans="1:4">
      <c r="A40" s="4" t="s">
        <v>426</v>
      </c>
      <c r="B40" s="6" t="n">
        <v>2445</v>
      </c>
      <c r="C40" s="6" t="n">
        <v>2090</v>
      </c>
      <c r="D40" s="6" t="n">
        <v>2065</v>
      </c>
    </row>
    <row r="41" spans="1:4">
      <c r="A41" s="4" t="s">
        <v>439</v>
      </c>
    </row>
    <row r="42" spans="1:4">
      <c r="A42" s="3" t="s">
        <v>425</v>
      </c>
    </row>
    <row r="43" spans="1:4">
      <c r="A43" s="4" t="s">
        <v>426</v>
      </c>
      <c r="B43" s="6" t="n">
        <v>1482</v>
      </c>
      <c r="C43" s="6" t="n">
        <v>1244</v>
      </c>
      <c r="D43" s="6" t="n">
        <v>1255</v>
      </c>
    </row>
    <row r="44" spans="1:4">
      <c r="A44" s="4" t="s">
        <v>440</v>
      </c>
    </row>
    <row r="45" spans="1:4">
      <c r="A45" s="3" t="s">
        <v>425</v>
      </c>
    </row>
    <row r="46" spans="1:4">
      <c r="A46" s="4" t="s">
        <v>426</v>
      </c>
      <c r="B46" s="5" t="n">
        <v>1372</v>
      </c>
      <c r="C46" s="5" t="n">
        <v>1048</v>
      </c>
      <c r="D46" s="5" t="n">
        <v>10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21</v>
      </c>
      <c r="D1" s="2" t="s">
        <v>22</v>
      </c>
    </row>
    <row r="2" spans="1:4">
      <c r="A2" s="3" t="s">
        <v>419</v>
      </c>
    </row>
    <row r="3" spans="1:4">
      <c r="A3" s="4" t="s">
        <v>442</v>
      </c>
      <c r="B3" s="5" t="n">
        <v>631191</v>
      </c>
      <c r="C3" s="5" t="n">
        <v>597300</v>
      </c>
      <c r="D3" s="5" t="n">
        <v>597560</v>
      </c>
    </row>
    <row r="4" spans="1:4">
      <c r="A4" s="4" t="s">
        <v>39</v>
      </c>
      <c r="B4" s="6" t="n">
        <v>6005</v>
      </c>
      <c r="C4" s="6" t="n">
        <v>5021</v>
      </c>
      <c r="D4" s="6" t="n">
        <v>5077</v>
      </c>
    </row>
    <row r="5" spans="1:4">
      <c r="A5" s="4" t="s">
        <v>443</v>
      </c>
      <c r="B5" s="6" t="n">
        <v>625186</v>
      </c>
      <c r="C5" s="6" t="n">
        <v>592279</v>
      </c>
      <c r="D5" s="6" t="n">
        <v>592483</v>
      </c>
    </row>
    <row r="6" spans="1:4">
      <c r="A6" s="4" t="s">
        <v>444</v>
      </c>
    </row>
    <row r="7" spans="1:4">
      <c r="A7" s="3" t="s">
        <v>419</v>
      </c>
    </row>
    <row r="8" spans="1:4">
      <c r="A8" s="4" t="s">
        <v>442</v>
      </c>
      <c r="B8" s="6" t="n">
        <v>272566</v>
      </c>
      <c r="D8" s="6" t="n">
        <v>268169</v>
      </c>
    </row>
    <row r="9" spans="1:4">
      <c r="A9" s="4" t="s">
        <v>39</v>
      </c>
      <c r="B9" s="6" t="n">
        <v>706</v>
      </c>
      <c r="D9" s="6" t="n">
        <v>680</v>
      </c>
    </row>
    <row r="10" spans="1:4">
      <c r="A10" s="4" t="s">
        <v>443</v>
      </c>
      <c r="B10" s="6" t="n">
        <v>271860</v>
      </c>
      <c r="D10" s="6" t="n">
        <v>267489</v>
      </c>
    </row>
    <row r="11" spans="1:4">
      <c r="A11" s="4" t="s">
        <v>445</v>
      </c>
    </row>
    <row r="12" spans="1:4">
      <c r="A12" s="3" t="s">
        <v>419</v>
      </c>
    </row>
    <row r="13" spans="1:4">
      <c r="A13" s="4" t="s">
        <v>442</v>
      </c>
      <c r="B13" s="6" t="n">
        <v>95791</v>
      </c>
      <c r="D13" s="6" t="n">
        <v>98631</v>
      </c>
    </row>
    <row r="14" spans="1:4">
      <c r="A14" s="4" t="s">
        <v>39</v>
      </c>
      <c r="B14" s="6" t="n">
        <v>2445</v>
      </c>
      <c r="D14" s="6" t="n">
        <v>2065</v>
      </c>
    </row>
    <row r="15" spans="1:4">
      <c r="A15" s="4" t="s">
        <v>443</v>
      </c>
      <c r="B15" s="6" t="n">
        <v>93346</v>
      </c>
      <c r="D15" s="6" t="n">
        <v>96566</v>
      </c>
    </row>
    <row r="16" spans="1:4">
      <c r="A16" s="4" t="s">
        <v>446</v>
      </c>
    </row>
    <row r="17" spans="1:4">
      <c r="A17" s="3" t="s">
        <v>419</v>
      </c>
    </row>
    <row r="18" spans="1:4">
      <c r="A18" s="4" t="s">
        <v>442</v>
      </c>
      <c r="B18" s="6" t="n">
        <v>246868</v>
      </c>
      <c r="D18" s="6" t="n">
        <v>212972</v>
      </c>
    </row>
    <row r="19" spans="1:4">
      <c r="A19" s="4" t="s">
        <v>39</v>
      </c>
      <c r="B19" s="6" t="n">
        <v>1372</v>
      </c>
      <c r="D19" s="6" t="n">
        <v>1077</v>
      </c>
    </row>
    <row r="20" spans="1:4">
      <c r="A20" s="4" t="s">
        <v>443</v>
      </c>
      <c r="B20" s="6" t="n">
        <v>245496</v>
      </c>
      <c r="D20" s="6" t="n">
        <v>211895</v>
      </c>
    </row>
    <row r="21" spans="1:4">
      <c r="A21" s="4" t="s">
        <v>447</v>
      </c>
    </row>
    <row r="22" spans="1:4">
      <c r="A22" s="3" t="s">
        <v>419</v>
      </c>
    </row>
    <row r="23" spans="1:4">
      <c r="A23" s="4" t="s">
        <v>442</v>
      </c>
      <c r="B23" s="6" t="n">
        <v>5120</v>
      </c>
      <c r="C23" s="6" t="n">
        <v>4770</v>
      </c>
      <c r="D23" s="6" t="n">
        <v>5135</v>
      </c>
    </row>
    <row r="24" spans="1:4">
      <c r="A24" s="4" t="s">
        <v>39</v>
      </c>
      <c r="B24" s="6" t="n">
        <v>1647</v>
      </c>
      <c r="C24" s="6" t="n">
        <v>1537</v>
      </c>
      <c r="D24" s="6" t="n">
        <v>1595</v>
      </c>
    </row>
    <row r="25" spans="1:4">
      <c r="A25" s="4" t="s">
        <v>443</v>
      </c>
      <c r="B25" s="6" t="n">
        <v>3473</v>
      </c>
      <c r="C25" s="6" t="n">
        <v>3233</v>
      </c>
      <c r="D25" s="6" t="n">
        <v>3540</v>
      </c>
    </row>
    <row r="26" spans="1:4">
      <c r="A26" s="4" t="s">
        <v>448</v>
      </c>
    </row>
    <row r="27" spans="1:4">
      <c r="A27" s="3" t="s">
        <v>419</v>
      </c>
    </row>
    <row r="28" spans="1:4">
      <c r="A28" s="4" t="s">
        <v>442</v>
      </c>
      <c r="B28" s="6" t="n">
        <v>1385</v>
      </c>
      <c r="C28" s="6" t="n">
        <v>1241</v>
      </c>
      <c r="D28" s="6" t="n">
        <v>1133</v>
      </c>
    </row>
    <row r="29" spans="1:4">
      <c r="A29" s="4" t="s">
        <v>39</v>
      </c>
      <c r="B29" s="6" t="n">
        <v>438</v>
      </c>
      <c r="C29" s="6" t="n">
        <v>384</v>
      </c>
      <c r="D29" s="6" t="n">
        <v>375</v>
      </c>
    </row>
    <row r="30" spans="1:4">
      <c r="A30" s="4" t="s">
        <v>443</v>
      </c>
      <c r="B30" s="6" t="n">
        <v>947</v>
      </c>
      <c r="C30" s="6" t="n">
        <v>857</v>
      </c>
      <c r="D30" s="6" t="n">
        <v>758</v>
      </c>
    </row>
    <row r="31" spans="1:4">
      <c r="A31" s="4" t="s">
        <v>449</v>
      </c>
    </row>
    <row r="32" spans="1:4">
      <c r="A32" s="3" t="s">
        <v>419</v>
      </c>
    </row>
    <row r="33" spans="1:4">
      <c r="A33" s="4" t="s">
        <v>442</v>
      </c>
      <c r="B33" s="6" t="n">
        <v>78</v>
      </c>
      <c r="C33" s="6" t="n">
        <v>23</v>
      </c>
      <c r="D33" s="6" t="n">
        <v>94</v>
      </c>
    </row>
    <row r="34" spans="1:4">
      <c r="A34" s="4" t="s">
        <v>39</v>
      </c>
      <c r="B34" s="6" t="n">
        <v>6</v>
      </c>
      <c r="C34" s="6" t="n">
        <v>4</v>
      </c>
      <c r="D34" s="6" t="n">
        <v>5</v>
      </c>
    </row>
    <row r="35" spans="1:4">
      <c r="A35" s="4" t="s">
        <v>443</v>
      </c>
      <c r="B35" s="6" t="n">
        <v>72</v>
      </c>
      <c r="C35" s="6" t="n">
        <v>19</v>
      </c>
      <c r="D35" s="6" t="n">
        <v>89</v>
      </c>
    </row>
    <row r="36" spans="1:4">
      <c r="A36" s="4" t="s">
        <v>450</v>
      </c>
    </row>
    <row r="37" spans="1:4">
      <c r="A37" s="3" t="s">
        <v>419</v>
      </c>
    </row>
    <row r="38" spans="1:4">
      <c r="A38" s="4" t="s">
        <v>442</v>
      </c>
      <c r="B38" s="6" t="n">
        <v>488</v>
      </c>
      <c r="C38" s="6" t="n">
        <v>528</v>
      </c>
      <c r="D38" s="6" t="n">
        <v>485</v>
      </c>
    </row>
    <row r="39" spans="1:4">
      <c r="A39" s="4" t="s">
        <v>39</v>
      </c>
      <c r="B39" s="6" t="n">
        <v>166</v>
      </c>
      <c r="C39" s="6" t="n">
        <v>189</v>
      </c>
      <c r="D39" s="6" t="n">
        <v>178</v>
      </c>
    </row>
    <row r="40" spans="1:4">
      <c r="A40" s="4" t="s">
        <v>443</v>
      </c>
      <c r="B40" s="6" t="n">
        <v>322</v>
      </c>
      <c r="C40" s="6" t="n">
        <v>339</v>
      </c>
      <c r="D40" s="6" t="n">
        <v>307</v>
      </c>
    </row>
    <row r="41" spans="1:4">
      <c r="A41" s="4" t="s">
        <v>451</v>
      </c>
    </row>
    <row r="42" spans="1:4">
      <c r="A42" s="3" t="s">
        <v>419</v>
      </c>
    </row>
    <row r="43" spans="1:4">
      <c r="A43" s="4" t="s">
        <v>442</v>
      </c>
      <c r="B43" s="6" t="n">
        <v>646</v>
      </c>
      <c r="C43" s="6" t="n">
        <v>613</v>
      </c>
      <c r="D43" s="6" t="n">
        <v>642</v>
      </c>
    </row>
    <row r="44" spans="1:4">
      <c r="A44" s="4" t="s">
        <v>39</v>
      </c>
      <c r="B44" s="6" t="n">
        <v>364</v>
      </c>
      <c r="C44" s="6" t="n">
        <v>309</v>
      </c>
      <c r="D44" s="6" t="n">
        <v>332</v>
      </c>
    </row>
    <row r="45" spans="1:4">
      <c r="A45" s="4" t="s">
        <v>443</v>
      </c>
      <c r="B45" s="6" t="n">
        <v>282</v>
      </c>
      <c r="C45" s="6" t="n">
        <v>304</v>
      </c>
      <c r="D45" s="6" t="n">
        <v>310</v>
      </c>
    </row>
    <row r="46" spans="1:4">
      <c r="A46" s="4" t="s">
        <v>452</v>
      </c>
    </row>
    <row r="47" spans="1:4">
      <c r="A47" s="3" t="s">
        <v>419</v>
      </c>
    </row>
    <row r="48" spans="1:4">
      <c r="A48" s="4" t="s">
        <v>442</v>
      </c>
      <c r="B48" s="6" t="n">
        <v>842</v>
      </c>
      <c r="C48" s="6" t="n">
        <v>811</v>
      </c>
      <c r="D48" s="6" t="n">
        <v>844</v>
      </c>
    </row>
    <row r="49" spans="1:4">
      <c r="A49" s="4" t="s">
        <v>39</v>
      </c>
      <c r="B49" s="6" t="n">
        <v>178</v>
      </c>
      <c r="C49" s="6" t="n">
        <v>170</v>
      </c>
      <c r="D49" s="6" t="n">
        <v>180</v>
      </c>
    </row>
    <row r="50" spans="1:4">
      <c r="A50" s="4" t="s">
        <v>443</v>
      </c>
      <c r="B50" s="6" t="n">
        <v>664</v>
      </c>
      <c r="C50" s="6" t="n">
        <v>641</v>
      </c>
      <c r="D50" s="6" t="n">
        <v>664</v>
      </c>
    </row>
    <row r="51" spans="1:4">
      <c r="A51" s="4" t="s">
        <v>453</v>
      </c>
    </row>
    <row r="52" spans="1:4">
      <c r="A52" s="3" t="s">
        <v>419</v>
      </c>
    </row>
    <row r="53" spans="1:4">
      <c r="A53" s="4" t="s">
        <v>442</v>
      </c>
      <c r="B53" s="6" t="n">
        <v>471</v>
      </c>
      <c r="C53" s="6" t="n">
        <v>501</v>
      </c>
      <c r="D53" s="6" t="n">
        <v>505</v>
      </c>
    </row>
    <row r="54" spans="1:4">
      <c r="A54" s="4" t="s">
        <v>39</v>
      </c>
      <c r="B54" s="6" t="n">
        <v>131</v>
      </c>
      <c r="C54" s="6" t="n">
        <v>139</v>
      </c>
      <c r="D54" s="6" t="n">
        <v>151</v>
      </c>
    </row>
    <row r="55" spans="1:4">
      <c r="A55" s="4" t="s">
        <v>443</v>
      </c>
      <c r="B55" s="6" t="n">
        <v>340</v>
      </c>
      <c r="C55" s="6" t="n">
        <v>362</v>
      </c>
      <c r="D55" s="6" t="n">
        <v>354</v>
      </c>
    </row>
    <row r="56" spans="1:4">
      <c r="A56" s="4" t="s">
        <v>454</v>
      </c>
    </row>
    <row r="57" spans="1:4">
      <c r="A57" s="3" t="s">
        <v>419</v>
      </c>
    </row>
    <row r="58" spans="1:4">
      <c r="A58" s="4" t="s">
        <v>442</v>
      </c>
      <c r="B58" s="6" t="n">
        <v>1210</v>
      </c>
      <c r="C58" s="6" t="n">
        <v>1053</v>
      </c>
      <c r="D58" s="6" t="n">
        <v>1432</v>
      </c>
    </row>
    <row r="59" spans="1:4">
      <c r="A59" s="4" t="s">
        <v>39</v>
      </c>
      <c r="B59" s="6" t="n">
        <v>364</v>
      </c>
      <c r="C59" s="6" t="n">
        <v>342</v>
      </c>
      <c r="D59" s="6" t="n">
        <v>374</v>
      </c>
    </row>
    <row r="60" spans="1:4">
      <c r="A60" s="4" t="s">
        <v>443</v>
      </c>
      <c r="B60" s="6" t="n">
        <v>846</v>
      </c>
      <c r="C60" s="6" t="n">
        <v>711</v>
      </c>
      <c r="D60" s="6" t="n">
        <v>1058</v>
      </c>
    </row>
    <row r="61" spans="1:4">
      <c r="A61" s="4" t="s">
        <v>455</v>
      </c>
    </row>
    <row r="62" spans="1:4">
      <c r="A62" s="3" t="s">
        <v>419</v>
      </c>
    </row>
    <row r="63" spans="1:4">
      <c r="A63" s="4" t="s">
        <v>442</v>
      </c>
      <c r="B63" s="6" t="n">
        <v>1682</v>
      </c>
      <c r="C63" s="6" t="n">
        <v>1614</v>
      </c>
      <c r="D63" s="6" t="n">
        <v>1830</v>
      </c>
    </row>
    <row r="64" spans="1:4">
      <c r="A64" s="4" t="s">
        <v>39</v>
      </c>
      <c r="B64" s="6" t="n">
        <v>296</v>
      </c>
      <c r="C64" s="6" t="n">
        <v>288</v>
      </c>
      <c r="D64" s="6" t="n">
        <v>325</v>
      </c>
    </row>
    <row r="65" spans="1:4">
      <c r="A65" s="4" t="s">
        <v>443</v>
      </c>
      <c r="B65" s="6" t="n">
        <v>1386</v>
      </c>
      <c r="C65" s="6" t="n">
        <v>1326</v>
      </c>
      <c r="D65" s="6" t="n">
        <v>1505</v>
      </c>
    </row>
    <row r="66" spans="1:4">
      <c r="A66" s="4" t="s">
        <v>456</v>
      </c>
    </row>
    <row r="67" spans="1:4">
      <c r="A67" s="3" t="s">
        <v>419</v>
      </c>
    </row>
    <row r="68" spans="1:4">
      <c r="A68" s="4" t="s">
        <v>442</v>
      </c>
      <c r="B68" s="6" t="n">
        <v>1171</v>
      </c>
      <c r="C68" s="6" t="n">
        <v>1124</v>
      </c>
      <c r="D68" s="6" t="n">
        <v>1094</v>
      </c>
    </row>
    <row r="69" spans="1:4">
      <c r="A69" s="4" t="s">
        <v>39</v>
      </c>
      <c r="B69" s="6" t="n">
        <v>647</v>
      </c>
      <c r="C69" s="6" t="n">
        <v>593</v>
      </c>
      <c r="D69" s="6" t="n">
        <v>591</v>
      </c>
    </row>
    <row r="70" spans="1:4">
      <c r="A70" s="4" t="s">
        <v>443</v>
      </c>
      <c r="B70" s="6" t="n">
        <v>524</v>
      </c>
      <c r="C70" s="6" t="n">
        <v>531</v>
      </c>
      <c r="D70" s="6" t="n">
        <v>503</v>
      </c>
    </row>
    <row r="71" spans="1:4">
      <c r="A71" s="4" t="s">
        <v>457</v>
      </c>
    </row>
    <row r="72" spans="1:4">
      <c r="A72" s="3" t="s">
        <v>419</v>
      </c>
    </row>
    <row r="73" spans="1:4">
      <c r="A73" s="4" t="s">
        <v>442</v>
      </c>
      <c r="B73" s="6" t="n">
        <v>2267</v>
      </c>
      <c r="C73" s="6" t="n">
        <v>2032</v>
      </c>
      <c r="D73" s="6" t="n">
        <v>2211</v>
      </c>
    </row>
    <row r="74" spans="1:4">
      <c r="A74" s="4" t="s">
        <v>39</v>
      </c>
      <c r="B74" s="6" t="n">
        <v>704</v>
      </c>
      <c r="C74" s="6" t="n">
        <v>656</v>
      </c>
      <c r="D74" s="6" t="n">
        <v>679</v>
      </c>
    </row>
    <row r="75" spans="1:4">
      <c r="A75" s="4" t="s">
        <v>443</v>
      </c>
      <c r="B75" s="5" t="n">
        <v>1563</v>
      </c>
      <c r="C75" s="5" t="n">
        <v>1376</v>
      </c>
      <c r="D75" s="5" t="n">
        <v>15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76</v>
      </c>
    </row>
    <row r="2" spans="1:4">
      <c r="B2" s="2" t="s">
        <v>2</v>
      </c>
      <c r="C2" s="2" t="s">
        <v>21</v>
      </c>
      <c r="D2" s="2" t="s">
        <v>22</v>
      </c>
    </row>
    <row r="3" spans="1:4">
      <c r="A3" s="3" t="s">
        <v>459</v>
      </c>
    </row>
    <row r="4" spans="1:4">
      <c r="A4" s="4" t="s">
        <v>460</v>
      </c>
      <c r="B4" s="5" t="n">
        <v>12</v>
      </c>
      <c r="C4" s="5" t="n">
        <v>11</v>
      </c>
      <c r="D4" s="5" t="n">
        <v>12</v>
      </c>
    </row>
    <row r="5" spans="1:4">
      <c r="A5" s="4" t="s">
        <v>461</v>
      </c>
      <c r="B5" s="5" t="n">
        <v>84</v>
      </c>
      <c r="C5" s="5" t="n">
        <v>81</v>
      </c>
      <c r="D5" s="5" t="n">
        <v>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43"/>
  <sheetViews>
    <sheetView workbookViewId="0">
      <selection activeCell="A1" sqref="A1"/>
    </sheetView>
  </sheetViews>
  <sheetFormatPr baseColWidth="8" defaultRowHeight="15" outlineLevelCol="0"/>
  <cols>
    <col customWidth="1" max="1" min="1" width="77"/>
    <col customWidth="1" max="2" min="2" width="80"/>
    <col customWidth="1" max="3" min="3" width="10"/>
    <col customWidth="1" max="4" min="4" width="4"/>
    <col customWidth="1" max="5" min="5" width="17"/>
    <col customWidth="1" max="6" min="6" width="23"/>
    <col customWidth="1" max="7" min="7" width="27"/>
    <col customWidth="1" max="8" min="8" width="4"/>
    <col customWidth="1" max="9" min="9" width="43"/>
    <col customWidth="1" max="10" min="10" width="4"/>
    <col customWidth="1" max="11" min="11" width="24"/>
    <col customWidth="1" max="12" min="12" width="29"/>
    <col customWidth="1" max="13" min="13" width="45"/>
    <col customWidth="1" max="14" min="14" width="55"/>
    <col customWidth="1" max="15" min="15" width="43"/>
    <col customWidth="1" max="16" min="16" width="59"/>
    <col customWidth="1" max="17" min="17" width="35"/>
    <col customWidth="1" max="18" min="18" width="4"/>
    <col customWidth="1" max="19" min="19" width="80"/>
    <col customWidth="1" max="20" min="20" width="80"/>
    <col customWidth="1" max="21" min="21" width="80"/>
    <col customWidth="1" max="22" min="22" width="80"/>
    <col customWidth="1" max="23" min="23" width="69"/>
    <col customWidth="1" max="24" min="24" width="4"/>
  </cols>
  <sheetData>
    <row r="1" spans="1:24">
      <c r="A1" s="1" t="s">
        <v>159</v>
      </c>
      <c r="C1" s="2" t="s">
        <v>160</v>
      </c>
      <c r="E1" s="2" t="s">
        <v>161</v>
      </c>
      <c r="F1" s="2" t="s">
        <v>70</v>
      </c>
      <c r="G1" s="2" t="s">
        <v>162</v>
      </c>
      <c r="H1" s="2" t="s">
        <v>43</v>
      </c>
      <c r="I1" s="2" t="s">
        <v>163</v>
      </c>
      <c r="J1" s="2" t="s">
        <v>43</v>
      </c>
      <c r="K1" s="2" t="s">
        <v>164</v>
      </c>
      <c r="L1" s="2" t="s">
        <v>165</v>
      </c>
      <c r="M1" s="2" t="s">
        <v>166</v>
      </c>
      <c r="N1" s="2" t="s">
        <v>167</v>
      </c>
      <c r="O1" s="2" t="s">
        <v>168</v>
      </c>
      <c r="P1" s="2" t="s">
        <v>169</v>
      </c>
      <c r="Q1" s="2" t="s">
        <v>170</v>
      </c>
      <c r="S1" s="2" t="s">
        <v>171</v>
      </c>
      <c r="T1" s="2" t="s">
        <v>172</v>
      </c>
      <c r="U1" s="2" t="s">
        <v>173</v>
      </c>
      <c r="V1" s="2" t="s">
        <v>174</v>
      </c>
      <c r="W1" s="2" t="s">
        <v>175</v>
      </c>
    </row>
    <row r="2" spans="1:24">
      <c r="A2" s="4" t="s">
        <v>176</v>
      </c>
      <c r="C2" s="5" t="n">
        <v>67680</v>
      </c>
      <c r="F2" s="5" t="n">
        <v>18234</v>
      </c>
      <c r="G2" s="5" t="n">
        <v>41414</v>
      </c>
      <c r="K2" s="5" t="n">
        <v>404</v>
      </c>
      <c r="L2" s="5" t="n">
        <v>61044</v>
      </c>
      <c r="N2" s="5" t="n">
        <v>4184</v>
      </c>
      <c r="O2" s="5" t="n">
        <v>65228</v>
      </c>
      <c r="Q2" s="5" t="n">
        <v>2452</v>
      </c>
      <c r="S2" s="5" t="n">
        <v>1441</v>
      </c>
      <c r="T2" s="5" t="n">
        <v>-68</v>
      </c>
      <c r="U2" s="5" t="n">
        <v>-126</v>
      </c>
      <c r="V2" s="5" t="n">
        <v>-121</v>
      </c>
      <c r="W2" s="5" t="n">
        <v>-134</v>
      </c>
      <c r="X2" s="4" t="s">
        <v>81</v>
      </c>
    </row>
    <row r="3" spans="1:24">
      <c r="A3" s="4" t="s">
        <v>177</v>
      </c>
      <c r="C3" s="6" t="n">
        <v>67622</v>
      </c>
      <c r="F3" s="6" t="n">
        <v>18234</v>
      </c>
      <c r="G3" s="6" t="n">
        <v>41356</v>
      </c>
      <c r="K3" s="6" t="n">
        <v>404</v>
      </c>
      <c r="L3" s="6" t="n">
        <v>60986</v>
      </c>
      <c r="N3" s="6" t="n">
        <v>4184</v>
      </c>
      <c r="O3" s="6" t="n">
        <v>65170</v>
      </c>
      <c r="Q3" s="6" t="n">
        <v>2452</v>
      </c>
      <c r="S3" s="6" t="n">
        <v>1441</v>
      </c>
      <c r="T3" s="6" t="n">
        <v>-68</v>
      </c>
      <c r="U3" s="6" t="n">
        <v>-126</v>
      </c>
      <c r="V3" s="6" t="n">
        <v>-121</v>
      </c>
      <c r="W3" s="6" t="n">
        <v>-134</v>
      </c>
      <c r="X3" s="4" t="s">
        <v>81</v>
      </c>
    </row>
    <row r="4" spans="1:24">
      <c r="A4" s="4" t="s">
        <v>178</v>
      </c>
      <c r="E4" s="5" t="n">
        <v>-58</v>
      </c>
      <c r="I4" s="5" t="n">
        <v>-58</v>
      </c>
      <c r="M4" s="5" t="n">
        <v>-58</v>
      </c>
      <c r="P4" s="5" t="n">
        <v>-58</v>
      </c>
    </row>
    <row r="5" spans="1:24">
      <c r="A5" s="3" t="s">
        <v>179</v>
      </c>
    </row>
    <row r="6" spans="1:24">
      <c r="A6" s="4" t="s">
        <v>113</v>
      </c>
      <c r="C6" s="6" t="n">
        <v>4506</v>
      </c>
      <c r="G6" s="6" t="n">
        <v>4232</v>
      </c>
      <c r="L6" s="6" t="n">
        <v>4232</v>
      </c>
      <c r="N6" s="6" t="n">
        <v>93</v>
      </c>
      <c r="O6" s="6" t="n">
        <v>4325</v>
      </c>
      <c r="Q6" s="6" t="n">
        <v>181</v>
      </c>
    </row>
    <row r="7" spans="1:24">
      <c r="A7" s="4" t="s">
        <v>155</v>
      </c>
      <c r="C7" s="6" t="n">
        <v>934</v>
      </c>
      <c r="L7" s="6" t="n">
        <v>844</v>
      </c>
      <c r="O7" s="6" t="n">
        <v>844</v>
      </c>
      <c r="Q7" s="6" t="n">
        <v>90</v>
      </c>
      <c r="S7" s="6" t="n">
        <v>942</v>
      </c>
      <c r="T7" s="6" t="n">
        <v>96</v>
      </c>
      <c r="U7" s="6" t="n">
        <v>31</v>
      </c>
      <c r="V7" s="6" t="n">
        <v>259</v>
      </c>
      <c r="W7" s="6" t="n">
        <v>-484</v>
      </c>
      <c r="X7" s="4" t="s">
        <v>81</v>
      </c>
    </row>
    <row r="8" spans="1:24">
      <c r="A8" s="4" t="s">
        <v>180</v>
      </c>
      <c r="C8" s="6" t="n">
        <v>5440</v>
      </c>
      <c r="G8" s="6" t="n">
        <v>4232</v>
      </c>
      <c r="L8" s="6" t="n">
        <v>5076</v>
      </c>
      <c r="N8" s="6" t="n">
        <v>93</v>
      </c>
      <c r="O8" s="6" t="n">
        <v>5169</v>
      </c>
      <c r="Q8" s="6" t="n">
        <v>271</v>
      </c>
      <c r="S8" s="6" t="n">
        <v>942</v>
      </c>
      <c r="T8" s="6" t="n">
        <v>96</v>
      </c>
      <c r="U8" s="6" t="n">
        <v>31</v>
      </c>
      <c r="V8" s="6" t="n">
        <v>259</v>
      </c>
      <c r="W8" s="6" t="n">
        <v>-484</v>
      </c>
      <c r="X8" s="4" t="s">
        <v>81</v>
      </c>
    </row>
    <row r="9" spans="1:24">
      <c r="A9" s="4" t="s">
        <v>181</v>
      </c>
      <c r="C9" s="6" t="n">
        <v>134</v>
      </c>
      <c r="F9" s="6" t="n">
        <v>158</v>
      </c>
      <c r="K9" s="6" t="n">
        <v>-24</v>
      </c>
      <c r="L9" s="6" t="n">
        <v>134</v>
      </c>
      <c r="O9" s="6" t="n">
        <v>134</v>
      </c>
    </row>
    <row r="10" spans="1:24">
      <c r="A10" s="4" t="s">
        <v>182</v>
      </c>
      <c r="C10" s="6" t="n">
        <v>-823</v>
      </c>
      <c r="F10" s="6" t="n">
        <v>-108</v>
      </c>
      <c r="G10" s="6" t="n">
        <v>-415</v>
      </c>
      <c r="L10" s="6" t="n">
        <v>-523</v>
      </c>
      <c r="N10" s="6" t="n">
        <v>-300</v>
      </c>
      <c r="O10" s="6" t="n">
        <v>-823</v>
      </c>
    </row>
    <row r="11" spans="1:24">
      <c r="A11" s="4" t="s">
        <v>183</v>
      </c>
      <c r="C11" s="6" t="n">
        <v>-2289</v>
      </c>
      <c r="G11" s="6" t="n">
        <v>-2104</v>
      </c>
      <c r="L11" s="6" t="n">
        <v>-2104</v>
      </c>
      <c r="N11" s="6" t="n">
        <v>-93</v>
      </c>
      <c r="O11" s="6" t="n">
        <v>-2197</v>
      </c>
      <c r="Q11" s="6" t="n">
        <v>-92</v>
      </c>
    </row>
    <row r="12" spans="1:24">
      <c r="A12" s="4" t="s">
        <v>184</v>
      </c>
      <c r="B12" s="4" t="s">
        <v>114</v>
      </c>
      <c r="C12" s="6" t="n">
        <v>5</v>
      </c>
      <c r="K12" s="6" t="n">
        <v>5</v>
      </c>
      <c r="L12" s="6" t="n">
        <v>5</v>
      </c>
      <c r="O12" s="6" t="n">
        <v>5</v>
      </c>
    </row>
    <row r="13" spans="1:24">
      <c r="A13" s="4" t="s">
        <v>29</v>
      </c>
      <c r="C13" s="6" t="n">
        <v>158</v>
      </c>
      <c r="G13" s="6" t="n">
        <v>-13</v>
      </c>
      <c r="K13" s="6" t="n">
        <v>10</v>
      </c>
      <c r="L13" s="6" t="n">
        <v>-3</v>
      </c>
      <c r="O13" s="6" t="n">
        <v>-3</v>
      </c>
      <c r="Q13" s="6" t="n">
        <v>161</v>
      </c>
      <c r="R13" s="4" t="s">
        <v>121</v>
      </c>
    </row>
    <row r="14" spans="1:24">
      <c r="A14" s="4" t="s">
        <v>185</v>
      </c>
      <c r="C14" s="6" t="n">
        <v>70247</v>
      </c>
      <c r="F14" s="6" t="n">
        <v>18284</v>
      </c>
      <c r="G14" s="6" t="n">
        <v>43056</v>
      </c>
      <c r="K14" s="6" t="n">
        <v>395</v>
      </c>
      <c r="L14" s="6" t="n">
        <v>63571</v>
      </c>
      <c r="N14" s="6" t="n">
        <v>3884</v>
      </c>
      <c r="O14" s="6" t="n">
        <v>67455</v>
      </c>
      <c r="Q14" s="6" t="n">
        <v>2792</v>
      </c>
      <c r="S14" s="6" t="n">
        <v>2383</v>
      </c>
      <c r="T14" s="6" t="n">
        <v>28</v>
      </c>
      <c r="U14" s="6" t="n">
        <v>-95</v>
      </c>
      <c r="V14" s="6" t="n">
        <v>138</v>
      </c>
      <c r="W14" s="6" t="n">
        <v>-618</v>
      </c>
      <c r="X14" s="4" t="s">
        <v>81</v>
      </c>
    </row>
    <row r="15" spans="1:24">
      <c r="A15" s="4" t="s">
        <v>186</v>
      </c>
      <c r="C15" s="6" t="n">
        <v>70192</v>
      </c>
      <c r="F15" s="6" t="n">
        <v>18264</v>
      </c>
      <c r="G15" s="6" t="n">
        <v>44439</v>
      </c>
      <c r="K15" s="6" t="n">
        <v>365</v>
      </c>
      <c r="L15" s="6" t="n">
        <v>63638</v>
      </c>
      <c r="N15" s="6" t="n">
        <v>3884</v>
      </c>
      <c r="O15" s="6" t="n">
        <v>67522</v>
      </c>
      <c r="Q15" s="6" t="n">
        <v>2670</v>
      </c>
      <c r="S15" s="6" t="n">
        <v>800</v>
      </c>
      <c r="T15" s="6" t="n">
        <v>37</v>
      </c>
      <c r="U15" s="6" t="n">
        <v>-55</v>
      </c>
      <c r="V15" s="6" t="n">
        <v>650</v>
      </c>
      <c r="W15" s="6" t="n">
        <v>-862</v>
      </c>
      <c r="X15" s="4" t="s">
        <v>81</v>
      </c>
    </row>
    <row r="16" spans="1:24">
      <c r="A16" s="3" t="s">
        <v>179</v>
      </c>
    </row>
    <row r="17" spans="1:24">
      <c r="A17" s="4" t="s">
        <v>113</v>
      </c>
      <c r="C17" s="6" t="n">
        <v>2326</v>
      </c>
    </row>
    <row r="18" spans="1:24">
      <c r="A18" s="4" t="s">
        <v>155</v>
      </c>
      <c r="C18" s="6" t="n">
        <v>-1163</v>
      </c>
    </row>
    <row r="19" spans="1:24">
      <c r="A19" s="4" t="s">
        <v>180</v>
      </c>
      <c r="C19" s="6" t="n">
        <v>1163</v>
      </c>
    </row>
    <row r="20" spans="1:24">
      <c r="A20" s="4" t="s">
        <v>187</v>
      </c>
      <c r="C20" s="6" t="n">
        <v>69861</v>
      </c>
    </row>
    <row r="21" spans="1:24">
      <c r="A21" s="4" t="s">
        <v>186</v>
      </c>
      <c r="C21" s="6" t="n">
        <v>70192</v>
      </c>
      <c r="F21" s="6" t="n">
        <v>18264</v>
      </c>
      <c r="G21" s="6" t="n">
        <v>44439</v>
      </c>
      <c r="K21" s="6" t="n">
        <v>365</v>
      </c>
      <c r="L21" s="6" t="n">
        <v>63638</v>
      </c>
      <c r="N21" s="6" t="n">
        <v>3884</v>
      </c>
      <c r="O21" s="6" t="n">
        <v>67522</v>
      </c>
      <c r="Q21" s="6" t="n">
        <v>2670</v>
      </c>
      <c r="S21" s="6" t="n">
        <v>800</v>
      </c>
      <c r="T21" s="6" t="n">
        <v>37</v>
      </c>
      <c r="U21" s="6" t="n">
        <v>-55</v>
      </c>
      <c r="V21" s="6" t="n">
        <v>650</v>
      </c>
      <c r="W21" s="6" t="n">
        <v>-862</v>
      </c>
      <c r="X21" s="4" t="s">
        <v>81</v>
      </c>
    </row>
    <row r="22" spans="1:24">
      <c r="A22" s="3" t="s">
        <v>179</v>
      </c>
    </row>
    <row r="23" spans="1:24">
      <c r="A23" s="4" t="s">
        <v>113</v>
      </c>
      <c r="C23" s="6" t="n">
        <v>3650</v>
      </c>
      <c r="D23" s="4" t="s">
        <v>188</v>
      </c>
      <c r="G23" s="6" t="n">
        <v>3505</v>
      </c>
      <c r="L23" s="6" t="n">
        <v>3505</v>
      </c>
      <c r="N23" s="6" t="n">
        <v>91</v>
      </c>
      <c r="O23" s="6" t="n">
        <v>3596</v>
      </c>
      <c r="Q23" s="6" t="n">
        <v>54</v>
      </c>
    </row>
    <row r="24" spans="1:24">
      <c r="A24" s="4" t="s">
        <v>155</v>
      </c>
      <c r="C24" s="6" t="n">
        <v>-427</v>
      </c>
      <c r="L24" s="6" t="n">
        <v>-325</v>
      </c>
      <c r="O24" s="6" t="n">
        <v>-325</v>
      </c>
      <c r="Q24" s="6" t="n">
        <v>-102</v>
      </c>
      <c r="S24" s="6" t="n">
        <v>-580</v>
      </c>
      <c r="T24" s="6" t="n">
        <v>113</v>
      </c>
      <c r="U24" s="6" t="n">
        <v>-97</v>
      </c>
      <c r="V24" s="6" t="n">
        <v>275</v>
      </c>
      <c r="W24" s="6" t="n">
        <v>-36</v>
      </c>
    </row>
    <row r="25" spans="1:24">
      <c r="A25" s="4" t="s">
        <v>180</v>
      </c>
      <c r="C25" s="6" t="n">
        <v>3223</v>
      </c>
      <c r="G25" s="6" t="n">
        <v>3505</v>
      </c>
      <c r="L25" s="6" t="n">
        <v>3180</v>
      </c>
      <c r="N25" s="6" t="n">
        <v>91</v>
      </c>
      <c r="O25" s="6" t="n">
        <v>3271</v>
      </c>
      <c r="Q25" s="6" t="n">
        <v>-48</v>
      </c>
      <c r="S25" s="6" t="n">
        <v>-580</v>
      </c>
      <c r="T25" s="6" t="n">
        <v>113</v>
      </c>
      <c r="U25" s="6" t="n">
        <v>-97</v>
      </c>
      <c r="V25" s="6" t="n">
        <v>275</v>
      </c>
      <c r="W25" s="6" t="n">
        <v>-36</v>
      </c>
    </row>
    <row r="26" spans="1:24">
      <c r="A26" s="4" t="s">
        <v>181</v>
      </c>
      <c r="C26" s="6" t="n">
        <v>43</v>
      </c>
      <c r="F26" s="6" t="n">
        <v>51</v>
      </c>
      <c r="K26" s="6" t="n">
        <v>-8</v>
      </c>
      <c r="L26" s="6" t="n">
        <v>43</v>
      </c>
      <c r="O26" s="6" t="n">
        <v>43</v>
      </c>
    </row>
    <row r="27" spans="1:24">
      <c r="A27" s="4" t="s">
        <v>182</v>
      </c>
      <c r="C27" s="6" t="n">
        <v>-679</v>
      </c>
      <c r="F27" s="6" t="n">
        <v>-84</v>
      </c>
      <c r="G27" s="6" t="n">
        <v>-330</v>
      </c>
      <c r="L27" s="6" t="n">
        <v>-414</v>
      </c>
      <c r="N27" s="6" t="n">
        <v>-265</v>
      </c>
      <c r="O27" s="6" t="n">
        <v>-679</v>
      </c>
    </row>
    <row r="28" spans="1:24">
      <c r="A28" s="4" t="s">
        <v>183</v>
      </c>
      <c r="C28" s="6" t="n">
        <v>-2402</v>
      </c>
      <c r="G28" s="6" t="n">
        <v>-2182</v>
      </c>
      <c r="L28" s="6" t="n">
        <v>-2182</v>
      </c>
      <c r="N28" s="6" t="n">
        <v>-91</v>
      </c>
      <c r="O28" s="6" t="n">
        <v>-2273</v>
      </c>
      <c r="Q28" s="6" t="n">
        <v>-129</v>
      </c>
    </row>
    <row r="29" spans="1:24">
      <c r="A29" s="4" t="s">
        <v>184</v>
      </c>
      <c r="B29" s="4" t="s">
        <v>114</v>
      </c>
      <c r="C29" s="6" t="n">
        <v>4</v>
      </c>
      <c r="K29" s="6" t="n">
        <v>4</v>
      </c>
      <c r="L29" s="6" t="n">
        <v>4</v>
      </c>
      <c r="O29" s="6" t="n">
        <v>4</v>
      </c>
    </row>
    <row r="30" spans="1:24">
      <c r="A30" s="4" t="s">
        <v>29</v>
      </c>
      <c r="C30" s="6" t="n">
        <v>-46</v>
      </c>
      <c r="G30" s="6" t="n">
        <v>24</v>
      </c>
      <c r="K30" s="6" t="n">
        <v>-2</v>
      </c>
      <c r="L30" s="6" t="n">
        <v>-5</v>
      </c>
      <c r="O30" s="6" t="n">
        <v>-5</v>
      </c>
      <c r="Q30" s="6" t="n">
        <v>-41</v>
      </c>
      <c r="R30" s="4" t="s">
        <v>121</v>
      </c>
      <c r="U30" s="6" t="n">
        <v>-27</v>
      </c>
    </row>
    <row r="31" spans="1:24">
      <c r="A31" s="4" t="s">
        <v>189</v>
      </c>
      <c r="C31" s="6" t="n">
        <v>70335</v>
      </c>
      <c r="F31" s="6" t="n">
        <v>18231</v>
      </c>
      <c r="G31" s="6" t="n">
        <v>45456</v>
      </c>
      <c r="K31" s="6" t="n">
        <v>359</v>
      </c>
      <c r="L31" s="6" t="n">
        <v>64264</v>
      </c>
      <c r="N31" s="6" t="n">
        <v>3619</v>
      </c>
      <c r="O31" s="6" t="n">
        <v>67883</v>
      </c>
      <c r="Q31" s="6" t="n">
        <v>2452</v>
      </c>
      <c r="S31" s="6" t="n">
        <v>220</v>
      </c>
      <c r="T31" s="6" t="n">
        <v>150</v>
      </c>
      <c r="U31" s="6" t="n">
        <v>-179</v>
      </c>
      <c r="V31" s="6" t="n">
        <v>925</v>
      </c>
      <c r="W31" s="6" t="n">
        <v>-898</v>
      </c>
      <c r="X31" s="4" t="s">
        <v>81</v>
      </c>
    </row>
    <row r="32" spans="1:24">
      <c r="A32" s="4" t="s">
        <v>190</v>
      </c>
      <c r="C32" s="6" t="n">
        <v>69861</v>
      </c>
    </row>
    <row r="33" spans="1:24">
      <c r="A33" s="3" t="s">
        <v>179</v>
      </c>
    </row>
    <row r="34" spans="1:24">
      <c r="A34" s="4" t="s">
        <v>113</v>
      </c>
      <c r="B34" s="4" t="s">
        <v>188</v>
      </c>
      <c r="C34" s="6" t="n">
        <v>1324</v>
      </c>
    </row>
    <row r="35" spans="1:24">
      <c r="A35" s="4" t="s">
        <v>155</v>
      </c>
      <c r="C35" s="6" t="n">
        <v>736</v>
      </c>
    </row>
    <row r="36" spans="1:24">
      <c r="A36" s="4" t="s">
        <v>180</v>
      </c>
      <c r="C36" s="6" t="n">
        <v>2060</v>
      </c>
    </row>
    <row r="37" spans="1:24">
      <c r="A37" s="4" t="s">
        <v>189</v>
      </c>
      <c r="C37" s="5" t="n">
        <v>70335</v>
      </c>
      <c r="F37" s="5" t="n">
        <v>18231</v>
      </c>
      <c r="G37" s="5" t="n">
        <v>45456</v>
      </c>
      <c r="K37" s="5" t="n">
        <v>359</v>
      </c>
      <c r="L37" s="5" t="n">
        <v>64264</v>
      </c>
      <c r="N37" s="5" t="n">
        <v>3619</v>
      </c>
      <c r="O37" s="5" t="n">
        <v>67883</v>
      </c>
      <c r="Q37" s="5" t="n">
        <v>2452</v>
      </c>
      <c r="S37" s="5" t="n">
        <v>220</v>
      </c>
      <c r="T37" s="5" t="n">
        <v>150</v>
      </c>
      <c r="U37" s="5" t="n">
        <v>-179</v>
      </c>
      <c r="V37" s="5" t="n">
        <v>925</v>
      </c>
      <c r="W37" s="5" t="n">
        <v>-898</v>
      </c>
      <c r="X37" s="4" t="s">
        <v>81</v>
      </c>
    </row>
    <row r="38" spans="1:24"/>
    <row r="39" spans="1:24">
      <c r="A39" s="4" t="s">
        <v>43</v>
      </c>
      <c r="B39" s="4" t="s">
        <v>191</v>
      </c>
    </row>
    <row r="40" spans="1:24">
      <c r="A40" s="4" t="s">
        <v>81</v>
      </c>
      <c r="B40" s="4" t="s">
        <v>192</v>
      </c>
    </row>
    <row r="41" spans="1:24">
      <c r="A41" s="4" t="s">
        <v>114</v>
      </c>
      <c r="B41" s="4" t="s">
        <v>193</v>
      </c>
    </row>
    <row r="42" spans="1:24">
      <c r="A42" s="4" t="s">
        <v>121</v>
      </c>
      <c r="B42" s="4" t="s">
        <v>194</v>
      </c>
    </row>
    <row r="43" spans="1:24">
      <c r="A43" s="4" t="s">
        <v>188</v>
      </c>
      <c r="B43" s="4" t="s">
        <v>126</v>
      </c>
    </row>
  </sheetData>
  <mergeCells count="82">
    <mergeCell ref="A1:B1"/>
    <mergeCell ref="C1:D1"/>
    <mergeCell ref="Q1:R1"/>
    <mergeCell ref="W1:X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A38:W38"/>
    <mergeCell ref="B39:W39"/>
    <mergeCell ref="B40:W40"/>
    <mergeCell ref="B41:W41"/>
    <mergeCell ref="B42:W42"/>
    <mergeCell ref="B43:W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62</v>
      </c>
      <c r="B1" s="2" t="s">
        <v>463</v>
      </c>
    </row>
    <row r="2" spans="1:3">
      <c r="B2" s="2" t="s">
        <v>464</v>
      </c>
      <c r="C2" s="2" t="s">
        <v>465</v>
      </c>
    </row>
    <row r="3" spans="1:3">
      <c r="A3" s="4" t="s">
        <v>466</v>
      </c>
    </row>
    <row r="4" spans="1:3">
      <c r="A4" s="3" t="s">
        <v>467</v>
      </c>
    </row>
    <row r="5" spans="1:3">
      <c r="A5" s="4" t="s">
        <v>468</v>
      </c>
      <c r="B5" s="4" t="s">
        <v>469</v>
      </c>
      <c r="C5" s="4" t="s">
        <v>470</v>
      </c>
    </row>
    <row r="6" spans="1:3">
      <c r="A6" s="4" t="s">
        <v>471</v>
      </c>
      <c r="B6" s="4" t="s">
        <v>472</v>
      </c>
      <c r="C6" s="4" t="s">
        <v>473</v>
      </c>
    </row>
    <row r="7" spans="1:3">
      <c r="A7" s="4" t="s">
        <v>474</v>
      </c>
      <c r="B7" s="4" t="s">
        <v>475</v>
      </c>
      <c r="C7" s="4" t="s">
        <v>476</v>
      </c>
    </row>
    <row r="8" spans="1:3">
      <c r="A8" s="4" t="s">
        <v>477</v>
      </c>
      <c r="B8" s="4" t="s">
        <v>478</v>
      </c>
      <c r="C8" s="4" t="s">
        <v>479</v>
      </c>
    </row>
    <row r="9" spans="1:3">
      <c r="A9" s="4" t="s">
        <v>480</v>
      </c>
      <c r="B9" s="8" t="n">
        <v>1.39</v>
      </c>
      <c r="C9" s="8" t="n">
        <v>1.29</v>
      </c>
    </row>
    <row r="10" spans="1:3">
      <c r="A10" s="4" t="s">
        <v>481</v>
      </c>
    </row>
    <row r="11" spans="1:3">
      <c r="A11" s="3" t="s">
        <v>467</v>
      </c>
    </row>
    <row r="12" spans="1:3">
      <c r="A12" s="4" t="s">
        <v>468</v>
      </c>
      <c r="B12" s="4" t="s">
        <v>482</v>
      </c>
      <c r="C12" s="4" t="s">
        <v>483</v>
      </c>
    </row>
    <row r="13" spans="1:3">
      <c r="A13" s="4" t="s">
        <v>471</v>
      </c>
      <c r="B13" s="4" t="s">
        <v>484</v>
      </c>
      <c r="C13" s="4" t="s">
        <v>473</v>
      </c>
    </row>
    <row r="14" spans="1:3">
      <c r="A14" s="4" t="s">
        <v>474</v>
      </c>
      <c r="B14" s="4" t="s">
        <v>485</v>
      </c>
      <c r="C14" s="4" t="s">
        <v>479</v>
      </c>
    </row>
    <row r="15" spans="1:3">
      <c r="A15" s="4" t="s">
        <v>477</v>
      </c>
      <c r="B15" s="4" t="s">
        <v>486</v>
      </c>
      <c r="C15" s="4" t="s">
        <v>487</v>
      </c>
    </row>
    <row r="16" spans="1:3">
      <c r="A16" s="4" t="s">
        <v>480</v>
      </c>
      <c r="B16" s="8" t="n">
        <v>1.26</v>
      </c>
      <c r="C16" s="8" t="n">
        <v>1.22</v>
      </c>
    </row>
    <row r="17" spans="1:3">
      <c r="A17" s="4" t="s">
        <v>488</v>
      </c>
    </row>
    <row r="18" spans="1:3">
      <c r="A18" s="3" t="s">
        <v>467</v>
      </c>
    </row>
    <row r="19" spans="1:3">
      <c r="A19" s="4" t="s">
        <v>468</v>
      </c>
      <c r="B19" s="4" t="s">
        <v>489</v>
      </c>
      <c r="C19" s="4" t="s">
        <v>483</v>
      </c>
    </row>
    <row r="20" spans="1:3">
      <c r="A20" s="4" t="s">
        <v>471</v>
      </c>
      <c r="B20" s="4" t="s">
        <v>490</v>
      </c>
      <c r="C20" s="4" t="s">
        <v>491</v>
      </c>
    </row>
    <row r="21" spans="1:3">
      <c r="A21" s="4" t="s">
        <v>492</v>
      </c>
    </row>
    <row r="22" spans="1:3">
      <c r="A22" s="3" t="s">
        <v>467</v>
      </c>
    </row>
    <row r="23" spans="1:3">
      <c r="A23" s="4" t="s">
        <v>468</v>
      </c>
      <c r="B23" s="4" t="s">
        <v>491</v>
      </c>
      <c r="C23" s="4" t="s">
        <v>483</v>
      </c>
    </row>
    <row r="24" spans="1:3">
      <c r="A24" s="4" t="s">
        <v>471</v>
      </c>
      <c r="B24" s="4" t="s">
        <v>493</v>
      </c>
      <c r="C24" s="4" t="s">
        <v>494</v>
      </c>
    </row>
    <row r="25" spans="1:3">
      <c r="A25" s="4" t="s">
        <v>495</v>
      </c>
    </row>
    <row r="26" spans="1:3">
      <c r="A26" s="3" t="s">
        <v>467</v>
      </c>
    </row>
    <row r="27" spans="1:3">
      <c r="A27" s="4" t="s">
        <v>468</v>
      </c>
      <c r="B27" s="4" t="s">
        <v>496</v>
      </c>
      <c r="C27" s="4" t="s">
        <v>497</v>
      </c>
    </row>
    <row r="28" spans="1:3">
      <c r="A28" s="4" t="s">
        <v>471</v>
      </c>
      <c r="B28" s="4" t="s">
        <v>498</v>
      </c>
      <c r="C28" s="4" t="s">
        <v>491</v>
      </c>
    </row>
    <row r="29" spans="1:3">
      <c r="A29" s="4" t="s">
        <v>499</v>
      </c>
    </row>
    <row r="30" spans="1:3">
      <c r="A30" s="3" t="s">
        <v>467</v>
      </c>
    </row>
    <row r="31" spans="1:3">
      <c r="A31" s="4" t="s">
        <v>468</v>
      </c>
      <c r="B31" s="4" t="s">
        <v>483</v>
      </c>
      <c r="C31" s="4" t="s">
        <v>483</v>
      </c>
    </row>
    <row r="32" spans="1:3">
      <c r="A32" s="4" t="s">
        <v>471</v>
      </c>
      <c r="B32" s="4" t="s">
        <v>500</v>
      </c>
      <c r="C32" s="4" t="s">
        <v>501</v>
      </c>
    </row>
    <row r="33" spans="1:3">
      <c r="A33" s="4" t="s">
        <v>502</v>
      </c>
    </row>
    <row r="34" spans="1:3">
      <c r="A34" s="3" t="s">
        <v>467</v>
      </c>
    </row>
    <row r="35" spans="1:3">
      <c r="A35" s="4" t="s">
        <v>468</v>
      </c>
      <c r="B35" s="4" t="s">
        <v>503</v>
      </c>
      <c r="C35" s="4" t="s">
        <v>504</v>
      </c>
    </row>
    <row r="36" spans="1:3">
      <c r="A36" s="4" t="s">
        <v>471</v>
      </c>
      <c r="B36" s="4" t="s">
        <v>505</v>
      </c>
      <c r="C36" s="4" t="s">
        <v>506</v>
      </c>
    </row>
    <row r="37" spans="1:3">
      <c r="A37" s="4" t="s">
        <v>507</v>
      </c>
    </row>
    <row r="38" spans="1:3">
      <c r="A38" s="3" t="s">
        <v>467</v>
      </c>
    </row>
    <row r="39" spans="1:3">
      <c r="A39" s="4" t="s">
        <v>468</v>
      </c>
      <c r="B39" s="4" t="s">
        <v>508</v>
      </c>
      <c r="C39" s="4" t="s">
        <v>509</v>
      </c>
    </row>
    <row r="40" spans="1:3">
      <c r="A40" s="4" t="s">
        <v>471</v>
      </c>
      <c r="B40" s="4" t="s">
        <v>510</v>
      </c>
      <c r="C40" s="4" t="s">
        <v>473</v>
      </c>
    </row>
    <row r="41" spans="1:3">
      <c r="A41" s="4" t="s">
        <v>511</v>
      </c>
    </row>
    <row r="42" spans="1:3">
      <c r="A42" s="3" t="s">
        <v>467</v>
      </c>
    </row>
    <row r="43" spans="1:3">
      <c r="A43" s="4" t="s">
        <v>468</v>
      </c>
      <c r="B43" s="4" t="s">
        <v>512</v>
      </c>
      <c r="C43" s="4" t="s">
        <v>513</v>
      </c>
    </row>
    <row r="44" spans="1:3">
      <c r="A44" s="4" t="s">
        <v>471</v>
      </c>
      <c r="B44" s="4" t="s">
        <v>514</v>
      </c>
      <c r="C44" s="4" t="s">
        <v>515</v>
      </c>
    </row>
    <row r="45" spans="1:3">
      <c r="A45" s="4" t="s">
        <v>516</v>
      </c>
    </row>
    <row r="46" spans="1:3">
      <c r="A46" s="3" t="s">
        <v>467</v>
      </c>
    </row>
    <row r="47" spans="1:3">
      <c r="A47" s="4" t="s">
        <v>468</v>
      </c>
      <c r="B47" s="4" t="s">
        <v>486</v>
      </c>
      <c r="C47" s="4" t="s">
        <v>517</v>
      </c>
    </row>
    <row r="48" spans="1:3">
      <c r="A48" s="4" t="s">
        <v>471</v>
      </c>
      <c r="B48" s="4" t="s">
        <v>518</v>
      </c>
      <c r="C48" s="4" t="s">
        <v>519</v>
      </c>
    </row>
    <row r="49" spans="1:3">
      <c r="A49" s="4" t="s">
        <v>520</v>
      </c>
    </row>
    <row r="50" spans="1:3">
      <c r="A50" s="3" t="s">
        <v>467</v>
      </c>
    </row>
    <row r="51" spans="1:3">
      <c r="A51" s="4" t="s">
        <v>468</v>
      </c>
      <c r="B51" s="4" t="s">
        <v>476</v>
      </c>
      <c r="C51" s="4" t="s">
        <v>513</v>
      </c>
    </row>
    <row r="52" spans="1:3">
      <c r="A52" s="4" t="s">
        <v>471</v>
      </c>
      <c r="B52" s="4" t="s">
        <v>521</v>
      </c>
      <c r="C52" s="4" t="s">
        <v>522</v>
      </c>
    </row>
    <row r="53" spans="1:3">
      <c r="A53" s="4" t="s">
        <v>523</v>
      </c>
    </row>
    <row r="54" spans="1:3">
      <c r="A54" s="3" t="s">
        <v>467</v>
      </c>
    </row>
    <row r="55" spans="1:3">
      <c r="A55" s="4" t="s">
        <v>468</v>
      </c>
      <c r="B55" s="4" t="s">
        <v>513</v>
      </c>
      <c r="C55" s="4" t="s">
        <v>513</v>
      </c>
    </row>
    <row r="56" spans="1:3">
      <c r="A56" s="4" t="s">
        <v>471</v>
      </c>
      <c r="B56" s="4" t="s">
        <v>524</v>
      </c>
      <c r="C56" s="4" t="s">
        <v>505</v>
      </c>
    </row>
    <row r="57" spans="1:3">
      <c r="A57" s="4" t="s">
        <v>525</v>
      </c>
    </row>
    <row r="58" spans="1:3">
      <c r="A58" s="3" t="s">
        <v>467</v>
      </c>
    </row>
    <row r="59" spans="1:3">
      <c r="A59" s="4" t="s">
        <v>468</v>
      </c>
      <c r="B59" s="4" t="s">
        <v>526</v>
      </c>
      <c r="C59" s="4" t="s">
        <v>491</v>
      </c>
    </row>
    <row r="60" spans="1:3">
      <c r="A60" s="4" t="s">
        <v>527</v>
      </c>
    </row>
    <row r="61" spans="1:3">
      <c r="A61" s="3" t="s">
        <v>467</v>
      </c>
    </row>
    <row r="62" spans="1:3">
      <c r="A62" s="4" t="s">
        <v>468</v>
      </c>
      <c r="B62" s="4" t="s">
        <v>528</v>
      </c>
      <c r="C62" s="4" t="s">
        <v>494</v>
      </c>
    </row>
    <row r="63" spans="1:3">
      <c r="A63" s="4" t="s">
        <v>529</v>
      </c>
    </row>
    <row r="64" spans="1:3">
      <c r="A64" s="3" t="s">
        <v>467</v>
      </c>
    </row>
    <row r="65" spans="1:3">
      <c r="A65" s="4" t="s">
        <v>530</v>
      </c>
      <c r="B65" s="6" t="n">
        <v>27</v>
      </c>
      <c r="C65" s="6" t="n">
        <v>54</v>
      </c>
    </row>
    <row r="66" spans="1:3">
      <c r="A66" s="4" t="s">
        <v>531</v>
      </c>
    </row>
    <row r="67" spans="1:3">
      <c r="A67" s="3" t="s">
        <v>467</v>
      </c>
    </row>
    <row r="68" spans="1:3">
      <c r="A68" s="4" t="s">
        <v>530</v>
      </c>
      <c r="B68" s="6" t="n">
        <v>53</v>
      </c>
      <c r="C68" s="6" t="n">
        <v>59</v>
      </c>
    </row>
    <row r="69" spans="1:3">
      <c r="A69" s="4" t="s">
        <v>532</v>
      </c>
    </row>
    <row r="70" spans="1:3">
      <c r="A70" s="3" t="s">
        <v>467</v>
      </c>
    </row>
    <row r="71" spans="1:3">
      <c r="A71" s="4" t="s">
        <v>533</v>
      </c>
      <c r="B71" s="8" t="n">
        <v>2.42</v>
      </c>
      <c r="C71" s="8" t="n">
        <v>2.74</v>
      </c>
    </row>
    <row r="72" spans="1:3">
      <c r="A72" s="4" t="s">
        <v>534</v>
      </c>
    </row>
    <row r="73" spans="1:3">
      <c r="A73" s="3" t="s">
        <v>467</v>
      </c>
    </row>
    <row r="74" spans="1:3">
      <c r="A74" s="4" t="s">
        <v>533</v>
      </c>
      <c r="B74" s="8" t="n">
        <v>2.91</v>
      </c>
      <c r="C74" s="8" t="n">
        <v>3.14</v>
      </c>
    </row>
    <row r="75" spans="1:3">
      <c r="A75" s="4" t="s">
        <v>535</v>
      </c>
    </row>
    <row r="76" spans="1:3">
      <c r="A76" s="3" t="s">
        <v>467</v>
      </c>
    </row>
    <row r="77" spans="1:3">
      <c r="A77" s="4" t="s">
        <v>536</v>
      </c>
      <c r="B77" s="4" t="s">
        <v>537</v>
      </c>
      <c r="C77" s="4" t="s">
        <v>538</v>
      </c>
    </row>
    <row r="78" spans="1:3">
      <c r="A78" s="4" t="s">
        <v>539</v>
      </c>
    </row>
    <row r="79" spans="1:3">
      <c r="A79" s="3" t="s">
        <v>467</v>
      </c>
    </row>
    <row r="80" spans="1:3">
      <c r="A80" s="4" t="s">
        <v>536</v>
      </c>
      <c r="B80" s="4" t="s">
        <v>494</v>
      </c>
      <c r="C80" s="4" t="s">
        <v>540</v>
      </c>
    </row>
    <row r="81" spans="1:3">
      <c r="A81" s="4" t="s">
        <v>541</v>
      </c>
    </row>
    <row r="82" spans="1:3">
      <c r="A82" s="3" t="s">
        <v>467</v>
      </c>
    </row>
    <row r="83" spans="1:3">
      <c r="A83" s="4" t="s">
        <v>468</v>
      </c>
      <c r="B83" s="4" t="s">
        <v>542</v>
      </c>
      <c r="C83" s="4" t="s">
        <v>508</v>
      </c>
    </row>
    <row r="84" spans="1:3">
      <c r="A84" s="4" t="s">
        <v>471</v>
      </c>
      <c r="B84" s="4" t="s">
        <v>543</v>
      </c>
      <c r="C84" s="4" t="s">
        <v>544</v>
      </c>
    </row>
    <row r="85" spans="1:3">
      <c r="A85" s="4" t="s">
        <v>474</v>
      </c>
      <c r="B85" s="4" t="s">
        <v>545</v>
      </c>
      <c r="C85" s="4" t="s">
        <v>546</v>
      </c>
    </row>
    <row r="86" spans="1:3">
      <c r="A86" s="4" t="s">
        <v>477</v>
      </c>
      <c r="B86" s="4" t="s">
        <v>547</v>
      </c>
      <c r="C86" s="4" t="s">
        <v>548</v>
      </c>
    </row>
    <row r="87" spans="1:3">
      <c r="A87" s="4" t="s">
        <v>480</v>
      </c>
      <c r="B87" s="8" t="n">
        <v>1.39</v>
      </c>
      <c r="C87" s="8" t="n">
        <v>1.28</v>
      </c>
    </row>
    <row r="88" spans="1:3">
      <c r="A88" s="4" t="s">
        <v>549</v>
      </c>
    </row>
    <row r="89" spans="1:3">
      <c r="A89" s="3" t="s">
        <v>467</v>
      </c>
    </row>
    <row r="90" spans="1:3">
      <c r="A90" s="4" t="s">
        <v>468</v>
      </c>
      <c r="B90" s="4" t="s">
        <v>500</v>
      </c>
      <c r="C90" s="4" t="s">
        <v>550</v>
      </c>
    </row>
    <row r="91" spans="1:3">
      <c r="A91" s="4" t="s">
        <v>471</v>
      </c>
      <c r="B91" s="4" t="s">
        <v>551</v>
      </c>
      <c r="C91" s="4" t="s">
        <v>552</v>
      </c>
    </row>
    <row r="92" spans="1:3">
      <c r="A92" s="4" t="s">
        <v>474</v>
      </c>
      <c r="B92" s="4" t="s">
        <v>483</v>
      </c>
      <c r="C92" s="4" t="s">
        <v>373</v>
      </c>
    </row>
    <row r="93" spans="1:3">
      <c r="A93" s="4" t="s">
        <v>477</v>
      </c>
      <c r="B93" s="4" t="s">
        <v>528</v>
      </c>
      <c r="C93" s="4" t="s">
        <v>553</v>
      </c>
    </row>
    <row r="94" spans="1:3">
      <c r="A94" s="4" t="s">
        <v>480</v>
      </c>
      <c r="B94" s="8" t="n">
        <v>1.26</v>
      </c>
      <c r="C94" s="8" t="n">
        <v>1.19</v>
      </c>
    </row>
    <row r="95" spans="1:3">
      <c r="A95" s="4" t="s">
        <v>554</v>
      </c>
    </row>
    <row r="96" spans="1:3">
      <c r="A96" s="3" t="s">
        <v>467</v>
      </c>
    </row>
    <row r="97" spans="1:3">
      <c r="A97" s="4" t="s">
        <v>468</v>
      </c>
      <c r="B97" s="4" t="s">
        <v>555</v>
      </c>
      <c r="C97" s="4" t="s">
        <v>479</v>
      </c>
    </row>
    <row r="98" spans="1:3">
      <c r="A98" s="4" t="s">
        <v>471</v>
      </c>
      <c r="B98" s="4" t="s">
        <v>556</v>
      </c>
      <c r="C98" s="4" t="s">
        <v>486</v>
      </c>
    </row>
    <row r="99" spans="1:3">
      <c r="A99" s="4" t="s">
        <v>557</v>
      </c>
    </row>
    <row r="100" spans="1:3">
      <c r="A100" s="3" t="s">
        <v>467</v>
      </c>
    </row>
    <row r="101" spans="1:3">
      <c r="A101" s="4" t="s">
        <v>468</v>
      </c>
      <c r="B101" s="4" t="s">
        <v>558</v>
      </c>
      <c r="C101" s="4" t="s">
        <v>550</v>
      </c>
    </row>
    <row r="102" spans="1:3">
      <c r="A102" s="4" t="s">
        <v>471</v>
      </c>
      <c r="B102" s="4" t="s">
        <v>559</v>
      </c>
      <c r="C102" s="4" t="s">
        <v>517</v>
      </c>
    </row>
    <row r="103" spans="1:3">
      <c r="A103" s="4" t="s">
        <v>560</v>
      </c>
    </row>
    <row r="104" spans="1:3">
      <c r="A104" s="3" t="s">
        <v>467</v>
      </c>
    </row>
    <row r="105" spans="1:3">
      <c r="A105" s="4" t="s">
        <v>468</v>
      </c>
      <c r="B105" s="4" t="s">
        <v>561</v>
      </c>
      <c r="C105" s="4" t="s">
        <v>562</v>
      </c>
    </row>
    <row r="106" spans="1:3">
      <c r="A106" s="4" t="s">
        <v>471</v>
      </c>
      <c r="B106" s="4" t="s">
        <v>551</v>
      </c>
      <c r="C106" s="4" t="s">
        <v>486</v>
      </c>
    </row>
    <row r="107" spans="1:3">
      <c r="A107" s="4" t="s">
        <v>563</v>
      </c>
    </row>
    <row r="108" spans="1:3">
      <c r="A108" s="3" t="s">
        <v>467</v>
      </c>
    </row>
    <row r="109" spans="1:3">
      <c r="A109" s="4" t="s">
        <v>468</v>
      </c>
      <c r="B109" s="4" t="s">
        <v>491</v>
      </c>
      <c r="C109" s="4" t="s">
        <v>548</v>
      </c>
    </row>
    <row r="110" spans="1:3">
      <c r="A110" s="4" t="s">
        <v>471</v>
      </c>
      <c r="B110" s="4" t="s">
        <v>546</v>
      </c>
      <c r="C110" s="4" t="s">
        <v>517</v>
      </c>
    </row>
    <row r="111" spans="1:3">
      <c r="A111" s="4" t="s">
        <v>564</v>
      </c>
    </row>
    <row r="112" spans="1:3">
      <c r="A112" s="3" t="s">
        <v>467</v>
      </c>
    </row>
    <row r="113" spans="1:3">
      <c r="A113" s="4" t="s">
        <v>468</v>
      </c>
      <c r="B113" s="4" t="s">
        <v>565</v>
      </c>
      <c r="C113" s="4" t="s">
        <v>559</v>
      </c>
    </row>
    <row r="114" spans="1:3">
      <c r="A114" s="4" t="s">
        <v>471</v>
      </c>
      <c r="B114" s="4" t="s">
        <v>566</v>
      </c>
      <c r="C114" s="4" t="s">
        <v>484</v>
      </c>
    </row>
    <row r="115" spans="1:3">
      <c r="A115" s="4" t="s">
        <v>567</v>
      </c>
    </row>
    <row r="116" spans="1:3">
      <c r="A116" s="3" t="s">
        <v>467</v>
      </c>
    </row>
    <row r="117" spans="1:3">
      <c r="A117" s="4" t="s">
        <v>468</v>
      </c>
      <c r="B117" s="4" t="s">
        <v>568</v>
      </c>
      <c r="C117" s="4" t="s">
        <v>493</v>
      </c>
    </row>
    <row r="118" spans="1:3">
      <c r="A118" s="4" t="s">
        <v>471</v>
      </c>
      <c r="B118" s="4" t="s">
        <v>569</v>
      </c>
      <c r="C118" s="4" t="s">
        <v>568</v>
      </c>
    </row>
    <row r="119" spans="1:3">
      <c r="A119" s="4" t="s">
        <v>570</v>
      </c>
    </row>
    <row r="120" spans="1:3">
      <c r="A120" s="3" t="s">
        <v>467</v>
      </c>
    </row>
    <row r="121" spans="1:3">
      <c r="A121" s="4" t="s">
        <v>468</v>
      </c>
      <c r="B121" s="4" t="s">
        <v>565</v>
      </c>
      <c r="C121" s="4" t="s">
        <v>487</v>
      </c>
    </row>
    <row r="122" spans="1:3">
      <c r="A122" s="4" t="s">
        <v>471</v>
      </c>
      <c r="B122" s="4" t="s">
        <v>571</v>
      </c>
      <c r="C122" s="4" t="s">
        <v>484</v>
      </c>
    </row>
    <row r="123" spans="1:3">
      <c r="A123" s="4" t="s">
        <v>572</v>
      </c>
    </row>
    <row r="124" spans="1:3">
      <c r="A124" s="3" t="s">
        <v>467</v>
      </c>
    </row>
    <row r="125" spans="1:3">
      <c r="A125" s="4" t="s">
        <v>468</v>
      </c>
      <c r="B125" s="4" t="s">
        <v>558</v>
      </c>
      <c r="C125" s="4" t="s">
        <v>573</v>
      </c>
    </row>
    <row r="126" spans="1:3">
      <c r="A126" s="4" t="s">
        <v>471</v>
      </c>
      <c r="B126" s="4" t="s">
        <v>515</v>
      </c>
      <c r="C126" s="4" t="s">
        <v>500</v>
      </c>
    </row>
    <row r="127" spans="1:3">
      <c r="A127" s="4" t="s">
        <v>574</v>
      </c>
    </row>
    <row r="128" spans="1:3">
      <c r="A128" s="3" t="s">
        <v>467</v>
      </c>
    </row>
    <row r="129" spans="1:3">
      <c r="A129" s="4" t="s">
        <v>468</v>
      </c>
      <c r="B129" s="4" t="s">
        <v>575</v>
      </c>
      <c r="C129" s="4" t="s">
        <v>559</v>
      </c>
    </row>
    <row r="130" spans="1:3">
      <c r="A130" s="4" t="s">
        <v>471</v>
      </c>
      <c r="B130" s="4" t="s">
        <v>576</v>
      </c>
      <c r="C130" s="4" t="s">
        <v>577</v>
      </c>
    </row>
    <row r="131" spans="1:3">
      <c r="A131" s="4" t="s">
        <v>578</v>
      </c>
    </row>
    <row r="132" spans="1:3">
      <c r="A132" s="3" t="s">
        <v>467</v>
      </c>
    </row>
    <row r="133" spans="1:3">
      <c r="A133" s="4" t="s">
        <v>468</v>
      </c>
      <c r="B133" s="4" t="s">
        <v>491</v>
      </c>
      <c r="C133" s="4" t="s">
        <v>559</v>
      </c>
    </row>
    <row r="134" spans="1:3">
      <c r="A134" s="4" t="s">
        <v>471</v>
      </c>
      <c r="B134" s="4" t="s">
        <v>579</v>
      </c>
      <c r="C134" s="4" t="s">
        <v>515</v>
      </c>
    </row>
    <row r="135" spans="1:3">
      <c r="A135" s="4" t="s">
        <v>580</v>
      </c>
    </row>
    <row r="136" spans="1:3">
      <c r="A136" s="3" t="s">
        <v>467</v>
      </c>
    </row>
    <row r="137" spans="1:3">
      <c r="A137" s="4" t="s">
        <v>468</v>
      </c>
      <c r="B137" s="4" t="s">
        <v>581</v>
      </c>
      <c r="C137" s="4" t="s">
        <v>500</v>
      </c>
    </row>
    <row r="138" spans="1:3">
      <c r="A138" s="4" t="s">
        <v>582</v>
      </c>
    </row>
    <row r="139" spans="1:3">
      <c r="A139" s="3" t="s">
        <v>467</v>
      </c>
    </row>
    <row r="140" spans="1:3">
      <c r="A140" s="4" t="s">
        <v>468</v>
      </c>
      <c r="B140" s="4" t="s">
        <v>559</v>
      </c>
      <c r="C140" s="4" t="s">
        <v>551</v>
      </c>
    </row>
    <row r="141" spans="1:3">
      <c r="A141" s="4" t="s">
        <v>583</v>
      </c>
    </row>
    <row r="142" spans="1:3">
      <c r="A142" s="3" t="s">
        <v>467</v>
      </c>
    </row>
    <row r="143" spans="1:3">
      <c r="A143" s="4" t="s">
        <v>530</v>
      </c>
      <c r="B143" s="6" t="n">
        <v>28</v>
      </c>
      <c r="C143" s="6" t="n">
        <v>56</v>
      </c>
    </row>
    <row r="144" spans="1:3">
      <c r="A144" s="4" t="s">
        <v>584</v>
      </c>
    </row>
    <row r="145" spans="1:3">
      <c r="A145" s="3" t="s">
        <v>467</v>
      </c>
    </row>
    <row r="146" spans="1:3">
      <c r="A146" s="4" t="s">
        <v>530</v>
      </c>
      <c r="B146" s="6" t="n">
        <v>61</v>
      </c>
      <c r="C146" s="6" t="n">
        <v>73</v>
      </c>
    </row>
    <row r="147" spans="1:3">
      <c r="A147" s="4" t="s">
        <v>585</v>
      </c>
    </row>
    <row r="148" spans="1:3">
      <c r="A148" s="3" t="s">
        <v>467</v>
      </c>
    </row>
    <row r="149" spans="1:3">
      <c r="A149" s="4" t="s">
        <v>533</v>
      </c>
      <c r="B149" s="8" t="n">
        <v>2.47</v>
      </c>
      <c r="C149" s="8" t="n">
        <v>2.78</v>
      </c>
    </row>
    <row r="150" spans="1:3">
      <c r="A150" s="4" t="s">
        <v>586</v>
      </c>
    </row>
    <row r="151" spans="1:3">
      <c r="A151" s="3" t="s">
        <v>467</v>
      </c>
    </row>
    <row r="152" spans="1:3">
      <c r="A152" s="4" t="s">
        <v>533</v>
      </c>
      <c r="B152" s="8" t="n">
        <v>3.1</v>
      </c>
      <c r="C152" s="8" t="n">
        <v>3.49</v>
      </c>
    </row>
    <row r="153" spans="1:3">
      <c r="A153" s="4" t="s">
        <v>587</v>
      </c>
    </row>
    <row r="154" spans="1:3">
      <c r="A154" s="3" t="s">
        <v>467</v>
      </c>
    </row>
    <row r="155" spans="1:3">
      <c r="A155" s="4" t="s">
        <v>536</v>
      </c>
      <c r="B155" s="4" t="s">
        <v>588</v>
      </c>
      <c r="C155" s="4" t="s">
        <v>589</v>
      </c>
    </row>
    <row r="156" spans="1:3">
      <c r="A156" s="4" t="s">
        <v>590</v>
      </c>
    </row>
    <row r="157" spans="1:3">
      <c r="A157" s="3" t="s">
        <v>467</v>
      </c>
    </row>
    <row r="158" spans="1:3">
      <c r="A158" s="4" t="s">
        <v>536</v>
      </c>
      <c r="B158" s="4" t="s">
        <v>559</v>
      </c>
      <c r="C158" s="4" t="s">
        <v>591</v>
      </c>
    </row>
    <row r="159" spans="1:3">
      <c r="A159" s="4" t="s">
        <v>592</v>
      </c>
    </row>
    <row r="160" spans="1:3">
      <c r="A160" s="3" t="s">
        <v>467</v>
      </c>
    </row>
    <row r="161" spans="1:3">
      <c r="A161" s="4" t="s">
        <v>468</v>
      </c>
      <c r="B161" s="4" t="s">
        <v>593</v>
      </c>
      <c r="C161" s="4" t="s">
        <v>594</v>
      </c>
    </row>
    <row r="162" spans="1:3">
      <c r="A162" s="4" t="s">
        <v>471</v>
      </c>
      <c r="B162" s="4" t="s">
        <v>595</v>
      </c>
      <c r="C162" s="4" t="s">
        <v>596</v>
      </c>
    </row>
    <row r="163" spans="1:3">
      <c r="A163" s="4" t="s">
        <v>474</v>
      </c>
      <c r="B163" s="4" t="s">
        <v>475</v>
      </c>
      <c r="C163" s="4" t="s">
        <v>485</v>
      </c>
    </row>
    <row r="164" spans="1:3">
      <c r="A164" s="4" t="s">
        <v>477</v>
      </c>
      <c r="B164" s="4" t="s">
        <v>597</v>
      </c>
      <c r="C164" s="4" t="s">
        <v>598</v>
      </c>
    </row>
    <row r="165" spans="1:3">
      <c r="A165" s="4" t="s">
        <v>480</v>
      </c>
      <c r="B165" s="8" t="n">
        <v>1.5</v>
      </c>
      <c r="C165" s="8" t="n">
        <v>1.3</v>
      </c>
    </row>
    <row r="166" spans="1:3">
      <c r="A166" s="4" t="s">
        <v>599</v>
      </c>
    </row>
    <row r="167" spans="1:3">
      <c r="A167" s="3" t="s">
        <v>467</v>
      </c>
    </row>
    <row r="168" spans="1:3">
      <c r="A168" s="4" t="s">
        <v>468</v>
      </c>
      <c r="B168" s="4" t="s">
        <v>506</v>
      </c>
      <c r="C168" s="4" t="s">
        <v>485</v>
      </c>
    </row>
    <row r="169" spans="1:3">
      <c r="A169" s="4" t="s">
        <v>471</v>
      </c>
      <c r="B169" s="4" t="s">
        <v>519</v>
      </c>
      <c r="C169" s="4" t="s">
        <v>498</v>
      </c>
    </row>
    <row r="170" spans="1:3">
      <c r="A170" s="4" t="s">
        <v>474</v>
      </c>
      <c r="B170" s="4" t="s">
        <v>600</v>
      </c>
      <c r="C170" s="4" t="s">
        <v>485</v>
      </c>
    </row>
    <row r="171" spans="1:3">
      <c r="A171" s="4" t="s">
        <v>477</v>
      </c>
      <c r="B171" s="4" t="s">
        <v>528</v>
      </c>
      <c r="C171" s="4" t="s">
        <v>513</v>
      </c>
    </row>
    <row r="172" spans="1:3">
      <c r="A172" s="4" t="s">
        <v>480</v>
      </c>
      <c r="B172" s="8" t="n">
        <v>1.29</v>
      </c>
      <c r="C172" s="8" t="n">
        <v>1.26</v>
      </c>
    </row>
    <row r="173" spans="1:3">
      <c r="A173" s="4" t="s">
        <v>601</v>
      </c>
    </row>
    <row r="174" spans="1:3">
      <c r="A174" s="3" t="s">
        <v>467</v>
      </c>
    </row>
    <row r="175" spans="1:3">
      <c r="A175" s="4" t="s">
        <v>468</v>
      </c>
      <c r="B175" s="4" t="s">
        <v>602</v>
      </c>
      <c r="C175" s="4" t="s">
        <v>476</v>
      </c>
    </row>
    <row r="176" spans="1:3">
      <c r="A176" s="4" t="s">
        <v>471</v>
      </c>
      <c r="B176" s="4" t="s">
        <v>603</v>
      </c>
      <c r="C176" s="4" t="s">
        <v>528</v>
      </c>
    </row>
    <row r="177" spans="1:3">
      <c r="A177" s="4" t="s">
        <v>604</v>
      </c>
    </row>
    <row r="178" spans="1:3">
      <c r="A178" s="3" t="s">
        <v>467</v>
      </c>
    </row>
    <row r="179" spans="1:3">
      <c r="A179" s="4" t="s">
        <v>468</v>
      </c>
      <c r="B179" s="4" t="s">
        <v>500</v>
      </c>
      <c r="C179" s="4" t="s">
        <v>485</v>
      </c>
    </row>
    <row r="180" spans="1:3">
      <c r="A180" s="4" t="s">
        <v>471</v>
      </c>
      <c r="B180" s="4" t="s">
        <v>596</v>
      </c>
      <c r="C180" s="4" t="s">
        <v>552</v>
      </c>
    </row>
    <row r="181" spans="1:3">
      <c r="A181" s="4" t="s">
        <v>605</v>
      </c>
    </row>
    <row r="182" spans="1:3">
      <c r="A182" s="3" t="s">
        <v>467</v>
      </c>
    </row>
    <row r="183" spans="1:3">
      <c r="A183" s="4" t="s">
        <v>468</v>
      </c>
      <c r="B183" s="4" t="s">
        <v>606</v>
      </c>
      <c r="C183" s="4" t="s">
        <v>565</v>
      </c>
    </row>
    <row r="184" spans="1:3">
      <c r="A184" s="4" t="s">
        <v>471</v>
      </c>
      <c r="B184" s="4" t="s">
        <v>524</v>
      </c>
      <c r="C184" s="4" t="s">
        <v>528</v>
      </c>
    </row>
    <row r="185" spans="1:3">
      <c r="A185" s="4" t="s">
        <v>607</v>
      </c>
    </row>
    <row r="186" spans="1:3">
      <c r="A186" s="3" t="s">
        <v>467</v>
      </c>
    </row>
    <row r="187" spans="1:3">
      <c r="A187" s="4" t="s">
        <v>468</v>
      </c>
      <c r="B187" s="4" t="s">
        <v>509</v>
      </c>
      <c r="C187" s="4" t="s">
        <v>608</v>
      </c>
    </row>
    <row r="188" spans="1:3">
      <c r="A188" s="4" t="s">
        <v>471</v>
      </c>
      <c r="B188" s="4" t="s">
        <v>473</v>
      </c>
      <c r="C188" s="4" t="s">
        <v>553</v>
      </c>
    </row>
    <row r="189" spans="1:3">
      <c r="A189" s="4" t="s">
        <v>609</v>
      </c>
    </row>
    <row r="190" spans="1:3">
      <c r="A190" s="3" t="s">
        <v>467</v>
      </c>
    </row>
    <row r="191" spans="1:3">
      <c r="A191" s="4" t="s">
        <v>468</v>
      </c>
      <c r="B191" s="4" t="s">
        <v>610</v>
      </c>
      <c r="C191" s="4" t="s">
        <v>611</v>
      </c>
    </row>
    <row r="192" spans="1:3">
      <c r="A192" s="4" t="s">
        <v>471</v>
      </c>
      <c r="B192" s="4" t="s">
        <v>612</v>
      </c>
      <c r="C192" s="4" t="s">
        <v>613</v>
      </c>
    </row>
    <row r="193" spans="1:3">
      <c r="A193" s="4" t="s">
        <v>614</v>
      </c>
    </row>
    <row r="194" spans="1:3">
      <c r="A194" s="3" t="s">
        <v>467</v>
      </c>
    </row>
    <row r="195" spans="1:3">
      <c r="A195" s="4" t="s">
        <v>468</v>
      </c>
      <c r="B195" s="4" t="s">
        <v>517</v>
      </c>
      <c r="C195" s="4" t="s">
        <v>485</v>
      </c>
    </row>
    <row r="196" spans="1:3">
      <c r="A196" s="4" t="s">
        <v>471</v>
      </c>
      <c r="B196" s="4" t="s">
        <v>615</v>
      </c>
      <c r="C196" s="4" t="s">
        <v>616</v>
      </c>
    </row>
    <row r="197" spans="1:3">
      <c r="A197" s="4" t="s">
        <v>617</v>
      </c>
    </row>
    <row r="198" spans="1:3">
      <c r="A198" s="3" t="s">
        <v>467</v>
      </c>
    </row>
    <row r="199" spans="1:3">
      <c r="A199" s="4" t="s">
        <v>468</v>
      </c>
      <c r="B199" s="4" t="s">
        <v>537</v>
      </c>
      <c r="C199" s="4" t="s">
        <v>550</v>
      </c>
    </row>
    <row r="200" spans="1:3">
      <c r="A200" s="4" t="s">
        <v>471</v>
      </c>
      <c r="B200" s="4" t="s">
        <v>618</v>
      </c>
      <c r="C200" s="4" t="s">
        <v>498</v>
      </c>
    </row>
    <row r="201" spans="1:3">
      <c r="A201" s="4" t="s">
        <v>619</v>
      </c>
    </row>
    <row r="202" spans="1:3">
      <c r="A202" s="3" t="s">
        <v>467</v>
      </c>
    </row>
    <row r="203" spans="1:3">
      <c r="A203" s="4" t="s">
        <v>468</v>
      </c>
      <c r="B203" s="4" t="s">
        <v>552</v>
      </c>
      <c r="C203" s="4" t="s">
        <v>620</v>
      </c>
    </row>
    <row r="204" spans="1:3">
      <c r="A204" s="4" t="s">
        <v>471</v>
      </c>
      <c r="B204" s="4" t="s">
        <v>621</v>
      </c>
      <c r="C204" s="4" t="s">
        <v>505</v>
      </c>
    </row>
    <row r="205" spans="1:3">
      <c r="A205" s="4" t="s">
        <v>622</v>
      </c>
    </row>
    <row r="206" spans="1:3">
      <c r="A206" s="3" t="s">
        <v>467</v>
      </c>
    </row>
    <row r="207" spans="1:3">
      <c r="A207" s="4" t="s">
        <v>468</v>
      </c>
      <c r="B207" s="4" t="s">
        <v>512</v>
      </c>
      <c r="C207" s="4" t="s">
        <v>479</v>
      </c>
    </row>
    <row r="208" spans="1:3">
      <c r="A208" s="4" t="s">
        <v>471</v>
      </c>
      <c r="B208" s="4" t="s">
        <v>623</v>
      </c>
      <c r="C208" s="4" t="s">
        <v>624</v>
      </c>
    </row>
    <row r="209" spans="1:3">
      <c r="A209" s="4" t="s">
        <v>625</v>
      </c>
    </row>
    <row r="210" spans="1:3">
      <c r="A210" s="3" t="s">
        <v>467</v>
      </c>
    </row>
    <row r="211" spans="1:3">
      <c r="A211" s="4" t="s">
        <v>468</v>
      </c>
      <c r="B211" s="4" t="s">
        <v>501</v>
      </c>
      <c r="C211" s="4" t="s">
        <v>508</v>
      </c>
    </row>
    <row r="212" spans="1:3">
      <c r="A212" s="4" t="s">
        <v>471</v>
      </c>
      <c r="B212" s="4" t="s">
        <v>626</v>
      </c>
      <c r="C212" s="4" t="s">
        <v>627</v>
      </c>
    </row>
    <row r="213" spans="1:3">
      <c r="A213" s="4" t="s">
        <v>628</v>
      </c>
    </row>
    <row r="214" spans="1:3">
      <c r="A214" s="3" t="s">
        <v>467</v>
      </c>
    </row>
    <row r="215" spans="1:3">
      <c r="A215" s="4" t="s">
        <v>468</v>
      </c>
      <c r="B215" s="4" t="s">
        <v>629</v>
      </c>
      <c r="C215" s="4" t="s">
        <v>630</v>
      </c>
    </row>
    <row r="216" spans="1:3">
      <c r="A216" s="4" t="s">
        <v>631</v>
      </c>
    </row>
    <row r="217" spans="1:3">
      <c r="A217" s="3" t="s">
        <v>467</v>
      </c>
    </row>
    <row r="218" spans="1:3">
      <c r="A218" s="4" t="s">
        <v>468</v>
      </c>
      <c r="B218" s="4" t="s">
        <v>482</v>
      </c>
      <c r="C218" s="4" t="s">
        <v>630</v>
      </c>
    </row>
    <row r="219" spans="1:3">
      <c r="A219" s="4" t="s">
        <v>632</v>
      </c>
    </row>
    <row r="220" spans="1:3">
      <c r="A220" s="3" t="s">
        <v>467</v>
      </c>
    </row>
    <row r="221" spans="1:3">
      <c r="A221" s="4" t="s">
        <v>530</v>
      </c>
      <c r="B221" s="6" t="n">
        <v>23</v>
      </c>
      <c r="C221" s="6" t="n">
        <v>53</v>
      </c>
    </row>
    <row r="222" spans="1:3">
      <c r="A222" s="4" t="s">
        <v>633</v>
      </c>
    </row>
    <row r="223" spans="1:3">
      <c r="A223" s="3" t="s">
        <v>467</v>
      </c>
    </row>
    <row r="224" spans="1:3">
      <c r="A224" s="4" t="s">
        <v>530</v>
      </c>
      <c r="B224" s="6" t="n">
        <v>41</v>
      </c>
      <c r="C224" s="6" t="n">
        <v>48</v>
      </c>
    </row>
    <row r="225" spans="1:3">
      <c r="A225" s="4" t="s">
        <v>634</v>
      </c>
    </row>
    <row r="226" spans="1:3">
      <c r="A226" s="3" t="s">
        <v>467</v>
      </c>
    </row>
    <row r="227" spans="1:3">
      <c r="A227" s="4" t="s">
        <v>533</v>
      </c>
      <c r="B227" s="8" t="n">
        <v>2.29</v>
      </c>
      <c r="C227" s="8" t="n">
        <v>2.7</v>
      </c>
    </row>
    <row r="228" spans="1:3">
      <c r="A228" s="4" t="s">
        <v>635</v>
      </c>
    </row>
    <row r="229" spans="1:3">
      <c r="A229" s="3" t="s">
        <v>467</v>
      </c>
    </row>
    <row r="230" spans="1:3">
      <c r="A230" s="4" t="s">
        <v>533</v>
      </c>
      <c r="B230" s="8" t="n">
        <v>2.68</v>
      </c>
      <c r="C230" s="8" t="n">
        <v>2.85</v>
      </c>
    </row>
    <row r="231" spans="1:3">
      <c r="A231" s="4" t="s">
        <v>636</v>
      </c>
    </row>
    <row r="232" spans="1:3">
      <c r="A232" s="3" t="s">
        <v>467</v>
      </c>
    </row>
    <row r="233" spans="1:3">
      <c r="A233" s="4" t="s">
        <v>536</v>
      </c>
      <c r="B233" s="4" t="s">
        <v>637</v>
      </c>
      <c r="C233" s="4" t="s">
        <v>638</v>
      </c>
    </row>
    <row r="234" spans="1:3">
      <c r="A234" s="4" t="s">
        <v>639</v>
      </c>
    </row>
    <row r="235" spans="1:3">
      <c r="A235" s="3" t="s">
        <v>467</v>
      </c>
    </row>
    <row r="236" spans="1:3">
      <c r="A236" s="4" t="s">
        <v>536</v>
      </c>
      <c r="B236" s="4" t="s">
        <v>569</v>
      </c>
      <c r="C236" s="4" t="s">
        <v>640</v>
      </c>
    </row>
    <row r="237" spans="1:3">
      <c r="A237" s="4" t="s">
        <v>641</v>
      </c>
    </row>
    <row r="238" spans="1:3">
      <c r="A238" s="3" t="s">
        <v>467</v>
      </c>
    </row>
    <row r="239" spans="1:3">
      <c r="A239" s="4" t="s">
        <v>468</v>
      </c>
      <c r="B239" s="4" t="s">
        <v>642</v>
      </c>
    </row>
    <row r="240" spans="1:3">
      <c r="A240" s="4" t="s">
        <v>471</v>
      </c>
      <c r="B240" s="4" t="s">
        <v>643</v>
      </c>
    </row>
    <row r="241" spans="1:3">
      <c r="A241" s="4" t="s">
        <v>474</v>
      </c>
      <c r="B241" s="4" t="s">
        <v>475</v>
      </c>
    </row>
    <row r="242" spans="1:3">
      <c r="A242" s="4" t="s">
        <v>477</v>
      </c>
      <c r="B242" s="4" t="s">
        <v>644</v>
      </c>
    </row>
    <row r="243" spans="1:3">
      <c r="A243" s="4" t="s">
        <v>480</v>
      </c>
      <c r="B243" s="8" t="n">
        <v>1.52</v>
      </c>
    </row>
    <row r="244" spans="1:3">
      <c r="A244" s="4" t="s">
        <v>645</v>
      </c>
    </row>
    <row r="245" spans="1:3">
      <c r="A245" s="3" t="s">
        <v>467</v>
      </c>
    </row>
    <row r="246" spans="1:3">
      <c r="A246" s="4" t="s">
        <v>468</v>
      </c>
      <c r="B246" s="4" t="s">
        <v>615</v>
      </c>
    </row>
    <row r="247" spans="1:3">
      <c r="A247" s="4" t="s">
        <v>471</v>
      </c>
      <c r="B247" s="4" t="s">
        <v>505</v>
      </c>
    </row>
    <row r="248" spans="1:3">
      <c r="A248" s="4" t="s">
        <v>474</v>
      </c>
      <c r="B248" s="4" t="s">
        <v>497</v>
      </c>
    </row>
    <row r="249" spans="1:3">
      <c r="A249" s="4" t="s">
        <v>477</v>
      </c>
      <c r="B249" s="4" t="s">
        <v>491</v>
      </c>
    </row>
    <row r="250" spans="1:3">
      <c r="A250" s="4" t="s">
        <v>480</v>
      </c>
      <c r="B250" s="8" t="n">
        <v>1.35</v>
      </c>
    </row>
    <row r="251" spans="1:3">
      <c r="A251" s="4" t="s">
        <v>646</v>
      </c>
    </row>
    <row r="252" spans="1:3">
      <c r="A252" s="3" t="s">
        <v>467</v>
      </c>
    </row>
    <row r="253" spans="1:3">
      <c r="A253" s="4" t="s">
        <v>468</v>
      </c>
      <c r="B253" s="4" t="s">
        <v>647</v>
      </c>
    </row>
    <row r="254" spans="1:3">
      <c r="A254" s="4" t="s">
        <v>471</v>
      </c>
      <c r="B254" s="4" t="s">
        <v>648</v>
      </c>
    </row>
    <row r="255" spans="1:3">
      <c r="A255" s="4" t="s">
        <v>649</v>
      </c>
    </row>
    <row r="256" spans="1:3">
      <c r="A256" s="3" t="s">
        <v>467</v>
      </c>
    </row>
    <row r="257" spans="1:3">
      <c r="A257" s="4" t="s">
        <v>468</v>
      </c>
      <c r="B257" s="4" t="s">
        <v>596</v>
      </c>
    </row>
    <row r="258" spans="1:3">
      <c r="A258" s="4" t="s">
        <v>471</v>
      </c>
      <c r="B258" s="4" t="s">
        <v>650</v>
      </c>
    </row>
    <row r="259" spans="1:3">
      <c r="A259" s="4" t="s">
        <v>651</v>
      </c>
    </row>
    <row r="260" spans="1:3">
      <c r="A260" s="3" t="s">
        <v>467</v>
      </c>
    </row>
    <row r="261" spans="1:3">
      <c r="A261" s="4" t="s">
        <v>468</v>
      </c>
      <c r="B261" s="4" t="s">
        <v>652</v>
      </c>
    </row>
    <row r="262" spans="1:3">
      <c r="A262" s="4" t="s">
        <v>471</v>
      </c>
      <c r="B262" s="4" t="s">
        <v>653</v>
      </c>
    </row>
    <row r="263" spans="1:3">
      <c r="A263" s="4" t="s">
        <v>654</v>
      </c>
    </row>
    <row r="264" spans="1:3">
      <c r="A264" s="3" t="s">
        <v>467</v>
      </c>
    </row>
    <row r="265" spans="1:3">
      <c r="A265" s="4" t="s">
        <v>468</v>
      </c>
      <c r="B265" s="4" t="s">
        <v>528</v>
      </c>
    </row>
    <row r="266" spans="1:3">
      <c r="A266" s="4" t="s">
        <v>471</v>
      </c>
      <c r="B266" s="4" t="s">
        <v>615</v>
      </c>
    </row>
    <row r="267" spans="1:3">
      <c r="A267" s="4" t="s">
        <v>655</v>
      </c>
    </row>
    <row r="268" spans="1:3">
      <c r="A268" s="3" t="s">
        <v>467</v>
      </c>
    </row>
    <row r="269" spans="1:3">
      <c r="A269" s="4" t="s">
        <v>468</v>
      </c>
      <c r="B269" s="4" t="s">
        <v>656</v>
      </c>
    </row>
    <row r="270" spans="1:3">
      <c r="A270" s="4" t="s">
        <v>471</v>
      </c>
      <c r="B270" s="4" t="s">
        <v>657</v>
      </c>
    </row>
    <row r="271" spans="1:3">
      <c r="A271" s="4" t="s">
        <v>658</v>
      </c>
    </row>
    <row r="272" spans="1:3">
      <c r="A272" s="3" t="s">
        <v>467</v>
      </c>
    </row>
    <row r="273" spans="1:3">
      <c r="A273" s="4" t="s">
        <v>468</v>
      </c>
      <c r="B273" s="4" t="s">
        <v>552</v>
      </c>
    </row>
    <row r="274" spans="1:3">
      <c r="A274" s="4" t="s">
        <v>471</v>
      </c>
      <c r="B274" s="4" t="s">
        <v>659</v>
      </c>
    </row>
    <row r="275" spans="1:3">
      <c r="A275" s="4" t="s">
        <v>660</v>
      </c>
    </row>
    <row r="276" spans="1:3">
      <c r="A276" s="3" t="s">
        <v>467</v>
      </c>
    </row>
    <row r="277" spans="1:3">
      <c r="A277" s="4" t="s">
        <v>468</v>
      </c>
      <c r="B277" s="4" t="s">
        <v>661</v>
      </c>
    </row>
    <row r="278" spans="1:3">
      <c r="A278" s="4" t="s">
        <v>471</v>
      </c>
      <c r="B278" s="4" t="s">
        <v>662</v>
      </c>
    </row>
    <row r="279" spans="1:3">
      <c r="A279" s="4" t="s">
        <v>663</v>
      </c>
    </row>
    <row r="280" spans="1:3">
      <c r="A280" s="3" t="s">
        <v>467</v>
      </c>
    </row>
    <row r="281" spans="1:3">
      <c r="A281" s="4" t="s">
        <v>468</v>
      </c>
      <c r="B281" s="4" t="s">
        <v>664</v>
      </c>
    </row>
    <row r="282" spans="1:3">
      <c r="A282" s="4" t="s">
        <v>471</v>
      </c>
      <c r="B282" s="4" t="s">
        <v>665</v>
      </c>
    </row>
    <row r="283" spans="1:3">
      <c r="A283" s="4" t="s">
        <v>666</v>
      </c>
    </row>
    <row r="284" spans="1:3">
      <c r="A284" s="3" t="s">
        <v>467</v>
      </c>
    </row>
    <row r="285" spans="1:3">
      <c r="A285" s="4" t="s">
        <v>468</v>
      </c>
      <c r="B285" s="4" t="s">
        <v>667</v>
      </c>
    </row>
    <row r="286" spans="1:3">
      <c r="A286" s="4" t="s">
        <v>471</v>
      </c>
      <c r="B286" s="4" t="s">
        <v>668</v>
      </c>
    </row>
    <row r="287" spans="1:3">
      <c r="A287" s="4" t="s">
        <v>669</v>
      </c>
    </row>
    <row r="288" spans="1:3">
      <c r="A288" s="3" t="s">
        <v>467</v>
      </c>
    </row>
    <row r="289" spans="1:3">
      <c r="A289" s="4" t="s">
        <v>468</v>
      </c>
      <c r="B289" s="4" t="s">
        <v>500</v>
      </c>
    </row>
    <row r="290" spans="1:3">
      <c r="A290" s="4" t="s">
        <v>471</v>
      </c>
      <c r="B290" s="4" t="s">
        <v>653</v>
      </c>
    </row>
    <row r="291" spans="1:3">
      <c r="A291" s="4" t="s">
        <v>670</v>
      </c>
    </row>
    <row r="292" spans="1:3">
      <c r="A292" s="3" t="s">
        <v>467</v>
      </c>
    </row>
    <row r="293" spans="1:3">
      <c r="A293" s="4" t="s">
        <v>468</v>
      </c>
      <c r="B293" s="4" t="s">
        <v>478</v>
      </c>
    </row>
    <row r="294" spans="1:3">
      <c r="A294" s="4" t="s">
        <v>671</v>
      </c>
    </row>
    <row r="295" spans="1:3">
      <c r="A295" s="3" t="s">
        <v>467</v>
      </c>
    </row>
    <row r="296" spans="1:3">
      <c r="A296" s="4" t="s">
        <v>468</v>
      </c>
      <c r="B296" s="4" t="s">
        <v>551</v>
      </c>
    </row>
    <row r="297" spans="1:3">
      <c r="A297" s="4" t="s">
        <v>672</v>
      </c>
    </row>
    <row r="298" spans="1:3">
      <c r="A298" s="3" t="s">
        <v>467</v>
      </c>
    </row>
    <row r="299" spans="1:3">
      <c r="A299" s="4" t="s">
        <v>530</v>
      </c>
      <c r="B299" s="6" t="n">
        <v>20</v>
      </c>
    </row>
    <row r="300" spans="1:3">
      <c r="A300" s="4" t="s">
        <v>673</v>
      </c>
    </row>
    <row r="301" spans="1:3">
      <c r="A301" s="3" t="s">
        <v>467</v>
      </c>
    </row>
    <row r="302" spans="1:3">
      <c r="A302" s="4" t="s">
        <v>530</v>
      </c>
      <c r="B302" s="6" t="n">
        <v>30</v>
      </c>
    </row>
    <row r="303" spans="1:3">
      <c r="A303" s="4" t="s">
        <v>674</v>
      </c>
    </row>
    <row r="304" spans="1:3">
      <c r="A304" s="3" t="s">
        <v>467</v>
      </c>
    </row>
    <row r="305" spans="1:3">
      <c r="A305" s="4" t="s">
        <v>533</v>
      </c>
      <c r="B305" s="8" t="n">
        <v>2.19</v>
      </c>
    </row>
    <row r="306" spans="1:3">
      <c r="A306" s="4" t="s">
        <v>675</v>
      </c>
    </row>
    <row r="307" spans="1:3">
      <c r="A307" s="3" t="s">
        <v>467</v>
      </c>
    </row>
    <row r="308" spans="1:3">
      <c r="A308" s="4" t="s">
        <v>533</v>
      </c>
      <c r="B308" s="8" t="n">
        <v>2.37</v>
      </c>
    </row>
    <row r="309" spans="1:3">
      <c r="A309" s="4" t="s">
        <v>676</v>
      </c>
    </row>
    <row r="310" spans="1:3">
      <c r="A310" s="3" t="s">
        <v>467</v>
      </c>
    </row>
    <row r="311" spans="1:3">
      <c r="A311" s="4" t="s">
        <v>536</v>
      </c>
      <c r="B311" s="4" t="s">
        <v>677</v>
      </c>
    </row>
    <row r="312" spans="1:3">
      <c r="A312" s="4" t="s">
        <v>678</v>
      </c>
    </row>
    <row r="313" spans="1:3">
      <c r="A313" s="3" t="s">
        <v>467</v>
      </c>
    </row>
    <row r="314" spans="1:3">
      <c r="A314" s="4" t="s">
        <v>536</v>
      </c>
      <c r="B314" s="4" t="s">
        <v>55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76</v>
      </c>
      <c r="D1" s="2" t="s">
        <v>1</v>
      </c>
    </row>
    <row r="2" spans="1:5">
      <c r="B2" s="2" t="s">
        <v>2</v>
      </c>
      <c r="C2" s="2" t="s">
        <v>21</v>
      </c>
      <c r="D2" s="2" t="s">
        <v>2</v>
      </c>
      <c r="E2" s="2" t="s">
        <v>77</v>
      </c>
    </row>
    <row r="3" spans="1:5">
      <c r="A3" s="3" t="s">
        <v>419</v>
      </c>
    </row>
    <row r="4" spans="1:5">
      <c r="A4" s="4" t="s">
        <v>680</v>
      </c>
      <c r="C4" s="5" t="n">
        <v>5139</v>
      </c>
      <c r="D4" s="5" t="n">
        <v>5139</v>
      </c>
      <c r="E4" s="5" t="n">
        <v>5147</v>
      </c>
    </row>
    <row r="5" spans="1:5">
      <c r="A5" s="4" t="s">
        <v>100</v>
      </c>
      <c r="D5" s="6" t="n">
        <v>2772</v>
      </c>
      <c r="E5" s="6" t="n">
        <v>1561</v>
      </c>
    </row>
    <row r="6" spans="1:5">
      <c r="A6" s="4" t="s">
        <v>681</v>
      </c>
      <c r="D6" s="6" t="n">
        <v>-1559</v>
      </c>
      <c r="E6" s="6" t="n">
        <v>-1448</v>
      </c>
    </row>
    <row r="7" spans="1:5">
      <c r="A7" s="4" t="s">
        <v>682</v>
      </c>
      <c r="D7" s="6" t="n">
        <v>-277</v>
      </c>
      <c r="E7" s="6" t="n">
        <v>108</v>
      </c>
    </row>
    <row r="8" spans="1:5">
      <c r="A8" s="3" t="s">
        <v>100</v>
      </c>
    </row>
    <row r="9" spans="1:5">
      <c r="A9" s="4" t="s">
        <v>683</v>
      </c>
      <c r="B9" s="5" t="n">
        <v>6075</v>
      </c>
      <c r="D9" s="6" t="n">
        <v>6075</v>
      </c>
      <c r="E9" s="6" t="n">
        <v>5368</v>
      </c>
    </row>
    <row r="10" spans="1:5">
      <c r="A10" s="4" t="s">
        <v>684</v>
      </c>
    </row>
    <row r="11" spans="1:5">
      <c r="A11" s="3" t="s">
        <v>419</v>
      </c>
    </row>
    <row r="12" spans="1:5">
      <c r="A12" s="4" t="s">
        <v>680</v>
      </c>
      <c r="C12" s="6" t="n">
        <v>5077</v>
      </c>
      <c r="D12" s="6" t="n">
        <v>5077</v>
      </c>
      <c r="E12" s="6" t="n">
        <v>5065</v>
      </c>
    </row>
    <row r="13" spans="1:5">
      <c r="A13" s="3" t="s">
        <v>100</v>
      </c>
    </row>
    <row r="14" spans="1:5">
      <c r="A14" s="4" t="s">
        <v>683</v>
      </c>
      <c r="B14" s="6" t="n">
        <v>6005</v>
      </c>
      <c r="D14" s="6" t="n">
        <v>6005</v>
      </c>
      <c r="E14" s="6" t="n">
        <v>5295</v>
      </c>
    </row>
    <row r="15" spans="1:5">
      <c r="A15" s="4" t="s">
        <v>685</v>
      </c>
    </row>
    <row r="16" spans="1:5">
      <c r="A16" s="3" t="s">
        <v>419</v>
      </c>
    </row>
    <row r="17" spans="1:5">
      <c r="A17" s="4" t="s">
        <v>680</v>
      </c>
      <c r="C17" s="6" t="n">
        <v>6</v>
      </c>
      <c r="D17" s="6" t="n">
        <v>6</v>
      </c>
      <c r="E17" s="6" t="n">
        <v>8</v>
      </c>
    </row>
    <row r="18" spans="1:5">
      <c r="A18" s="3" t="s">
        <v>100</v>
      </c>
    </row>
    <row r="19" spans="1:5">
      <c r="A19" s="4" t="s">
        <v>683</v>
      </c>
      <c r="B19" s="6" t="n">
        <v>34</v>
      </c>
      <c r="D19" s="6" t="n">
        <v>34</v>
      </c>
      <c r="E19" s="6" t="n">
        <v>10</v>
      </c>
    </row>
    <row r="20" spans="1:5">
      <c r="A20" s="4" t="s">
        <v>686</v>
      </c>
    </row>
    <row r="21" spans="1:5">
      <c r="A21" s="3" t="s">
        <v>419</v>
      </c>
    </row>
    <row r="22" spans="1:5">
      <c r="A22" s="4" t="s">
        <v>680</v>
      </c>
      <c r="C22" s="6" t="n">
        <v>56</v>
      </c>
      <c r="D22" s="6" t="n">
        <v>56</v>
      </c>
      <c r="E22" s="6" t="n">
        <v>74</v>
      </c>
    </row>
    <row r="23" spans="1:5">
      <c r="A23" s="3" t="s">
        <v>100</v>
      </c>
    </row>
    <row r="24" spans="1:5">
      <c r="A24" s="4" t="s">
        <v>683</v>
      </c>
      <c r="B24" s="6" t="n">
        <v>36</v>
      </c>
      <c r="D24" s="6" t="n">
        <v>36</v>
      </c>
      <c r="E24" s="6" t="n">
        <v>63</v>
      </c>
    </row>
    <row r="25" spans="1:5">
      <c r="A25" s="4" t="s">
        <v>444</v>
      </c>
    </row>
    <row r="26" spans="1:5">
      <c r="A26" s="3" t="s">
        <v>419</v>
      </c>
    </row>
    <row r="27" spans="1:5">
      <c r="A27" s="4" t="s">
        <v>680</v>
      </c>
      <c r="B27" s="6" t="n">
        <v>639</v>
      </c>
      <c r="C27" s="6" t="n">
        <v>680</v>
      </c>
      <c r="D27" s="6" t="n">
        <v>680</v>
      </c>
      <c r="E27" s="6" t="n">
        <v>678</v>
      </c>
    </row>
    <row r="28" spans="1:5">
      <c r="A28" s="4" t="s">
        <v>100</v>
      </c>
      <c r="D28" s="6" t="n">
        <v>176</v>
      </c>
      <c r="E28" s="6" t="n">
        <v>59</v>
      </c>
    </row>
    <row r="29" spans="1:5">
      <c r="A29" s="4" t="s">
        <v>681</v>
      </c>
      <c r="D29" s="6" t="n">
        <v>-38</v>
      </c>
      <c r="E29" s="6" t="n">
        <v>-30</v>
      </c>
    </row>
    <row r="30" spans="1:5">
      <c r="A30" s="4" t="s">
        <v>682</v>
      </c>
      <c r="D30" s="6" t="n">
        <v>-112</v>
      </c>
      <c r="E30" s="6" t="n">
        <v>27</v>
      </c>
    </row>
    <row r="31" spans="1:5">
      <c r="A31" s="3" t="s">
        <v>100</v>
      </c>
    </row>
    <row r="32" spans="1:5">
      <c r="A32" s="4" t="s">
        <v>687</v>
      </c>
      <c r="B32" s="6" t="n">
        <v>115</v>
      </c>
      <c r="C32" s="6" t="n">
        <v>16</v>
      </c>
      <c r="D32" s="6" t="n">
        <v>131</v>
      </c>
    </row>
    <row r="33" spans="1:5">
      <c r="A33" s="4" t="s">
        <v>688</v>
      </c>
      <c r="B33" s="6" t="n">
        <v>13</v>
      </c>
      <c r="C33" s="6" t="n">
        <v>6</v>
      </c>
      <c r="D33" s="6" t="n">
        <v>19</v>
      </c>
    </row>
    <row r="34" spans="1:5">
      <c r="A34" s="4" t="s">
        <v>689</v>
      </c>
      <c r="B34" s="6" t="n">
        <v>-2</v>
      </c>
      <c r="C34" s="6" t="n">
        <v>-2</v>
      </c>
      <c r="D34" s="6" t="n">
        <v>-4</v>
      </c>
    </row>
    <row r="35" spans="1:5">
      <c r="A35" s="4" t="s">
        <v>690</v>
      </c>
      <c r="C35" s="6" t="n">
        <v>30</v>
      </c>
      <c r="D35" s="6" t="n">
        <v>30</v>
      </c>
    </row>
    <row r="36" spans="1:5">
      <c r="A36" s="4" t="s">
        <v>691</v>
      </c>
      <c r="B36" s="6" t="n">
        <v>-17</v>
      </c>
      <c r="C36" s="6" t="n">
        <v>-30</v>
      </c>
      <c r="D36" s="6" t="n">
        <v>-47</v>
      </c>
    </row>
    <row r="37" spans="1:5">
      <c r="A37" s="4" t="s">
        <v>692</v>
      </c>
      <c r="B37" s="6" t="n">
        <v>2</v>
      </c>
      <c r="C37" s="6" t="n">
        <v>7</v>
      </c>
      <c r="D37" s="6" t="n">
        <v>9</v>
      </c>
    </row>
    <row r="38" spans="1:5">
      <c r="A38" s="4" t="s">
        <v>693</v>
      </c>
      <c r="B38" s="6" t="n">
        <v>-44</v>
      </c>
      <c r="C38" s="6" t="n">
        <v>-68</v>
      </c>
      <c r="D38" s="6" t="n">
        <v>-112</v>
      </c>
    </row>
    <row r="39" spans="1:5">
      <c r="A39" s="4" t="s">
        <v>683</v>
      </c>
      <c r="B39" s="6" t="n">
        <v>706</v>
      </c>
      <c r="C39" s="6" t="n">
        <v>639</v>
      </c>
      <c r="D39" s="6" t="n">
        <v>706</v>
      </c>
      <c r="E39" s="6" t="n">
        <v>734</v>
      </c>
    </row>
    <row r="40" spans="1:5">
      <c r="A40" s="4" t="s">
        <v>694</v>
      </c>
    </row>
    <row r="41" spans="1:5">
      <c r="A41" s="3" t="s">
        <v>419</v>
      </c>
    </row>
    <row r="42" spans="1:5">
      <c r="A42" s="4" t="s">
        <v>680</v>
      </c>
      <c r="C42" s="6" t="n">
        <v>680</v>
      </c>
      <c r="D42" s="6" t="n">
        <v>680</v>
      </c>
    </row>
    <row r="43" spans="1:5">
      <c r="A43" s="3" t="s">
        <v>100</v>
      </c>
    </row>
    <row r="44" spans="1:5">
      <c r="A44" s="4" t="s">
        <v>683</v>
      </c>
      <c r="B44" s="6" t="n">
        <v>706</v>
      </c>
      <c r="D44" s="6" t="n">
        <v>706</v>
      </c>
      <c r="E44" s="6" t="n">
        <v>734</v>
      </c>
    </row>
    <row r="45" spans="1:5">
      <c r="A45" s="4" t="s">
        <v>445</v>
      </c>
    </row>
    <row r="46" spans="1:5">
      <c r="A46" s="3" t="s">
        <v>419</v>
      </c>
    </row>
    <row r="47" spans="1:5">
      <c r="A47" s="4" t="s">
        <v>680</v>
      </c>
      <c r="B47" s="6" t="n">
        <v>2090</v>
      </c>
      <c r="C47" s="6" t="n">
        <v>2065</v>
      </c>
      <c r="D47" s="6" t="n">
        <v>2065</v>
      </c>
      <c r="E47" s="6" t="n">
        <v>2109</v>
      </c>
    </row>
    <row r="48" spans="1:5">
      <c r="A48" s="4" t="s">
        <v>100</v>
      </c>
      <c r="D48" s="6" t="n">
        <v>1230</v>
      </c>
      <c r="E48" s="6" t="n">
        <v>729</v>
      </c>
    </row>
    <row r="49" spans="1:5">
      <c r="A49" s="4" t="s">
        <v>681</v>
      </c>
      <c r="D49" s="6" t="n">
        <v>-773</v>
      </c>
      <c r="E49" s="6" t="n">
        <v>-776</v>
      </c>
    </row>
    <row r="50" spans="1:5">
      <c r="A50" s="4" t="s">
        <v>682</v>
      </c>
      <c r="D50" s="6" t="n">
        <v>-77</v>
      </c>
      <c r="E50" s="6" t="n">
        <v>55</v>
      </c>
    </row>
    <row r="51" spans="1:5">
      <c r="A51" s="3" t="s">
        <v>100</v>
      </c>
    </row>
    <row r="52" spans="1:5">
      <c r="A52" s="4" t="s">
        <v>687</v>
      </c>
      <c r="B52" s="6" t="n">
        <v>676</v>
      </c>
      <c r="C52" s="6" t="n">
        <v>351</v>
      </c>
      <c r="D52" s="6" t="n">
        <v>1027</v>
      </c>
    </row>
    <row r="53" spans="1:5">
      <c r="A53" s="4" t="s">
        <v>688</v>
      </c>
      <c r="B53" s="6" t="n">
        <v>140</v>
      </c>
      <c r="C53" s="6" t="n">
        <v>98</v>
      </c>
      <c r="D53" s="6" t="n">
        <v>238</v>
      </c>
    </row>
    <row r="54" spans="1:5">
      <c r="A54" s="4" t="s">
        <v>689</v>
      </c>
      <c r="B54" s="6" t="n">
        <v>-49</v>
      </c>
      <c r="C54" s="6" t="n">
        <v>-51</v>
      </c>
      <c r="D54" s="6" t="n">
        <v>-100</v>
      </c>
    </row>
    <row r="55" spans="1:5">
      <c r="A55" s="4" t="s">
        <v>690</v>
      </c>
      <c r="C55" s="6" t="n">
        <v>65</v>
      </c>
      <c r="D55" s="6" t="n">
        <v>65</v>
      </c>
    </row>
    <row r="56" spans="1:5">
      <c r="A56" s="4" t="s">
        <v>691</v>
      </c>
      <c r="B56" s="6" t="n">
        <v>-412</v>
      </c>
      <c r="C56" s="6" t="n">
        <v>-476</v>
      </c>
      <c r="D56" s="6" t="n">
        <v>-888</v>
      </c>
    </row>
    <row r="57" spans="1:5">
      <c r="A57" s="4" t="s">
        <v>692</v>
      </c>
      <c r="B57" s="6" t="n">
        <v>49</v>
      </c>
      <c r="C57" s="6" t="n">
        <v>66</v>
      </c>
      <c r="D57" s="6" t="n">
        <v>115</v>
      </c>
    </row>
    <row r="58" spans="1:5">
      <c r="A58" s="4" t="s">
        <v>693</v>
      </c>
      <c r="B58" s="6" t="n">
        <v>-49</v>
      </c>
      <c r="C58" s="6" t="n">
        <v>-28</v>
      </c>
      <c r="D58" s="6" t="n">
        <v>-77</v>
      </c>
    </row>
    <row r="59" spans="1:5">
      <c r="A59" s="4" t="s">
        <v>683</v>
      </c>
      <c r="B59" s="6" t="n">
        <v>2445</v>
      </c>
      <c r="C59" s="6" t="n">
        <v>2090</v>
      </c>
      <c r="D59" s="6" t="n">
        <v>2445</v>
      </c>
      <c r="E59" s="6" t="n">
        <v>2117</v>
      </c>
    </row>
    <row r="60" spans="1:5">
      <c r="A60" s="4" t="s">
        <v>695</v>
      </c>
    </row>
    <row r="61" spans="1:5">
      <c r="A61" s="3" t="s">
        <v>419</v>
      </c>
    </row>
    <row r="62" spans="1:5">
      <c r="A62" s="4" t="s">
        <v>680</v>
      </c>
      <c r="C62" s="6" t="n">
        <v>2065</v>
      </c>
      <c r="D62" s="6" t="n">
        <v>2065</v>
      </c>
    </row>
    <row r="63" spans="1:5">
      <c r="A63" s="3" t="s">
        <v>100</v>
      </c>
    </row>
    <row r="64" spans="1:5">
      <c r="A64" s="4" t="s">
        <v>683</v>
      </c>
      <c r="B64" s="6" t="n">
        <v>2445</v>
      </c>
      <c r="D64" s="6" t="n">
        <v>2445</v>
      </c>
      <c r="E64" s="6" t="n">
        <v>2117</v>
      </c>
    </row>
    <row r="65" spans="1:5">
      <c r="A65" s="4" t="s">
        <v>696</v>
      </c>
    </row>
    <row r="66" spans="1:5">
      <c r="A66" s="3" t="s">
        <v>419</v>
      </c>
    </row>
    <row r="67" spans="1:5">
      <c r="A67" s="4" t="s">
        <v>680</v>
      </c>
      <c r="B67" s="6" t="n">
        <v>1244</v>
      </c>
      <c r="C67" s="6" t="n">
        <v>1255</v>
      </c>
      <c r="D67" s="6" t="n">
        <v>1255</v>
      </c>
      <c r="E67" s="6" t="n">
        <v>1213</v>
      </c>
    </row>
    <row r="68" spans="1:5">
      <c r="A68" s="4" t="s">
        <v>100</v>
      </c>
      <c r="D68" s="6" t="n">
        <v>832</v>
      </c>
      <c r="E68" s="6" t="n">
        <v>648</v>
      </c>
    </row>
    <row r="69" spans="1:5">
      <c r="A69" s="4" t="s">
        <v>681</v>
      </c>
      <c r="D69" s="6" t="n">
        <v>-583</v>
      </c>
      <c r="E69" s="6" t="n">
        <v>-537</v>
      </c>
    </row>
    <row r="70" spans="1:5">
      <c r="A70" s="4" t="s">
        <v>682</v>
      </c>
      <c r="D70" s="6" t="n">
        <v>-22</v>
      </c>
      <c r="E70" s="6" t="n">
        <v>36</v>
      </c>
    </row>
    <row r="71" spans="1:5">
      <c r="A71" s="3" t="s">
        <v>100</v>
      </c>
    </row>
    <row r="72" spans="1:5">
      <c r="A72" s="4" t="s">
        <v>687</v>
      </c>
      <c r="B72" s="6" t="n">
        <v>503</v>
      </c>
      <c r="C72" s="6" t="n">
        <v>253</v>
      </c>
      <c r="D72" s="6" t="n">
        <v>756</v>
      </c>
    </row>
    <row r="73" spans="1:5">
      <c r="A73" s="4" t="s">
        <v>688</v>
      </c>
      <c r="B73" s="6" t="n">
        <v>56</v>
      </c>
      <c r="C73" s="6" t="n">
        <v>46</v>
      </c>
      <c r="D73" s="6" t="n">
        <v>102</v>
      </c>
    </row>
    <row r="74" spans="1:5">
      <c r="A74" s="4" t="s">
        <v>689</v>
      </c>
      <c r="B74" s="6" t="n">
        <v>-30</v>
      </c>
      <c r="C74" s="6" t="n">
        <v>-31</v>
      </c>
      <c r="D74" s="6" t="n">
        <v>-61</v>
      </c>
    </row>
    <row r="75" spans="1:5">
      <c r="A75" s="4" t="s">
        <v>690</v>
      </c>
      <c r="C75" s="6" t="n">
        <v>35</v>
      </c>
      <c r="D75" s="6" t="n">
        <v>35</v>
      </c>
    </row>
    <row r="76" spans="1:5">
      <c r="A76" s="4" t="s">
        <v>691</v>
      </c>
      <c r="B76" s="6" t="n">
        <v>-317</v>
      </c>
      <c r="C76" s="6" t="n">
        <v>-361</v>
      </c>
      <c r="D76" s="6" t="n">
        <v>-678</v>
      </c>
    </row>
    <row r="77" spans="1:5">
      <c r="A77" s="4" t="s">
        <v>692</v>
      </c>
      <c r="B77" s="6" t="n">
        <v>38</v>
      </c>
      <c r="C77" s="6" t="n">
        <v>57</v>
      </c>
      <c r="D77" s="6" t="n">
        <v>95</v>
      </c>
    </row>
    <row r="78" spans="1:5">
      <c r="A78" s="4" t="s">
        <v>693</v>
      </c>
      <c r="B78" s="6" t="n">
        <v>-12</v>
      </c>
      <c r="C78" s="6" t="n">
        <v>-10</v>
      </c>
      <c r="D78" s="6" t="n">
        <v>-22</v>
      </c>
    </row>
    <row r="79" spans="1:5">
      <c r="A79" s="4" t="s">
        <v>683</v>
      </c>
      <c r="B79" s="6" t="n">
        <v>1482</v>
      </c>
      <c r="C79" s="6" t="n">
        <v>1244</v>
      </c>
      <c r="D79" s="6" t="n">
        <v>1482</v>
      </c>
      <c r="E79" s="6" t="n">
        <v>1360</v>
      </c>
    </row>
    <row r="80" spans="1:5">
      <c r="A80" s="4" t="s">
        <v>697</v>
      </c>
    </row>
    <row r="81" spans="1:5">
      <c r="A81" s="3" t="s">
        <v>419</v>
      </c>
    </row>
    <row r="82" spans="1:5">
      <c r="A82" s="4" t="s">
        <v>680</v>
      </c>
      <c r="C82" s="6" t="n">
        <v>1255</v>
      </c>
      <c r="D82" s="6" t="n">
        <v>1255</v>
      </c>
    </row>
    <row r="83" spans="1:5">
      <c r="A83" s="3" t="s">
        <v>100</v>
      </c>
    </row>
    <row r="84" spans="1:5">
      <c r="A84" s="4" t="s">
        <v>683</v>
      </c>
      <c r="B84" s="6" t="n">
        <v>1482</v>
      </c>
      <c r="D84" s="6" t="n">
        <v>1482</v>
      </c>
      <c r="E84" s="6" t="n">
        <v>1360</v>
      </c>
    </row>
    <row r="85" spans="1:5">
      <c r="A85" s="4" t="s">
        <v>446</v>
      </c>
    </row>
    <row r="86" spans="1:5">
      <c r="A86" s="3" t="s">
        <v>419</v>
      </c>
    </row>
    <row r="87" spans="1:5">
      <c r="A87" s="4" t="s">
        <v>680</v>
      </c>
      <c r="C87" s="6" t="n">
        <v>1139</v>
      </c>
      <c r="D87" s="6" t="n">
        <v>1139</v>
      </c>
      <c r="E87" s="6" t="n">
        <v>1147</v>
      </c>
    </row>
    <row r="88" spans="1:5">
      <c r="A88" s="4" t="s">
        <v>100</v>
      </c>
      <c r="D88" s="6" t="n">
        <v>534</v>
      </c>
      <c r="E88" s="6" t="n">
        <v>125</v>
      </c>
    </row>
    <row r="89" spans="1:5">
      <c r="A89" s="4" t="s">
        <v>681</v>
      </c>
      <c r="D89" s="6" t="n">
        <v>-165</v>
      </c>
      <c r="E89" s="6" t="n">
        <v>-105</v>
      </c>
    </row>
    <row r="90" spans="1:5">
      <c r="A90" s="4" t="s">
        <v>682</v>
      </c>
      <c r="D90" s="6" t="n">
        <v>-66</v>
      </c>
      <c r="E90" s="6" t="n">
        <v>-10</v>
      </c>
    </row>
    <row r="91" spans="1:5">
      <c r="A91" s="3" t="s">
        <v>100</v>
      </c>
    </row>
    <row r="92" spans="1:5">
      <c r="A92" s="4" t="s">
        <v>687</v>
      </c>
      <c r="B92" s="6" t="n">
        <v>376</v>
      </c>
      <c r="C92" s="6" t="n">
        <v>96</v>
      </c>
      <c r="D92" s="6" t="n">
        <v>472</v>
      </c>
    </row>
    <row r="93" spans="1:5">
      <c r="A93" s="4" t="s">
        <v>688</v>
      </c>
      <c r="B93" s="6" t="n">
        <v>81</v>
      </c>
      <c r="C93" s="6" t="n">
        <v>39</v>
      </c>
      <c r="D93" s="6" t="n">
        <v>120</v>
      </c>
    </row>
    <row r="94" spans="1:5">
      <c r="A94" s="4" t="s">
        <v>689</v>
      </c>
      <c r="B94" s="6" t="n">
        <v>-51</v>
      </c>
      <c r="C94" s="6" t="n">
        <v>-44</v>
      </c>
      <c r="D94" s="6" t="n">
        <v>-95</v>
      </c>
    </row>
    <row r="95" spans="1:5">
      <c r="A95" s="4" t="s">
        <v>690</v>
      </c>
      <c r="B95" s="6" t="n">
        <v>-1</v>
      </c>
      <c r="C95" s="6" t="n">
        <v>22</v>
      </c>
      <c r="D95" s="6" t="n">
        <v>21</v>
      </c>
    </row>
    <row r="96" spans="1:5">
      <c r="A96" s="4" t="s">
        <v>691</v>
      </c>
      <c r="B96" s="6" t="n">
        <v>-82</v>
      </c>
      <c r="C96" s="6" t="n">
        <v>-96</v>
      </c>
      <c r="D96" s="6" t="n">
        <v>-178</v>
      </c>
    </row>
    <row r="97" spans="1:5">
      <c r="A97" s="4" t="s">
        <v>692</v>
      </c>
      <c r="B97" s="6" t="n">
        <v>7</v>
      </c>
      <c r="C97" s="6" t="n">
        <v>6</v>
      </c>
      <c r="D97" s="6" t="n">
        <v>13</v>
      </c>
    </row>
    <row r="98" spans="1:5">
      <c r="A98" s="4" t="s">
        <v>693</v>
      </c>
      <c r="B98" s="6" t="n">
        <v>-20</v>
      </c>
      <c r="C98" s="6" t="n">
        <v>-58</v>
      </c>
      <c r="D98" s="6" t="n">
        <v>-78</v>
      </c>
    </row>
    <row r="99" spans="1:5">
      <c r="A99" s="4" t="s">
        <v>698</v>
      </c>
      <c r="B99" s="6" t="n">
        <v>1408</v>
      </c>
      <c r="C99" s="6" t="n">
        <v>1098</v>
      </c>
      <c r="D99" s="6" t="n">
        <v>1408</v>
      </c>
    </row>
    <row r="100" spans="1:5">
      <c r="A100" s="4" t="s">
        <v>699</v>
      </c>
      <c r="B100" s="6" t="n">
        <v>-36</v>
      </c>
      <c r="C100" s="6" t="n">
        <v>-50</v>
      </c>
      <c r="D100" s="6" t="n">
        <v>-36</v>
      </c>
    </row>
    <row r="101" spans="1:5">
      <c r="A101" s="4" t="s">
        <v>683</v>
      </c>
      <c r="B101" s="6" t="n">
        <v>1442</v>
      </c>
      <c r="D101" s="6" t="n">
        <v>1442</v>
      </c>
      <c r="E101" s="6" t="n">
        <v>1157</v>
      </c>
    </row>
    <row r="102" spans="1:5">
      <c r="A102" s="4" t="s">
        <v>700</v>
      </c>
    </row>
    <row r="103" spans="1:5">
      <c r="A103" s="3" t="s">
        <v>419</v>
      </c>
    </row>
    <row r="104" spans="1:5">
      <c r="A104" s="4" t="s">
        <v>680</v>
      </c>
      <c r="B104" s="6" t="n">
        <v>1098</v>
      </c>
      <c r="C104" s="6" t="n">
        <v>1133</v>
      </c>
      <c r="D104" s="6" t="n">
        <v>1133</v>
      </c>
    </row>
    <row r="105" spans="1:5">
      <c r="A105" s="3" t="s">
        <v>100</v>
      </c>
    </row>
    <row r="106" spans="1:5">
      <c r="A106" s="4" t="s">
        <v>683</v>
      </c>
      <c r="C106" s="6" t="n">
        <v>1098</v>
      </c>
    </row>
    <row r="107" spans="1:5">
      <c r="A107" s="4" t="s">
        <v>701</v>
      </c>
    </row>
    <row r="108" spans="1:5">
      <c r="A108" s="3" t="s">
        <v>419</v>
      </c>
    </row>
    <row r="109" spans="1:5">
      <c r="A109" s="4" t="s">
        <v>680</v>
      </c>
      <c r="B109" s="6" t="n">
        <v>1048</v>
      </c>
    </row>
    <row r="110" spans="1:5">
      <c r="A110" s="3" t="s">
        <v>100</v>
      </c>
    </row>
    <row r="111" spans="1:5">
      <c r="A111" s="4" t="s">
        <v>683</v>
      </c>
      <c r="B111" s="6" t="n">
        <v>1372</v>
      </c>
      <c r="C111" s="6" t="n">
        <v>1048</v>
      </c>
      <c r="D111" s="6" t="n">
        <v>1372</v>
      </c>
    </row>
    <row r="112" spans="1:5">
      <c r="A112" s="4" t="s">
        <v>702</v>
      </c>
    </row>
    <row r="113" spans="1:5">
      <c r="A113" s="3" t="s">
        <v>419</v>
      </c>
    </row>
    <row r="114" spans="1:5">
      <c r="A114" s="4" t="s">
        <v>680</v>
      </c>
      <c r="C114" s="6" t="n">
        <v>1077</v>
      </c>
      <c r="D114" s="6" t="n">
        <v>1077</v>
      </c>
    </row>
    <row r="115" spans="1:5">
      <c r="A115" s="3" t="s">
        <v>100</v>
      </c>
    </row>
    <row r="116" spans="1:5">
      <c r="A116" s="4" t="s">
        <v>683</v>
      </c>
      <c r="B116" s="6" t="n">
        <v>1372</v>
      </c>
      <c r="D116" s="6" t="n">
        <v>1372</v>
      </c>
      <c r="E116" s="6" t="n">
        <v>1084</v>
      </c>
    </row>
    <row r="117" spans="1:5">
      <c r="A117" s="4" t="s">
        <v>703</v>
      </c>
    </row>
    <row r="118" spans="1:5">
      <c r="A118" s="3" t="s">
        <v>419</v>
      </c>
    </row>
    <row r="119" spans="1:5">
      <c r="A119" s="4" t="s">
        <v>680</v>
      </c>
      <c r="C119" s="6" t="n">
        <v>1312</v>
      </c>
      <c r="D119" s="6" t="n">
        <v>1312</v>
      </c>
    </row>
    <row r="120" spans="1:5">
      <c r="A120" s="3" t="s">
        <v>100</v>
      </c>
    </row>
    <row r="121" spans="1:5">
      <c r="A121" s="4" t="s">
        <v>683</v>
      </c>
      <c r="B121" s="6" t="n">
        <v>1603</v>
      </c>
      <c r="D121" s="6" t="n">
        <v>1603</v>
      </c>
      <c r="E121" s="6" t="n">
        <v>1353</v>
      </c>
    </row>
    <row r="122" spans="1:5">
      <c r="A122" s="4" t="s">
        <v>704</v>
      </c>
    </row>
    <row r="123" spans="1:5">
      <c r="A123" s="3" t="s">
        <v>419</v>
      </c>
    </row>
    <row r="124" spans="1:5">
      <c r="A124" s="4" t="s">
        <v>680</v>
      </c>
      <c r="B124" s="6" t="n">
        <v>133</v>
      </c>
      <c r="C124" s="6" t="n">
        <v>126</v>
      </c>
      <c r="D124" s="6" t="n">
        <v>126</v>
      </c>
    </row>
    <row r="125" spans="1:5">
      <c r="A125" s="3" t="s">
        <v>100</v>
      </c>
    </row>
    <row r="126" spans="1:5">
      <c r="A126" s="4" t="s">
        <v>687</v>
      </c>
      <c r="B126" s="6" t="n">
        <v>29</v>
      </c>
      <c r="C126" s="6" t="n">
        <v>-8</v>
      </c>
      <c r="D126" s="6" t="n">
        <v>21</v>
      </c>
    </row>
    <row r="127" spans="1:5">
      <c r="A127" s="4" t="s">
        <v>688</v>
      </c>
      <c r="B127" s="6" t="n">
        <v>13</v>
      </c>
      <c r="C127" s="6" t="n">
        <v>6</v>
      </c>
      <c r="D127" s="6" t="n">
        <v>19</v>
      </c>
    </row>
    <row r="128" spans="1:5">
      <c r="A128" s="4" t="s">
        <v>690</v>
      </c>
      <c r="C128" s="6" t="n">
        <v>7</v>
      </c>
      <c r="D128" s="6" t="n">
        <v>7</v>
      </c>
    </row>
    <row r="129" spans="1:5">
      <c r="A129" s="4" t="s">
        <v>705</v>
      </c>
      <c r="B129" s="6" t="n">
        <v>16</v>
      </c>
      <c r="C129" s="6" t="n">
        <v>15</v>
      </c>
      <c r="D129" s="6" t="n">
        <v>31</v>
      </c>
    </row>
    <row r="130" spans="1:5">
      <c r="A130" s="4" t="s">
        <v>706</v>
      </c>
      <c r="B130" s="6" t="n">
        <v>-4</v>
      </c>
      <c r="C130" s="6" t="n">
        <v>-5</v>
      </c>
      <c r="D130" s="6" t="n">
        <v>-9</v>
      </c>
    </row>
    <row r="131" spans="1:5">
      <c r="A131" s="4" t="s">
        <v>693</v>
      </c>
      <c r="B131" s="6" t="n">
        <v>-34</v>
      </c>
      <c r="C131" s="6" t="n">
        <v>-8</v>
      </c>
      <c r="D131" s="6" t="n">
        <v>-42</v>
      </c>
    </row>
    <row r="132" spans="1:5">
      <c r="A132" s="4" t="s">
        <v>683</v>
      </c>
      <c r="B132" s="6" t="n">
        <v>153</v>
      </c>
      <c r="C132" s="6" t="n">
        <v>133</v>
      </c>
      <c r="D132" s="6" t="n">
        <v>153</v>
      </c>
    </row>
    <row r="133" spans="1:5">
      <c r="A133" s="4" t="s">
        <v>707</v>
      </c>
    </row>
    <row r="134" spans="1:5">
      <c r="A134" s="3" t="s">
        <v>419</v>
      </c>
    </row>
    <row r="135" spans="1:5">
      <c r="A135" s="4" t="s">
        <v>680</v>
      </c>
      <c r="C135" s="6" t="n">
        <v>126</v>
      </c>
      <c r="D135" s="6" t="n">
        <v>126</v>
      </c>
    </row>
    <row r="136" spans="1:5">
      <c r="A136" s="3" t="s">
        <v>100</v>
      </c>
    </row>
    <row r="137" spans="1:5">
      <c r="A137" s="4" t="s">
        <v>683</v>
      </c>
      <c r="B137" s="6" t="n">
        <v>153</v>
      </c>
      <c r="D137" s="6" t="n">
        <v>153</v>
      </c>
      <c r="E137" s="6" t="n">
        <v>129</v>
      </c>
    </row>
    <row r="138" spans="1:5">
      <c r="A138" s="4" t="s">
        <v>708</v>
      </c>
    </row>
    <row r="139" spans="1:5">
      <c r="A139" s="3" t="s">
        <v>419</v>
      </c>
    </row>
    <row r="140" spans="1:5">
      <c r="A140" s="4" t="s">
        <v>680</v>
      </c>
      <c r="B140" s="6" t="n">
        <v>619</v>
      </c>
      <c r="C140" s="6" t="n">
        <v>609</v>
      </c>
      <c r="D140" s="6" t="n">
        <v>609</v>
      </c>
    </row>
    <row r="141" spans="1:5">
      <c r="A141" s="3" t="s">
        <v>100</v>
      </c>
    </row>
    <row r="142" spans="1:5">
      <c r="A142" s="4" t="s">
        <v>687</v>
      </c>
      <c r="B142" s="6" t="n">
        <v>-31</v>
      </c>
      <c r="C142" s="6" t="n">
        <v>-142</v>
      </c>
      <c r="D142" s="6" t="n">
        <v>-173</v>
      </c>
    </row>
    <row r="143" spans="1:5">
      <c r="A143" s="4" t="s">
        <v>688</v>
      </c>
      <c r="B143" s="6" t="n">
        <v>140</v>
      </c>
      <c r="C143" s="6" t="n">
        <v>98</v>
      </c>
      <c r="D143" s="6" t="n">
        <v>238</v>
      </c>
    </row>
    <row r="144" spans="1:5">
      <c r="A144" s="4" t="s">
        <v>689</v>
      </c>
      <c r="B144" s="6" t="n">
        <v>-21</v>
      </c>
      <c r="C144" s="6" t="n">
        <v>-24</v>
      </c>
      <c r="D144" s="6" t="n">
        <v>-45</v>
      </c>
    </row>
    <row r="145" spans="1:5">
      <c r="A145" s="4" t="s">
        <v>690</v>
      </c>
      <c r="C145" s="6" t="n">
        <v>16</v>
      </c>
      <c r="D145" s="6" t="n">
        <v>16</v>
      </c>
    </row>
    <row r="146" spans="1:5">
      <c r="A146" s="4" t="s">
        <v>705</v>
      </c>
      <c r="B146" s="6" t="n">
        <v>116</v>
      </c>
      <c r="C146" s="6" t="n">
        <v>131</v>
      </c>
      <c r="D146" s="6" t="n">
        <v>247</v>
      </c>
    </row>
    <row r="147" spans="1:5">
      <c r="A147" s="4" t="s">
        <v>706</v>
      </c>
      <c r="B147" s="6" t="n">
        <v>-78</v>
      </c>
      <c r="C147" s="6" t="n">
        <v>-51</v>
      </c>
      <c r="D147" s="6" t="n">
        <v>-129</v>
      </c>
    </row>
    <row r="148" spans="1:5">
      <c r="A148" s="4" t="s">
        <v>709</v>
      </c>
      <c r="B148" s="6" t="n">
        <v>-1</v>
      </c>
      <c r="C148" s="6" t="n">
        <v>-1</v>
      </c>
      <c r="D148" s="6" t="n">
        <v>-2</v>
      </c>
    </row>
    <row r="149" spans="1:5">
      <c r="A149" s="4" t="s">
        <v>693</v>
      </c>
      <c r="B149" s="6" t="n">
        <v>-28</v>
      </c>
      <c r="C149" s="6" t="n">
        <v>-17</v>
      </c>
      <c r="D149" s="6" t="n">
        <v>-45</v>
      </c>
    </row>
    <row r="150" spans="1:5">
      <c r="A150" s="4" t="s">
        <v>683</v>
      </c>
      <c r="B150" s="6" t="n">
        <v>716</v>
      </c>
      <c r="C150" s="6" t="n">
        <v>619</v>
      </c>
      <c r="D150" s="6" t="n">
        <v>716</v>
      </c>
    </row>
    <row r="151" spans="1:5">
      <c r="A151" s="4" t="s">
        <v>710</v>
      </c>
    </row>
    <row r="152" spans="1:5">
      <c r="A152" s="3" t="s">
        <v>419</v>
      </c>
    </row>
    <row r="153" spans="1:5">
      <c r="A153" s="4" t="s">
        <v>680</v>
      </c>
      <c r="C153" s="6" t="n">
        <v>609</v>
      </c>
      <c r="D153" s="6" t="n">
        <v>609</v>
      </c>
    </row>
    <row r="154" spans="1:5">
      <c r="A154" s="3" t="s">
        <v>100</v>
      </c>
    </row>
    <row r="155" spans="1:5">
      <c r="A155" s="4" t="s">
        <v>683</v>
      </c>
      <c r="B155" s="6" t="n">
        <v>716</v>
      </c>
      <c r="D155" s="6" t="n">
        <v>716</v>
      </c>
      <c r="E155" s="6" t="n">
        <v>609</v>
      </c>
    </row>
    <row r="156" spans="1:5">
      <c r="A156" s="4" t="s">
        <v>711</v>
      </c>
    </row>
    <row r="157" spans="1:5">
      <c r="A157" s="3" t="s">
        <v>419</v>
      </c>
    </row>
    <row r="158" spans="1:5">
      <c r="A158" s="4" t="s">
        <v>680</v>
      </c>
      <c r="B158" s="6" t="n">
        <v>407</v>
      </c>
      <c r="C158" s="6" t="n">
        <v>424</v>
      </c>
      <c r="D158" s="6" t="n">
        <v>424</v>
      </c>
    </row>
    <row r="159" spans="1:5">
      <c r="A159" s="3" t="s">
        <v>100</v>
      </c>
    </row>
    <row r="160" spans="1:5">
      <c r="A160" s="4" t="s">
        <v>687</v>
      </c>
      <c r="B160" s="6" t="n">
        <v>-19</v>
      </c>
      <c r="C160" s="6" t="n">
        <v>-75</v>
      </c>
      <c r="D160" s="6" t="n">
        <v>-94</v>
      </c>
    </row>
    <row r="161" spans="1:5">
      <c r="A161" s="4" t="s">
        <v>688</v>
      </c>
      <c r="B161" s="6" t="n">
        <v>56</v>
      </c>
      <c r="C161" s="6" t="n">
        <v>46</v>
      </c>
      <c r="D161" s="6" t="n">
        <v>102</v>
      </c>
    </row>
    <row r="162" spans="1:5">
      <c r="A162" s="4" t="s">
        <v>689</v>
      </c>
      <c r="B162" s="6" t="n">
        <v>-15</v>
      </c>
      <c r="C162" s="6" t="n">
        <v>-16</v>
      </c>
      <c r="D162" s="6" t="n">
        <v>-31</v>
      </c>
    </row>
    <row r="163" spans="1:5">
      <c r="A163" s="4" t="s">
        <v>690</v>
      </c>
      <c r="C163" s="6" t="n">
        <v>6</v>
      </c>
      <c r="D163" s="6" t="n">
        <v>6</v>
      </c>
    </row>
    <row r="164" spans="1:5">
      <c r="A164" s="4" t="s">
        <v>705</v>
      </c>
      <c r="B164" s="6" t="n">
        <v>68</v>
      </c>
      <c r="C164" s="6" t="n">
        <v>62</v>
      </c>
      <c r="D164" s="6" t="n">
        <v>130</v>
      </c>
    </row>
    <row r="165" spans="1:5">
      <c r="A165" s="4" t="s">
        <v>706</v>
      </c>
      <c r="B165" s="6" t="n">
        <v>-42</v>
      </c>
      <c r="C165" s="6" t="n">
        <v>-34</v>
      </c>
      <c r="D165" s="6" t="n">
        <v>-76</v>
      </c>
    </row>
    <row r="166" spans="1:5">
      <c r="A166" s="4" t="s">
        <v>693</v>
      </c>
      <c r="B166" s="6" t="n">
        <v>-3</v>
      </c>
      <c r="C166" s="6" t="n">
        <v>-6</v>
      </c>
      <c r="D166" s="6" t="n">
        <v>-9</v>
      </c>
    </row>
    <row r="167" spans="1:5">
      <c r="A167" s="4" t="s">
        <v>683</v>
      </c>
      <c r="B167" s="6" t="n">
        <v>452</v>
      </c>
      <c r="C167" s="6" t="n">
        <v>407</v>
      </c>
      <c r="D167" s="6" t="n">
        <v>452</v>
      </c>
    </row>
    <row r="168" spans="1:5">
      <c r="A168" s="4" t="s">
        <v>712</v>
      </c>
    </row>
    <row r="169" spans="1:5">
      <c r="A169" s="3" t="s">
        <v>419</v>
      </c>
    </row>
    <row r="170" spans="1:5">
      <c r="A170" s="4" t="s">
        <v>680</v>
      </c>
      <c r="C170" s="6" t="n">
        <v>424</v>
      </c>
      <c r="D170" s="6" t="n">
        <v>424</v>
      </c>
    </row>
    <row r="171" spans="1:5">
      <c r="A171" s="3" t="s">
        <v>100</v>
      </c>
    </row>
    <row r="172" spans="1:5">
      <c r="A172" s="4" t="s">
        <v>683</v>
      </c>
      <c r="B172" s="6" t="n">
        <v>452</v>
      </c>
      <c r="D172" s="6" t="n">
        <v>452</v>
      </c>
      <c r="E172" s="6" t="n">
        <v>458</v>
      </c>
    </row>
    <row r="173" spans="1:5">
      <c r="A173" s="4" t="s">
        <v>713</v>
      </c>
    </row>
    <row r="174" spans="1:5">
      <c r="A174" s="3" t="s">
        <v>100</v>
      </c>
    </row>
    <row r="175" spans="1:5">
      <c r="A175" s="4" t="s">
        <v>687</v>
      </c>
      <c r="B175" s="6" t="n">
        <v>60</v>
      </c>
      <c r="C175" s="6" t="n">
        <v>-15</v>
      </c>
      <c r="D175" s="6" t="n">
        <v>45</v>
      </c>
    </row>
    <row r="176" spans="1:5">
      <c r="A176" s="4" t="s">
        <v>688</v>
      </c>
      <c r="B176" s="6" t="n">
        <v>81</v>
      </c>
      <c r="C176" s="6" t="n">
        <v>39</v>
      </c>
      <c r="D176" s="6" t="n">
        <v>120</v>
      </c>
    </row>
    <row r="177" spans="1:5">
      <c r="A177" s="4" t="s">
        <v>689</v>
      </c>
      <c r="B177" s="6" t="n">
        <v>-45</v>
      </c>
      <c r="C177" s="6" t="n">
        <v>-32</v>
      </c>
      <c r="D177" s="6" t="n">
        <v>-77</v>
      </c>
    </row>
    <row r="178" spans="1:5">
      <c r="A178" s="4" t="s">
        <v>690</v>
      </c>
      <c r="C178" s="6" t="n">
        <v>13</v>
      </c>
      <c r="D178" s="6" t="n">
        <v>13</v>
      </c>
    </row>
    <row r="179" spans="1:5">
      <c r="A179" s="4" t="s">
        <v>705</v>
      </c>
      <c r="B179" s="6" t="n">
        <v>14</v>
      </c>
      <c r="C179" s="6" t="n">
        <v>8</v>
      </c>
      <c r="D179" s="6" t="n">
        <v>22</v>
      </c>
    </row>
    <row r="180" spans="1:5">
      <c r="A180" s="4" t="s">
        <v>706</v>
      </c>
      <c r="B180" s="6" t="n">
        <v>-3</v>
      </c>
      <c r="C180" s="6" t="n">
        <v>-3</v>
      </c>
      <c r="D180" s="6" t="n">
        <v>-6</v>
      </c>
    </row>
    <row r="181" spans="1:5">
      <c r="A181" s="4" t="s">
        <v>709</v>
      </c>
      <c r="C181" s="6" t="n">
        <v>-2</v>
      </c>
      <c r="D181" s="6" t="n">
        <v>-2</v>
      </c>
    </row>
    <row r="182" spans="1:5">
      <c r="A182" s="4" t="s">
        <v>693</v>
      </c>
      <c r="B182" s="6" t="n">
        <v>2</v>
      </c>
      <c r="C182" s="6" t="n">
        <v>-2</v>
      </c>
    </row>
    <row r="183" spans="1:5">
      <c r="A183" s="4" t="s">
        <v>698</v>
      </c>
      <c r="B183" s="6" t="n">
        <v>306</v>
      </c>
      <c r="C183" s="6" t="n">
        <v>197</v>
      </c>
      <c r="D183" s="6" t="n">
        <v>306</v>
      </c>
    </row>
    <row r="184" spans="1:5">
      <c r="A184" s="4" t="s">
        <v>699</v>
      </c>
      <c r="B184" s="6" t="n">
        <v>-24</v>
      </c>
      <c r="C184" s="6" t="n">
        <v>-37</v>
      </c>
      <c r="D184" s="6" t="n">
        <v>-24</v>
      </c>
    </row>
    <row r="185" spans="1:5">
      <c r="A185" s="4" t="s">
        <v>714</v>
      </c>
    </row>
    <row r="186" spans="1:5">
      <c r="A186" s="3" t="s">
        <v>419</v>
      </c>
    </row>
    <row r="187" spans="1:5">
      <c r="A187" s="4" t="s">
        <v>680</v>
      </c>
      <c r="B187" s="6" t="n">
        <v>197</v>
      </c>
      <c r="C187" s="6" t="n">
        <v>191</v>
      </c>
      <c r="D187" s="6" t="n">
        <v>191</v>
      </c>
    </row>
    <row r="188" spans="1:5">
      <c r="A188" s="3" t="s">
        <v>100</v>
      </c>
    </row>
    <row r="189" spans="1:5">
      <c r="A189" s="4" t="s">
        <v>683</v>
      </c>
      <c r="C189" s="6" t="n">
        <v>197</v>
      </c>
    </row>
    <row r="190" spans="1:5">
      <c r="A190" s="4" t="s">
        <v>715</v>
      </c>
    </row>
    <row r="191" spans="1:5">
      <c r="A191" s="3" t="s">
        <v>419</v>
      </c>
    </row>
    <row r="192" spans="1:5">
      <c r="A192" s="4" t="s">
        <v>680</v>
      </c>
      <c r="B192" s="6" t="n">
        <v>160</v>
      </c>
    </row>
    <row r="193" spans="1:5">
      <c r="A193" s="3" t="s">
        <v>100</v>
      </c>
    </row>
    <row r="194" spans="1:5">
      <c r="A194" s="4" t="s">
        <v>683</v>
      </c>
      <c r="B194" s="6" t="n">
        <v>282</v>
      </c>
      <c r="C194" s="6" t="n">
        <v>160</v>
      </c>
      <c r="D194" s="6" t="n">
        <v>282</v>
      </c>
    </row>
    <row r="195" spans="1:5">
      <c r="A195" s="4" t="s">
        <v>716</v>
      </c>
    </row>
    <row r="196" spans="1:5">
      <c r="A196" s="3" t="s">
        <v>419</v>
      </c>
    </row>
    <row r="197" spans="1:5">
      <c r="A197" s="4" t="s">
        <v>680</v>
      </c>
      <c r="C197" s="6" t="n">
        <v>153</v>
      </c>
      <c r="D197" s="6" t="n">
        <v>153</v>
      </c>
    </row>
    <row r="198" spans="1:5">
      <c r="A198" s="3" t="s">
        <v>100</v>
      </c>
    </row>
    <row r="199" spans="1:5">
      <c r="A199" s="4" t="s">
        <v>683</v>
      </c>
      <c r="B199" s="6" t="n">
        <v>282</v>
      </c>
      <c r="D199" s="6" t="n">
        <v>282</v>
      </c>
      <c r="E199" s="6" t="n">
        <v>157</v>
      </c>
    </row>
    <row r="200" spans="1:5">
      <c r="A200" s="4" t="s">
        <v>717</v>
      </c>
    </row>
    <row r="201" spans="1:5">
      <c r="A201" s="3" t="s">
        <v>419</v>
      </c>
    </row>
    <row r="202" spans="1:5">
      <c r="A202" s="4" t="s">
        <v>680</v>
      </c>
      <c r="C202" s="6" t="n">
        <v>2170</v>
      </c>
      <c r="D202" s="6" t="n">
        <v>2170</v>
      </c>
    </row>
    <row r="203" spans="1:5">
      <c r="A203" s="3" t="s">
        <v>100</v>
      </c>
    </row>
    <row r="204" spans="1:5">
      <c r="A204" s="4" t="s">
        <v>683</v>
      </c>
      <c r="B204" s="6" t="n">
        <v>2759</v>
      </c>
      <c r="D204" s="6" t="n">
        <v>2759</v>
      </c>
      <c r="E204" s="6" t="n">
        <v>2273</v>
      </c>
    </row>
    <row r="205" spans="1:5">
      <c r="A205" s="4" t="s">
        <v>718</v>
      </c>
    </row>
    <row r="206" spans="1:5">
      <c r="A206" s="3" t="s">
        <v>419</v>
      </c>
    </row>
    <row r="207" spans="1:5">
      <c r="A207" s="4" t="s">
        <v>680</v>
      </c>
      <c r="B207" s="6" t="n">
        <v>218</v>
      </c>
      <c r="C207" s="6" t="n">
        <v>229</v>
      </c>
      <c r="D207" s="6" t="n">
        <v>229</v>
      </c>
    </row>
    <row r="208" spans="1:5">
      <c r="A208" s="3" t="s">
        <v>100</v>
      </c>
    </row>
    <row r="209" spans="1:5">
      <c r="A209" s="4" t="s">
        <v>687</v>
      </c>
      <c r="B209" s="6" t="n">
        <v>48</v>
      </c>
      <c r="C209" s="6" t="n">
        <v>10</v>
      </c>
      <c r="D209" s="6" t="n">
        <v>58</v>
      </c>
    </row>
    <row r="210" spans="1:5">
      <c r="A210" s="4" t="s">
        <v>689</v>
      </c>
      <c r="B210" s="6" t="n">
        <v>-2</v>
      </c>
      <c r="C210" s="6" t="n">
        <v>-2</v>
      </c>
      <c r="D210" s="6" t="n">
        <v>-4</v>
      </c>
    </row>
    <row r="211" spans="1:5">
      <c r="A211" s="4" t="s">
        <v>690</v>
      </c>
      <c r="C211" s="6" t="n">
        <v>6</v>
      </c>
      <c r="D211" s="6" t="n">
        <v>6</v>
      </c>
    </row>
    <row r="212" spans="1:5">
      <c r="A212" s="4" t="s">
        <v>705</v>
      </c>
      <c r="B212" s="6" t="n">
        <v>-12</v>
      </c>
      <c r="C212" s="6" t="n">
        <v>-13</v>
      </c>
      <c r="D212" s="6" t="n">
        <v>-25</v>
      </c>
    </row>
    <row r="213" spans="1:5">
      <c r="A213" s="4" t="s">
        <v>706</v>
      </c>
      <c r="B213" s="6" t="n">
        <v>27</v>
      </c>
      <c r="C213" s="6" t="n">
        <v>24</v>
      </c>
      <c r="D213" s="6" t="n">
        <v>51</v>
      </c>
    </row>
    <row r="214" spans="1:5">
      <c r="A214" s="4" t="s">
        <v>709</v>
      </c>
      <c r="B214" s="6" t="n">
        <v>-12</v>
      </c>
      <c r="C214" s="6" t="n">
        <v>-11</v>
      </c>
      <c r="D214" s="6" t="n">
        <v>-23</v>
      </c>
    </row>
    <row r="215" spans="1:5">
      <c r="A215" s="4" t="s">
        <v>693</v>
      </c>
      <c r="B215" s="6" t="n">
        <v>-10</v>
      </c>
      <c r="C215" s="6" t="n">
        <v>-25</v>
      </c>
      <c r="D215" s="6" t="n">
        <v>-35</v>
      </c>
    </row>
    <row r="216" spans="1:5">
      <c r="A216" s="4" t="s">
        <v>683</v>
      </c>
      <c r="B216" s="6" t="n">
        <v>257</v>
      </c>
      <c r="C216" s="6" t="n">
        <v>218</v>
      </c>
      <c r="D216" s="6" t="n">
        <v>257</v>
      </c>
    </row>
    <row r="217" spans="1:5">
      <c r="A217" s="4" t="s">
        <v>719</v>
      </c>
    </row>
    <row r="218" spans="1:5">
      <c r="A218" s="3" t="s">
        <v>419</v>
      </c>
    </row>
    <row r="219" spans="1:5">
      <c r="A219" s="4" t="s">
        <v>680</v>
      </c>
      <c r="C219" s="6" t="n">
        <v>229</v>
      </c>
      <c r="D219" s="6" t="n">
        <v>229</v>
      </c>
    </row>
    <row r="220" spans="1:5">
      <c r="A220" s="3" t="s">
        <v>100</v>
      </c>
    </row>
    <row r="221" spans="1:5">
      <c r="A221" s="4" t="s">
        <v>683</v>
      </c>
      <c r="B221" s="6" t="n">
        <v>257</v>
      </c>
      <c r="D221" s="6" t="n">
        <v>257</v>
      </c>
      <c r="E221" s="6" t="n">
        <v>237</v>
      </c>
    </row>
    <row r="222" spans="1:5">
      <c r="A222" s="4" t="s">
        <v>720</v>
      </c>
    </row>
    <row r="223" spans="1:5">
      <c r="A223" s="3" t="s">
        <v>419</v>
      </c>
    </row>
    <row r="224" spans="1:5">
      <c r="A224" s="4" t="s">
        <v>680</v>
      </c>
      <c r="B224" s="6" t="n">
        <v>878</v>
      </c>
      <c r="C224" s="6" t="n">
        <v>865</v>
      </c>
      <c r="D224" s="6" t="n">
        <v>865</v>
      </c>
    </row>
    <row r="225" spans="1:5">
      <c r="A225" s="3" t="s">
        <v>100</v>
      </c>
    </row>
    <row r="226" spans="1:5">
      <c r="A226" s="4" t="s">
        <v>687</v>
      </c>
      <c r="B226" s="6" t="n">
        <v>360</v>
      </c>
      <c r="C226" s="6" t="n">
        <v>151</v>
      </c>
      <c r="D226" s="6" t="n">
        <v>511</v>
      </c>
    </row>
    <row r="227" spans="1:5">
      <c r="A227" s="4" t="s">
        <v>689</v>
      </c>
      <c r="B227" s="6" t="n">
        <v>-28</v>
      </c>
      <c r="C227" s="6" t="n">
        <v>-27</v>
      </c>
      <c r="D227" s="6" t="n">
        <v>-55</v>
      </c>
    </row>
    <row r="228" spans="1:5">
      <c r="A228" s="4" t="s">
        <v>690</v>
      </c>
      <c r="C228" s="6" t="n">
        <v>33</v>
      </c>
      <c r="D228" s="6" t="n">
        <v>33</v>
      </c>
    </row>
    <row r="229" spans="1:5">
      <c r="A229" s="4" t="s">
        <v>705</v>
      </c>
      <c r="B229" s="6" t="n">
        <v>-114</v>
      </c>
      <c r="C229" s="6" t="n">
        <v>-128</v>
      </c>
      <c r="D229" s="6" t="n">
        <v>-242</v>
      </c>
    </row>
    <row r="230" spans="1:5">
      <c r="A230" s="4" t="s">
        <v>706</v>
      </c>
      <c r="B230" s="6" t="n">
        <v>96</v>
      </c>
      <c r="C230" s="6" t="n">
        <v>68</v>
      </c>
      <c r="D230" s="6" t="n">
        <v>164</v>
      </c>
    </row>
    <row r="231" spans="1:5">
      <c r="A231" s="4" t="s">
        <v>709</v>
      </c>
      <c r="B231" s="6" t="n">
        <v>-87</v>
      </c>
      <c r="C231" s="6" t="n">
        <v>-89</v>
      </c>
      <c r="D231" s="6" t="n">
        <v>-176</v>
      </c>
    </row>
    <row r="232" spans="1:5">
      <c r="A232" s="4" t="s">
        <v>693</v>
      </c>
      <c r="B232" s="6" t="n">
        <v>-23</v>
      </c>
      <c r="C232" s="6" t="n">
        <v>5</v>
      </c>
      <c r="D232" s="6" t="n">
        <v>-18</v>
      </c>
    </row>
    <row r="233" spans="1:5">
      <c r="A233" s="4" t="s">
        <v>683</v>
      </c>
      <c r="B233" s="6" t="n">
        <v>1082</v>
      </c>
      <c r="C233" s="6" t="n">
        <v>878</v>
      </c>
      <c r="D233" s="6" t="n">
        <v>1082</v>
      </c>
    </row>
    <row r="234" spans="1:5">
      <c r="A234" s="4" t="s">
        <v>721</v>
      </c>
    </row>
    <row r="235" spans="1:5">
      <c r="A235" s="3" t="s">
        <v>419</v>
      </c>
    </row>
    <row r="236" spans="1:5">
      <c r="A236" s="4" t="s">
        <v>680</v>
      </c>
      <c r="C236" s="6" t="n">
        <v>865</v>
      </c>
      <c r="D236" s="6" t="n">
        <v>865</v>
      </c>
    </row>
    <row r="237" spans="1:5">
      <c r="A237" s="3" t="s">
        <v>100</v>
      </c>
    </row>
    <row r="238" spans="1:5">
      <c r="A238" s="4" t="s">
        <v>683</v>
      </c>
      <c r="B238" s="6" t="n">
        <v>1082</v>
      </c>
      <c r="D238" s="6" t="n">
        <v>1082</v>
      </c>
      <c r="E238" s="6" t="n">
        <v>881</v>
      </c>
    </row>
    <row r="239" spans="1:5">
      <c r="A239" s="4" t="s">
        <v>722</v>
      </c>
    </row>
    <row r="240" spans="1:5">
      <c r="A240" s="3" t="s">
        <v>419</v>
      </c>
    </row>
    <row r="241" spans="1:5">
      <c r="A241" s="4" t="s">
        <v>680</v>
      </c>
      <c r="B241" s="6" t="n">
        <v>837</v>
      </c>
      <c r="C241" s="6" t="n">
        <v>831</v>
      </c>
      <c r="D241" s="6" t="n">
        <v>831</v>
      </c>
    </row>
    <row r="242" spans="1:5">
      <c r="A242" s="3" t="s">
        <v>100</v>
      </c>
    </row>
    <row r="243" spans="1:5">
      <c r="A243" s="4" t="s">
        <v>687</v>
      </c>
      <c r="B243" s="6" t="n">
        <v>312</v>
      </c>
      <c r="C243" s="6" t="n">
        <v>123</v>
      </c>
      <c r="D243" s="6" t="n">
        <v>435</v>
      </c>
    </row>
    <row r="244" spans="1:5">
      <c r="A244" s="4" t="s">
        <v>689</v>
      </c>
      <c r="B244" s="6" t="n">
        <v>-15</v>
      </c>
      <c r="C244" s="6" t="n">
        <v>-15</v>
      </c>
      <c r="D244" s="6" t="n">
        <v>-30</v>
      </c>
    </row>
    <row r="245" spans="1:5">
      <c r="A245" s="4" t="s">
        <v>690</v>
      </c>
      <c r="C245" s="6" t="n">
        <v>29</v>
      </c>
      <c r="D245" s="6" t="n">
        <v>29</v>
      </c>
    </row>
    <row r="246" spans="1:5">
      <c r="A246" s="4" t="s">
        <v>705</v>
      </c>
      <c r="B246" s="6" t="n">
        <v>-68</v>
      </c>
      <c r="C246" s="6" t="n">
        <v>-62</v>
      </c>
      <c r="D246" s="6" t="n">
        <v>-130</v>
      </c>
    </row>
    <row r="247" spans="1:5">
      <c r="A247" s="4" t="s">
        <v>706</v>
      </c>
      <c r="B247" s="6" t="n">
        <v>42</v>
      </c>
      <c r="C247" s="6" t="n">
        <v>34</v>
      </c>
      <c r="D247" s="6" t="n">
        <v>76</v>
      </c>
    </row>
    <row r="248" spans="1:5">
      <c r="A248" s="4" t="s">
        <v>709</v>
      </c>
      <c r="B248" s="6" t="n">
        <v>-73</v>
      </c>
      <c r="C248" s="6" t="n">
        <v>-78</v>
      </c>
      <c r="D248" s="6" t="n">
        <v>-151</v>
      </c>
    </row>
    <row r="249" spans="1:5">
      <c r="A249" s="4" t="s">
        <v>693</v>
      </c>
      <c r="B249" s="6" t="n">
        <v>-5</v>
      </c>
      <c r="C249" s="6" t="n">
        <v>-25</v>
      </c>
      <c r="D249" s="6" t="n">
        <v>-30</v>
      </c>
    </row>
    <row r="250" spans="1:5">
      <c r="A250" s="4" t="s">
        <v>683</v>
      </c>
      <c r="B250" s="6" t="n">
        <v>1030</v>
      </c>
      <c r="C250" s="6" t="n">
        <v>837</v>
      </c>
      <c r="D250" s="6" t="n">
        <v>1030</v>
      </c>
    </row>
    <row r="251" spans="1:5">
      <c r="A251" s="4" t="s">
        <v>723</v>
      </c>
    </row>
    <row r="252" spans="1:5">
      <c r="A252" s="3" t="s">
        <v>419</v>
      </c>
    </row>
    <row r="253" spans="1:5">
      <c r="A253" s="4" t="s">
        <v>680</v>
      </c>
      <c r="C253" s="6" t="n">
        <v>831</v>
      </c>
      <c r="D253" s="6" t="n">
        <v>831</v>
      </c>
    </row>
    <row r="254" spans="1:5">
      <c r="A254" s="3" t="s">
        <v>100</v>
      </c>
    </row>
    <row r="255" spans="1:5">
      <c r="A255" s="4" t="s">
        <v>683</v>
      </c>
      <c r="B255" s="6" t="n">
        <v>1030</v>
      </c>
      <c r="D255" s="6" t="n">
        <v>1030</v>
      </c>
      <c r="E255" s="6" t="n">
        <v>902</v>
      </c>
    </row>
    <row r="256" spans="1:5">
      <c r="A256" s="4" t="s">
        <v>724</v>
      </c>
    </row>
    <row r="257" spans="1:5">
      <c r="A257" s="3" t="s">
        <v>100</v>
      </c>
    </row>
    <row r="258" spans="1:5">
      <c r="A258" s="4" t="s">
        <v>687</v>
      </c>
      <c r="B258" s="6" t="n">
        <v>173</v>
      </c>
      <c r="C258" s="6" t="n">
        <v>9</v>
      </c>
      <c r="D258" s="6" t="n">
        <v>182</v>
      </c>
    </row>
    <row r="259" spans="1:5">
      <c r="A259" s="4" t="s">
        <v>689</v>
      </c>
      <c r="B259" s="6" t="n">
        <v>-3</v>
      </c>
      <c r="C259" s="6" t="n">
        <v>-7</v>
      </c>
      <c r="D259" s="6" t="n">
        <v>-10</v>
      </c>
    </row>
    <row r="260" spans="1:5">
      <c r="A260" s="4" t="s">
        <v>690</v>
      </c>
      <c r="B260" s="6" t="n">
        <v>-1</v>
      </c>
      <c r="C260" s="6" t="n">
        <v>9</v>
      </c>
      <c r="D260" s="6" t="n">
        <v>8</v>
      </c>
    </row>
    <row r="261" spans="1:5">
      <c r="A261" s="4" t="s">
        <v>705</v>
      </c>
      <c r="B261" s="6" t="n">
        <v>-14</v>
      </c>
      <c r="C261" s="6" t="n">
        <v>-8</v>
      </c>
      <c r="D261" s="6" t="n">
        <v>-22</v>
      </c>
    </row>
    <row r="262" spans="1:5">
      <c r="A262" s="4" t="s">
        <v>706</v>
      </c>
      <c r="B262" s="6" t="n">
        <v>3</v>
      </c>
      <c r="C262" s="6" t="n">
        <v>3</v>
      </c>
      <c r="D262" s="6" t="n">
        <v>6</v>
      </c>
    </row>
    <row r="263" spans="1:5">
      <c r="A263" s="4" t="s">
        <v>709</v>
      </c>
      <c r="B263" s="6" t="n">
        <v>-6</v>
      </c>
      <c r="C263" s="6" t="n">
        <v>-4</v>
      </c>
      <c r="D263" s="6" t="n">
        <v>-10</v>
      </c>
    </row>
    <row r="264" spans="1:5">
      <c r="A264" s="4" t="s">
        <v>693</v>
      </c>
      <c r="B264" s="6" t="n">
        <v>1</v>
      </c>
      <c r="C264" s="6" t="n">
        <v>-16</v>
      </c>
      <c r="D264" s="6" t="n">
        <v>-15</v>
      </c>
    </row>
    <row r="265" spans="1:5">
      <c r="A265" s="4" t="s">
        <v>698</v>
      </c>
      <c r="B265" s="6" t="n">
        <v>402</v>
      </c>
      <c r="C265" s="6" t="n">
        <v>249</v>
      </c>
      <c r="D265" s="6" t="n">
        <v>402</v>
      </c>
    </row>
    <row r="266" spans="1:5">
      <c r="A266" s="4" t="s">
        <v>699</v>
      </c>
      <c r="B266" s="6" t="n">
        <v>-12</v>
      </c>
      <c r="C266" s="6" t="n">
        <v>-13</v>
      </c>
      <c r="D266" s="6" t="n">
        <v>-12</v>
      </c>
    </row>
    <row r="267" spans="1:5">
      <c r="A267" s="4" t="s">
        <v>725</v>
      </c>
    </row>
    <row r="268" spans="1:5">
      <c r="A268" s="3" t="s">
        <v>419</v>
      </c>
    </row>
    <row r="269" spans="1:5">
      <c r="A269" s="4" t="s">
        <v>680</v>
      </c>
      <c r="B269" s="6" t="n">
        <v>249</v>
      </c>
      <c r="C269" s="6" t="n">
        <v>263</v>
      </c>
      <c r="D269" s="6" t="n">
        <v>263</v>
      </c>
    </row>
    <row r="270" spans="1:5">
      <c r="A270" s="3" t="s">
        <v>100</v>
      </c>
    </row>
    <row r="271" spans="1:5">
      <c r="A271" s="4" t="s">
        <v>683</v>
      </c>
      <c r="C271" s="6" t="n">
        <v>249</v>
      </c>
    </row>
    <row r="272" spans="1:5">
      <c r="A272" s="4" t="s">
        <v>726</v>
      </c>
    </row>
    <row r="273" spans="1:5">
      <c r="A273" s="3" t="s">
        <v>419</v>
      </c>
    </row>
    <row r="274" spans="1:5">
      <c r="A274" s="4" t="s">
        <v>680</v>
      </c>
      <c r="B274" s="6" t="n">
        <v>236</v>
      </c>
    </row>
    <row r="275" spans="1:5">
      <c r="A275" s="3" t="s">
        <v>100</v>
      </c>
    </row>
    <row r="276" spans="1:5">
      <c r="A276" s="4" t="s">
        <v>683</v>
      </c>
      <c r="B276" s="6" t="n">
        <v>390</v>
      </c>
      <c r="C276" s="6" t="n">
        <v>236</v>
      </c>
      <c r="D276" s="6" t="n">
        <v>390</v>
      </c>
    </row>
    <row r="277" spans="1:5">
      <c r="A277" s="4" t="s">
        <v>727</v>
      </c>
    </row>
    <row r="278" spans="1:5">
      <c r="A278" s="3" t="s">
        <v>419</v>
      </c>
    </row>
    <row r="279" spans="1:5">
      <c r="A279" s="4" t="s">
        <v>680</v>
      </c>
      <c r="C279" s="6" t="n">
        <v>245</v>
      </c>
      <c r="D279" s="6" t="n">
        <v>245</v>
      </c>
    </row>
    <row r="280" spans="1:5">
      <c r="A280" s="3" t="s">
        <v>100</v>
      </c>
    </row>
    <row r="281" spans="1:5">
      <c r="A281" s="4" t="s">
        <v>683</v>
      </c>
      <c r="B281" s="6" t="n">
        <v>390</v>
      </c>
      <c r="D281" s="6" t="n">
        <v>390</v>
      </c>
      <c r="E281" s="6" t="n">
        <v>253</v>
      </c>
    </row>
    <row r="282" spans="1:5">
      <c r="A282" s="4" t="s">
        <v>728</v>
      </c>
    </row>
    <row r="283" spans="1:5">
      <c r="A283" s="3" t="s">
        <v>419</v>
      </c>
    </row>
    <row r="284" spans="1:5">
      <c r="A284" s="4" t="s">
        <v>680</v>
      </c>
      <c r="C284" s="6" t="n">
        <v>1595</v>
      </c>
      <c r="D284" s="6" t="n">
        <v>1595</v>
      </c>
    </row>
    <row r="285" spans="1:5">
      <c r="A285" s="3" t="s">
        <v>100</v>
      </c>
    </row>
    <row r="286" spans="1:5">
      <c r="A286" s="4" t="s">
        <v>683</v>
      </c>
      <c r="B286" s="6" t="n">
        <v>1643</v>
      </c>
      <c r="D286" s="6" t="n">
        <v>1643</v>
      </c>
      <c r="E286" s="6" t="n">
        <v>1669</v>
      </c>
    </row>
    <row r="287" spans="1:5">
      <c r="A287" s="4" t="s">
        <v>729</v>
      </c>
    </row>
    <row r="288" spans="1:5">
      <c r="A288" s="3" t="s">
        <v>419</v>
      </c>
    </row>
    <row r="289" spans="1:5">
      <c r="A289" s="4" t="s">
        <v>680</v>
      </c>
      <c r="B289" s="6" t="n">
        <v>288</v>
      </c>
      <c r="C289" s="6" t="n">
        <v>325</v>
      </c>
      <c r="D289" s="6" t="n">
        <v>325</v>
      </c>
    </row>
    <row r="290" spans="1:5">
      <c r="A290" s="3" t="s">
        <v>100</v>
      </c>
    </row>
    <row r="291" spans="1:5">
      <c r="A291" s="4" t="s">
        <v>687</v>
      </c>
      <c r="B291" s="6" t="n">
        <v>38</v>
      </c>
      <c r="C291" s="6" t="n">
        <v>14</v>
      </c>
      <c r="D291" s="6" t="n">
        <v>52</v>
      </c>
    </row>
    <row r="292" spans="1:5">
      <c r="A292" s="4" t="s">
        <v>690</v>
      </c>
      <c r="C292" s="6" t="n">
        <v>17</v>
      </c>
      <c r="D292" s="6" t="n">
        <v>17</v>
      </c>
    </row>
    <row r="293" spans="1:5">
      <c r="A293" s="4" t="s">
        <v>705</v>
      </c>
      <c r="B293" s="6" t="n">
        <v>-4</v>
      </c>
      <c r="C293" s="6" t="n">
        <v>-2</v>
      </c>
      <c r="D293" s="6" t="n">
        <v>-6</v>
      </c>
    </row>
    <row r="294" spans="1:5">
      <c r="A294" s="4" t="s">
        <v>706</v>
      </c>
      <c r="B294" s="6" t="n">
        <v>-23</v>
      </c>
      <c r="C294" s="6" t="n">
        <v>-19</v>
      </c>
      <c r="D294" s="6" t="n">
        <v>-42</v>
      </c>
    </row>
    <row r="295" spans="1:5">
      <c r="A295" s="4" t="s">
        <v>709</v>
      </c>
      <c r="B295" s="6" t="n">
        <v>12</v>
      </c>
      <c r="C295" s="6" t="n">
        <v>11</v>
      </c>
      <c r="D295" s="6" t="n">
        <v>23</v>
      </c>
    </row>
    <row r="296" spans="1:5">
      <c r="A296" s="4" t="s">
        <v>691</v>
      </c>
      <c r="B296" s="6" t="n">
        <v>-17</v>
      </c>
      <c r="C296" s="6" t="n">
        <v>-30</v>
      </c>
      <c r="D296" s="6" t="n">
        <v>-47</v>
      </c>
    </row>
    <row r="297" spans="1:5">
      <c r="A297" s="4" t="s">
        <v>692</v>
      </c>
      <c r="B297" s="6" t="n">
        <v>2</v>
      </c>
      <c r="C297" s="6" t="n">
        <v>7</v>
      </c>
      <c r="D297" s="6" t="n">
        <v>9</v>
      </c>
    </row>
    <row r="298" spans="1:5">
      <c r="A298" s="4" t="s">
        <v>693</v>
      </c>
      <c r="C298" s="6" t="n">
        <v>-35</v>
      </c>
      <c r="D298" s="6" t="n">
        <v>-35</v>
      </c>
    </row>
    <row r="299" spans="1:5">
      <c r="A299" s="4" t="s">
        <v>683</v>
      </c>
      <c r="B299" s="6" t="n">
        <v>296</v>
      </c>
      <c r="C299" s="6" t="n">
        <v>288</v>
      </c>
      <c r="D299" s="6" t="n">
        <v>296</v>
      </c>
    </row>
    <row r="300" spans="1:5">
      <c r="A300" s="4" t="s">
        <v>730</v>
      </c>
    </row>
    <row r="301" spans="1:5">
      <c r="A301" s="3" t="s">
        <v>419</v>
      </c>
    </row>
    <row r="302" spans="1:5">
      <c r="A302" s="4" t="s">
        <v>680</v>
      </c>
      <c r="C302" s="6" t="n">
        <v>325</v>
      </c>
      <c r="D302" s="6" t="n">
        <v>325</v>
      </c>
    </row>
    <row r="303" spans="1:5">
      <c r="A303" s="3" t="s">
        <v>100</v>
      </c>
    </row>
    <row r="304" spans="1:5">
      <c r="A304" s="4" t="s">
        <v>683</v>
      </c>
      <c r="B304" s="6" t="n">
        <v>296</v>
      </c>
      <c r="D304" s="6" t="n">
        <v>296</v>
      </c>
      <c r="E304" s="6" t="n">
        <v>368</v>
      </c>
    </row>
    <row r="305" spans="1:5">
      <c r="A305" s="4" t="s">
        <v>731</v>
      </c>
    </row>
    <row r="306" spans="1:5">
      <c r="A306" s="3" t="s">
        <v>419</v>
      </c>
    </row>
    <row r="307" spans="1:5">
      <c r="A307" s="4" t="s">
        <v>680</v>
      </c>
      <c r="B307" s="6" t="n">
        <v>593</v>
      </c>
      <c r="C307" s="6" t="n">
        <v>591</v>
      </c>
      <c r="D307" s="6" t="n">
        <v>591</v>
      </c>
    </row>
    <row r="308" spans="1:5">
      <c r="A308" s="3" t="s">
        <v>100</v>
      </c>
    </row>
    <row r="309" spans="1:5">
      <c r="A309" s="4" t="s">
        <v>687</v>
      </c>
      <c r="B309" s="6" t="n">
        <v>347</v>
      </c>
      <c r="C309" s="6" t="n">
        <v>342</v>
      </c>
      <c r="D309" s="6" t="n">
        <v>689</v>
      </c>
    </row>
    <row r="310" spans="1:5">
      <c r="A310" s="4" t="s">
        <v>690</v>
      </c>
      <c r="C310" s="6" t="n">
        <v>16</v>
      </c>
      <c r="D310" s="6" t="n">
        <v>16</v>
      </c>
    </row>
    <row r="311" spans="1:5">
      <c r="A311" s="4" t="s">
        <v>705</v>
      </c>
      <c r="B311" s="6" t="n">
        <v>-2</v>
      </c>
      <c r="C311" s="6" t="n">
        <v>-3</v>
      </c>
      <c r="D311" s="6" t="n">
        <v>-5</v>
      </c>
    </row>
    <row r="312" spans="1:5">
      <c r="A312" s="4" t="s">
        <v>706</v>
      </c>
      <c r="B312" s="6" t="n">
        <v>-18</v>
      </c>
      <c r="C312" s="6" t="n">
        <v>-17</v>
      </c>
      <c r="D312" s="6" t="n">
        <v>-35</v>
      </c>
    </row>
    <row r="313" spans="1:5">
      <c r="A313" s="4" t="s">
        <v>709</v>
      </c>
      <c r="B313" s="6" t="n">
        <v>88</v>
      </c>
      <c r="C313" s="6" t="n">
        <v>90</v>
      </c>
      <c r="D313" s="6" t="n">
        <v>178</v>
      </c>
    </row>
    <row r="314" spans="1:5">
      <c r="A314" s="4" t="s">
        <v>691</v>
      </c>
      <c r="B314" s="6" t="n">
        <v>-412</v>
      </c>
      <c r="C314" s="6" t="n">
        <v>-476</v>
      </c>
      <c r="D314" s="6" t="n">
        <v>-888</v>
      </c>
    </row>
    <row r="315" spans="1:5">
      <c r="A315" s="4" t="s">
        <v>692</v>
      </c>
      <c r="B315" s="6" t="n">
        <v>49</v>
      </c>
      <c r="C315" s="6" t="n">
        <v>66</v>
      </c>
      <c r="D315" s="6" t="n">
        <v>115</v>
      </c>
    </row>
    <row r="316" spans="1:5">
      <c r="A316" s="4" t="s">
        <v>693</v>
      </c>
      <c r="B316" s="6" t="n">
        <v>2</v>
      </c>
      <c r="C316" s="6" t="n">
        <v>-16</v>
      </c>
      <c r="D316" s="6" t="n">
        <v>-14</v>
      </c>
    </row>
    <row r="317" spans="1:5">
      <c r="A317" s="4" t="s">
        <v>683</v>
      </c>
      <c r="B317" s="6" t="n">
        <v>647</v>
      </c>
      <c r="C317" s="6" t="n">
        <v>593</v>
      </c>
      <c r="D317" s="6" t="n">
        <v>647</v>
      </c>
    </row>
    <row r="318" spans="1:5">
      <c r="A318" s="4" t="s">
        <v>732</v>
      </c>
    </row>
    <row r="319" spans="1:5">
      <c r="A319" s="3" t="s">
        <v>419</v>
      </c>
    </row>
    <row r="320" spans="1:5">
      <c r="A320" s="4" t="s">
        <v>680</v>
      </c>
      <c r="C320" s="6" t="n">
        <v>591</v>
      </c>
      <c r="D320" s="6" t="n">
        <v>591</v>
      </c>
    </row>
    <row r="321" spans="1:5">
      <c r="A321" s="3" t="s">
        <v>100</v>
      </c>
    </row>
    <row r="322" spans="1:5">
      <c r="A322" s="4" t="s">
        <v>683</v>
      </c>
      <c r="B322" s="6" t="n">
        <v>647</v>
      </c>
      <c r="D322" s="6" t="n">
        <v>647</v>
      </c>
      <c r="E322" s="6" t="n">
        <v>627</v>
      </c>
    </row>
    <row r="323" spans="1:5">
      <c r="A323" s="4" t="s">
        <v>733</v>
      </c>
    </row>
    <row r="324" spans="1:5">
      <c r="A324" s="3" t="s">
        <v>100</v>
      </c>
    </row>
    <row r="325" spans="1:5">
      <c r="A325" s="4" t="s">
        <v>687</v>
      </c>
      <c r="B325" s="6" t="n">
        <v>210</v>
      </c>
      <c r="C325" s="6" t="n">
        <v>205</v>
      </c>
      <c r="D325" s="6" t="n">
        <v>415</v>
      </c>
    </row>
    <row r="326" spans="1:5">
      <c r="A326" s="4" t="s">
        <v>709</v>
      </c>
      <c r="B326" s="6" t="n">
        <v>73</v>
      </c>
      <c r="C326" s="6" t="n">
        <v>78</v>
      </c>
      <c r="D326" s="6" t="n">
        <v>151</v>
      </c>
    </row>
    <row r="327" spans="1:5">
      <c r="A327" s="4" t="s">
        <v>691</v>
      </c>
      <c r="B327" s="6" t="n">
        <v>-317</v>
      </c>
      <c r="C327" s="6" t="n">
        <v>-361</v>
      </c>
      <c r="D327" s="6" t="n">
        <v>-678</v>
      </c>
    </row>
    <row r="328" spans="1:5">
      <c r="A328" s="4" t="s">
        <v>692</v>
      </c>
      <c r="B328" s="6" t="n">
        <v>38</v>
      </c>
      <c r="C328" s="6" t="n">
        <v>57</v>
      </c>
      <c r="D328" s="6" t="n">
        <v>95</v>
      </c>
    </row>
    <row r="329" spans="1:5">
      <c r="A329" s="4" t="s">
        <v>693</v>
      </c>
      <c r="B329" s="6" t="n">
        <v>-4</v>
      </c>
      <c r="C329" s="6" t="n">
        <v>21</v>
      </c>
      <c r="D329" s="6" t="n">
        <v>17</v>
      </c>
    </row>
    <row r="330" spans="1:5">
      <c r="A330" s="4" t="s">
        <v>734</v>
      </c>
    </row>
    <row r="331" spans="1:5">
      <c r="A331" s="3" t="s">
        <v>100</v>
      </c>
    </row>
    <row r="332" spans="1:5">
      <c r="A332" s="4" t="s">
        <v>687</v>
      </c>
      <c r="B332" s="6" t="n">
        <v>143</v>
      </c>
      <c r="C332" s="6" t="n">
        <v>102</v>
      </c>
      <c r="D332" s="6" t="n">
        <v>245</v>
      </c>
    </row>
    <row r="333" spans="1:5">
      <c r="A333" s="4" t="s">
        <v>689</v>
      </c>
      <c r="B333" s="6" t="n">
        <v>-3</v>
      </c>
      <c r="C333" s="6" t="n">
        <v>-5</v>
      </c>
      <c r="D333" s="6" t="n">
        <v>-8</v>
      </c>
    </row>
    <row r="334" spans="1:5">
      <c r="A334" s="4" t="s">
        <v>709</v>
      </c>
      <c r="B334" s="6" t="n">
        <v>6</v>
      </c>
      <c r="C334" s="6" t="n">
        <v>6</v>
      </c>
      <c r="D334" s="6" t="n">
        <v>12</v>
      </c>
    </row>
    <row r="335" spans="1:5">
      <c r="A335" s="4" t="s">
        <v>691</v>
      </c>
      <c r="B335" s="6" t="n">
        <v>-82</v>
      </c>
      <c r="C335" s="6" t="n">
        <v>-96</v>
      </c>
      <c r="D335" s="6" t="n">
        <v>-178</v>
      </c>
    </row>
    <row r="336" spans="1:5">
      <c r="A336" s="4" t="s">
        <v>692</v>
      </c>
      <c r="B336" s="6" t="n">
        <v>7</v>
      </c>
      <c r="C336" s="6" t="n">
        <v>6</v>
      </c>
      <c r="D336" s="6" t="n">
        <v>13</v>
      </c>
    </row>
    <row r="337" spans="1:5">
      <c r="A337" s="4" t="s">
        <v>693</v>
      </c>
      <c r="B337" s="6" t="n">
        <v>-23</v>
      </c>
      <c r="C337" s="6" t="n">
        <v>-40</v>
      </c>
      <c r="D337" s="6" t="n">
        <v>-63</v>
      </c>
    </row>
    <row r="338" spans="1:5">
      <c r="A338" s="4" t="s">
        <v>698</v>
      </c>
      <c r="B338" s="6" t="n">
        <v>700</v>
      </c>
      <c r="C338" s="6" t="n">
        <v>652</v>
      </c>
      <c r="D338" s="6" t="n">
        <v>700</v>
      </c>
    </row>
    <row r="339" spans="1:5">
      <c r="A339" s="4" t="s">
        <v>735</v>
      </c>
    </row>
    <row r="340" spans="1:5">
      <c r="A340" s="3" t="s">
        <v>419</v>
      </c>
    </row>
    <row r="341" spans="1:5">
      <c r="A341" s="4" t="s">
        <v>680</v>
      </c>
      <c r="B341" s="6" t="n">
        <v>652</v>
      </c>
      <c r="C341" s="6" t="n">
        <v>679</v>
      </c>
      <c r="D341" s="6" t="n">
        <v>679</v>
      </c>
    </row>
    <row r="342" spans="1:5">
      <c r="A342" s="3" t="s">
        <v>100</v>
      </c>
    </row>
    <row r="343" spans="1:5">
      <c r="A343" s="4" t="s">
        <v>683</v>
      </c>
      <c r="C343" s="6" t="n">
        <v>652</v>
      </c>
    </row>
    <row r="344" spans="1:5">
      <c r="A344" s="4" t="s">
        <v>736</v>
      </c>
    </row>
    <row r="345" spans="1:5">
      <c r="A345" s="3" t="s">
        <v>419</v>
      </c>
    </row>
    <row r="346" spans="1:5">
      <c r="A346" s="4" t="s">
        <v>680</v>
      </c>
      <c r="B346" s="6" t="n">
        <v>652</v>
      </c>
    </row>
    <row r="347" spans="1:5">
      <c r="A347" s="3" t="s">
        <v>100</v>
      </c>
    </row>
    <row r="348" spans="1:5">
      <c r="A348" s="4" t="s">
        <v>683</v>
      </c>
      <c r="B348" s="6" t="n">
        <v>700</v>
      </c>
      <c r="C348" s="6" t="n">
        <v>652</v>
      </c>
      <c r="D348" s="6" t="n">
        <v>700</v>
      </c>
    </row>
    <row r="349" spans="1:5">
      <c r="A349" s="4" t="s">
        <v>737</v>
      </c>
    </row>
    <row r="350" spans="1:5">
      <c r="A350" s="3" t="s">
        <v>419</v>
      </c>
    </row>
    <row r="351" spans="1:5">
      <c r="A351" s="4" t="s">
        <v>680</v>
      </c>
      <c r="C351" s="5" t="n">
        <v>679</v>
      </c>
      <c r="D351" s="6" t="n">
        <v>679</v>
      </c>
    </row>
    <row r="352" spans="1:5">
      <c r="A352" s="3" t="s">
        <v>100</v>
      </c>
    </row>
    <row r="353" spans="1:5">
      <c r="A353" s="4" t="s">
        <v>683</v>
      </c>
      <c r="B353" s="5" t="n">
        <v>700</v>
      </c>
      <c r="D353" s="5" t="n">
        <v>700</v>
      </c>
      <c r="E353" s="5" t="n">
        <v>6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738</v>
      </c>
      <c r="C1" s="2" t="s">
        <v>76</v>
      </c>
      <c r="F1" s="2" t="s">
        <v>1</v>
      </c>
    </row>
    <row r="2" spans="1:8">
      <c r="C2" s="2" t="s">
        <v>2</v>
      </c>
      <c r="D2" s="2" t="s">
        <v>21</v>
      </c>
      <c r="E2" s="2" t="s">
        <v>77</v>
      </c>
      <c r="F2" s="2" t="s">
        <v>2</v>
      </c>
      <c r="G2" s="2" t="s">
        <v>77</v>
      </c>
      <c r="H2" s="2" t="s">
        <v>22</v>
      </c>
    </row>
    <row r="3" spans="1:8">
      <c r="A3" s="3" t="s">
        <v>419</v>
      </c>
    </row>
    <row r="4" spans="1:8">
      <c r="A4" s="4" t="s">
        <v>739</v>
      </c>
      <c r="C4" s="5" t="n">
        <v>74</v>
      </c>
      <c r="E4" s="5" t="n">
        <v>81</v>
      </c>
      <c r="F4" s="5" t="n">
        <v>74</v>
      </c>
      <c r="G4" s="5" t="n">
        <v>81</v>
      </c>
      <c r="H4" s="5" t="n">
        <v>68</v>
      </c>
    </row>
    <row r="5" spans="1:8">
      <c r="A5" s="4" t="s">
        <v>740</v>
      </c>
      <c r="B5" s="4" t="s">
        <v>43</v>
      </c>
      <c r="C5" s="6" t="n">
        <v>7066</v>
      </c>
      <c r="D5" s="5" t="n">
        <v>7387</v>
      </c>
      <c r="E5" s="5" t="n">
        <v>7164</v>
      </c>
      <c r="F5" s="5" t="n">
        <v>14453</v>
      </c>
      <c r="G5" s="5" t="n">
        <v>14255</v>
      </c>
    </row>
    <row r="6" spans="1:8">
      <c r="A6" s="4" t="s">
        <v>741</v>
      </c>
    </row>
    <row r="7" spans="1:8">
      <c r="A7" s="3" t="s">
        <v>419</v>
      </c>
    </row>
    <row r="8" spans="1:8">
      <c r="A8" s="4" t="s">
        <v>740</v>
      </c>
      <c r="C8" s="5" t="n">
        <v>84</v>
      </c>
      <c r="D8" s="5" t="n">
        <v>81</v>
      </c>
    </row>
    <row r="9" spans="1:8"/>
    <row r="10" spans="1:8">
      <c r="A10" s="4" t="s">
        <v>43</v>
      </c>
      <c r="B10" s="4" t="s">
        <v>124</v>
      </c>
    </row>
  </sheetData>
  <mergeCells count="5">
    <mergeCell ref="A1:B2"/>
    <mergeCell ref="C1:E1"/>
    <mergeCell ref="F1:G1"/>
    <mergeCell ref="A9:G9"/>
    <mergeCell ref="B10:G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21</v>
      </c>
      <c r="D1" s="2" t="s">
        <v>22</v>
      </c>
    </row>
    <row r="2" spans="1:4">
      <c r="A2" s="3" t="s">
        <v>419</v>
      </c>
    </row>
    <row r="3" spans="1:4">
      <c r="A3" s="4" t="s">
        <v>743</v>
      </c>
      <c r="B3" s="5" t="n">
        <v>631191</v>
      </c>
      <c r="C3" s="5" t="n">
        <v>597300</v>
      </c>
      <c r="D3" s="5" t="n">
        <v>597560</v>
      </c>
    </row>
    <row r="4" spans="1:4">
      <c r="A4" s="4" t="s">
        <v>39</v>
      </c>
      <c r="B4" s="6" t="n">
        <v>6005</v>
      </c>
      <c r="C4" s="6" t="n">
        <v>5021</v>
      </c>
      <c r="D4" s="6" t="n">
        <v>5077</v>
      </c>
    </row>
    <row r="5" spans="1:4">
      <c r="A5" s="4" t="s">
        <v>744</v>
      </c>
      <c r="B5" s="6" t="n">
        <v>625186</v>
      </c>
      <c r="C5" s="5" t="n">
        <v>592279</v>
      </c>
      <c r="D5" s="6" t="n">
        <v>592483</v>
      </c>
    </row>
    <row r="6" spans="1:4">
      <c r="A6" s="4" t="s">
        <v>444</v>
      </c>
    </row>
    <row r="7" spans="1:4">
      <c r="A7" s="3" t="s">
        <v>419</v>
      </c>
    </row>
    <row r="8" spans="1:4">
      <c r="A8" s="4" t="s">
        <v>743</v>
      </c>
      <c r="B8" s="6" t="n">
        <v>272566</v>
      </c>
      <c r="D8" s="6" t="n">
        <v>268169</v>
      </c>
    </row>
    <row r="9" spans="1:4">
      <c r="A9" s="4" t="s">
        <v>39</v>
      </c>
      <c r="B9" s="6" t="n">
        <v>706</v>
      </c>
      <c r="D9" s="6" t="n">
        <v>680</v>
      </c>
    </row>
    <row r="10" spans="1:4">
      <c r="A10" s="4" t="s">
        <v>744</v>
      </c>
      <c r="B10" s="6" t="n">
        <v>271860</v>
      </c>
      <c r="D10" s="6" t="n">
        <v>267489</v>
      </c>
    </row>
    <row r="11" spans="1:4">
      <c r="A11" s="4" t="s">
        <v>745</v>
      </c>
    </row>
    <row r="12" spans="1:4">
      <c r="A12" s="3" t="s">
        <v>419</v>
      </c>
    </row>
    <row r="13" spans="1:4">
      <c r="A13" s="4" t="s">
        <v>743</v>
      </c>
      <c r="B13" s="6" t="n">
        <v>157032</v>
      </c>
      <c r="D13" s="6" t="n">
        <v>152229</v>
      </c>
    </row>
    <row r="14" spans="1:4">
      <c r="A14" s="4" t="s">
        <v>746</v>
      </c>
    </row>
    <row r="15" spans="1:4">
      <c r="A15" s="3" t="s">
        <v>419</v>
      </c>
    </row>
    <row r="16" spans="1:4">
      <c r="A16" s="4" t="s">
        <v>743</v>
      </c>
      <c r="B16" s="6" t="n">
        <v>61880</v>
      </c>
      <c r="D16" s="6" t="n">
        <v>61806</v>
      </c>
    </row>
    <row r="17" spans="1:4">
      <c r="A17" s="4" t="s">
        <v>747</v>
      </c>
    </row>
    <row r="18" spans="1:4">
      <c r="A18" s="3" t="s">
        <v>419</v>
      </c>
    </row>
    <row r="19" spans="1:4">
      <c r="A19" s="4" t="s">
        <v>743</v>
      </c>
      <c r="B19" s="6" t="n">
        <v>15793</v>
      </c>
      <c r="D19" s="6" t="n">
        <v>15535</v>
      </c>
    </row>
    <row r="20" spans="1:4">
      <c r="A20" s="4" t="s">
        <v>748</v>
      </c>
    </row>
    <row r="21" spans="1:4">
      <c r="A21" s="3" t="s">
        <v>419</v>
      </c>
    </row>
    <row r="22" spans="1:4">
      <c r="A22" s="4" t="s">
        <v>743</v>
      </c>
      <c r="B22" s="6" t="n">
        <v>4278</v>
      </c>
      <c r="D22" s="6" t="n">
        <v>4713</v>
      </c>
    </row>
    <row r="23" spans="1:4">
      <c r="A23" s="4" t="s">
        <v>749</v>
      </c>
    </row>
    <row r="24" spans="1:4">
      <c r="A24" s="3" t="s">
        <v>419</v>
      </c>
    </row>
    <row r="25" spans="1:4">
      <c r="A25" s="4" t="s">
        <v>743</v>
      </c>
      <c r="B25" s="6" t="n">
        <v>1665</v>
      </c>
      <c r="D25" s="6" t="n">
        <v>1739</v>
      </c>
    </row>
    <row r="26" spans="1:4">
      <c r="A26" s="4" t="s">
        <v>750</v>
      </c>
    </row>
    <row r="27" spans="1:4">
      <c r="A27" s="3" t="s">
        <v>419</v>
      </c>
    </row>
    <row r="28" spans="1:4">
      <c r="A28" s="4" t="s">
        <v>743</v>
      </c>
      <c r="B28" s="6" t="n">
        <v>30236</v>
      </c>
      <c r="D28" s="6" t="n">
        <v>30317</v>
      </c>
    </row>
    <row r="29" spans="1:4">
      <c r="A29" s="4" t="s">
        <v>751</v>
      </c>
    </row>
    <row r="30" spans="1:4">
      <c r="A30" s="3" t="s">
        <v>419</v>
      </c>
    </row>
    <row r="31" spans="1:4">
      <c r="A31" s="4" t="s">
        <v>743</v>
      </c>
      <c r="B31" s="6" t="n">
        <v>1682</v>
      </c>
      <c r="D31" s="6" t="n">
        <v>1830</v>
      </c>
    </row>
    <row r="32" spans="1:4">
      <c r="A32" s="4" t="s">
        <v>445</v>
      </c>
    </row>
    <row r="33" spans="1:4">
      <c r="A33" s="3" t="s">
        <v>419</v>
      </c>
    </row>
    <row r="34" spans="1:4">
      <c r="A34" s="4" t="s">
        <v>743</v>
      </c>
      <c r="B34" s="6" t="n">
        <v>95791</v>
      </c>
      <c r="D34" s="6" t="n">
        <v>98631</v>
      </c>
    </row>
    <row r="35" spans="1:4">
      <c r="A35" s="4" t="s">
        <v>39</v>
      </c>
      <c r="B35" s="6" t="n">
        <v>2445</v>
      </c>
      <c r="D35" s="6" t="n">
        <v>2065</v>
      </c>
    </row>
    <row r="36" spans="1:4">
      <c r="A36" s="4" t="s">
        <v>744</v>
      </c>
      <c r="B36" s="6" t="n">
        <v>93346</v>
      </c>
      <c r="D36" s="6" t="n">
        <v>96566</v>
      </c>
    </row>
    <row r="37" spans="1:4">
      <c r="A37" s="4" t="s">
        <v>752</v>
      </c>
    </row>
    <row r="38" spans="1:4">
      <c r="A38" s="3" t="s">
        <v>419</v>
      </c>
    </row>
    <row r="39" spans="1:4">
      <c r="A39" s="4" t="s">
        <v>743</v>
      </c>
      <c r="B39" s="6" t="n">
        <v>29697</v>
      </c>
      <c r="D39" s="6" t="n">
        <v>30080</v>
      </c>
    </row>
    <row r="40" spans="1:4">
      <c r="A40" s="4" t="s">
        <v>753</v>
      </c>
    </row>
    <row r="41" spans="1:4">
      <c r="A41" s="3" t="s">
        <v>419</v>
      </c>
    </row>
    <row r="42" spans="1:4">
      <c r="A42" s="4" t="s">
        <v>743</v>
      </c>
      <c r="B42" s="6" t="n">
        <v>26820</v>
      </c>
      <c r="D42" s="6" t="n">
        <v>27191</v>
      </c>
    </row>
    <row r="43" spans="1:4">
      <c r="A43" s="4" t="s">
        <v>754</v>
      </c>
    </row>
    <row r="44" spans="1:4">
      <c r="A44" s="3" t="s">
        <v>419</v>
      </c>
    </row>
    <row r="45" spans="1:4">
      <c r="A45" s="4" t="s">
        <v>743</v>
      </c>
      <c r="B45" s="6" t="n">
        <v>9251</v>
      </c>
      <c r="D45" s="6" t="n">
        <v>9357</v>
      </c>
    </row>
    <row r="46" spans="1:4">
      <c r="A46" s="4" t="s">
        <v>755</v>
      </c>
    </row>
    <row r="47" spans="1:4">
      <c r="A47" s="3" t="s">
        <v>419</v>
      </c>
    </row>
    <row r="48" spans="1:4">
      <c r="A48" s="4" t="s">
        <v>743</v>
      </c>
      <c r="B48" s="6" t="n">
        <v>11542</v>
      </c>
      <c r="D48" s="6" t="n">
        <v>11089</v>
      </c>
    </row>
    <row r="49" spans="1:4">
      <c r="A49" s="4" t="s">
        <v>756</v>
      </c>
    </row>
    <row r="50" spans="1:4">
      <c r="A50" s="3" t="s">
        <v>419</v>
      </c>
    </row>
    <row r="51" spans="1:4">
      <c r="A51" s="4" t="s">
        <v>743</v>
      </c>
      <c r="B51" s="6" t="n">
        <v>1899</v>
      </c>
      <c r="D51" s="6" t="n">
        <v>1648</v>
      </c>
    </row>
    <row r="52" spans="1:4">
      <c r="A52" s="4" t="s">
        <v>757</v>
      </c>
    </row>
    <row r="53" spans="1:4">
      <c r="A53" s="3" t="s">
        <v>419</v>
      </c>
    </row>
    <row r="54" spans="1:4">
      <c r="A54" s="4" t="s">
        <v>743</v>
      </c>
      <c r="B54" s="6" t="n">
        <v>15411</v>
      </c>
      <c r="D54" s="6" t="n">
        <v>18172</v>
      </c>
    </row>
    <row r="55" spans="1:4">
      <c r="A55" s="4" t="s">
        <v>758</v>
      </c>
    </row>
    <row r="56" spans="1:4">
      <c r="A56" s="3" t="s">
        <v>419</v>
      </c>
    </row>
    <row r="57" spans="1:4">
      <c r="A57" s="4" t="s">
        <v>743</v>
      </c>
      <c r="B57" s="6" t="n">
        <v>1171</v>
      </c>
      <c r="D57" s="6" t="n">
        <v>1094</v>
      </c>
    </row>
    <row r="58" spans="1:4">
      <c r="A58" s="4" t="s">
        <v>759</v>
      </c>
    </row>
    <row r="59" spans="1:4">
      <c r="A59" s="3" t="s">
        <v>419</v>
      </c>
    </row>
    <row r="60" spans="1:4">
      <c r="A60" s="4" t="s">
        <v>760</v>
      </c>
      <c r="B60" s="6" t="n">
        <v>125205</v>
      </c>
      <c r="D60" s="6" t="n">
        <v>118486</v>
      </c>
    </row>
    <row r="61" spans="1:4">
      <c r="A61" s="4" t="s">
        <v>761</v>
      </c>
    </row>
    <row r="62" spans="1:4">
      <c r="A62" s="3" t="s">
        <v>419</v>
      </c>
    </row>
    <row r="63" spans="1:4">
      <c r="A63" s="4" t="s">
        <v>762</v>
      </c>
      <c r="B63" s="6" t="n">
        <v>80466</v>
      </c>
      <c r="D63" s="6" t="n">
        <v>77615</v>
      </c>
    </row>
    <row r="64" spans="1:4">
      <c r="A64" s="4" t="s">
        <v>763</v>
      </c>
    </row>
    <row r="65" spans="1:4">
      <c r="A65" s="3" t="s">
        <v>419</v>
      </c>
    </row>
    <row r="66" spans="1:4">
      <c r="A66" s="4" t="s">
        <v>762</v>
      </c>
      <c r="B66" s="6" t="n">
        <v>17793</v>
      </c>
      <c r="D66" s="6" t="n">
        <v>17787</v>
      </c>
    </row>
    <row r="67" spans="1:4">
      <c r="A67" s="4" t="s">
        <v>764</v>
      </c>
    </row>
    <row r="68" spans="1:4">
      <c r="A68" s="3" t="s">
        <v>419</v>
      </c>
    </row>
    <row r="69" spans="1:4">
      <c r="A69" s="4" t="s">
        <v>762</v>
      </c>
      <c r="B69" s="6" t="n">
        <v>6051</v>
      </c>
      <c r="D69" s="6" t="n">
        <v>6298</v>
      </c>
    </row>
    <row r="70" spans="1:4">
      <c r="A70" s="4" t="s">
        <v>765</v>
      </c>
    </row>
    <row r="71" spans="1:4">
      <c r="A71" s="3" t="s">
        <v>419</v>
      </c>
    </row>
    <row r="72" spans="1:4">
      <c r="A72" s="4" t="s">
        <v>762</v>
      </c>
      <c r="B72" s="6" t="n">
        <v>3127</v>
      </c>
      <c r="D72" s="6" t="n">
        <v>2870</v>
      </c>
    </row>
    <row r="73" spans="1:4">
      <c r="A73" s="4" t="s">
        <v>766</v>
      </c>
    </row>
    <row r="74" spans="1:4">
      <c r="A74" s="3" t="s">
        <v>419</v>
      </c>
    </row>
    <row r="75" spans="1:4">
      <c r="A75" s="4" t="s">
        <v>762</v>
      </c>
      <c r="B75" s="6" t="n">
        <v>98</v>
      </c>
      <c r="D75" s="6" t="n">
        <v>76</v>
      </c>
    </row>
    <row r="76" spans="1:4">
      <c r="A76" s="4" t="s">
        <v>767</v>
      </c>
    </row>
    <row r="77" spans="1:4">
      <c r="A77" s="3" t="s">
        <v>419</v>
      </c>
    </row>
    <row r="78" spans="1:4">
      <c r="A78" s="4" t="s">
        <v>762</v>
      </c>
      <c r="B78" s="6" t="n">
        <v>17670</v>
      </c>
      <c r="D78" s="6" t="n">
        <v>13840</v>
      </c>
    </row>
    <row r="79" spans="1:4">
      <c r="A79" s="4" t="s">
        <v>446</v>
      </c>
    </row>
    <row r="80" spans="1:4">
      <c r="A80" s="3" t="s">
        <v>419</v>
      </c>
    </row>
    <row r="81" spans="1:4">
      <c r="A81" s="4" t="s">
        <v>743</v>
      </c>
      <c r="B81" s="6" t="n">
        <v>246868</v>
      </c>
      <c r="D81" s="6" t="n">
        <v>212972</v>
      </c>
    </row>
    <row r="82" spans="1:4">
      <c r="A82" s="4" t="s">
        <v>39</v>
      </c>
      <c r="B82" s="6" t="n">
        <v>1372</v>
      </c>
      <c r="D82" s="6" t="n">
        <v>1077</v>
      </c>
    </row>
    <row r="83" spans="1:4">
      <c r="A83" s="4" t="s">
        <v>744</v>
      </c>
      <c r="B83" s="6" t="n">
        <v>245496</v>
      </c>
      <c r="D83" s="6" t="n">
        <v>211895</v>
      </c>
    </row>
    <row r="84" spans="1:4">
      <c r="A84" s="4" t="s">
        <v>768</v>
      </c>
    </row>
    <row r="85" spans="1:4">
      <c r="A85" s="3" t="s">
        <v>419</v>
      </c>
    </row>
    <row r="86" spans="1:4">
      <c r="A86" s="4" t="s">
        <v>743</v>
      </c>
      <c r="B86" s="6" t="n">
        <v>2075</v>
      </c>
      <c r="D86" s="6" t="n">
        <v>2049</v>
      </c>
    </row>
    <row r="87" spans="1:4">
      <c r="A87" s="4" t="s">
        <v>769</v>
      </c>
    </row>
    <row r="88" spans="1:4">
      <c r="A88" s="3" t="s">
        <v>419</v>
      </c>
    </row>
    <row r="89" spans="1:4">
      <c r="A89" s="4" t="s">
        <v>743</v>
      </c>
      <c r="B89" s="6" t="n">
        <v>2267</v>
      </c>
      <c r="D89" s="6" t="n">
        <v>2211</v>
      </c>
    </row>
    <row r="90" spans="1:4">
      <c r="A90" s="4" t="s">
        <v>770</v>
      </c>
    </row>
    <row r="91" spans="1:4">
      <c r="A91" s="3" t="s">
        <v>419</v>
      </c>
    </row>
    <row r="92" spans="1:4">
      <c r="A92" s="4" t="s">
        <v>743</v>
      </c>
      <c r="B92" s="6" t="n">
        <v>132525</v>
      </c>
      <c r="D92" s="6" t="n">
        <v>106058</v>
      </c>
    </row>
    <row r="93" spans="1:4">
      <c r="A93" s="4" t="s">
        <v>771</v>
      </c>
    </row>
    <row r="94" spans="1:4">
      <c r="A94" s="3" t="s">
        <v>419</v>
      </c>
    </row>
    <row r="95" spans="1:4">
      <c r="A95" s="4" t="s">
        <v>743</v>
      </c>
      <c r="B95" s="6" t="n">
        <v>107359</v>
      </c>
      <c r="D95" s="6" t="n">
        <v>99644</v>
      </c>
    </row>
    <row r="96" spans="1:4">
      <c r="A96" s="4" t="s">
        <v>772</v>
      </c>
    </row>
    <row r="97" spans="1:4">
      <c r="A97" s="3" t="s">
        <v>419</v>
      </c>
    </row>
    <row r="98" spans="1:4">
      <c r="A98" s="4" t="s">
        <v>743</v>
      </c>
      <c r="B98" s="6" t="n">
        <v>2642</v>
      </c>
      <c r="D98" s="6" t="n">
        <v>3010</v>
      </c>
    </row>
    <row r="99" spans="1:4">
      <c r="A99" s="4" t="s">
        <v>773</v>
      </c>
    </row>
    <row r="100" spans="1:4">
      <c r="A100" s="3" t="s">
        <v>419</v>
      </c>
    </row>
    <row r="101" spans="1:4">
      <c r="A101" s="4" t="s">
        <v>762</v>
      </c>
      <c r="B101" s="6" t="n">
        <v>230581</v>
      </c>
      <c r="D101" s="6" t="n">
        <v>240319</v>
      </c>
    </row>
    <row r="102" spans="1:4">
      <c r="A102" s="4" t="s">
        <v>39</v>
      </c>
      <c r="B102" s="6" t="n">
        <v>36</v>
      </c>
      <c r="D102" s="6" t="n">
        <v>56</v>
      </c>
    </row>
    <row r="103" spans="1:4">
      <c r="A103" s="4" t="s">
        <v>760</v>
      </c>
      <c r="B103" s="6" t="n">
        <v>230545</v>
      </c>
      <c r="D103" s="6" t="n">
        <v>240263</v>
      </c>
    </row>
    <row r="104" spans="1:4">
      <c r="A104" s="4" t="s">
        <v>774</v>
      </c>
    </row>
    <row r="105" spans="1:4">
      <c r="A105" s="3" t="s">
        <v>419</v>
      </c>
    </row>
    <row r="106" spans="1:4">
      <c r="A106" s="4" t="s">
        <v>762</v>
      </c>
      <c r="B106" s="6" t="n">
        <v>3546</v>
      </c>
      <c r="D106" s="6" t="n">
        <v>2015</v>
      </c>
    </row>
    <row r="107" spans="1:4">
      <c r="A107" s="4" t="s">
        <v>775</v>
      </c>
    </row>
    <row r="108" spans="1:4">
      <c r="A108" s="3" t="s">
        <v>419</v>
      </c>
    </row>
    <row r="109" spans="1:4">
      <c r="A109" s="4" t="s">
        <v>762</v>
      </c>
      <c r="B109" s="6" t="n">
        <v>179</v>
      </c>
      <c r="D109" s="6" t="n">
        <v>153</v>
      </c>
    </row>
    <row r="110" spans="1:4">
      <c r="A110" s="4" t="s">
        <v>776</v>
      </c>
    </row>
    <row r="111" spans="1:4">
      <c r="A111" s="3" t="s">
        <v>419</v>
      </c>
    </row>
    <row r="112" spans="1:4">
      <c r="A112" s="4" t="s">
        <v>762</v>
      </c>
      <c r="B112" s="6" t="n">
        <v>170236</v>
      </c>
      <c r="D112" s="6" t="n">
        <v>177906</v>
      </c>
    </row>
    <row r="113" spans="1:4">
      <c r="A113" s="4" t="s">
        <v>777</v>
      </c>
    </row>
    <row r="114" spans="1:4">
      <c r="A114" s="3" t="s">
        <v>419</v>
      </c>
    </row>
    <row r="115" spans="1:4">
      <c r="A115" s="4" t="s">
        <v>762</v>
      </c>
      <c r="B115" s="6" t="n">
        <v>55832</v>
      </c>
      <c r="D115" s="6" t="n">
        <v>59463</v>
      </c>
    </row>
    <row r="116" spans="1:4">
      <c r="A116" s="4" t="s">
        <v>778</v>
      </c>
    </row>
    <row r="117" spans="1:4">
      <c r="A117" s="3" t="s">
        <v>419</v>
      </c>
    </row>
    <row r="118" spans="1:4">
      <c r="A118" s="4" t="s">
        <v>762</v>
      </c>
      <c r="B118" s="6" t="n">
        <v>788</v>
      </c>
      <c r="D118" s="6" t="n">
        <v>782</v>
      </c>
    </row>
    <row r="119" spans="1:4">
      <c r="A119" s="4" t="s">
        <v>696</v>
      </c>
    </row>
    <row r="120" spans="1:4">
      <c r="A120" s="3" t="s">
        <v>419</v>
      </c>
    </row>
    <row r="121" spans="1:4">
      <c r="A121" s="4" t="s">
        <v>743</v>
      </c>
      <c r="B121" s="6" t="n">
        <v>15966</v>
      </c>
      <c r="D121" s="6" t="n">
        <v>17788</v>
      </c>
    </row>
    <row r="122" spans="1:4">
      <c r="A122" s="4" t="s">
        <v>39</v>
      </c>
      <c r="B122" s="6" t="n">
        <v>1482</v>
      </c>
      <c r="D122" s="6" t="n">
        <v>1255</v>
      </c>
    </row>
    <row r="123" spans="1:4">
      <c r="A123" s="4" t="s">
        <v>744</v>
      </c>
      <c r="B123" s="6" t="n">
        <v>14484</v>
      </c>
      <c r="D123" s="6" t="n">
        <v>16533</v>
      </c>
    </row>
    <row r="124" spans="1:4">
      <c r="A124" s="4" t="s">
        <v>779</v>
      </c>
    </row>
    <row r="125" spans="1:4">
      <c r="A125" s="3" t="s">
        <v>419</v>
      </c>
    </row>
    <row r="126" spans="1:4">
      <c r="A126" s="4" t="s">
        <v>743</v>
      </c>
      <c r="B126" s="6" t="n">
        <v>1218</v>
      </c>
      <c r="D126" s="6" t="n">
        <v>1518</v>
      </c>
    </row>
    <row r="127" spans="1:4">
      <c r="A127" s="4" t="s">
        <v>780</v>
      </c>
    </row>
    <row r="128" spans="1:4">
      <c r="A128" s="3" t="s">
        <v>419</v>
      </c>
    </row>
    <row r="129" spans="1:4">
      <c r="A129" s="4" t="s">
        <v>743</v>
      </c>
      <c r="B129" s="6" t="n">
        <v>2365</v>
      </c>
      <c r="D129" s="6" t="n">
        <v>2597</v>
      </c>
    </row>
    <row r="130" spans="1:4">
      <c r="A130" s="4" t="s">
        <v>781</v>
      </c>
    </row>
    <row r="131" spans="1:4">
      <c r="A131" s="3" t="s">
        <v>419</v>
      </c>
    </row>
    <row r="132" spans="1:4">
      <c r="A132" s="4" t="s">
        <v>743</v>
      </c>
      <c r="B132" s="6" t="n">
        <v>3586</v>
      </c>
      <c r="D132" s="6" t="n">
        <v>3722</v>
      </c>
    </row>
    <row r="133" spans="1:4">
      <c r="A133" s="4" t="s">
        <v>782</v>
      </c>
    </row>
    <row r="134" spans="1:4">
      <c r="A134" s="3" t="s">
        <v>419</v>
      </c>
    </row>
    <row r="135" spans="1:4">
      <c r="A135" s="4" t="s">
        <v>743</v>
      </c>
      <c r="B135" s="6" t="n">
        <v>4586</v>
      </c>
      <c r="D135" s="6" t="n">
        <v>4563</v>
      </c>
    </row>
    <row r="136" spans="1:4">
      <c r="A136" s="4" t="s">
        <v>783</v>
      </c>
    </row>
    <row r="137" spans="1:4">
      <c r="A137" s="3" t="s">
        <v>419</v>
      </c>
    </row>
    <row r="138" spans="1:4">
      <c r="A138" s="4" t="s">
        <v>743</v>
      </c>
      <c r="B138" s="6" t="n">
        <v>852</v>
      </c>
      <c r="D138" s="6" t="n">
        <v>758</v>
      </c>
    </row>
    <row r="139" spans="1:4">
      <c r="A139" s="4" t="s">
        <v>784</v>
      </c>
    </row>
    <row r="140" spans="1:4">
      <c r="A140" s="3" t="s">
        <v>419</v>
      </c>
    </row>
    <row r="141" spans="1:4">
      <c r="A141" s="4" t="s">
        <v>743</v>
      </c>
      <c r="B141" s="6" t="n">
        <v>3359</v>
      </c>
      <c r="D141" s="6" t="n">
        <v>4630</v>
      </c>
    </row>
    <row r="142" spans="1:4">
      <c r="A142" s="4" t="s">
        <v>785</v>
      </c>
    </row>
    <row r="143" spans="1:4">
      <c r="A143" s="3" t="s">
        <v>419</v>
      </c>
    </row>
    <row r="144" spans="1:4">
      <c r="A144" s="4" t="s">
        <v>743</v>
      </c>
      <c r="B144" s="6" t="n">
        <v>256627</v>
      </c>
      <c r="D144" s="6" t="n">
        <v>255529</v>
      </c>
    </row>
    <row r="145" spans="1:4">
      <c r="A145" s="4" t="s">
        <v>39</v>
      </c>
      <c r="B145" s="6" t="n">
        <v>153</v>
      </c>
      <c r="D145" s="6" t="n">
        <v>126</v>
      </c>
    </row>
    <row r="146" spans="1:4">
      <c r="A146" s="4" t="s">
        <v>744</v>
      </c>
      <c r="B146" s="6" t="n">
        <v>256474</v>
      </c>
      <c r="D146" s="6" t="n">
        <v>255403</v>
      </c>
    </row>
    <row r="147" spans="1:4">
      <c r="A147" s="4" t="s">
        <v>786</v>
      </c>
    </row>
    <row r="148" spans="1:4">
      <c r="A148" s="3" t="s">
        <v>419</v>
      </c>
    </row>
    <row r="149" spans="1:4">
      <c r="A149" s="4" t="s">
        <v>743</v>
      </c>
      <c r="B149" s="6" t="n">
        <v>156198</v>
      </c>
      <c r="D149" s="6" t="n">
        <v>151824</v>
      </c>
    </row>
    <row r="150" spans="1:4">
      <c r="A150" s="4" t="s">
        <v>787</v>
      </c>
    </row>
    <row r="151" spans="1:4">
      <c r="A151" s="3" t="s">
        <v>419</v>
      </c>
    </row>
    <row r="152" spans="1:4">
      <c r="A152" s="4" t="s">
        <v>743</v>
      </c>
      <c r="B152" s="6" t="n">
        <v>60580</v>
      </c>
      <c r="D152" s="6" t="n">
        <v>61317</v>
      </c>
    </row>
    <row r="153" spans="1:4">
      <c r="A153" s="4" t="s">
        <v>788</v>
      </c>
    </row>
    <row r="154" spans="1:4">
      <c r="A154" s="3" t="s">
        <v>419</v>
      </c>
    </row>
    <row r="155" spans="1:4">
      <c r="A155" s="4" t="s">
        <v>743</v>
      </c>
      <c r="B155" s="6" t="n">
        <v>14592</v>
      </c>
      <c r="D155" s="6" t="n">
        <v>14476</v>
      </c>
    </row>
    <row r="156" spans="1:4">
      <c r="A156" s="4" t="s">
        <v>789</v>
      </c>
    </row>
    <row r="157" spans="1:4">
      <c r="A157" s="3" t="s">
        <v>419</v>
      </c>
    </row>
    <row r="158" spans="1:4">
      <c r="A158" s="4" t="s">
        <v>743</v>
      </c>
      <c r="B158" s="6" t="n">
        <v>925</v>
      </c>
      <c r="D158" s="6" t="n">
        <v>1404</v>
      </c>
    </row>
    <row r="159" spans="1:4">
      <c r="A159" s="4" t="s">
        <v>790</v>
      </c>
    </row>
    <row r="160" spans="1:4">
      <c r="A160" s="3" t="s">
        <v>419</v>
      </c>
    </row>
    <row r="161" spans="1:4">
      <c r="A161" s="4" t="s">
        <v>743</v>
      </c>
      <c r="B161" s="6" t="n">
        <v>9</v>
      </c>
      <c r="D161" s="6" t="n">
        <v>11</v>
      </c>
    </row>
    <row r="162" spans="1:4">
      <c r="A162" s="4" t="s">
        <v>791</v>
      </c>
    </row>
    <row r="163" spans="1:4">
      <c r="A163" s="3" t="s">
        <v>419</v>
      </c>
    </row>
    <row r="164" spans="1:4">
      <c r="A164" s="4" t="s">
        <v>743</v>
      </c>
      <c r="B164" s="6" t="n">
        <v>24323</v>
      </c>
      <c r="D164" s="6" t="n">
        <v>26497</v>
      </c>
    </row>
    <row r="165" spans="1:4">
      <c r="A165" s="4" t="s">
        <v>792</v>
      </c>
    </row>
    <row r="166" spans="1:4">
      <c r="A166" s="3" t="s">
        <v>419</v>
      </c>
    </row>
    <row r="167" spans="1:4">
      <c r="A167" s="4" t="s">
        <v>743</v>
      </c>
      <c r="B167" s="6" t="n">
        <v>84562</v>
      </c>
      <c r="D167" s="6" t="n">
        <v>89366</v>
      </c>
    </row>
    <row r="168" spans="1:4">
      <c r="A168" s="4" t="s">
        <v>39</v>
      </c>
      <c r="B168" s="6" t="n">
        <v>716</v>
      </c>
      <c r="D168" s="6" t="n">
        <v>609</v>
      </c>
    </row>
    <row r="169" spans="1:4">
      <c r="A169" s="4" t="s">
        <v>744</v>
      </c>
      <c r="B169" s="6" t="n">
        <v>83846</v>
      </c>
      <c r="D169" s="6" t="n">
        <v>88757</v>
      </c>
    </row>
    <row r="170" spans="1:4">
      <c r="A170" s="4" t="s">
        <v>793</v>
      </c>
    </row>
    <row r="171" spans="1:4">
      <c r="A171" s="3" t="s">
        <v>419</v>
      </c>
    </row>
    <row r="172" spans="1:4">
      <c r="A172" s="4" t="s">
        <v>743</v>
      </c>
      <c r="B172" s="6" t="n">
        <v>29090</v>
      </c>
      <c r="D172" s="6" t="n">
        <v>29988</v>
      </c>
    </row>
    <row r="173" spans="1:4">
      <c r="A173" s="4" t="s">
        <v>794</v>
      </c>
    </row>
    <row r="174" spans="1:4">
      <c r="A174" s="3" t="s">
        <v>419</v>
      </c>
    </row>
    <row r="175" spans="1:4">
      <c r="A175" s="4" t="s">
        <v>743</v>
      </c>
      <c r="B175" s="6" t="n">
        <v>26346</v>
      </c>
      <c r="D175" s="6" t="n">
        <v>26928</v>
      </c>
    </row>
    <row r="176" spans="1:4">
      <c r="A176" s="4" t="s">
        <v>795</v>
      </c>
    </row>
    <row r="177" spans="1:4">
      <c r="A177" s="3" t="s">
        <v>419</v>
      </c>
    </row>
    <row r="178" spans="1:4">
      <c r="A178" s="4" t="s">
        <v>743</v>
      </c>
      <c r="B178" s="6" t="n">
        <v>8490</v>
      </c>
      <c r="D178" s="6" t="n">
        <v>8961</v>
      </c>
    </row>
    <row r="179" spans="1:4">
      <c r="A179" s="4" t="s">
        <v>796</v>
      </c>
    </row>
    <row r="180" spans="1:4">
      <c r="A180" s="3" t="s">
        <v>419</v>
      </c>
    </row>
    <row r="181" spans="1:4">
      <c r="A181" s="4" t="s">
        <v>743</v>
      </c>
      <c r="B181" s="6" t="n">
        <v>7556</v>
      </c>
      <c r="D181" s="6" t="n">
        <v>7472</v>
      </c>
    </row>
    <row r="182" spans="1:4">
      <c r="A182" s="4" t="s">
        <v>797</v>
      </c>
    </row>
    <row r="183" spans="1:4">
      <c r="A183" s="3" t="s">
        <v>419</v>
      </c>
    </row>
    <row r="184" spans="1:4">
      <c r="A184" s="4" t="s">
        <v>743</v>
      </c>
      <c r="B184" s="6" t="n">
        <v>45</v>
      </c>
      <c r="D184" s="6" t="n">
        <v>44</v>
      </c>
    </row>
    <row r="185" spans="1:4">
      <c r="A185" s="4" t="s">
        <v>798</v>
      </c>
    </row>
    <row r="186" spans="1:4">
      <c r="A186" s="3" t="s">
        <v>419</v>
      </c>
    </row>
    <row r="187" spans="1:4">
      <c r="A187" s="4" t="s">
        <v>743</v>
      </c>
      <c r="B187" s="6" t="n">
        <v>13035</v>
      </c>
      <c r="D187" s="6" t="n">
        <v>15973</v>
      </c>
    </row>
    <row r="188" spans="1:4">
      <c r="A188" s="4" t="s">
        <v>799</v>
      </c>
    </row>
    <row r="189" spans="1:4">
      <c r="A189" s="3" t="s">
        <v>419</v>
      </c>
    </row>
    <row r="190" spans="1:4">
      <c r="A190" s="4" t="s">
        <v>760</v>
      </c>
      <c r="B190" s="6" t="n">
        <v>120205</v>
      </c>
      <c r="D190" s="6" t="n">
        <v>115206</v>
      </c>
    </row>
    <row r="191" spans="1:4">
      <c r="A191" s="4" t="s">
        <v>800</v>
      </c>
    </row>
    <row r="192" spans="1:4">
      <c r="A192" s="3" t="s">
        <v>419</v>
      </c>
    </row>
    <row r="193" spans="1:4">
      <c r="A193" s="4" t="s">
        <v>762</v>
      </c>
      <c r="B193" s="6" t="n">
        <v>80461</v>
      </c>
      <c r="D193" s="6" t="n">
        <v>77614</v>
      </c>
    </row>
    <row r="194" spans="1:4">
      <c r="A194" s="4" t="s">
        <v>801</v>
      </c>
    </row>
    <row r="195" spans="1:4">
      <c r="A195" s="3" t="s">
        <v>419</v>
      </c>
    </row>
    <row r="196" spans="1:4">
      <c r="A196" s="4" t="s">
        <v>762</v>
      </c>
      <c r="B196" s="6" t="n">
        <v>17791</v>
      </c>
      <c r="D196" s="6" t="n">
        <v>17787</v>
      </c>
    </row>
    <row r="197" spans="1:4">
      <c r="A197" s="4" t="s">
        <v>802</v>
      </c>
    </row>
    <row r="198" spans="1:4">
      <c r="A198" s="3" t="s">
        <v>419</v>
      </c>
    </row>
    <row r="199" spans="1:4">
      <c r="A199" s="4" t="s">
        <v>762</v>
      </c>
      <c r="B199" s="6" t="n">
        <v>6000</v>
      </c>
      <c r="D199" s="6" t="n">
        <v>6218</v>
      </c>
    </row>
    <row r="200" spans="1:4">
      <c r="A200" s="4" t="s">
        <v>803</v>
      </c>
    </row>
    <row r="201" spans="1:4">
      <c r="A201" s="3" t="s">
        <v>419</v>
      </c>
    </row>
    <row r="202" spans="1:4">
      <c r="A202" s="4" t="s">
        <v>762</v>
      </c>
      <c r="B202" s="6" t="n">
        <v>2563</v>
      </c>
      <c r="D202" s="6" t="n">
        <v>2408</v>
      </c>
    </row>
    <row r="203" spans="1:4">
      <c r="A203" s="4" t="s">
        <v>804</v>
      </c>
    </row>
    <row r="204" spans="1:4">
      <c r="A204" s="3" t="s">
        <v>419</v>
      </c>
    </row>
    <row r="205" spans="1:4">
      <c r="A205" s="4" t="s">
        <v>762</v>
      </c>
      <c r="B205" s="6" t="n">
        <v>7</v>
      </c>
      <c r="D205" s="6" t="n">
        <v>12</v>
      </c>
    </row>
    <row r="206" spans="1:4">
      <c r="A206" s="4" t="s">
        <v>805</v>
      </c>
    </row>
    <row r="207" spans="1:4">
      <c r="A207" s="3" t="s">
        <v>419</v>
      </c>
    </row>
    <row r="208" spans="1:4">
      <c r="A208" s="4" t="s">
        <v>762</v>
      </c>
      <c r="B208" s="6" t="n">
        <v>13383</v>
      </c>
      <c r="D208" s="6" t="n">
        <v>11167</v>
      </c>
    </row>
    <row r="209" spans="1:4">
      <c r="A209" s="4" t="s">
        <v>806</v>
      </c>
    </row>
    <row r="210" spans="1:4">
      <c r="A210" s="3" t="s">
        <v>419</v>
      </c>
    </row>
    <row r="211" spans="1:4">
      <c r="A211" s="4" t="s">
        <v>743</v>
      </c>
      <c r="B211" s="6" t="n">
        <v>234325</v>
      </c>
      <c r="D211" s="6" t="n">
        <v>200165</v>
      </c>
    </row>
    <row r="212" spans="1:4">
      <c r="A212" s="4" t="s">
        <v>39</v>
      </c>
      <c r="B212" s="6" t="n">
        <v>282</v>
      </c>
      <c r="D212" s="6" t="n">
        <v>153</v>
      </c>
    </row>
    <row r="213" spans="1:4">
      <c r="A213" s="4" t="s">
        <v>744</v>
      </c>
      <c r="B213" s="6" t="n">
        <v>234043</v>
      </c>
      <c r="D213" s="6" t="n">
        <v>200012</v>
      </c>
    </row>
    <row r="214" spans="1:4">
      <c r="A214" s="4" t="s">
        <v>807</v>
      </c>
    </row>
    <row r="215" spans="1:4">
      <c r="A215" s="3" t="s">
        <v>419</v>
      </c>
    </row>
    <row r="216" spans="1:4">
      <c r="A216" s="4" t="s">
        <v>743</v>
      </c>
      <c r="B216" s="6" t="n">
        <v>1993</v>
      </c>
      <c r="D216" s="6" t="n">
        <v>1962</v>
      </c>
    </row>
    <row r="217" spans="1:4">
      <c r="A217" s="4" t="s">
        <v>808</v>
      </c>
    </row>
    <row r="218" spans="1:4">
      <c r="A218" s="3" t="s">
        <v>419</v>
      </c>
    </row>
    <row r="219" spans="1:4">
      <c r="A219" s="4" t="s">
        <v>743</v>
      </c>
      <c r="B219" s="6" t="n">
        <v>131822</v>
      </c>
      <c r="D219" s="6" t="n">
        <v>105033</v>
      </c>
    </row>
    <row r="220" spans="1:4">
      <c r="A220" s="4" t="s">
        <v>809</v>
      </c>
    </row>
    <row r="221" spans="1:4">
      <c r="A221" s="3" t="s">
        <v>419</v>
      </c>
    </row>
    <row r="222" spans="1:4">
      <c r="A222" s="4" t="s">
        <v>743</v>
      </c>
      <c r="B222" s="6" t="n">
        <v>100441</v>
      </c>
      <c r="D222" s="6" t="n">
        <v>93117</v>
      </c>
    </row>
    <row r="223" spans="1:4">
      <c r="A223" s="4" t="s">
        <v>810</v>
      </c>
    </row>
    <row r="224" spans="1:4">
      <c r="A224" s="3" t="s">
        <v>419</v>
      </c>
    </row>
    <row r="225" spans="1:4">
      <c r="A225" s="4" t="s">
        <v>743</v>
      </c>
      <c r="B225" s="6" t="n">
        <v>69</v>
      </c>
      <c r="D225" s="6" t="n">
        <v>53</v>
      </c>
    </row>
    <row r="226" spans="1:4">
      <c r="A226" s="4" t="s">
        <v>811</v>
      </c>
    </row>
    <row r="227" spans="1:4">
      <c r="A227" s="3" t="s">
        <v>419</v>
      </c>
    </row>
    <row r="228" spans="1:4">
      <c r="A228" s="4" t="s">
        <v>762</v>
      </c>
      <c r="B228" s="6" t="n">
        <v>224072</v>
      </c>
      <c r="D228" s="6" t="n">
        <v>233980</v>
      </c>
    </row>
    <row r="229" spans="1:4">
      <c r="A229" s="4" t="s">
        <v>39</v>
      </c>
      <c r="B229" s="6" t="n">
        <v>24</v>
      </c>
      <c r="D229" s="6" t="n">
        <v>38</v>
      </c>
    </row>
    <row r="230" spans="1:4">
      <c r="A230" s="4" t="s">
        <v>760</v>
      </c>
      <c r="B230" s="6" t="n">
        <v>224048</v>
      </c>
      <c r="D230" s="6" t="n">
        <v>233942</v>
      </c>
    </row>
    <row r="231" spans="1:4">
      <c r="A231" s="4" t="s">
        <v>812</v>
      </c>
    </row>
    <row r="232" spans="1:4">
      <c r="A232" s="3" t="s">
        <v>419</v>
      </c>
    </row>
    <row r="233" spans="1:4">
      <c r="A233" s="4" t="s">
        <v>762</v>
      </c>
      <c r="B233" s="6" t="n">
        <v>3334</v>
      </c>
      <c r="D233" s="6" t="n">
        <v>1808</v>
      </c>
    </row>
    <row r="234" spans="1:4">
      <c r="A234" s="4" t="s">
        <v>813</v>
      </c>
    </row>
    <row r="235" spans="1:4">
      <c r="A235" s="3" t="s">
        <v>419</v>
      </c>
    </row>
    <row r="236" spans="1:4">
      <c r="A236" s="4" t="s">
        <v>762</v>
      </c>
      <c r="B236" s="6" t="n">
        <v>168915</v>
      </c>
      <c r="D236" s="6" t="n">
        <v>176926</v>
      </c>
    </row>
    <row r="237" spans="1:4">
      <c r="A237" s="4" t="s">
        <v>814</v>
      </c>
    </row>
    <row r="238" spans="1:4">
      <c r="A238" s="3" t="s">
        <v>419</v>
      </c>
    </row>
    <row r="239" spans="1:4">
      <c r="A239" s="4" t="s">
        <v>762</v>
      </c>
      <c r="B239" s="6" t="n">
        <v>51808</v>
      </c>
      <c r="D239" s="6" t="n">
        <v>55238</v>
      </c>
    </row>
    <row r="240" spans="1:4">
      <c r="A240" s="4" t="s">
        <v>815</v>
      </c>
    </row>
    <row r="241" spans="1:4">
      <c r="A241" s="3" t="s">
        <v>419</v>
      </c>
    </row>
    <row r="242" spans="1:4">
      <c r="A242" s="4" t="s">
        <v>762</v>
      </c>
      <c r="B242" s="6" t="n">
        <v>15</v>
      </c>
      <c r="D242" s="6" t="n">
        <v>8</v>
      </c>
    </row>
    <row r="243" spans="1:4">
      <c r="A243" s="4" t="s">
        <v>816</v>
      </c>
    </row>
    <row r="244" spans="1:4">
      <c r="A244" s="3" t="s">
        <v>419</v>
      </c>
    </row>
    <row r="245" spans="1:4">
      <c r="A245" s="4" t="s">
        <v>743</v>
      </c>
      <c r="B245" s="6" t="n">
        <v>12029</v>
      </c>
      <c r="D245" s="6" t="n">
        <v>14156</v>
      </c>
    </row>
    <row r="246" spans="1:4">
      <c r="A246" s="4" t="s">
        <v>39</v>
      </c>
      <c r="B246" s="6" t="n">
        <v>452</v>
      </c>
      <c r="D246" s="6" t="n">
        <v>424</v>
      </c>
    </row>
    <row r="247" spans="1:4">
      <c r="A247" s="4" t="s">
        <v>744</v>
      </c>
      <c r="B247" s="6" t="n">
        <v>11577</v>
      </c>
      <c r="D247" s="6" t="n">
        <v>13732</v>
      </c>
    </row>
    <row r="248" spans="1:4">
      <c r="A248" s="4" t="s">
        <v>817</v>
      </c>
    </row>
    <row r="249" spans="1:4">
      <c r="A249" s="3" t="s">
        <v>419</v>
      </c>
    </row>
    <row r="250" spans="1:4">
      <c r="A250" s="4" t="s">
        <v>743</v>
      </c>
      <c r="B250" s="6" t="n">
        <v>1189</v>
      </c>
      <c r="D250" s="6" t="n">
        <v>1509</v>
      </c>
    </row>
    <row r="251" spans="1:4">
      <c r="A251" s="4" t="s">
        <v>818</v>
      </c>
    </row>
    <row r="252" spans="1:4">
      <c r="A252" s="3" t="s">
        <v>419</v>
      </c>
    </row>
    <row r="253" spans="1:4">
      <c r="A253" s="4" t="s">
        <v>743</v>
      </c>
      <c r="B253" s="6" t="n">
        <v>2257</v>
      </c>
      <c r="D253" s="6" t="n">
        <v>2580</v>
      </c>
    </row>
    <row r="254" spans="1:4">
      <c r="A254" s="4" t="s">
        <v>819</v>
      </c>
    </row>
    <row r="255" spans="1:4">
      <c r="A255" s="3" t="s">
        <v>419</v>
      </c>
    </row>
    <row r="256" spans="1:4">
      <c r="A256" s="4" t="s">
        <v>743</v>
      </c>
      <c r="B256" s="6" t="n">
        <v>3502</v>
      </c>
      <c r="D256" s="6" t="n">
        <v>3688</v>
      </c>
    </row>
    <row r="257" spans="1:4">
      <c r="A257" s="4" t="s">
        <v>820</v>
      </c>
    </row>
    <row r="258" spans="1:4">
      <c r="A258" s="3" t="s">
        <v>419</v>
      </c>
    </row>
    <row r="259" spans="1:4">
      <c r="A259" s="4" t="s">
        <v>743</v>
      </c>
      <c r="B259" s="6" t="n">
        <v>3001</v>
      </c>
      <c r="D259" s="6" t="n">
        <v>3139</v>
      </c>
    </row>
    <row r="260" spans="1:4">
      <c r="A260" s="4" t="s">
        <v>821</v>
      </c>
    </row>
    <row r="261" spans="1:4">
      <c r="A261" s="3" t="s">
        <v>419</v>
      </c>
    </row>
    <row r="262" spans="1:4">
      <c r="A262" s="4" t="s">
        <v>743</v>
      </c>
      <c r="B262" s="6" t="n">
        <v>19</v>
      </c>
      <c r="D262" s="6" t="n">
        <v>23</v>
      </c>
    </row>
    <row r="263" spans="1:4">
      <c r="A263" s="4" t="s">
        <v>822</v>
      </c>
    </row>
    <row r="264" spans="1:4">
      <c r="A264" s="3" t="s">
        <v>419</v>
      </c>
    </row>
    <row r="265" spans="1:4">
      <c r="A265" s="4" t="s">
        <v>743</v>
      </c>
      <c r="B265" s="6" t="n">
        <v>2061</v>
      </c>
      <c r="D265" s="6" t="n">
        <v>3217</v>
      </c>
    </row>
    <row r="266" spans="1:4">
      <c r="A266" s="4" t="s">
        <v>823</v>
      </c>
    </row>
    <row r="267" spans="1:4">
      <c r="A267" s="3" t="s">
        <v>419</v>
      </c>
    </row>
    <row r="268" spans="1:4">
      <c r="A268" s="4" t="s">
        <v>743</v>
      </c>
      <c r="B268" s="6" t="n">
        <v>14257</v>
      </c>
      <c r="D268" s="6" t="n">
        <v>10810</v>
      </c>
    </row>
    <row r="269" spans="1:4">
      <c r="A269" s="4" t="s">
        <v>39</v>
      </c>
      <c r="B269" s="6" t="n">
        <v>257</v>
      </c>
      <c r="D269" s="6" t="n">
        <v>229</v>
      </c>
    </row>
    <row r="270" spans="1:4">
      <c r="A270" s="4" t="s">
        <v>744</v>
      </c>
      <c r="B270" s="6" t="n">
        <v>14000</v>
      </c>
      <c r="D270" s="6" t="n">
        <v>10581</v>
      </c>
    </row>
    <row r="271" spans="1:4">
      <c r="A271" s="4" t="s">
        <v>824</v>
      </c>
    </row>
    <row r="272" spans="1:4">
      <c r="A272" s="3" t="s">
        <v>419</v>
      </c>
    </row>
    <row r="273" spans="1:4">
      <c r="A273" s="4" t="s">
        <v>743</v>
      </c>
      <c r="B273" s="6" t="n">
        <v>834</v>
      </c>
      <c r="D273" s="6" t="n">
        <v>405</v>
      </c>
    </row>
    <row r="274" spans="1:4">
      <c r="A274" s="4" t="s">
        <v>825</v>
      </c>
    </row>
    <row r="275" spans="1:4">
      <c r="A275" s="3" t="s">
        <v>419</v>
      </c>
    </row>
    <row r="276" spans="1:4">
      <c r="A276" s="4" t="s">
        <v>743</v>
      </c>
      <c r="B276" s="6" t="n">
        <v>1300</v>
      </c>
      <c r="D276" s="6" t="n">
        <v>489</v>
      </c>
    </row>
    <row r="277" spans="1:4">
      <c r="A277" s="4" t="s">
        <v>826</v>
      </c>
    </row>
    <row r="278" spans="1:4">
      <c r="A278" s="3" t="s">
        <v>419</v>
      </c>
    </row>
    <row r="279" spans="1:4">
      <c r="A279" s="4" t="s">
        <v>743</v>
      </c>
      <c r="B279" s="6" t="n">
        <v>1201</v>
      </c>
      <c r="D279" s="6" t="n">
        <v>1059</v>
      </c>
    </row>
    <row r="280" spans="1:4">
      <c r="A280" s="4" t="s">
        <v>827</v>
      </c>
    </row>
    <row r="281" spans="1:4">
      <c r="A281" s="3" t="s">
        <v>419</v>
      </c>
    </row>
    <row r="282" spans="1:4">
      <c r="A282" s="4" t="s">
        <v>743</v>
      </c>
      <c r="B282" s="6" t="n">
        <v>3353</v>
      </c>
      <c r="D282" s="6" t="n">
        <v>3309</v>
      </c>
    </row>
    <row r="283" spans="1:4">
      <c r="A283" s="4" t="s">
        <v>828</v>
      </c>
    </row>
    <row r="284" spans="1:4">
      <c r="A284" s="3" t="s">
        <v>419</v>
      </c>
    </row>
    <row r="285" spans="1:4">
      <c r="A285" s="4" t="s">
        <v>743</v>
      </c>
      <c r="B285" s="6" t="n">
        <v>1656</v>
      </c>
      <c r="D285" s="6" t="n">
        <v>1728</v>
      </c>
    </row>
    <row r="286" spans="1:4">
      <c r="A286" s="4" t="s">
        <v>829</v>
      </c>
    </row>
    <row r="287" spans="1:4">
      <c r="A287" s="3" t="s">
        <v>419</v>
      </c>
    </row>
    <row r="288" spans="1:4">
      <c r="A288" s="4" t="s">
        <v>743</v>
      </c>
      <c r="B288" s="6" t="n">
        <v>5913</v>
      </c>
      <c r="D288" s="6" t="n">
        <v>3820</v>
      </c>
    </row>
    <row r="289" spans="1:4">
      <c r="A289" s="4" t="s">
        <v>830</v>
      </c>
    </row>
    <row r="290" spans="1:4">
      <c r="A290" s="3" t="s">
        <v>419</v>
      </c>
    </row>
    <row r="291" spans="1:4">
      <c r="A291" s="4" t="s">
        <v>743</v>
      </c>
      <c r="B291" s="6" t="n">
        <v>10058</v>
      </c>
      <c r="D291" s="6" t="n">
        <v>8171</v>
      </c>
    </row>
    <row r="292" spans="1:4">
      <c r="A292" s="4" t="s">
        <v>39</v>
      </c>
      <c r="B292" s="6" t="n">
        <v>1082</v>
      </c>
      <c r="D292" s="6" t="n">
        <v>865</v>
      </c>
    </row>
    <row r="293" spans="1:4">
      <c r="A293" s="4" t="s">
        <v>744</v>
      </c>
      <c r="B293" s="6" t="n">
        <v>8976</v>
      </c>
      <c r="D293" s="6" t="n">
        <v>7306</v>
      </c>
    </row>
    <row r="294" spans="1:4">
      <c r="A294" s="4" t="s">
        <v>831</v>
      </c>
    </row>
    <row r="295" spans="1:4">
      <c r="A295" s="3" t="s">
        <v>419</v>
      </c>
    </row>
    <row r="296" spans="1:4">
      <c r="A296" s="4" t="s">
        <v>743</v>
      </c>
      <c r="B296" s="6" t="n">
        <v>607</v>
      </c>
      <c r="D296" s="6" t="n">
        <v>92</v>
      </c>
    </row>
    <row r="297" spans="1:4">
      <c r="A297" s="4" t="s">
        <v>832</v>
      </c>
    </row>
    <row r="298" spans="1:4">
      <c r="A298" s="3" t="s">
        <v>419</v>
      </c>
    </row>
    <row r="299" spans="1:4">
      <c r="A299" s="4" t="s">
        <v>743</v>
      </c>
      <c r="B299" s="6" t="n">
        <v>474</v>
      </c>
      <c r="D299" s="6" t="n">
        <v>263</v>
      </c>
    </row>
    <row r="300" spans="1:4">
      <c r="A300" s="4" t="s">
        <v>833</v>
      </c>
    </row>
    <row r="301" spans="1:4">
      <c r="A301" s="3" t="s">
        <v>419</v>
      </c>
    </row>
    <row r="302" spans="1:4">
      <c r="A302" s="4" t="s">
        <v>743</v>
      </c>
      <c r="B302" s="6" t="n">
        <v>761</v>
      </c>
      <c r="D302" s="6" t="n">
        <v>396</v>
      </c>
    </row>
    <row r="303" spans="1:4">
      <c r="A303" s="4" t="s">
        <v>834</v>
      </c>
    </row>
    <row r="304" spans="1:4">
      <c r="A304" s="3" t="s">
        <v>419</v>
      </c>
    </row>
    <row r="305" spans="1:4">
      <c r="A305" s="4" t="s">
        <v>743</v>
      </c>
      <c r="B305" s="6" t="n">
        <v>3986</v>
      </c>
      <c r="D305" s="6" t="n">
        <v>3617</v>
      </c>
    </row>
    <row r="306" spans="1:4">
      <c r="A306" s="4" t="s">
        <v>835</v>
      </c>
    </row>
    <row r="307" spans="1:4">
      <c r="A307" s="3" t="s">
        <v>419</v>
      </c>
    </row>
    <row r="308" spans="1:4">
      <c r="A308" s="4" t="s">
        <v>743</v>
      </c>
      <c r="B308" s="6" t="n">
        <v>1854</v>
      </c>
      <c r="D308" s="6" t="n">
        <v>1604</v>
      </c>
    </row>
    <row r="309" spans="1:4">
      <c r="A309" s="4" t="s">
        <v>836</v>
      </c>
    </row>
    <row r="310" spans="1:4">
      <c r="A310" s="3" t="s">
        <v>419</v>
      </c>
    </row>
    <row r="311" spans="1:4">
      <c r="A311" s="4" t="s">
        <v>743</v>
      </c>
      <c r="B311" s="6" t="n">
        <v>2376</v>
      </c>
      <c r="D311" s="6" t="n">
        <v>2199</v>
      </c>
    </row>
    <row r="312" spans="1:4">
      <c r="A312" s="4" t="s">
        <v>837</v>
      </c>
    </row>
    <row r="313" spans="1:4">
      <c r="A313" s="3" t="s">
        <v>419</v>
      </c>
    </row>
    <row r="314" spans="1:4">
      <c r="A314" s="4" t="s">
        <v>760</v>
      </c>
      <c r="B314" s="6" t="n">
        <v>5000</v>
      </c>
      <c r="D314" s="6" t="n">
        <v>3280</v>
      </c>
    </row>
    <row r="315" spans="1:4">
      <c r="A315" s="4" t="s">
        <v>838</v>
      </c>
    </row>
    <row r="316" spans="1:4">
      <c r="A316" s="3" t="s">
        <v>419</v>
      </c>
    </row>
    <row r="317" spans="1:4">
      <c r="A317" s="4" t="s">
        <v>762</v>
      </c>
      <c r="B317" s="6" t="n">
        <v>5</v>
      </c>
      <c r="D317" s="6" t="n">
        <v>1</v>
      </c>
    </row>
    <row r="318" spans="1:4">
      <c r="A318" s="4" t="s">
        <v>839</v>
      </c>
    </row>
    <row r="319" spans="1:4">
      <c r="A319" s="3" t="s">
        <v>419</v>
      </c>
    </row>
    <row r="320" spans="1:4">
      <c r="A320" s="4" t="s">
        <v>762</v>
      </c>
      <c r="B320" s="6" t="n">
        <v>2</v>
      </c>
    </row>
    <row r="321" spans="1:4">
      <c r="A321" s="4" t="s">
        <v>840</v>
      </c>
    </row>
    <row r="322" spans="1:4">
      <c r="A322" s="3" t="s">
        <v>419</v>
      </c>
    </row>
    <row r="323" spans="1:4">
      <c r="A323" s="4" t="s">
        <v>762</v>
      </c>
      <c r="B323" s="6" t="n">
        <v>51</v>
      </c>
      <c r="D323" s="6" t="n">
        <v>80</v>
      </c>
    </row>
    <row r="324" spans="1:4">
      <c r="A324" s="4" t="s">
        <v>841</v>
      </c>
    </row>
    <row r="325" spans="1:4">
      <c r="A325" s="3" t="s">
        <v>419</v>
      </c>
    </row>
    <row r="326" spans="1:4">
      <c r="A326" s="4" t="s">
        <v>762</v>
      </c>
      <c r="B326" s="6" t="n">
        <v>564</v>
      </c>
      <c r="D326" s="6" t="n">
        <v>462</v>
      </c>
    </row>
    <row r="327" spans="1:4">
      <c r="A327" s="4" t="s">
        <v>842</v>
      </c>
    </row>
    <row r="328" spans="1:4">
      <c r="A328" s="3" t="s">
        <v>419</v>
      </c>
    </row>
    <row r="329" spans="1:4">
      <c r="A329" s="4" t="s">
        <v>762</v>
      </c>
      <c r="B329" s="6" t="n">
        <v>91</v>
      </c>
      <c r="D329" s="6" t="n">
        <v>64</v>
      </c>
    </row>
    <row r="330" spans="1:4">
      <c r="A330" s="4" t="s">
        <v>843</v>
      </c>
    </row>
    <row r="331" spans="1:4">
      <c r="A331" s="3" t="s">
        <v>419</v>
      </c>
    </row>
    <row r="332" spans="1:4">
      <c r="A332" s="4" t="s">
        <v>762</v>
      </c>
      <c r="B332" s="6" t="n">
        <v>4287</v>
      </c>
      <c r="D332" s="6" t="n">
        <v>2673</v>
      </c>
    </row>
    <row r="333" spans="1:4">
      <c r="A333" s="4" t="s">
        <v>844</v>
      </c>
    </row>
    <row r="334" spans="1:4">
      <c r="A334" s="3" t="s">
        <v>419</v>
      </c>
    </row>
    <row r="335" spans="1:4">
      <c r="A335" s="4" t="s">
        <v>743</v>
      </c>
      <c r="B335" s="6" t="n">
        <v>10276</v>
      </c>
      <c r="D335" s="6" t="n">
        <v>10596</v>
      </c>
    </row>
    <row r="336" spans="1:4">
      <c r="A336" s="4" t="s">
        <v>39</v>
      </c>
      <c r="B336" s="6" t="n">
        <v>390</v>
      </c>
      <c r="D336" s="6" t="n">
        <v>245</v>
      </c>
    </row>
    <row r="337" spans="1:4">
      <c r="A337" s="4" t="s">
        <v>744</v>
      </c>
      <c r="B337" s="6" t="n">
        <v>9886</v>
      </c>
      <c r="D337" s="6" t="n">
        <v>10351</v>
      </c>
    </row>
    <row r="338" spans="1:4">
      <c r="A338" s="4" t="s">
        <v>845</v>
      </c>
    </row>
    <row r="339" spans="1:4">
      <c r="A339" s="3" t="s">
        <v>419</v>
      </c>
    </row>
    <row r="340" spans="1:4">
      <c r="A340" s="4" t="s">
        <v>743</v>
      </c>
      <c r="B340" s="6" t="n">
        <v>82</v>
      </c>
      <c r="D340" s="6" t="n">
        <v>87</v>
      </c>
    </row>
    <row r="341" spans="1:4">
      <c r="A341" s="4" t="s">
        <v>846</v>
      </c>
    </row>
    <row r="342" spans="1:4">
      <c r="A342" s="3" t="s">
        <v>419</v>
      </c>
    </row>
    <row r="343" spans="1:4">
      <c r="A343" s="4" t="s">
        <v>743</v>
      </c>
      <c r="B343" s="6" t="n">
        <v>703</v>
      </c>
      <c r="D343" s="6" t="n">
        <v>1025</v>
      </c>
    </row>
    <row r="344" spans="1:4">
      <c r="A344" s="4" t="s">
        <v>847</v>
      </c>
    </row>
    <row r="345" spans="1:4">
      <c r="A345" s="3" t="s">
        <v>419</v>
      </c>
    </row>
    <row r="346" spans="1:4">
      <c r="A346" s="4" t="s">
        <v>743</v>
      </c>
      <c r="B346" s="6" t="n">
        <v>6918</v>
      </c>
      <c r="D346" s="6" t="n">
        <v>6527</v>
      </c>
    </row>
    <row r="347" spans="1:4">
      <c r="A347" s="4" t="s">
        <v>848</v>
      </c>
    </row>
    <row r="348" spans="1:4">
      <c r="A348" s="3" t="s">
        <v>419</v>
      </c>
    </row>
    <row r="349" spans="1:4">
      <c r="A349" s="4" t="s">
        <v>743</v>
      </c>
      <c r="B349" s="6" t="n">
        <v>2573</v>
      </c>
      <c r="D349" s="6" t="n">
        <v>2957</v>
      </c>
    </row>
    <row r="350" spans="1:4">
      <c r="A350" s="4" t="s">
        <v>849</v>
      </c>
    </row>
    <row r="351" spans="1:4">
      <c r="A351" s="3" t="s">
        <v>419</v>
      </c>
    </row>
    <row r="352" spans="1:4">
      <c r="A352" s="4" t="s">
        <v>762</v>
      </c>
      <c r="B352" s="6" t="n">
        <v>6330</v>
      </c>
      <c r="D352" s="6" t="n">
        <v>6186</v>
      </c>
    </row>
    <row r="353" spans="1:4">
      <c r="A353" s="4" t="s">
        <v>39</v>
      </c>
      <c r="B353" s="6" t="n">
        <v>12</v>
      </c>
      <c r="D353" s="6" t="n">
        <v>18</v>
      </c>
    </row>
    <row r="354" spans="1:4">
      <c r="A354" s="4" t="s">
        <v>760</v>
      </c>
      <c r="B354" s="6" t="n">
        <v>6318</v>
      </c>
      <c r="D354" s="6" t="n">
        <v>6168</v>
      </c>
    </row>
    <row r="355" spans="1:4">
      <c r="A355" s="4" t="s">
        <v>850</v>
      </c>
    </row>
    <row r="356" spans="1:4">
      <c r="A356" s="3" t="s">
        <v>419</v>
      </c>
    </row>
    <row r="357" spans="1:4">
      <c r="A357" s="4" t="s">
        <v>762</v>
      </c>
      <c r="B357" s="6" t="n">
        <v>212</v>
      </c>
      <c r="D357" s="6" t="n">
        <v>207</v>
      </c>
    </row>
    <row r="358" spans="1:4">
      <c r="A358" s="4" t="s">
        <v>851</v>
      </c>
    </row>
    <row r="359" spans="1:4">
      <c r="A359" s="3" t="s">
        <v>419</v>
      </c>
    </row>
    <row r="360" spans="1:4">
      <c r="A360" s="4" t="s">
        <v>762</v>
      </c>
      <c r="B360" s="6" t="n">
        <v>1321</v>
      </c>
      <c r="D360" s="6" t="n">
        <v>980</v>
      </c>
    </row>
    <row r="361" spans="1:4">
      <c r="A361" s="4" t="s">
        <v>852</v>
      </c>
    </row>
    <row r="362" spans="1:4">
      <c r="A362" s="3" t="s">
        <v>419</v>
      </c>
    </row>
    <row r="363" spans="1:4">
      <c r="A363" s="4" t="s">
        <v>762</v>
      </c>
      <c r="B363" s="6" t="n">
        <v>4024</v>
      </c>
      <c r="D363" s="6" t="n">
        <v>4225</v>
      </c>
    </row>
    <row r="364" spans="1:4">
      <c r="A364" s="4" t="s">
        <v>853</v>
      </c>
    </row>
    <row r="365" spans="1:4">
      <c r="A365" s="3" t="s">
        <v>419</v>
      </c>
    </row>
    <row r="366" spans="1:4">
      <c r="A366" s="4" t="s">
        <v>762</v>
      </c>
      <c r="B366" s="6" t="n">
        <v>773</v>
      </c>
      <c r="D366" s="6" t="n">
        <v>774</v>
      </c>
    </row>
    <row r="367" spans="1:4">
      <c r="A367" s="4" t="s">
        <v>854</v>
      </c>
    </row>
    <row r="368" spans="1:4">
      <c r="A368" s="3" t="s">
        <v>419</v>
      </c>
    </row>
    <row r="369" spans="1:4">
      <c r="A369" s="4" t="s">
        <v>743</v>
      </c>
      <c r="B369" s="6" t="n">
        <v>3937</v>
      </c>
      <c r="D369" s="6" t="n">
        <v>3632</v>
      </c>
    </row>
    <row r="370" spans="1:4">
      <c r="A370" s="4" t="s">
        <v>39</v>
      </c>
      <c r="B370" s="6" t="n">
        <v>1030</v>
      </c>
      <c r="D370" s="6" t="n">
        <v>831</v>
      </c>
    </row>
    <row r="371" spans="1:4">
      <c r="A371" s="4" t="s">
        <v>744</v>
      </c>
      <c r="B371" s="6" t="n">
        <v>2907</v>
      </c>
      <c r="D371" s="6" t="n">
        <v>2801</v>
      </c>
    </row>
    <row r="372" spans="1:4">
      <c r="A372" s="4" t="s">
        <v>855</v>
      </c>
    </row>
    <row r="373" spans="1:4">
      <c r="A373" s="3" t="s">
        <v>419</v>
      </c>
    </row>
    <row r="374" spans="1:4">
      <c r="A374" s="4" t="s">
        <v>743</v>
      </c>
      <c r="B374" s="6" t="n">
        <v>29</v>
      </c>
      <c r="D374" s="6" t="n">
        <v>9</v>
      </c>
    </row>
    <row r="375" spans="1:4">
      <c r="A375" s="4" t="s">
        <v>856</v>
      </c>
    </row>
    <row r="376" spans="1:4">
      <c r="A376" s="3" t="s">
        <v>419</v>
      </c>
    </row>
    <row r="377" spans="1:4">
      <c r="A377" s="4" t="s">
        <v>743</v>
      </c>
      <c r="B377" s="6" t="n">
        <v>108</v>
      </c>
      <c r="D377" s="6" t="n">
        <v>17</v>
      </c>
    </row>
    <row r="378" spans="1:4">
      <c r="A378" s="4" t="s">
        <v>857</v>
      </c>
    </row>
    <row r="379" spans="1:4">
      <c r="A379" s="3" t="s">
        <v>419</v>
      </c>
    </row>
    <row r="380" spans="1:4">
      <c r="A380" s="4" t="s">
        <v>743</v>
      </c>
      <c r="B380" s="6" t="n">
        <v>84</v>
      </c>
      <c r="D380" s="6" t="n">
        <v>34</v>
      </c>
    </row>
    <row r="381" spans="1:4">
      <c r="A381" s="4" t="s">
        <v>858</v>
      </c>
    </row>
    <row r="382" spans="1:4">
      <c r="A382" s="3" t="s">
        <v>419</v>
      </c>
    </row>
    <row r="383" spans="1:4">
      <c r="A383" s="4" t="s">
        <v>743</v>
      </c>
      <c r="B383" s="6" t="n">
        <v>1585</v>
      </c>
      <c r="D383" s="6" t="n">
        <v>1424</v>
      </c>
    </row>
    <row r="384" spans="1:4">
      <c r="A384" s="4" t="s">
        <v>859</v>
      </c>
    </row>
    <row r="385" spans="1:4">
      <c r="A385" s="3" t="s">
        <v>419</v>
      </c>
    </row>
    <row r="386" spans="1:4">
      <c r="A386" s="4" t="s">
        <v>743</v>
      </c>
      <c r="B386" s="6" t="n">
        <v>833</v>
      </c>
      <c r="D386" s="6" t="n">
        <v>735</v>
      </c>
    </row>
    <row r="387" spans="1:4">
      <c r="A387" s="4" t="s">
        <v>860</v>
      </c>
    </row>
    <row r="388" spans="1:4">
      <c r="A388" s="3" t="s">
        <v>419</v>
      </c>
    </row>
    <row r="389" spans="1:4">
      <c r="A389" s="4" t="s">
        <v>743</v>
      </c>
      <c r="B389" s="6" t="n">
        <v>1298</v>
      </c>
      <c r="D389" s="6" t="n">
        <v>1413</v>
      </c>
    </row>
    <row r="390" spans="1:4">
      <c r="A390" s="4" t="s">
        <v>861</v>
      </c>
    </row>
    <row r="391" spans="1:4">
      <c r="A391" s="3" t="s">
        <v>419</v>
      </c>
    </row>
    <row r="392" spans="1:4">
      <c r="A392" s="4" t="s">
        <v>743</v>
      </c>
      <c r="B392" s="6" t="n">
        <v>1682</v>
      </c>
      <c r="D392" s="6" t="n">
        <v>1830</v>
      </c>
    </row>
    <row r="393" spans="1:4">
      <c r="A393" s="4" t="s">
        <v>39</v>
      </c>
      <c r="B393" s="6" t="n">
        <v>296</v>
      </c>
      <c r="D393" s="6" t="n">
        <v>325</v>
      </c>
    </row>
    <row r="394" spans="1:4">
      <c r="A394" s="4" t="s">
        <v>744</v>
      </c>
      <c r="B394" s="6" t="n">
        <v>1386</v>
      </c>
      <c r="D394" s="6" t="n">
        <v>1505</v>
      </c>
    </row>
    <row r="395" spans="1:4">
      <c r="A395" s="4" t="s">
        <v>862</v>
      </c>
    </row>
    <row r="396" spans="1:4">
      <c r="A396" s="3" t="s">
        <v>419</v>
      </c>
    </row>
    <row r="397" spans="1:4">
      <c r="A397" s="4" t="s">
        <v>743</v>
      </c>
      <c r="B397" s="6" t="n">
        <v>1682</v>
      </c>
      <c r="D397" s="6" t="n">
        <v>1830</v>
      </c>
    </row>
    <row r="398" spans="1:4">
      <c r="A398" s="4" t="s">
        <v>863</v>
      </c>
    </row>
    <row r="399" spans="1:4">
      <c r="A399" s="3" t="s">
        <v>419</v>
      </c>
    </row>
    <row r="400" spans="1:4">
      <c r="A400" s="4" t="s">
        <v>743</v>
      </c>
      <c r="B400" s="6" t="n">
        <v>1171</v>
      </c>
      <c r="D400" s="6" t="n">
        <v>1094</v>
      </c>
    </row>
    <row r="401" spans="1:4">
      <c r="A401" s="4" t="s">
        <v>39</v>
      </c>
      <c r="B401" s="6" t="n">
        <v>647</v>
      </c>
      <c r="D401" s="6" t="n">
        <v>591</v>
      </c>
    </row>
    <row r="402" spans="1:4">
      <c r="A402" s="4" t="s">
        <v>744</v>
      </c>
      <c r="B402" s="6" t="n">
        <v>524</v>
      </c>
      <c r="D402" s="6" t="n">
        <v>503</v>
      </c>
    </row>
    <row r="403" spans="1:4">
      <c r="A403" s="4" t="s">
        <v>864</v>
      </c>
    </row>
    <row r="404" spans="1:4">
      <c r="A404" s="3" t="s">
        <v>419</v>
      </c>
    </row>
    <row r="405" spans="1:4">
      <c r="A405" s="4" t="s">
        <v>743</v>
      </c>
      <c r="B405" s="6" t="n">
        <v>1171</v>
      </c>
      <c r="D405" s="6" t="n">
        <v>1094</v>
      </c>
    </row>
    <row r="406" spans="1:4">
      <c r="A406" s="4" t="s">
        <v>865</v>
      </c>
    </row>
    <row r="407" spans="1:4">
      <c r="A407" s="3" t="s">
        <v>419</v>
      </c>
    </row>
    <row r="408" spans="1:4">
      <c r="A408" s="4" t="s">
        <v>743</v>
      </c>
      <c r="B408" s="6" t="n">
        <v>2267</v>
      </c>
      <c r="D408" s="6" t="n">
        <v>2211</v>
      </c>
    </row>
    <row r="409" spans="1:4">
      <c r="A409" s="4" t="s">
        <v>39</v>
      </c>
      <c r="B409" s="6" t="n">
        <v>700</v>
      </c>
      <c r="D409" s="6" t="n">
        <v>679</v>
      </c>
    </row>
    <row r="410" spans="1:4">
      <c r="A410" s="4" t="s">
        <v>744</v>
      </c>
      <c r="B410" s="6" t="n">
        <v>1567</v>
      </c>
      <c r="D410" s="6" t="n">
        <v>1532</v>
      </c>
    </row>
    <row r="411" spans="1:4">
      <c r="A411" s="4" t="s">
        <v>866</v>
      </c>
    </row>
    <row r="412" spans="1:4">
      <c r="A412" s="3" t="s">
        <v>419</v>
      </c>
    </row>
    <row r="413" spans="1:4">
      <c r="A413" s="4" t="s">
        <v>743</v>
      </c>
      <c r="B413" s="6" t="n">
        <v>2267</v>
      </c>
      <c r="D413" s="6" t="n">
        <v>2211</v>
      </c>
    </row>
    <row r="414" spans="1:4">
      <c r="A414" s="4" t="s">
        <v>867</v>
      </c>
    </row>
    <row r="415" spans="1:4">
      <c r="A415" s="3" t="s">
        <v>419</v>
      </c>
    </row>
    <row r="416" spans="1:4">
      <c r="A416" s="4" t="s">
        <v>762</v>
      </c>
      <c r="B416" s="6" t="n">
        <v>179</v>
      </c>
      <c r="D416" s="6" t="n">
        <v>153</v>
      </c>
    </row>
    <row r="417" spans="1:4">
      <c r="A417" s="4" t="s">
        <v>760</v>
      </c>
      <c r="B417" s="6" t="n">
        <v>179</v>
      </c>
      <c r="D417" s="6" t="n">
        <v>153</v>
      </c>
    </row>
    <row r="418" spans="1:4">
      <c r="A418" s="4" t="s">
        <v>868</v>
      </c>
    </row>
    <row r="419" spans="1:4">
      <c r="A419" s="3" t="s">
        <v>419</v>
      </c>
    </row>
    <row r="420" spans="1:4">
      <c r="A420" s="4" t="s">
        <v>762</v>
      </c>
      <c r="B420" s="5" t="n">
        <v>179</v>
      </c>
      <c r="D420" s="5" t="n">
        <v>1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9</v>
      </c>
      <c r="B1" s="2" t="s">
        <v>1</v>
      </c>
      <c r="C1" s="2" t="s">
        <v>463</v>
      </c>
    </row>
    <row r="2" spans="1:3">
      <c r="B2" s="2" t="s">
        <v>2</v>
      </c>
      <c r="C2" s="2" t="s">
        <v>22</v>
      </c>
    </row>
    <row r="3" spans="1:3">
      <c r="A3" s="4" t="s">
        <v>870</v>
      </c>
    </row>
    <row r="4" spans="1:3">
      <c r="A4" s="3" t="s">
        <v>419</v>
      </c>
    </row>
    <row r="5" spans="1:3">
      <c r="A5" s="4" t="s">
        <v>871</v>
      </c>
      <c r="B5" s="5" t="n">
        <v>4432</v>
      </c>
      <c r="C5" s="5" t="n">
        <v>3551</v>
      </c>
    </row>
    <row r="6" spans="1:3">
      <c r="A6" s="4" t="s">
        <v>872</v>
      </c>
    </row>
    <row r="7" spans="1:3">
      <c r="A7" s="3" t="s">
        <v>419</v>
      </c>
    </row>
    <row r="8" spans="1:3">
      <c r="A8" s="4" t="s">
        <v>871</v>
      </c>
      <c r="B8" s="6" t="n">
        <v>3921</v>
      </c>
      <c r="C8" s="6" t="n">
        <v>3534</v>
      </c>
    </row>
    <row r="9" spans="1:3">
      <c r="A9" s="4" t="s">
        <v>873</v>
      </c>
    </row>
    <row r="10" spans="1:3">
      <c r="A10" s="3" t="s">
        <v>419</v>
      </c>
    </row>
    <row r="11" spans="1:3">
      <c r="A11" s="4" t="s">
        <v>871</v>
      </c>
      <c r="B11" s="6" t="n">
        <v>1093</v>
      </c>
    </row>
    <row r="12" spans="1:3">
      <c r="A12" s="4" t="s">
        <v>874</v>
      </c>
    </row>
    <row r="13" spans="1:3">
      <c r="A13" s="3" t="s">
        <v>419</v>
      </c>
    </row>
    <row r="14" spans="1:3">
      <c r="A14" s="4" t="s">
        <v>871</v>
      </c>
      <c r="B14" s="5" t="n">
        <v>610</v>
      </c>
      <c r="C14" s="5" t="n">
        <v>4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21</v>
      </c>
      <c r="D1" s="2" t="s">
        <v>22</v>
      </c>
    </row>
    <row r="2" spans="1:4">
      <c r="A2" s="3" t="s">
        <v>419</v>
      </c>
    </row>
    <row r="3" spans="1:4">
      <c r="A3" s="4" t="s">
        <v>38</v>
      </c>
      <c r="B3" s="5" t="n">
        <v>631191</v>
      </c>
      <c r="C3" s="5" t="n">
        <v>597300</v>
      </c>
      <c r="D3" s="5" t="n">
        <v>597560</v>
      </c>
    </row>
    <row r="4" spans="1:4">
      <c r="A4" s="4" t="s">
        <v>444</v>
      </c>
    </row>
    <row r="5" spans="1:4">
      <c r="A5" s="3" t="s">
        <v>419</v>
      </c>
    </row>
    <row r="6" spans="1:4">
      <c r="A6" s="4" t="s">
        <v>38</v>
      </c>
      <c r="B6" s="6" t="n">
        <v>272566</v>
      </c>
      <c r="D6" s="6" t="n">
        <v>268169</v>
      </c>
    </row>
    <row r="7" spans="1:4">
      <c r="A7" s="4" t="s">
        <v>445</v>
      </c>
    </row>
    <row r="8" spans="1:4">
      <c r="A8" s="3" t="s">
        <v>419</v>
      </c>
    </row>
    <row r="9" spans="1:4">
      <c r="A9" s="4" t="s">
        <v>38</v>
      </c>
      <c r="B9" s="6" t="n">
        <v>95791</v>
      </c>
      <c r="D9" s="6" t="n">
        <v>98631</v>
      </c>
    </row>
    <row r="10" spans="1:4">
      <c r="A10" s="4" t="s">
        <v>696</v>
      </c>
    </row>
    <row r="11" spans="1:4">
      <c r="A11" s="3" t="s">
        <v>419</v>
      </c>
    </row>
    <row r="12" spans="1:4">
      <c r="A12" s="4" t="s">
        <v>38</v>
      </c>
      <c r="B12" s="6" t="n">
        <v>15966</v>
      </c>
      <c r="D12" s="6" t="n">
        <v>17788</v>
      </c>
    </row>
    <row r="13" spans="1:4">
      <c r="A13" s="4" t="s">
        <v>446</v>
      </c>
    </row>
    <row r="14" spans="1:4">
      <c r="A14" s="3" t="s">
        <v>419</v>
      </c>
    </row>
    <row r="15" spans="1:4">
      <c r="A15" s="4" t="s">
        <v>38</v>
      </c>
      <c r="B15" s="6" t="n">
        <v>246868</v>
      </c>
      <c r="D15" s="6" t="n">
        <v>212972</v>
      </c>
    </row>
    <row r="16" spans="1:4">
      <c r="A16" s="4" t="s">
        <v>876</v>
      </c>
    </row>
    <row r="17" spans="1:4">
      <c r="A17" s="3" t="s">
        <v>419</v>
      </c>
    </row>
    <row r="18" spans="1:4">
      <c r="A18" s="4" t="s">
        <v>38</v>
      </c>
      <c r="B18" s="6" t="n">
        <v>4511</v>
      </c>
      <c r="C18" s="6" t="n">
        <v>3614</v>
      </c>
      <c r="D18" s="6" t="n">
        <v>3759</v>
      </c>
    </row>
    <row r="19" spans="1:4">
      <c r="A19" s="4" t="s">
        <v>877</v>
      </c>
    </row>
    <row r="20" spans="1:4">
      <c r="A20" s="3" t="s">
        <v>419</v>
      </c>
    </row>
    <row r="21" spans="1:4">
      <c r="A21" s="4" t="s">
        <v>38</v>
      </c>
      <c r="B21" s="6" t="n">
        <v>1863</v>
      </c>
      <c r="C21" s="6" t="n">
        <v>1626</v>
      </c>
      <c r="D21" s="6" t="n">
        <v>1654</v>
      </c>
    </row>
    <row r="22" spans="1:4">
      <c r="A22" s="4" t="s">
        <v>878</v>
      </c>
    </row>
    <row r="23" spans="1:4">
      <c r="A23" s="3" t="s">
        <v>419</v>
      </c>
    </row>
    <row r="24" spans="1:4">
      <c r="A24" s="4" t="s">
        <v>38</v>
      </c>
      <c r="B24" s="6" t="n">
        <v>1061</v>
      </c>
      <c r="C24" s="6" t="n">
        <v>932</v>
      </c>
      <c r="D24" s="6" t="n">
        <v>954</v>
      </c>
    </row>
    <row r="25" spans="1:4">
      <c r="A25" s="4" t="s">
        <v>879</v>
      </c>
    </row>
    <row r="26" spans="1:4">
      <c r="A26" s="3" t="s">
        <v>419</v>
      </c>
    </row>
    <row r="27" spans="1:4">
      <c r="A27" s="4" t="s">
        <v>38</v>
      </c>
      <c r="B27" s="6" t="n">
        <v>931</v>
      </c>
      <c r="C27" s="6" t="n">
        <v>852</v>
      </c>
      <c r="D27" s="6" t="n">
        <v>874</v>
      </c>
    </row>
    <row r="28" spans="1:4">
      <c r="A28" s="4" t="s">
        <v>880</v>
      </c>
    </row>
    <row r="29" spans="1:4">
      <c r="A29" s="3" t="s">
        <v>419</v>
      </c>
    </row>
    <row r="30" spans="1:4">
      <c r="A30" s="4" t="s">
        <v>38</v>
      </c>
      <c r="B30" s="6" t="n">
        <v>656</v>
      </c>
      <c r="C30" s="6" t="n">
        <v>204</v>
      </c>
      <c r="D30" s="6" t="n">
        <v>277</v>
      </c>
    </row>
    <row r="31" spans="1:4">
      <c r="A31" s="4" t="s">
        <v>881</v>
      </c>
    </row>
    <row r="32" spans="1:4">
      <c r="A32" s="3" t="s">
        <v>419</v>
      </c>
    </row>
    <row r="33" spans="1:4">
      <c r="A33" s="4" t="s">
        <v>38</v>
      </c>
      <c r="B33" s="6" t="n">
        <v>2943</v>
      </c>
      <c r="C33" s="6" t="n">
        <v>2103</v>
      </c>
      <c r="D33" s="6" t="n">
        <v>2218</v>
      </c>
    </row>
    <row r="34" spans="1:4">
      <c r="A34" s="4" t="s">
        <v>882</v>
      </c>
    </row>
    <row r="35" spans="1:4">
      <c r="A35" s="3" t="s">
        <v>419</v>
      </c>
    </row>
    <row r="36" spans="1:4">
      <c r="A36" s="4" t="s">
        <v>38</v>
      </c>
      <c r="B36" s="6" t="n">
        <v>1396</v>
      </c>
      <c r="C36" s="6" t="n">
        <v>1101</v>
      </c>
      <c r="D36" s="6" t="n">
        <v>1128</v>
      </c>
    </row>
    <row r="37" spans="1:4">
      <c r="A37" s="4" t="s">
        <v>883</v>
      </c>
    </row>
    <row r="38" spans="1:4">
      <c r="A38" s="3" t="s">
        <v>419</v>
      </c>
    </row>
    <row r="39" spans="1:4">
      <c r="A39" s="4" t="s">
        <v>38</v>
      </c>
      <c r="B39" s="6" t="n">
        <v>736</v>
      </c>
      <c r="C39" s="6" t="n">
        <v>592</v>
      </c>
      <c r="D39" s="6" t="n">
        <v>624</v>
      </c>
    </row>
    <row r="40" spans="1:4">
      <c r="A40" s="4" t="s">
        <v>884</v>
      </c>
    </row>
    <row r="41" spans="1:4">
      <c r="A41" s="3" t="s">
        <v>419</v>
      </c>
    </row>
    <row r="42" spans="1:4">
      <c r="A42" s="4" t="s">
        <v>38</v>
      </c>
      <c r="B42" s="6" t="n">
        <v>316</v>
      </c>
      <c r="C42" s="6" t="n">
        <v>261</v>
      </c>
      <c r="D42" s="6" t="n">
        <v>278</v>
      </c>
    </row>
    <row r="43" spans="1:4">
      <c r="A43" s="4" t="s">
        <v>885</v>
      </c>
    </row>
    <row r="44" spans="1:4">
      <c r="A44" s="3" t="s">
        <v>419</v>
      </c>
    </row>
    <row r="45" spans="1:4">
      <c r="A45" s="4" t="s">
        <v>38</v>
      </c>
      <c r="B45" s="6" t="n">
        <v>495</v>
      </c>
      <c r="C45" s="6" t="n">
        <v>149</v>
      </c>
      <c r="D45" s="6" t="n">
        <v>188</v>
      </c>
    </row>
    <row r="46" spans="1:4">
      <c r="A46" s="4" t="s">
        <v>886</v>
      </c>
    </row>
    <row r="47" spans="1:4">
      <c r="A47" s="3" t="s">
        <v>419</v>
      </c>
    </row>
    <row r="48" spans="1:4">
      <c r="A48" s="4" t="s">
        <v>38</v>
      </c>
      <c r="B48" s="6" t="n">
        <v>1166</v>
      </c>
      <c r="C48" s="6" t="n">
        <v>1095</v>
      </c>
      <c r="D48" s="6" t="n">
        <v>1124</v>
      </c>
    </row>
    <row r="49" spans="1:4">
      <c r="A49" s="4" t="s">
        <v>887</v>
      </c>
    </row>
    <row r="50" spans="1:4">
      <c r="A50" s="3" t="s">
        <v>419</v>
      </c>
    </row>
    <row r="51" spans="1:4">
      <c r="A51" s="4" t="s">
        <v>38</v>
      </c>
      <c r="B51" s="6" t="n">
        <v>467</v>
      </c>
      <c r="C51" s="6" t="n">
        <v>525</v>
      </c>
      <c r="D51" s="6" t="n">
        <v>526</v>
      </c>
    </row>
    <row r="52" spans="1:4">
      <c r="A52" s="4" t="s">
        <v>888</v>
      </c>
    </row>
    <row r="53" spans="1:4">
      <c r="A53" s="3" t="s">
        <v>419</v>
      </c>
    </row>
    <row r="54" spans="1:4">
      <c r="A54" s="4" t="s">
        <v>38</v>
      </c>
      <c r="B54" s="6" t="n">
        <v>325</v>
      </c>
      <c r="C54" s="6" t="n">
        <v>340</v>
      </c>
      <c r="D54" s="6" t="n">
        <v>330</v>
      </c>
    </row>
    <row r="55" spans="1:4">
      <c r="A55" s="4" t="s">
        <v>889</v>
      </c>
    </row>
    <row r="56" spans="1:4">
      <c r="A56" s="3" t="s">
        <v>419</v>
      </c>
    </row>
    <row r="57" spans="1:4">
      <c r="A57" s="4" t="s">
        <v>38</v>
      </c>
      <c r="B57" s="6" t="n">
        <v>213</v>
      </c>
      <c r="C57" s="6" t="n">
        <v>175</v>
      </c>
      <c r="D57" s="6" t="n">
        <v>179</v>
      </c>
    </row>
    <row r="58" spans="1:4">
      <c r="A58" s="4" t="s">
        <v>890</v>
      </c>
    </row>
    <row r="59" spans="1:4">
      <c r="A59" s="3" t="s">
        <v>419</v>
      </c>
    </row>
    <row r="60" spans="1:4">
      <c r="A60" s="4" t="s">
        <v>38</v>
      </c>
      <c r="B60" s="6" t="n">
        <v>161</v>
      </c>
      <c r="C60" s="6" t="n">
        <v>55</v>
      </c>
      <c r="D60" s="6" t="n">
        <v>89</v>
      </c>
    </row>
    <row r="61" spans="1:4">
      <c r="A61" s="4" t="s">
        <v>891</v>
      </c>
    </row>
    <row r="62" spans="1:4">
      <c r="A62" s="3" t="s">
        <v>419</v>
      </c>
    </row>
    <row r="63" spans="1:4">
      <c r="A63" s="4" t="s">
        <v>38</v>
      </c>
      <c r="B63" s="6" t="n">
        <v>402</v>
      </c>
      <c r="C63" s="6" t="n">
        <v>416</v>
      </c>
      <c r="D63" s="6" t="n">
        <v>417</v>
      </c>
    </row>
    <row r="64" spans="1:4">
      <c r="A64" s="4" t="s">
        <v>892</v>
      </c>
    </row>
    <row r="65" spans="1:4">
      <c r="A65" s="3" t="s">
        <v>419</v>
      </c>
    </row>
    <row r="66" spans="1:4">
      <c r="A66" s="4" t="s">
        <v>38</v>
      </c>
      <c r="B66" s="5" t="n">
        <v>402</v>
      </c>
      <c r="C66" s="5" t="n">
        <v>416</v>
      </c>
      <c r="D66" s="5" t="n">
        <v>4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3</v>
      </c>
      <c r="B1" s="2" t="s">
        <v>2</v>
      </c>
      <c r="C1" s="2" t="s">
        <v>21</v>
      </c>
      <c r="D1" s="2" t="s">
        <v>22</v>
      </c>
      <c r="E1" s="2" t="s">
        <v>77</v>
      </c>
      <c r="F1" s="2" t="s">
        <v>376</v>
      </c>
    </row>
    <row r="2" spans="1:6">
      <c r="A2" s="3" t="s">
        <v>419</v>
      </c>
    </row>
    <row r="3" spans="1:6">
      <c r="A3" s="4" t="s">
        <v>894</v>
      </c>
      <c r="B3" s="5" t="n">
        <v>-6075</v>
      </c>
      <c r="D3" s="5" t="n">
        <v>-5139</v>
      </c>
      <c r="E3" s="5" t="n">
        <v>-5368</v>
      </c>
      <c r="F3" s="5" t="n">
        <v>-5147</v>
      </c>
    </row>
    <row r="4" spans="1:6">
      <c r="A4" s="4" t="s">
        <v>895</v>
      </c>
    </row>
    <row r="5" spans="1:6">
      <c r="A5" s="3" t="s">
        <v>419</v>
      </c>
    </row>
    <row r="6" spans="1:6">
      <c r="A6" s="4" t="s">
        <v>896</v>
      </c>
      <c r="B6" s="6" t="n">
        <v>449</v>
      </c>
      <c r="C6" s="5" t="n">
        <v>448</v>
      </c>
      <c r="D6" s="6" t="n">
        <v>489</v>
      </c>
    </row>
    <row r="7" spans="1:6">
      <c r="A7" s="4" t="s">
        <v>897</v>
      </c>
      <c r="B7" s="6" t="n">
        <v>-107</v>
      </c>
      <c r="C7" s="6" t="n">
        <v>-111</v>
      </c>
      <c r="D7" s="6" t="n">
        <v>-125</v>
      </c>
    </row>
    <row r="8" spans="1:6">
      <c r="A8" s="4" t="s">
        <v>898</v>
      </c>
      <c r="B8" s="6" t="n">
        <v>342</v>
      </c>
      <c r="C8" s="6" t="n">
        <v>337</v>
      </c>
      <c r="D8" s="6" t="n">
        <v>364</v>
      </c>
    </row>
    <row r="9" spans="1:6">
      <c r="A9" s="4" t="s">
        <v>899</v>
      </c>
      <c r="B9" s="6" t="n">
        <v>331</v>
      </c>
      <c r="C9" s="6" t="n">
        <v>327</v>
      </c>
      <c r="D9" s="6" t="n">
        <v>355</v>
      </c>
    </row>
    <row r="10" spans="1:6">
      <c r="A10" s="4" t="s">
        <v>900</v>
      </c>
    </row>
    <row r="11" spans="1:6">
      <c r="A11" s="3" t="s">
        <v>419</v>
      </c>
    </row>
    <row r="12" spans="1:6">
      <c r="A12" s="4" t="s">
        <v>894</v>
      </c>
      <c r="B12" s="5" t="n">
        <v>-11</v>
      </c>
      <c r="C12" s="5" t="n">
        <v>-10</v>
      </c>
      <c r="D12" s="5" t="n">
        <v>-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21</v>
      </c>
      <c r="D1" s="2" t="s">
        <v>22</v>
      </c>
    </row>
    <row r="2" spans="1:4">
      <c r="A2" s="3" t="s">
        <v>902</v>
      </c>
    </row>
    <row r="3" spans="1:4">
      <c r="A3" s="4" t="s">
        <v>903</v>
      </c>
      <c r="B3" s="5" t="n">
        <v>25744</v>
      </c>
      <c r="C3" s="5" t="n">
        <v>22726</v>
      </c>
      <c r="D3" s="5" t="n">
        <v>22786</v>
      </c>
    </row>
    <row r="4" spans="1:4">
      <c r="A4" s="4" t="s">
        <v>904</v>
      </c>
    </row>
    <row r="5" spans="1:4">
      <c r="A5" s="3" t="s">
        <v>902</v>
      </c>
    </row>
    <row r="6" spans="1:4">
      <c r="A6" s="4" t="s">
        <v>905</v>
      </c>
      <c r="B6" s="6" t="n">
        <v>21132</v>
      </c>
      <c r="C6" s="6" t="n">
        <v>20881</v>
      </c>
      <c r="D6" s="6" t="n">
        <v>20885</v>
      </c>
    </row>
    <row r="7" spans="1:4">
      <c r="A7" s="4" t="s">
        <v>906</v>
      </c>
    </row>
    <row r="8" spans="1:4">
      <c r="A8" s="3" t="s">
        <v>902</v>
      </c>
    </row>
    <row r="9" spans="1:4">
      <c r="A9" s="4" t="s">
        <v>905</v>
      </c>
      <c r="B9" s="5" t="n">
        <v>6300</v>
      </c>
      <c r="C9" s="5" t="n">
        <v>4370</v>
      </c>
      <c r="D9" s="5" t="n">
        <v>43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21</v>
      </c>
      <c r="D1" s="2" t="s">
        <v>22</v>
      </c>
    </row>
    <row r="2" spans="1:4">
      <c r="A2" s="3" t="s">
        <v>902</v>
      </c>
    </row>
    <row r="3" spans="1:4">
      <c r="A3" s="4" t="s">
        <v>908</v>
      </c>
      <c r="B3" s="5" t="n">
        <v>27708</v>
      </c>
      <c r="C3" s="5" t="n">
        <v>25306</v>
      </c>
      <c r="D3" s="5" t="n">
        <v>25453</v>
      </c>
    </row>
    <row r="4" spans="1:4">
      <c r="A4" s="4" t="s">
        <v>909</v>
      </c>
      <c r="B4" s="6" t="n">
        <v>26900</v>
      </c>
      <c r="C4" s="6" t="n">
        <v>25078</v>
      </c>
      <c r="D4" s="6" t="n">
        <v>25112</v>
      </c>
    </row>
    <row r="5" spans="1:4">
      <c r="A5" s="4" t="s">
        <v>910</v>
      </c>
      <c r="B5" s="5" t="n">
        <v>808</v>
      </c>
      <c r="C5" s="5" t="n">
        <v>228</v>
      </c>
      <c r="D5" s="5" t="n">
        <v>3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1</v>
      </c>
      <c r="B1" s="2" t="s">
        <v>76</v>
      </c>
    </row>
    <row r="2" spans="1:4">
      <c r="B2" s="2" t="s">
        <v>912</v>
      </c>
      <c r="C2" s="2" t="s">
        <v>913</v>
      </c>
      <c r="D2" s="2" t="s">
        <v>914</v>
      </c>
    </row>
    <row r="3" spans="1:4">
      <c r="A3" s="4" t="s">
        <v>915</v>
      </c>
    </row>
    <row r="4" spans="1:4">
      <c r="A4" s="3" t="s">
        <v>387</v>
      </c>
    </row>
    <row r="5" spans="1:4">
      <c r="A5" s="4" t="s">
        <v>249</v>
      </c>
      <c r="C5" s="5" t="n">
        <v>1895</v>
      </c>
    </row>
    <row r="6" spans="1:4">
      <c r="A6" s="4" t="s">
        <v>916</v>
      </c>
    </row>
    <row r="7" spans="1:4">
      <c r="A7" s="3" t="s">
        <v>387</v>
      </c>
    </row>
    <row r="8" spans="1:4">
      <c r="A8" s="4" t="s">
        <v>917</v>
      </c>
      <c r="C8" s="6" t="n">
        <v>681</v>
      </c>
      <c r="D8" s="5" t="n">
        <v>489</v>
      </c>
    </row>
    <row r="9" spans="1:4">
      <c r="A9" s="4" t="s">
        <v>918</v>
      </c>
    </row>
    <row r="10" spans="1:4">
      <c r="A10" s="3" t="s">
        <v>387</v>
      </c>
    </row>
    <row r="11" spans="1:4">
      <c r="A11" s="4" t="s">
        <v>917</v>
      </c>
      <c r="C11" s="6" t="n">
        <v>115</v>
      </c>
      <c r="D11" s="5" t="n">
        <v>83</v>
      </c>
    </row>
    <row r="12" spans="1:4">
      <c r="A12" s="4" t="s">
        <v>919</v>
      </c>
    </row>
    <row r="13" spans="1:4">
      <c r="A13" s="3" t="s">
        <v>387</v>
      </c>
    </row>
    <row r="14" spans="1:4">
      <c r="A14" s="4" t="s">
        <v>920</v>
      </c>
      <c r="B14" s="5" t="n">
        <v>1392</v>
      </c>
    </row>
    <row r="15" spans="1:4">
      <c r="A15" s="4" t="s">
        <v>921</v>
      </c>
      <c r="C15" s="6" t="n">
        <v>1124</v>
      </c>
    </row>
    <row r="16" spans="1:4">
      <c r="A16" s="4" t="s">
        <v>922</v>
      </c>
    </row>
    <row r="17" spans="1:4">
      <c r="A17" s="3" t="s">
        <v>387</v>
      </c>
    </row>
    <row r="18" spans="1:4">
      <c r="A18" s="4" t="s">
        <v>920</v>
      </c>
      <c r="B18" s="5" t="n">
        <v>638</v>
      </c>
    </row>
    <row r="19" spans="1:4">
      <c r="A19" s="4" t="s">
        <v>921</v>
      </c>
      <c r="C19" s="5" t="n">
        <v>68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v>
      </c>
      <c r="B1" s="2" t="s">
        <v>2</v>
      </c>
      <c r="C1" s="2" t="s">
        <v>21</v>
      </c>
      <c r="D1" s="2" t="s">
        <v>22</v>
      </c>
      <c r="E1" s="2" t="s">
        <v>77</v>
      </c>
    </row>
    <row r="2" spans="1:5">
      <c r="A2" s="3" t="s">
        <v>196</v>
      </c>
    </row>
    <row r="3" spans="1:5">
      <c r="A3" s="4" t="s">
        <v>197</v>
      </c>
      <c r="B3" s="5" t="n">
        <v>66</v>
      </c>
      <c r="C3" s="5" t="n">
        <v>61</v>
      </c>
      <c r="D3" s="5" t="n">
        <v>61</v>
      </c>
      <c r="E3" s="5" t="n">
        <v>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21</v>
      </c>
      <c r="D1" s="2" t="s">
        <v>22</v>
      </c>
    </row>
    <row r="2" spans="1:4">
      <c r="A2" s="3" t="s">
        <v>902</v>
      </c>
    </row>
    <row r="3" spans="1:4">
      <c r="A3" s="4" t="s">
        <v>905</v>
      </c>
      <c r="B3" s="5" t="n">
        <v>196447</v>
      </c>
      <c r="C3" s="5" t="n">
        <v>180629</v>
      </c>
      <c r="D3" s="5" t="n">
        <v>161179</v>
      </c>
    </row>
    <row r="4" spans="1:4">
      <c r="A4" s="4" t="s">
        <v>903</v>
      </c>
      <c r="B4" s="6" t="n">
        <v>166118</v>
      </c>
      <c r="C4" s="6" t="n">
        <v>143019</v>
      </c>
      <c r="D4" s="6" t="n">
        <v>124083</v>
      </c>
    </row>
    <row r="5" spans="1:4">
      <c r="A5" s="4" t="s">
        <v>924</v>
      </c>
    </row>
    <row r="6" spans="1:4">
      <c r="A6" s="3" t="s">
        <v>902</v>
      </c>
    </row>
    <row r="7" spans="1:4">
      <c r="A7" s="4" t="s">
        <v>905</v>
      </c>
      <c r="B7" s="6" t="n">
        <v>140760</v>
      </c>
      <c r="C7" s="6" t="n">
        <v>123136</v>
      </c>
      <c r="D7" s="6" t="n">
        <v>110879</v>
      </c>
    </row>
    <row r="8" spans="1:4">
      <c r="A8" s="4" t="s">
        <v>925</v>
      </c>
    </row>
    <row r="9" spans="1:4">
      <c r="A9" s="3" t="s">
        <v>902</v>
      </c>
    </row>
    <row r="10" spans="1:4">
      <c r="A10" s="4" t="s">
        <v>905</v>
      </c>
      <c r="B10" s="5" t="n">
        <v>55687</v>
      </c>
      <c r="C10" s="5" t="n">
        <v>57493</v>
      </c>
      <c r="D10" s="5" t="n">
        <v>50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21</v>
      </c>
      <c r="D1" s="2" t="s">
        <v>22</v>
      </c>
    </row>
    <row r="2" spans="1:4">
      <c r="A2" s="3" t="s">
        <v>902</v>
      </c>
    </row>
    <row r="3" spans="1:4">
      <c r="A3" s="4" t="s">
        <v>908</v>
      </c>
      <c r="B3" s="5" t="n">
        <v>196447</v>
      </c>
      <c r="C3" s="5" t="n">
        <v>180629</v>
      </c>
      <c r="D3" s="5" t="n">
        <v>161179</v>
      </c>
    </row>
    <row r="4" spans="1:4">
      <c r="A4" s="4" t="s">
        <v>927</v>
      </c>
      <c r="B4" s="6" t="n">
        <v>166118</v>
      </c>
      <c r="C4" s="6" t="n">
        <v>143019</v>
      </c>
      <c r="D4" s="6" t="n">
        <v>124083</v>
      </c>
    </row>
    <row r="5" spans="1:4">
      <c r="A5" s="4" t="s">
        <v>910</v>
      </c>
      <c r="B5" s="5" t="n">
        <v>30329</v>
      </c>
      <c r="C5" s="5" t="n">
        <v>37610</v>
      </c>
      <c r="D5" s="5" t="n">
        <v>370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928</v>
      </c>
      <c r="B1" s="2" t="s">
        <v>1</v>
      </c>
    </row>
    <row r="2" spans="1:4">
      <c r="B2" s="2" t="s">
        <v>2</v>
      </c>
      <c r="C2" s="2" t="s">
        <v>21</v>
      </c>
      <c r="D2" s="2" t="s">
        <v>22</v>
      </c>
    </row>
    <row r="3" spans="1:4">
      <c r="A3" s="4" t="s">
        <v>929</v>
      </c>
    </row>
    <row r="4" spans="1:4">
      <c r="A4" s="3" t="s">
        <v>930</v>
      </c>
    </row>
    <row r="5" spans="1:4">
      <c r="A5" s="4" t="s">
        <v>931</v>
      </c>
      <c r="B5" s="4" t="s">
        <v>932</v>
      </c>
    </row>
    <row r="6" spans="1:4">
      <c r="A6" s="4" t="s">
        <v>933</v>
      </c>
      <c r="B6" s="4" t="s">
        <v>934</v>
      </c>
    </row>
    <row r="7" spans="1:4">
      <c r="A7" s="4" t="s">
        <v>935</v>
      </c>
      <c r="B7" s="4" t="s">
        <v>936</v>
      </c>
    </row>
    <row r="8" spans="1:4">
      <c r="A8" s="4" t="s">
        <v>898</v>
      </c>
      <c r="D8" s="5" t="n">
        <v>3554</v>
      </c>
    </row>
    <row r="9" spans="1:4">
      <c r="A9" s="4" t="s">
        <v>937</v>
      </c>
    </row>
    <row r="10" spans="1:4">
      <c r="A10" s="3" t="s">
        <v>930</v>
      </c>
    </row>
    <row r="11" spans="1:4">
      <c r="A11" s="4" t="s">
        <v>931</v>
      </c>
      <c r="B11" s="4" t="s">
        <v>938</v>
      </c>
    </row>
    <row r="12" spans="1:4">
      <c r="A12" s="4" t="s">
        <v>933</v>
      </c>
      <c r="B12" s="4" t="s">
        <v>939</v>
      </c>
    </row>
    <row r="13" spans="1:4">
      <c r="A13" s="4" t="s">
        <v>935</v>
      </c>
      <c r="B13" s="4" t="s">
        <v>940</v>
      </c>
    </row>
    <row r="14" spans="1:4">
      <c r="A14" s="4" t="s">
        <v>941</v>
      </c>
      <c r="B14" s="4" t="s">
        <v>942</v>
      </c>
    </row>
    <row r="15" spans="1:4">
      <c r="A15" s="4" t="s">
        <v>898</v>
      </c>
      <c r="B15" s="5" t="n">
        <v>528</v>
      </c>
      <c r="C15" s="5" t="n">
        <v>534</v>
      </c>
      <c r="D15" s="6" t="n">
        <v>529</v>
      </c>
    </row>
    <row r="16" spans="1:4">
      <c r="A16" s="4" t="s">
        <v>943</v>
      </c>
    </row>
    <row r="17" spans="1:4">
      <c r="A17" s="3" t="s">
        <v>930</v>
      </c>
    </row>
    <row r="18" spans="1:4">
      <c r="A18" s="4" t="s">
        <v>931</v>
      </c>
      <c r="B18" s="4" t="s">
        <v>944</v>
      </c>
    </row>
    <row r="19" spans="1:4">
      <c r="A19" s="4" t="s">
        <v>933</v>
      </c>
      <c r="B19" s="4" t="s">
        <v>934</v>
      </c>
    </row>
    <row r="20" spans="1:4">
      <c r="A20" s="4" t="s">
        <v>935</v>
      </c>
      <c r="B20" s="4" t="s">
        <v>945</v>
      </c>
    </row>
    <row r="21" spans="1:4">
      <c r="A21" s="4" t="s">
        <v>941</v>
      </c>
      <c r="B21" s="4" t="s">
        <v>942</v>
      </c>
    </row>
    <row r="22" spans="1:4">
      <c r="A22" s="4" t="s">
        <v>898</v>
      </c>
      <c r="B22" s="5" t="n">
        <v>907</v>
      </c>
      <c r="C22" s="6" t="n">
        <v>855</v>
      </c>
      <c r="D22" s="6" t="n">
        <v>815</v>
      </c>
    </row>
    <row r="23" spans="1:4">
      <c r="A23" s="4" t="s">
        <v>946</v>
      </c>
    </row>
    <row r="24" spans="1:4">
      <c r="A24" s="3" t="s">
        <v>930</v>
      </c>
    </row>
    <row r="25" spans="1:4">
      <c r="A25" s="4" t="s">
        <v>931</v>
      </c>
      <c r="B25" s="4" t="s">
        <v>947</v>
      </c>
    </row>
    <row r="26" spans="1:4">
      <c r="A26" s="4" t="s">
        <v>933</v>
      </c>
      <c r="B26" s="4" t="s">
        <v>934</v>
      </c>
    </row>
    <row r="27" spans="1:4">
      <c r="A27" s="4" t="s">
        <v>935</v>
      </c>
      <c r="B27" s="4" t="s">
        <v>948</v>
      </c>
    </row>
    <row r="28" spans="1:4">
      <c r="A28" s="4" t="s">
        <v>941</v>
      </c>
      <c r="B28" s="4" t="s">
        <v>942</v>
      </c>
    </row>
    <row r="29" spans="1:4">
      <c r="A29" s="4" t="s">
        <v>898</v>
      </c>
      <c r="B29" s="5" t="n">
        <v>360</v>
      </c>
      <c r="C29" s="5" t="n">
        <v>330</v>
      </c>
      <c r="D29" s="5" t="n">
        <v>3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49</v>
      </c>
      <c r="B1" s="2" t="s">
        <v>1</v>
      </c>
    </row>
    <row r="2" spans="1:5">
      <c r="B2" s="2" t="s">
        <v>2</v>
      </c>
      <c r="C2" s="2" t="s">
        <v>21</v>
      </c>
      <c r="D2" s="2" t="s">
        <v>22</v>
      </c>
      <c r="E2" s="2" t="s">
        <v>77</v>
      </c>
    </row>
    <row r="3" spans="1:5">
      <c r="A3" s="3" t="s">
        <v>930</v>
      </c>
    </row>
    <row r="4" spans="1:5">
      <c r="A4" s="4" t="s">
        <v>197</v>
      </c>
      <c r="B4" s="5" t="n">
        <v>66</v>
      </c>
      <c r="C4" s="5" t="n">
        <v>61</v>
      </c>
      <c r="D4" s="5" t="n">
        <v>61</v>
      </c>
      <c r="E4" s="5" t="n">
        <v>63</v>
      </c>
    </row>
    <row r="5" spans="1:5">
      <c r="A5" s="4" t="s">
        <v>937</v>
      </c>
    </row>
    <row r="6" spans="1:5">
      <c r="A6" s="3" t="s">
        <v>930</v>
      </c>
    </row>
    <row r="7" spans="1:5">
      <c r="A7" s="4" t="s">
        <v>950</v>
      </c>
      <c r="B7" s="4" t="s">
        <v>951</v>
      </c>
    </row>
    <row r="8" spans="1:5">
      <c r="A8" s="4" t="s">
        <v>952</v>
      </c>
      <c r="B8" s="4" t="s">
        <v>953</v>
      </c>
    </row>
    <row r="9" spans="1:5">
      <c r="A9" s="4" t="s">
        <v>943</v>
      </c>
    </row>
    <row r="10" spans="1:5">
      <c r="A10" s="3" t="s">
        <v>930</v>
      </c>
    </row>
    <row r="11" spans="1:5">
      <c r="A11" s="4" t="s">
        <v>954</v>
      </c>
      <c r="B11" s="5" t="n">
        <v>856</v>
      </c>
      <c r="C11" s="5" t="n">
        <v>1056</v>
      </c>
      <c r="D11" s="5" t="n">
        <v>10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55</v>
      </c>
      <c r="B1" s="2" t="s">
        <v>2</v>
      </c>
      <c r="C1" s="2" t="s">
        <v>21</v>
      </c>
      <c r="D1" s="2" t="s">
        <v>22</v>
      </c>
    </row>
    <row r="2" spans="1:4">
      <c r="A2" s="3" t="s">
        <v>956</v>
      </c>
    </row>
    <row r="3" spans="1:4">
      <c r="A3" s="4" t="s">
        <v>957</v>
      </c>
      <c r="B3" s="5" t="n">
        <v>187828</v>
      </c>
    </row>
    <row r="4" spans="1:4">
      <c r="A4" s="4" t="s">
        <v>958</v>
      </c>
      <c r="B4" s="6" t="n">
        <v>436117</v>
      </c>
    </row>
    <row r="5" spans="1:4">
      <c r="A5" s="4" t="s">
        <v>160</v>
      </c>
      <c r="B5" s="6" t="n">
        <v>797690</v>
      </c>
      <c r="C5" s="5" t="n">
        <v>763850</v>
      </c>
      <c r="D5" s="5" t="n">
        <v>733390</v>
      </c>
    </row>
    <row r="6" spans="1:4">
      <c r="A6" s="4" t="s">
        <v>959</v>
      </c>
    </row>
    <row r="7" spans="1:4">
      <c r="A7" s="3" t="s">
        <v>956</v>
      </c>
    </row>
    <row r="8" spans="1:4">
      <c r="A8" s="4" t="s">
        <v>957</v>
      </c>
      <c r="B8" s="6" t="n">
        <v>146780</v>
      </c>
    </row>
    <row r="9" spans="1:4">
      <c r="A9" s="4" t="s">
        <v>958</v>
      </c>
      <c r="B9" s="6" t="n">
        <v>285454</v>
      </c>
    </row>
    <row r="10" spans="1:4">
      <c r="A10" s="4" t="s">
        <v>160</v>
      </c>
      <c r="B10" s="6" t="n">
        <v>549618</v>
      </c>
      <c r="C10" s="6" t="n">
        <v>513115</v>
      </c>
      <c r="D10" s="6" t="n">
        <v>503158</v>
      </c>
    </row>
    <row r="11" spans="1:4">
      <c r="A11" s="4" t="s">
        <v>960</v>
      </c>
    </row>
    <row r="12" spans="1:4">
      <c r="A12" s="3" t="s">
        <v>956</v>
      </c>
    </row>
    <row r="13" spans="1:4">
      <c r="A13" s="4" t="s">
        <v>957</v>
      </c>
      <c r="B13" s="6" t="n">
        <v>13167</v>
      </c>
    </row>
    <row r="14" spans="1:4">
      <c r="A14" s="4" t="s">
        <v>958</v>
      </c>
      <c r="B14" s="6" t="n">
        <v>55335</v>
      </c>
    </row>
    <row r="15" spans="1:4">
      <c r="A15" s="4" t="s">
        <v>160</v>
      </c>
      <c r="B15" s="6" t="n">
        <v>93605</v>
      </c>
      <c r="C15" s="6" t="n">
        <v>96103</v>
      </c>
      <c r="D15" s="6" t="n">
        <v>75675</v>
      </c>
    </row>
    <row r="16" spans="1:4">
      <c r="A16" s="4" t="s">
        <v>961</v>
      </c>
    </row>
    <row r="17" spans="1:4">
      <c r="A17" s="3" t="s">
        <v>956</v>
      </c>
    </row>
    <row r="18" spans="1:4">
      <c r="A18" s="4" t="s">
        <v>957</v>
      </c>
      <c r="B18" s="6" t="n">
        <v>129</v>
      </c>
    </row>
    <row r="19" spans="1:4">
      <c r="A19" s="4" t="s">
        <v>958</v>
      </c>
      <c r="B19" s="6" t="n">
        <v>18335</v>
      </c>
    </row>
    <row r="20" spans="1:4">
      <c r="A20" s="4" t="s">
        <v>160</v>
      </c>
      <c r="B20" s="6" t="n">
        <v>18464</v>
      </c>
      <c r="C20" s="6" t="n">
        <v>24832</v>
      </c>
      <c r="D20" s="6" t="n">
        <v>20310</v>
      </c>
    </row>
    <row r="21" spans="1:4">
      <c r="A21" s="4" t="s">
        <v>962</v>
      </c>
    </row>
    <row r="22" spans="1:4">
      <c r="A22" s="3" t="s">
        <v>956</v>
      </c>
    </row>
    <row r="23" spans="1:4">
      <c r="A23" s="4" t="s">
        <v>957</v>
      </c>
      <c r="B23" s="6" t="n">
        <v>6157</v>
      </c>
    </row>
    <row r="24" spans="1:4">
      <c r="A24" s="4" t="s">
        <v>958</v>
      </c>
      <c r="B24" s="6" t="n">
        <v>11813</v>
      </c>
    </row>
    <row r="25" spans="1:4">
      <c r="A25" s="4" t="s">
        <v>160</v>
      </c>
      <c r="B25" s="6" t="n">
        <v>22829</v>
      </c>
      <c r="C25" s="6" t="n">
        <v>23845</v>
      </c>
      <c r="D25" s="6" t="n">
        <v>23672</v>
      </c>
    </row>
    <row r="26" spans="1:4">
      <c r="A26" s="4" t="s">
        <v>963</v>
      </c>
    </row>
    <row r="27" spans="1:4">
      <c r="A27" s="3" t="s">
        <v>956</v>
      </c>
    </row>
    <row r="28" spans="1:4">
      <c r="A28" s="4" t="s">
        <v>957</v>
      </c>
      <c r="B28" s="6" t="n">
        <v>5255</v>
      </c>
    </row>
    <row r="29" spans="1:4">
      <c r="A29" s="4" t="s">
        <v>958</v>
      </c>
      <c r="B29" s="6" t="n">
        <v>8284</v>
      </c>
    </row>
    <row r="30" spans="1:4">
      <c r="A30" s="4" t="s">
        <v>160</v>
      </c>
      <c r="B30" s="6" t="n">
        <v>20149</v>
      </c>
      <c r="C30" s="6" t="n">
        <v>18428</v>
      </c>
      <c r="D30" s="6" t="n">
        <v>18738</v>
      </c>
    </row>
    <row r="31" spans="1:4">
      <c r="A31" s="4" t="s">
        <v>964</v>
      </c>
    </row>
    <row r="32" spans="1:4">
      <c r="A32" s="3" t="s">
        <v>956</v>
      </c>
    </row>
    <row r="33" spans="1:4">
      <c r="A33" s="4" t="s">
        <v>957</v>
      </c>
      <c r="B33" s="6" t="n">
        <v>130</v>
      </c>
    </row>
    <row r="34" spans="1:4">
      <c r="A34" s="4" t="s">
        <v>958</v>
      </c>
      <c r="B34" s="6" t="n">
        <v>16479</v>
      </c>
    </row>
    <row r="35" spans="1:4">
      <c r="A35" s="4" t="s">
        <v>160</v>
      </c>
      <c r="B35" s="6" t="n">
        <v>24535</v>
      </c>
      <c r="C35" s="6" t="n">
        <v>22732</v>
      </c>
      <c r="D35" s="6" t="n">
        <v>22714</v>
      </c>
    </row>
    <row r="36" spans="1:4">
      <c r="A36" s="4" t="s">
        <v>965</v>
      </c>
    </row>
    <row r="37" spans="1:4">
      <c r="A37" s="3" t="s">
        <v>956</v>
      </c>
    </row>
    <row r="38" spans="1:4">
      <c r="A38" s="4" t="s">
        <v>957</v>
      </c>
      <c r="B38" s="6" t="n">
        <v>4452</v>
      </c>
    </row>
    <row r="39" spans="1:4">
      <c r="A39" s="4" t="s">
        <v>958</v>
      </c>
      <c r="B39" s="6" t="n">
        <v>4614</v>
      </c>
    </row>
    <row r="40" spans="1:4">
      <c r="A40" s="4" t="s">
        <v>160</v>
      </c>
      <c r="B40" s="6" t="n">
        <v>9739</v>
      </c>
      <c r="C40" s="6" t="n">
        <v>10033</v>
      </c>
      <c r="D40" s="6" t="n">
        <v>9846</v>
      </c>
    </row>
    <row r="41" spans="1:4">
      <c r="A41" s="4" t="s">
        <v>966</v>
      </c>
    </row>
    <row r="42" spans="1:4">
      <c r="A42" s="3" t="s">
        <v>956</v>
      </c>
    </row>
    <row r="43" spans="1:4">
      <c r="A43" s="4" t="s">
        <v>957</v>
      </c>
      <c r="B43" s="6" t="n">
        <v>11758</v>
      </c>
    </row>
    <row r="44" spans="1:4">
      <c r="A44" s="4" t="s">
        <v>958</v>
      </c>
      <c r="B44" s="6" t="n">
        <v>35803</v>
      </c>
    </row>
    <row r="45" spans="1:4">
      <c r="A45" s="4" t="s">
        <v>160</v>
      </c>
      <c r="B45" s="6" t="n">
        <v>58751</v>
      </c>
      <c r="C45" s="6" t="n">
        <v>54762</v>
      </c>
      <c r="D45" s="6" t="n">
        <v>59277</v>
      </c>
    </row>
    <row r="46" spans="1:4">
      <c r="A46" s="4" t="s">
        <v>967</v>
      </c>
    </row>
    <row r="47" spans="1:4">
      <c r="A47" s="3" t="s">
        <v>956</v>
      </c>
    </row>
    <row r="48" spans="1:4">
      <c r="A48" s="4" t="s">
        <v>957</v>
      </c>
      <c r="B48" s="6" t="n">
        <v>137311</v>
      </c>
    </row>
    <row r="49" spans="1:4">
      <c r="A49" s="4" t="s">
        <v>958</v>
      </c>
      <c r="B49" s="6" t="n">
        <v>80113</v>
      </c>
    </row>
    <row r="50" spans="1:4">
      <c r="A50" s="4" t="s">
        <v>160</v>
      </c>
      <c r="B50" s="6" t="n">
        <v>234361</v>
      </c>
      <c r="C50" s="6" t="n">
        <v>223881</v>
      </c>
      <c r="D50" s="6" t="n">
        <v>224800</v>
      </c>
    </row>
    <row r="51" spans="1:4">
      <c r="A51" s="4" t="s">
        <v>446</v>
      </c>
    </row>
    <row r="52" spans="1:4">
      <c r="A52" s="3" t="s">
        <v>956</v>
      </c>
    </row>
    <row r="53" spans="1:4">
      <c r="A53" s="4" t="s">
        <v>957</v>
      </c>
      <c r="B53" s="6" t="n">
        <v>49176</v>
      </c>
    </row>
    <row r="54" spans="1:4">
      <c r="A54" s="4" t="s">
        <v>958</v>
      </c>
      <c r="B54" s="6" t="n">
        <v>319281</v>
      </c>
    </row>
    <row r="55" spans="1:4">
      <c r="A55" s="4" t="s">
        <v>160</v>
      </c>
      <c r="B55" s="6" t="n">
        <v>514444</v>
      </c>
      <c r="C55" s="6" t="n">
        <v>488658</v>
      </c>
      <c r="D55" s="6" t="n">
        <v>461851</v>
      </c>
    </row>
    <row r="56" spans="1:4">
      <c r="A56" s="4" t="s">
        <v>968</v>
      </c>
    </row>
    <row r="57" spans="1:4">
      <c r="A57" s="3" t="s">
        <v>956</v>
      </c>
    </row>
    <row r="58" spans="1:4">
      <c r="A58" s="4" t="s">
        <v>957</v>
      </c>
      <c r="B58" s="6" t="n">
        <v>1341</v>
      </c>
    </row>
    <row r="59" spans="1:4">
      <c r="A59" s="4" t="s">
        <v>958</v>
      </c>
      <c r="B59" s="6" t="n">
        <v>36723</v>
      </c>
    </row>
    <row r="60" spans="1:4">
      <c r="A60" s="4" t="s">
        <v>160</v>
      </c>
      <c r="B60" s="6" t="n">
        <v>48885</v>
      </c>
      <c r="C60" s="5" t="n">
        <v>51311</v>
      </c>
      <c r="D60" s="5" t="n">
        <v>46739</v>
      </c>
    </row>
    <row r="61" spans="1:4">
      <c r="A61" s="4" t="s">
        <v>969</v>
      </c>
    </row>
    <row r="62" spans="1:4">
      <c r="A62" s="3" t="s">
        <v>956</v>
      </c>
    </row>
    <row r="63" spans="1:4">
      <c r="A63" s="4" t="s">
        <v>970</v>
      </c>
      <c r="B63" s="6" t="n">
        <v>137194</v>
      </c>
    </row>
    <row r="64" spans="1:4">
      <c r="A64" s="4" t="s">
        <v>971</v>
      </c>
    </row>
    <row r="65" spans="1:4">
      <c r="A65" s="3" t="s">
        <v>956</v>
      </c>
    </row>
    <row r="66" spans="1:4">
      <c r="A66" s="4" t="s">
        <v>970</v>
      </c>
      <c r="B66" s="6" t="n">
        <v>97969</v>
      </c>
    </row>
    <row r="67" spans="1:4">
      <c r="A67" s="4" t="s">
        <v>972</v>
      </c>
    </row>
    <row r="68" spans="1:4">
      <c r="A68" s="3" t="s">
        <v>956</v>
      </c>
    </row>
    <row r="69" spans="1:4">
      <c r="A69" s="4" t="s">
        <v>970</v>
      </c>
      <c r="B69" s="6" t="n">
        <v>24992</v>
      </c>
    </row>
    <row r="70" spans="1:4">
      <c r="A70" s="4" t="s">
        <v>973</v>
      </c>
    </row>
    <row r="71" spans="1:4">
      <c r="A71" s="3" t="s">
        <v>956</v>
      </c>
    </row>
    <row r="72" spans="1:4">
      <c r="A72" s="4" t="s">
        <v>970</v>
      </c>
      <c r="B72" s="6" t="n">
        <v>0</v>
      </c>
    </row>
    <row r="73" spans="1:4">
      <c r="A73" s="4" t="s">
        <v>974</v>
      </c>
    </row>
    <row r="74" spans="1:4">
      <c r="A74" s="3" t="s">
        <v>956</v>
      </c>
    </row>
    <row r="75" spans="1:4">
      <c r="A75" s="4" t="s">
        <v>970</v>
      </c>
      <c r="B75" s="6" t="n">
        <v>8</v>
      </c>
    </row>
    <row r="76" spans="1:4">
      <c r="A76" s="4" t="s">
        <v>975</v>
      </c>
    </row>
    <row r="77" spans="1:4">
      <c r="A77" s="3" t="s">
        <v>956</v>
      </c>
    </row>
    <row r="78" spans="1:4">
      <c r="A78" s="4" t="s">
        <v>970</v>
      </c>
      <c r="B78" s="6" t="n">
        <v>6431</v>
      </c>
    </row>
    <row r="79" spans="1:4">
      <c r="A79" s="4" t="s">
        <v>976</v>
      </c>
    </row>
    <row r="80" spans="1:4">
      <c r="A80" s="3" t="s">
        <v>956</v>
      </c>
    </row>
    <row r="81" spans="1:4">
      <c r="A81" s="4" t="s">
        <v>970</v>
      </c>
      <c r="B81" s="6" t="n">
        <v>3492</v>
      </c>
    </row>
    <row r="82" spans="1:4">
      <c r="A82" s="4" t="s">
        <v>977</v>
      </c>
    </row>
    <row r="83" spans="1:4">
      <c r="A83" s="3" t="s">
        <v>956</v>
      </c>
    </row>
    <row r="84" spans="1:4">
      <c r="A84" s="4" t="s">
        <v>970</v>
      </c>
      <c r="B84" s="6" t="n">
        <v>36</v>
      </c>
    </row>
    <row r="85" spans="1:4">
      <c r="A85" s="4" t="s">
        <v>978</v>
      </c>
    </row>
    <row r="86" spans="1:4">
      <c r="A86" s="3" t="s">
        <v>956</v>
      </c>
    </row>
    <row r="87" spans="1:4">
      <c r="A87" s="4" t="s">
        <v>970</v>
      </c>
      <c r="B87" s="6" t="n">
        <v>4266</v>
      </c>
    </row>
    <row r="88" spans="1:4">
      <c r="A88" s="4" t="s">
        <v>979</v>
      </c>
    </row>
    <row r="89" spans="1:4">
      <c r="A89" s="3" t="s">
        <v>956</v>
      </c>
    </row>
    <row r="90" spans="1:4">
      <c r="A90" s="4" t="s">
        <v>970</v>
      </c>
      <c r="B90" s="6" t="n">
        <v>8703</v>
      </c>
    </row>
    <row r="91" spans="1:4">
      <c r="A91" s="4" t="s">
        <v>980</v>
      </c>
    </row>
    <row r="92" spans="1:4">
      <c r="A92" s="3" t="s">
        <v>956</v>
      </c>
    </row>
    <row r="93" spans="1:4">
      <c r="A93" s="4" t="s">
        <v>970</v>
      </c>
      <c r="B93" s="6" t="n">
        <v>118505</v>
      </c>
    </row>
    <row r="94" spans="1:4">
      <c r="A94" s="4" t="s">
        <v>981</v>
      </c>
    </row>
    <row r="95" spans="1:4">
      <c r="A95" s="3" t="s">
        <v>956</v>
      </c>
    </row>
    <row r="96" spans="1:4">
      <c r="A96" s="4" t="s">
        <v>970</v>
      </c>
      <c r="B96" s="6" t="n">
        <v>9986</v>
      </c>
    </row>
    <row r="97" spans="1:4">
      <c r="A97" s="4" t="s">
        <v>982</v>
      </c>
    </row>
    <row r="98" spans="1:4">
      <c r="A98" s="3" t="s">
        <v>956</v>
      </c>
    </row>
    <row r="99" spans="1:4">
      <c r="A99" s="4" t="s">
        <v>970</v>
      </c>
      <c r="B99" s="6" t="n">
        <v>36551</v>
      </c>
    </row>
    <row r="100" spans="1:4">
      <c r="A100" s="4" t="s">
        <v>983</v>
      </c>
    </row>
    <row r="101" spans="1:4">
      <c r="A101" s="3" t="s">
        <v>956</v>
      </c>
    </row>
    <row r="102" spans="1:4">
      <c r="A102" s="4" t="s">
        <v>970</v>
      </c>
      <c r="B102" s="6" t="n">
        <v>19415</v>
      </c>
    </row>
    <row r="103" spans="1:4">
      <c r="A103" s="4" t="s">
        <v>984</v>
      </c>
    </row>
    <row r="104" spans="1:4">
      <c r="A104" s="3" t="s">
        <v>956</v>
      </c>
    </row>
    <row r="105" spans="1:4">
      <c r="A105" s="4" t="s">
        <v>970</v>
      </c>
      <c r="B105" s="6" t="n">
        <v>111</v>
      </c>
    </row>
    <row r="106" spans="1:4">
      <c r="A106" s="4" t="s">
        <v>985</v>
      </c>
    </row>
    <row r="107" spans="1:4">
      <c r="A107" s="3" t="s">
        <v>956</v>
      </c>
    </row>
    <row r="108" spans="1:4">
      <c r="A108" s="4" t="s">
        <v>970</v>
      </c>
      <c r="B108" s="6" t="n">
        <v>0</v>
      </c>
    </row>
    <row r="109" spans="1:4">
      <c r="A109" s="4" t="s">
        <v>986</v>
      </c>
    </row>
    <row r="110" spans="1:4">
      <c r="A110" s="3" t="s">
        <v>956</v>
      </c>
    </row>
    <row r="111" spans="1:4">
      <c r="A111" s="4" t="s">
        <v>970</v>
      </c>
      <c r="B111" s="6" t="n">
        <v>4851</v>
      </c>
    </row>
    <row r="112" spans="1:4">
      <c r="A112" s="4" t="s">
        <v>987</v>
      </c>
    </row>
    <row r="113" spans="1:4">
      <c r="A113" s="3" t="s">
        <v>956</v>
      </c>
    </row>
    <row r="114" spans="1:4">
      <c r="A114" s="4" t="s">
        <v>970</v>
      </c>
      <c r="B114" s="6" t="n">
        <v>179</v>
      </c>
    </row>
    <row r="115" spans="1:4">
      <c r="A115" s="4" t="s">
        <v>988</v>
      </c>
    </row>
    <row r="116" spans="1:4">
      <c r="A116" s="3" t="s">
        <v>956</v>
      </c>
    </row>
    <row r="117" spans="1:4">
      <c r="A117" s="4" t="s">
        <v>970</v>
      </c>
      <c r="B117" s="6" t="n">
        <v>4434</v>
      </c>
    </row>
    <row r="118" spans="1:4">
      <c r="A118" s="4" t="s">
        <v>989</v>
      </c>
    </row>
    <row r="119" spans="1:4">
      <c r="A119" s="3" t="s">
        <v>956</v>
      </c>
    </row>
    <row r="120" spans="1:4">
      <c r="A120" s="4" t="s">
        <v>970</v>
      </c>
      <c r="B120" s="6" t="n">
        <v>637</v>
      </c>
    </row>
    <row r="121" spans="1:4">
      <c r="A121" s="4" t="s">
        <v>990</v>
      </c>
    </row>
    <row r="122" spans="1:4">
      <c r="A122" s="3" t="s">
        <v>956</v>
      </c>
    </row>
    <row r="123" spans="1:4">
      <c r="A123" s="4" t="s">
        <v>970</v>
      </c>
      <c r="B123" s="6" t="n">
        <v>6924</v>
      </c>
    </row>
    <row r="124" spans="1:4">
      <c r="A124" s="4" t="s">
        <v>991</v>
      </c>
    </row>
    <row r="125" spans="1:4">
      <c r="A125" s="3" t="s">
        <v>956</v>
      </c>
    </row>
    <row r="126" spans="1:4">
      <c r="A126" s="4" t="s">
        <v>970</v>
      </c>
      <c r="B126" s="6" t="n">
        <v>8234</v>
      </c>
    </row>
    <row r="127" spans="1:4">
      <c r="A127" s="4" t="s">
        <v>992</v>
      </c>
    </row>
    <row r="128" spans="1:4">
      <c r="A128" s="3" t="s">
        <v>956</v>
      </c>
    </row>
    <row r="129" spans="1:4">
      <c r="A129" s="4" t="s">
        <v>970</v>
      </c>
      <c r="B129" s="6" t="n">
        <v>27482</v>
      </c>
    </row>
    <row r="130" spans="1:4">
      <c r="A130" s="4" t="s">
        <v>993</v>
      </c>
    </row>
    <row r="131" spans="1:4">
      <c r="A131" s="3" t="s">
        <v>956</v>
      </c>
    </row>
    <row r="132" spans="1:4">
      <c r="A132" s="4" t="s">
        <v>970</v>
      </c>
      <c r="B132" s="5" t="n">
        <v>8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2</v>
      </c>
      <c r="C1" s="2" t="s">
        <v>21</v>
      </c>
      <c r="D1" s="2" t="s">
        <v>22</v>
      </c>
    </row>
    <row r="2" spans="1:4">
      <c r="A2" s="3" t="s">
        <v>995</v>
      </c>
    </row>
    <row r="3" spans="1:4">
      <c r="A3" s="4" t="s">
        <v>957</v>
      </c>
      <c r="B3" s="5" t="n">
        <v>187828</v>
      </c>
    </row>
    <row r="4" spans="1:4">
      <c r="A4" s="4" t="s">
        <v>50</v>
      </c>
      <c r="B4" s="6" t="n">
        <v>797690</v>
      </c>
      <c r="C4" s="5" t="n">
        <v>763850</v>
      </c>
      <c r="D4" s="5" t="n">
        <v>733390</v>
      </c>
    </row>
    <row r="5" spans="1:4">
      <c r="A5" s="4" t="s">
        <v>996</v>
      </c>
    </row>
    <row r="6" spans="1:4">
      <c r="A6" s="3" t="s">
        <v>995</v>
      </c>
    </row>
    <row r="7" spans="1:4">
      <c r="A7" s="4" t="s">
        <v>50</v>
      </c>
      <c r="B7" s="6" t="n">
        <v>276250</v>
      </c>
      <c r="C7" s="6" t="n">
        <v>279290</v>
      </c>
      <c r="D7" s="6" t="n">
        <v>250886</v>
      </c>
    </row>
    <row r="8" spans="1:4">
      <c r="A8" s="4" t="s">
        <v>997</v>
      </c>
    </row>
    <row r="9" spans="1:4">
      <c r="A9" s="3" t="s">
        <v>995</v>
      </c>
    </row>
    <row r="10" spans="1:4">
      <c r="A10" s="4" t="s">
        <v>50</v>
      </c>
      <c r="B10" s="6" t="n">
        <v>22257</v>
      </c>
      <c r="C10" s="6" t="n">
        <v>20641</v>
      </c>
      <c r="D10" s="6" t="n">
        <v>21021</v>
      </c>
    </row>
    <row r="11" spans="1:4">
      <c r="A11" s="4" t="s">
        <v>998</v>
      </c>
    </row>
    <row r="12" spans="1:4">
      <c r="A12" s="3" t="s">
        <v>995</v>
      </c>
    </row>
    <row r="13" spans="1:4">
      <c r="A13" s="4" t="s">
        <v>50</v>
      </c>
      <c r="B13" s="6" t="n">
        <v>19956</v>
      </c>
      <c r="C13" s="6" t="n">
        <v>21474</v>
      </c>
      <c r="D13" s="6" t="n">
        <v>21039</v>
      </c>
    </row>
    <row r="14" spans="1:4">
      <c r="A14" s="4" t="s">
        <v>999</v>
      </c>
    </row>
    <row r="15" spans="1:4">
      <c r="A15" s="3" t="s">
        <v>995</v>
      </c>
    </row>
    <row r="16" spans="1:4">
      <c r="A16" s="4" t="s">
        <v>50</v>
      </c>
      <c r="B16" s="6" t="n">
        <v>89951</v>
      </c>
      <c r="C16" s="6" t="n">
        <v>84144</v>
      </c>
      <c r="D16" s="6" t="n">
        <v>83837</v>
      </c>
    </row>
    <row r="17" spans="1:4">
      <c r="A17" s="4" t="s">
        <v>1000</v>
      </c>
    </row>
    <row r="18" spans="1:4">
      <c r="A18" s="3" t="s">
        <v>995</v>
      </c>
    </row>
    <row r="19" spans="1:4">
      <c r="A19" s="4" t="s">
        <v>957</v>
      </c>
      <c r="B19" s="5" t="n">
        <v>133</v>
      </c>
      <c r="C19" s="5" t="n">
        <v>136</v>
      </c>
      <c r="D19" s="5" t="n">
        <v>1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1</v>
      </c>
      <c r="B1" s="2" t="s">
        <v>2</v>
      </c>
      <c r="C1" s="2" t="s">
        <v>21</v>
      </c>
      <c r="D1" s="2" t="s">
        <v>22</v>
      </c>
    </row>
    <row r="2" spans="1:4">
      <c r="A2" s="3" t="s">
        <v>956</v>
      </c>
    </row>
    <row r="3" spans="1:4">
      <c r="A3" s="4" t="s">
        <v>1002</v>
      </c>
      <c r="B3" s="5" t="n">
        <v>232364</v>
      </c>
      <c r="C3" s="5" t="n">
        <v>225888</v>
      </c>
      <c r="D3" s="5" t="n">
        <v>221888</v>
      </c>
    </row>
    <row r="4" spans="1:4">
      <c r="A4" s="4" t="s">
        <v>1003</v>
      </c>
    </row>
    <row r="5" spans="1:4">
      <c r="A5" s="3" t="s">
        <v>956</v>
      </c>
    </row>
    <row r="6" spans="1:4">
      <c r="A6" s="4" t="s">
        <v>1002</v>
      </c>
      <c r="B6" s="6" t="n">
        <v>53929</v>
      </c>
      <c r="C6" s="6" t="n">
        <v>42739</v>
      </c>
      <c r="D6" s="6" t="n">
        <v>48411</v>
      </c>
    </row>
    <row r="7" spans="1:4">
      <c r="A7" s="4" t="s">
        <v>1004</v>
      </c>
    </row>
    <row r="8" spans="1:4">
      <c r="A8" s="3" t="s">
        <v>956</v>
      </c>
    </row>
    <row r="9" spans="1:4">
      <c r="A9" s="4" t="s">
        <v>1002</v>
      </c>
      <c r="B9" s="6" t="n">
        <v>22582</v>
      </c>
      <c r="C9" s="6" t="n">
        <v>33212</v>
      </c>
      <c r="D9" s="6" t="n">
        <v>23797</v>
      </c>
    </row>
    <row r="10" spans="1:4">
      <c r="A10" s="4" t="s">
        <v>1005</v>
      </c>
    </row>
    <row r="11" spans="1:4">
      <c r="A11" s="3" t="s">
        <v>956</v>
      </c>
    </row>
    <row r="12" spans="1:4">
      <c r="A12" s="4" t="s">
        <v>1002</v>
      </c>
      <c r="B12" s="6" t="n">
        <v>42494</v>
      </c>
      <c r="C12" s="6" t="n">
        <v>39654</v>
      </c>
      <c r="D12" s="6" t="n">
        <v>43377</v>
      </c>
    </row>
    <row r="13" spans="1:4">
      <c r="A13" s="4" t="s">
        <v>1006</v>
      </c>
    </row>
    <row r="14" spans="1:4">
      <c r="A14" s="3" t="s">
        <v>956</v>
      </c>
    </row>
    <row r="15" spans="1:4">
      <c r="A15" s="4" t="s">
        <v>1002</v>
      </c>
      <c r="B15" s="6" t="n">
        <v>97005</v>
      </c>
      <c r="C15" s="6" t="n">
        <v>91334</v>
      </c>
      <c r="D15" s="6" t="n">
        <v>91687</v>
      </c>
    </row>
    <row r="16" spans="1:4">
      <c r="A16" s="4" t="s">
        <v>1007</v>
      </c>
    </row>
    <row r="17" spans="1:4">
      <c r="A17" s="3" t="s">
        <v>956</v>
      </c>
    </row>
    <row r="18" spans="1:4">
      <c r="A18" s="4" t="s">
        <v>1002</v>
      </c>
      <c r="B18" s="5" t="n">
        <v>16354</v>
      </c>
      <c r="C18" s="5" t="n">
        <v>18949</v>
      </c>
      <c r="D18" s="5" t="n">
        <v>146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14"/>
    <col customWidth="1" max="8" min="8" width="4"/>
    <col customWidth="1" max="9" min="9" width="14"/>
    <col customWidth="1" max="10" min="10" width="14"/>
  </cols>
  <sheetData>
    <row r="1" spans="1:10">
      <c r="A1" s="1" t="s">
        <v>1008</v>
      </c>
      <c r="B1" s="2" t="s">
        <v>1009</v>
      </c>
      <c r="C1" s="2" t="s">
        <v>1010</v>
      </c>
      <c r="D1" s="2" t="s">
        <v>2</v>
      </c>
      <c r="F1" s="2" t="s">
        <v>77</v>
      </c>
      <c r="G1" s="2" t="s">
        <v>2</v>
      </c>
      <c r="I1" s="2" t="s">
        <v>77</v>
      </c>
      <c r="J1" s="2" t="s">
        <v>22</v>
      </c>
    </row>
    <row r="2" spans="1:10">
      <c r="A2" s="3" t="s">
        <v>1011</v>
      </c>
    </row>
    <row r="3" spans="1:10">
      <c r="A3" s="4" t="s">
        <v>224</v>
      </c>
      <c r="D3" s="5" t="n">
        <v>146</v>
      </c>
      <c r="E3" s="4" t="s">
        <v>43</v>
      </c>
      <c r="F3" s="5" t="n">
        <v>289</v>
      </c>
      <c r="G3" s="5" t="n">
        <v>414</v>
      </c>
      <c r="H3" s="4" t="s">
        <v>43</v>
      </c>
      <c r="I3" s="5" t="n">
        <v>523</v>
      </c>
    </row>
    <row r="4" spans="1:10">
      <c r="A4" s="4" t="s">
        <v>182</v>
      </c>
      <c r="G4" s="5" t="n">
        <v>679</v>
      </c>
      <c r="I4" s="5" t="n">
        <v>823</v>
      </c>
    </row>
    <row r="5" spans="1:10">
      <c r="A5" s="4" t="s">
        <v>1012</v>
      </c>
    </row>
    <row r="6" spans="1:10">
      <c r="A6" s="3" t="s">
        <v>1011</v>
      </c>
    </row>
    <row r="7" spans="1:10">
      <c r="A7" s="4" t="s">
        <v>1013</v>
      </c>
      <c r="C7" s="6" t="n">
        <v>24</v>
      </c>
    </row>
    <row r="8" spans="1:10">
      <c r="A8" s="4" t="s">
        <v>1014</v>
      </c>
      <c r="D8" s="6" t="n">
        <v>2</v>
      </c>
      <c r="G8" s="10" t="n">
        <v>5.6</v>
      </c>
    </row>
    <row r="9" spans="1:10">
      <c r="A9" s="4" t="s">
        <v>1015</v>
      </c>
      <c r="D9" s="7" t="n">
        <v>72.73</v>
      </c>
      <c r="G9" s="7" t="n">
        <v>73.95</v>
      </c>
    </row>
    <row r="10" spans="1:10">
      <c r="A10" s="4" t="s">
        <v>224</v>
      </c>
      <c r="D10" s="5" t="n">
        <v>146</v>
      </c>
      <c r="G10" s="5" t="n">
        <v>414</v>
      </c>
    </row>
    <row r="11" spans="1:10">
      <c r="A11" s="4" t="s">
        <v>1016</v>
      </c>
    </row>
    <row r="12" spans="1:10">
      <c r="A12" s="3" t="s">
        <v>1011</v>
      </c>
    </row>
    <row r="13" spans="1:10">
      <c r="A13" s="4" t="s">
        <v>1014</v>
      </c>
      <c r="J13" s="10" t="n">
        <v>11.8</v>
      </c>
    </row>
    <row r="14" spans="1:10">
      <c r="A14" s="4" t="s">
        <v>1015</v>
      </c>
      <c r="J14" s="7" t="n">
        <v>72.41</v>
      </c>
    </row>
    <row r="15" spans="1:10">
      <c r="A15" s="4" t="s">
        <v>1017</v>
      </c>
    </row>
    <row r="16" spans="1:10">
      <c r="A16" s="3" t="s">
        <v>1011</v>
      </c>
    </row>
    <row r="17" spans="1:10">
      <c r="A17" s="4" t="s">
        <v>182</v>
      </c>
      <c r="B17" s="5" t="n">
        <v>154</v>
      </c>
    </row>
    <row r="18" spans="1:10">
      <c r="A18" s="4" t="s">
        <v>1018</v>
      </c>
    </row>
    <row r="19" spans="1:10">
      <c r="A19" s="3" t="s">
        <v>1011</v>
      </c>
    </row>
    <row r="20" spans="1:10">
      <c r="A20" s="4" t="s">
        <v>182</v>
      </c>
      <c r="B20" s="5" t="n">
        <v>111</v>
      </c>
    </row>
    <row r="21" spans="1:10"/>
    <row r="22" spans="1:10">
      <c r="A22" s="4" t="s">
        <v>43</v>
      </c>
      <c r="B22" s="4" t="s">
        <v>126</v>
      </c>
    </row>
  </sheetData>
  <mergeCells count="4">
    <mergeCell ref="D1:E1"/>
    <mergeCell ref="G1:H1"/>
    <mergeCell ref="A21:J21"/>
    <mergeCell ref="B22:J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21</v>
      </c>
      <c r="D1" s="2" t="s">
        <v>22</v>
      </c>
    </row>
    <row r="2" spans="1:4">
      <c r="A2" s="3" t="s">
        <v>1020</v>
      </c>
    </row>
    <row r="3" spans="1:4">
      <c r="A3" s="4" t="s">
        <v>1021</v>
      </c>
      <c r="B3" s="5" t="n">
        <v>48543</v>
      </c>
      <c r="C3" s="5" t="n">
        <v>47804</v>
      </c>
      <c r="D3" s="5" t="n">
        <v>46578</v>
      </c>
    </row>
    <row r="4" spans="1:4">
      <c r="A4" s="4" t="s">
        <v>1022</v>
      </c>
      <c r="B4" s="6" t="n">
        <v>53045</v>
      </c>
      <c r="C4" s="6" t="n">
        <v>52437</v>
      </c>
      <c r="D4" s="6" t="n">
        <v>51304</v>
      </c>
    </row>
    <row r="5" spans="1:4">
      <c r="A5" s="4" t="s">
        <v>1023</v>
      </c>
      <c r="B5" s="6" t="n">
        <v>62523</v>
      </c>
      <c r="C5" s="6" t="n">
        <v>61392</v>
      </c>
      <c r="D5" s="6" t="n">
        <v>59850</v>
      </c>
    </row>
    <row r="6" spans="1:4">
      <c r="A6" s="3" t="s">
        <v>1024</v>
      </c>
    </row>
    <row r="7" spans="1:4">
      <c r="A7" s="4" t="s">
        <v>1025</v>
      </c>
      <c r="B7" s="6" t="n">
        <v>446173</v>
      </c>
      <c r="C7" s="6" t="n">
        <v>420694</v>
      </c>
      <c r="D7" s="6" t="n">
        <v>421185</v>
      </c>
    </row>
    <row r="8" spans="1:4">
      <c r="A8" s="4" t="s">
        <v>1026</v>
      </c>
      <c r="B8" s="5" t="n">
        <v>1199022</v>
      </c>
      <c r="C8" s="5" t="n">
        <v>1300001</v>
      </c>
      <c r="D8" s="5" t="n">
        <v>1230648</v>
      </c>
    </row>
    <row r="9" spans="1:4">
      <c r="A9" s="3" t="s">
        <v>1027</v>
      </c>
    </row>
    <row r="10" spans="1:4">
      <c r="A10" s="4" t="s">
        <v>1028</v>
      </c>
      <c r="B10" s="4" t="s">
        <v>612</v>
      </c>
      <c r="C10" s="4" t="s">
        <v>576</v>
      </c>
      <c r="D10" s="4" t="s">
        <v>490</v>
      </c>
    </row>
    <row r="11" spans="1:4">
      <c r="A11" s="4" t="s">
        <v>1029</v>
      </c>
      <c r="B11" s="4" t="s">
        <v>653</v>
      </c>
      <c r="C11" s="4" t="s">
        <v>1030</v>
      </c>
      <c r="D11" s="4" t="s">
        <v>1031</v>
      </c>
    </row>
    <row r="12" spans="1:4">
      <c r="A12" s="4" t="s">
        <v>1032</v>
      </c>
      <c r="B12" s="4" t="s">
        <v>1033</v>
      </c>
      <c r="C12" s="4" t="s">
        <v>1034</v>
      </c>
      <c r="D12" s="4" t="s">
        <v>1035</v>
      </c>
    </row>
    <row r="13" spans="1:4">
      <c r="A13" s="4" t="s">
        <v>1036</v>
      </c>
      <c r="B13" s="4" t="s">
        <v>501</v>
      </c>
      <c r="C13" s="4" t="s">
        <v>528</v>
      </c>
      <c r="D13" s="4" t="s">
        <v>5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7</v>
      </c>
      <c r="B1" s="2" t="s">
        <v>2</v>
      </c>
      <c r="C1" s="2" t="s">
        <v>21</v>
      </c>
      <c r="D1" s="2" t="s">
        <v>22</v>
      </c>
    </row>
    <row r="2" spans="1:4">
      <c r="A2" s="3" t="s">
        <v>1038</v>
      </c>
    </row>
    <row r="3" spans="1:4">
      <c r="A3" s="4" t="s">
        <v>1039</v>
      </c>
      <c r="B3" s="5" t="n">
        <v>0</v>
      </c>
      <c r="C3" s="5" t="n">
        <v>0</v>
      </c>
      <c r="D3" s="5" t="n">
        <v>0</v>
      </c>
    </row>
    <row r="4" spans="1:4">
      <c r="A4" s="4" t="s">
        <v>1040</v>
      </c>
      <c r="B4" s="5" t="n">
        <v>0</v>
      </c>
      <c r="C4" s="5" t="n">
        <v>0</v>
      </c>
      <c r="D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98</v>
      </c>
      <c r="C1" s="2" t="s">
        <v>76</v>
      </c>
      <c r="F1" s="2" t="s">
        <v>1</v>
      </c>
    </row>
    <row r="2" spans="1:8">
      <c r="C2" s="2" t="s">
        <v>2</v>
      </c>
      <c r="D2" s="2" t="s">
        <v>43</v>
      </c>
      <c r="E2" s="2" t="s">
        <v>77</v>
      </c>
      <c r="F2" s="2" t="s">
        <v>2</v>
      </c>
      <c r="G2" s="2" t="s">
        <v>43</v>
      </c>
      <c r="H2" s="2" t="s">
        <v>77</v>
      </c>
    </row>
    <row r="3" spans="1:8">
      <c r="A3" s="3" t="s">
        <v>199</v>
      </c>
    </row>
    <row r="4" spans="1:8">
      <c r="A4" s="4" t="s">
        <v>113</v>
      </c>
      <c r="C4" s="5" t="n">
        <v>1324</v>
      </c>
      <c r="E4" s="5" t="n">
        <v>2259</v>
      </c>
      <c r="F4" s="5" t="n">
        <v>3650</v>
      </c>
      <c r="H4" s="5" t="n">
        <v>4506</v>
      </c>
    </row>
    <row r="5" spans="1:8">
      <c r="A5" s="3" t="s">
        <v>200</v>
      </c>
    </row>
    <row r="6" spans="1:8">
      <c r="A6" s="4" t="s">
        <v>83</v>
      </c>
      <c r="C6" s="6" t="n">
        <v>-4417</v>
      </c>
      <c r="E6" s="6" t="n">
        <v>-4193</v>
      </c>
      <c r="F6" s="6" t="n">
        <v>-8809</v>
      </c>
      <c r="H6" s="6" t="n">
        <v>-8467</v>
      </c>
    </row>
    <row r="7" spans="1:8">
      <c r="A7" s="4" t="s">
        <v>105</v>
      </c>
      <c r="C7" s="6" t="n">
        <v>363</v>
      </c>
      <c r="E7" s="6" t="n">
        <v>258</v>
      </c>
      <c r="F7" s="6" t="n">
        <v>762</v>
      </c>
      <c r="H7" s="6" t="n">
        <v>506</v>
      </c>
    </row>
    <row r="8" spans="1:8">
      <c r="A8" s="4" t="s">
        <v>100</v>
      </c>
      <c r="C8" s="6" t="n">
        <v>1846</v>
      </c>
      <c r="E8" s="6" t="n">
        <v>873</v>
      </c>
      <c r="F8" s="6" t="n">
        <v>2772</v>
      </c>
      <c r="H8" s="6" t="n">
        <v>1561</v>
      </c>
    </row>
    <row r="9" spans="1:8">
      <c r="A9" s="4" t="s">
        <v>201</v>
      </c>
      <c r="C9" s="6" t="n">
        <v>1</v>
      </c>
      <c r="E9" s="6" t="n">
        <v>1</v>
      </c>
      <c r="F9" s="6" t="n">
        <v>4</v>
      </c>
      <c r="H9" s="6" t="n">
        <v>5</v>
      </c>
    </row>
    <row r="10" spans="1:8">
      <c r="A10" s="4" t="s">
        <v>94</v>
      </c>
      <c r="C10" s="6" t="n">
        <v>-239</v>
      </c>
      <c r="E10" s="6" t="n">
        <v>-86</v>
      </c>
      <c r="F10" s="6" t="n">
        <v>-280</v>
      </c>
      <c r="H10" s="6" t="n">
        <v>-108</v>
      </c>
    </row>
    <row r="11" spans="1:8">
      <c r="A11" s="4" t="s">
        <v>202</v>
      </c>
      <c r="C11" s="4" t="s">
        <v>203</v>
      </c>
      <c r="E11" s="6" t="n">
        <v>-141</v>
      </c>
      <c r="F11" s="6" t="n">
        <v>-262</v>
      </c>
      <c r="H11" s="6" t="n">
        <v>-141</v>
      </c>
    </row>
    <row r="12" spans="1:8">
      <c r="A12" s="4" t="s">
        <v>95</v>
      </c>
      <c r="C12" s="6" t="n">
        <v>-60</v>
      </c>
      <c r="E12" s="6" t="n">
        <v>-170</v>
      </c>
      <c r="F12" s="6" t="n">
        <v>-151</v>
      </c>
      <c r="H12" s="6" t="n">
        <v>-299</v>
      </c>
    </row>
    <row r="13" spans="1:8">
      <c r="A13" s="4" t="s">
        <v>112</v>
      </c>
      <c r="C13" s="6" t="n">
        <v>423</v>
      </c>
      <c r="E13" s="6" t="n">
        <v>625</v>
      </c>
      <c r="F13" s="6" t="n">
        <v>894</v>
      </c>
      <c r="H13" s="6" t="n">
        <v>1123</v>
      </c>
    </row>
    <row r="14" spans="1:8">
      <c r="A14" s="3" t="s">
        <v>204</v>
      </c>
    </row>
    <row r="15" spans="1:8">
      <c r="A15" s="4" t="s">
        <v>26</v>
      </c>
      <c r="C15" s="6" t="n">
        <v>25301</v>
      </c>
      <c r="E15" s="6" t="n">
        <v>-9230</v>
      </c>
      <c r="F15" s="6" t="n">
        <v>8388</v>
      </c>
      <c r="H15" s="6" t="n">
        <v>-15432</v>
      </c>
    </row>
    <row r="16" spans="1:8">
      <c r="A16" s="4" t="s">
        <v>31</v>
      </c>
      <c r="C16" s="6" t="n">
        <v>19421</v>
      </c>
      <c r="E16" s="6" t="n">
        <v>3451</v>
      </c>
      <c r="F16" s="6" t="n">
        <v>4845</v>
      </c>
      <c r="H16" s="6" t="n">
        <v>-20545</v>
      </c>
    </row>
    <row r="17" spans="1:8">
      <c r="A17" s="4" t="s">
        <v>28</v>
      </c>
      <c r="C17" s="6" t="n">
        <v>-31342</v>
      </c>
      <c r="E17" s="6" t="n">
        <v>-14261</v>
      </c>
      <c r="F17" s="6" t="n">
        <v>-38245</v>
      </c>
      <c r="H17" s="6" t="n">
        <v>-24839</v>
      </c>
    </row>
    <row r="18" spans="1:8">
      <c r="A18" s="4" t="s">
        <v>50</v>
      </c>
      <c r="C18" s="6" t="n">
        <v>23512</v>
      </c>
      <c r="E18" s="6" t="n">
        <v>15086</v>
      </c>
      <c r="F18" s="6" t="n">
        <v>60302</v>
      </c>
      <c r="H18" s="6" t="n">
        <v>27406</v>
      </c>
    </row>
    <row r="19" spans="1:8">
      <c r="A19" s="4" t="s">
        <v>55</v>
      </c>
      <c r="C19" s="6" t="n">
        <v>-745</v>
      </c>
      <c r="E19" s="6" t="n">
        <v>-1874</v>
      </c>
      <c r="F19" s="6" t="n">
        <v>1135</v>
      </c>
      <c r="H19" s="6" t="n">
        <v>-2519</v>
      </c>
    </row>
    <row r="20" spans="1:8">
      <c r="A20" s="4" t="s">
        <v>56</v>
      </c>
      <c r="C20" s="6" t="n">
        <v>18396</v>
      </c>
      <c r="E20" s="6" t="n">
        <v>6096</v>
      </c>
      <c r="F20" s="6" t="n">
        <v>36630</v>
      </c>
      <c r="H20" s="6" t="n">
        <v>21271</v>
      </c>
    </row>
    <row r="21" spans="1:8">
      <c r="A21" s="4" t="s">
        <v>205</v>
      </c>
      <c r="C21" s="6" t="n">
        <v>2067</v>
      </c>
      <c r="E21" s="6" t="n">
        <v>-2343</v>
      </c>
      <c r="F21" s="6" t="n">
        <v>237</v>
      </c>
      <c r="H21" s="6" t="n">
        <v>1856</v>
      </c>
    </row>
    <row r="22" spans="1:8">
      <c r="A22" s="4" t="s">
        <v>206</v>
      </c>
      <c r="C22" s="6" t="n">
        <v>12063</v>
      </c>
      <c r="E22" s="6" t="n">
        <v>2557</v>
      </c>
      <c r="F22" s="6" t="n">
        <v>9478</v>
      </c>
      <c r="H22" s="6" t="n">
        <v>-2063</v>
      </c>
    </row>
    <row r="23" spans="1:8">
      <c r="A23" s="4" t="s">
        <v>207</v>
      </c>
      <c r="C23" s="6" t="n">
        <v>218</v>
      </c>
      <c r="E23" s="6" t="n">
        <v>123</v>
      </c>
      <c r="F23" s="6" t="n">
        <v>414</v>
      </c>
      <c r="H23" s="6" t="n">
        <v>218</v>
      </c>
    </row>
    <row r="24" spans="1:8">
      <c r="A24" s="4" t="s">
        <v>208</v>
      </c>
      <c r="C24" s="6" t="n">
        <v>7425</v>
      </c>
      <c r="E24" s="6" t="n">
        <v>7772</v>
      </c>
      <c r="F24" s="6" t="n">
        <v>15757</v>
      </c>
      <c r="H24" s="6" t="n">
        <v>15815</v>
      </c>
    </row>
    <row r="25" spans="1:8">
      <c r="A25" s="4" t="s">
        <v>209</v>
      </c>
      <c r="C25" s="6" t="n">
        <v>-3543</v>
      </c>
      <c r="E25" s="6" t="n">
        <v>-3572</v>
      </c>
      <c r="F25" s="6" t="n">
        <v>-7678</v>
      </c>
      <c r="H25" s="6" t="n">
        <v>-7275</v>
      </c>
    </row>
    <row r="26" spans="1:8">
      <c r="A26" s="4" t="s">
        <v>210</v>
      </c>
      <c r="C26" s="6" t="n">
        <v>-572</v>
      </c>
      <c r="E26" s="6" t="n">
        <v>-675</v>
      </c>
      <c r="F26" s="6" t="n">
        <v>-1188</v>
      </c>
      <c r="H26" s="6" t="n">
        <v>-1632</v>
      </c>
    </row>
    <row r="27" spans="1:8">
      <c r="A27" s="4" t="s">
        <v>211</v>
      </c>
      <c r="C27" s="6" t="n">
        <v>71442</v>
      </c>
      <c r="E27" s="6" t="n">
        <v>2556</v>
      </c>
      <c r="F27" s="6" t="n">
        <v>88655</v>
      </c>
      <c r="H27" s="6" t="n">
        <v>-9053</v>
      </c>
    </row>
    <row r="28" spans="1:8">
      <c r="A28" s="3" t="s">
        <v>212</v>
      </c>
    </row>
    <row r="29" spans="1:8">
      <c r="A29" s="4" t="s">
        <v>213</v>
      </c>
      <c r="C29" s="6" t="n">
        <v>-30808</v>
      </c>
      <c r="E29" s="6" t="n">
        <v>3696</v>
      </c>
      <c r="F29" s="6" t="n">
        <v>-55334</v>
      </c>
      <c r="H29" s="6" t="n">
        <v>14149</v>
      </c>
    </row>
    <row r="30" spans="1:8">
      <c r="A30" s="4" t="s">
        <v>214</v>
      </c>
      <c r="C30" s="6" t="n">
        <v>-70354</v>
      </c>
      <c r="E30" s="6" t="n">
        <v>-27119</v>
      </c>
      <c r="F30" s="6" t="n">
        <v>-85615</v>
      </c>
      <c r="H30" s="6" t="n">
        <v>-44812</v>
      </c>
    </row>
    <row r="31" spans="1:8">
      <c r="A31" s="4" t="s">
        <v>215</v>
      </c>
      <c r="C31" s="6" t="n">
        <v>31438</v>
      </c>
      <c r="E31" s="6" t="n">
        <v>21368</v>
      </c>
      <c r="F31" s="6" t="n">
        <v>50700</v>
      </c>
      <c r="H31" s="6" t="n">
        <v>40375</v>
      </c>
    </row>
    <row r="32" spans="1:8">
      <c r="A32" s="4" t="s">
        <v>216</v>
      </c>
      <c r="C32" s="4" t="s">
        <v>203</v>
      </c>
      <c r="E32" s="6" t="n">
        <v>-36</v>
      </c>
      <c r="F32" s="6" t="n">
        <v>3807</v>
      </c>
      <c r="H32" s="6" t="n">
        <v>-36</v>
      </c>
    </row>
    <row r="33" spans="1:8">
      <c r="A33" s="4" t="s">
        <v>217</v>
      </c>
      <c r="C33" s="6" t="n">
        <v>-308</v>
      </c>
      <c r="E33" s="6" t="n">
        <v>-87</v>
      </c>
      <c r="F33" s="6" t="n">
        <v>-403</v>
      </c>
      <c r="H33" s="6" t="n">
        <v>-104</v>
      </c>
    </row>
    <row r="34" spans="1:8">
      <c r="A34" s="4" t="s">
        <v>206</v>
      </c>
      <c r="C34" s="6" t="n">
        <v>-145</v>
      </c>
      <c r="E34" s="6" t="n">
        <v>200</v>
      </c>
      <c r="F34" s="6" t="n">
        <v>-427</v>
      </c>
      <c r="H34" s="6" t="n">
        <v>-14</v>
      </c>
    </row>
    <row r="35" spans="1:8">
      <c r="A35" s="4" t="s">
        <v>218</v>
      </c>
      <c r="C35" s="6" t="n">
        <v>-70177</v>
      </c>
      <c r="E35" s="6" t="n">
        <v>-1978</v>
      </c>
      <c r="F35" s="6" t="n">
        <v>-87272</v>
      </c>
      <c r="H35" s="6" t="n">
        <v>9558</v>
      </c>
    </row>
    <row r="36" spans="1:8">
      <c r="A36" s="3" t="s">
        <v>219</v>
      </c>
    </row>
    <row r="37" spans="1:8">
      <c r="A37" s="4" t="s">
        <v>220</v>
      </c>
      <c r="C37" s="4" t="s">
        <v>203</v>
      </c>
      <c r="E37" s="4" t="s">
        <v>203</v>
      </c>
      <c r="F37" s="4" t="s">
        <v>203</v>
      </c>
      <c r="H37" s="6" t="n">
        <v>1750</v>
      </c>
    </row>
    <row r="38" spans="1:8">
      <c r="A38" s="4" t="s">
        <v>221</v>
      </c>
      <c r="C38" s="4" t="s">
        <v>203</v>
      </c>
      <c r="E38" s="6" t="n">
        <v>-14</v>
      </c>
      <c r="F38" s="4" t="s">
        <v>203</v>
      </c>
      <c r="H38" s="6" t="n">
        <v>-14</v>
      </c>
    </row>
    <row r="39" spans="1:8">
      <c r="A39" s="4" t="s">
        <v>222</v>
      </c>
      <c r="C39" s="6" t="n">
        <v>-265</v>
      </c>
      <c r="E39" s="4" t="s">
        <v>203</v>
      </c>
      <c r="F39" s="6" t="n">
        <v>-265</v>
      </c>
      <c r="H39" s="6" t="n">
        <v>-300</v>
      </c>
    </row>
    <row r="40" spans="1:8">
      <c r="A40" s="4" t="s">
        <v>223</v>
      </c>
      <c r="C40" s="6" t="n">
        <v>13</v>
      </c>
      <c r="E40" s="6" t="n">
        <v>48</v>
      </c>
      <c r="F40" s="6" t="n">
        <v>51</v>
      </c>
      <c r="H40" s="6" t="n">
        <v>158</v>
      </c>
    </row>
    <row r="41" spans="1:8">
      <c r="A41" s="4" t="s">
        <v>224</v>
      </c>
      <c r="C41" s="6" t="n">
        <v>-146</v>
      </c>
      <c r="E41" s="6" t="n">
        <v>-289</v>
      </c>
      <c r="F41" s="6" t="n">
        <v>-414</v>
      </c>
      <c r="H41" s="6" t="n">
        <v>-523</v>
      </c>
    </row>
    <row r="42" spans="1:8">
      <c r="A42" s="4" t="s">
        <v>225</v>
      </c>
      <c r="C42" s="6" t="n">
        <v>-1156</v>
      </c>
      <c r="E42" s="6" t="n">
        <v>-1127</v>
      </c>
      <c r="F42" s="6" t="n">
        <v>-2273</v>
      </c>
      <c r="H42" s="6" t="n">
        <v>-2197</v>
      </c>
    </row>
    <row r="43" spans="1:8">
      <c r="A43" s="4" t="s">
        <v>226</v>
      </c>
      <c r="C43" s="6" t="n">
        <v>-99</v>
      </c>
      <c r="E43" s="6" t="n">
        <v>-61</v>
      </c>
      <c r="F43" s="6" t="n">
        <v>-129</v>
      </c>
      <c r="H43" s="6" t="n">
        <v>-92</v>
      </c>
    </row>
    <row r="44" spans="1:8">
      <c r="A44" s="4" t="s">
        <v>227</v>
      </c>
      <c r="C44" s="6" t="n">
        <v>-83</v>
      </c>
      <c r="E44" s="4" t="s">
        <v>203</v>
      </c>
      <c r="F44" s="6" t="n">
        <v>-171</v>
      </c>
      <c r="H44" s="4" t="s">
        <v>203</v>
      </c>
    </row>
    <row r="45" spans="1:8">
      <c r="A45" s="4" t="s">
        <v>29</v>
      </c>
      <c r="C45" s="6" t="n">
        <v>1703</v>
      </c>
      <c r="E45" s="6" t="n">
        <v>578</v>
      </c>
      <c r="F45" s="6" t="n">
        <v>2395</v>
      </c>
      <c r="H45" s="6" t="n">
        <v>1158</v>
      </c>
    </row>
    <row r="46" spans="1:8">
      <c r="A46" s="4" t="s">
        <v>228</v>
      </c>
      <c r="C46" s="6" t="n">
        <v>-33</v>
      </c>
      <c r="E46" s="6" t="n">
        <v>-865</v>
      </c>
      <c r="F46" s="6" t="n">
        <v>-806</v>
      </c>
      <c r="H46" s="6" t="n">
        <v>-60</v>
      </c>
    </row>
    <row r="47" spans="1:8">
      <c r="A47" s="4" t="s">
        <v>229</v>
      </c>
      <c r="C47" s="6" t="n">
        <v>198</v>
      </c>
      <c r="E47" s="6" t="n">
        <v>148</v>
      </c>
      <c r="F47" s="6" t="n">
        <v>182</v>
      </c>
      <c r="H47" s="6" t="n">
        <v>218</v>
      </c>
    </row>
    <row r="48" spans="1:8">
      <c r="A48" s="4" t="s">
        <v>230</v>
      </c>
      <c r="C48" s="6" t="n">
        <v>1430</v>
      </c>
      <c r="E48" s="6" t="n">
        <v>-139</v>
      </c>
      <c r="F48" s="6" t="n">
        <v>759</v>
      </c>
      <c r="H48" s="6" t="n">
        <v>663</v>
      </c>
    </row>
    <row r="49" spans="1:8">
      <c r="A49" s="4" t="s">
        <v>231</v>
      </c>
      <c r="B49" s="4" t="s">
        <v>81</v>
      </c>
      <c r="C49" s="6" t="n">
        <v>10233</v>
      </c>
      <c r="E49" s="6" t="n">
        <v>9799</v>
      </c>
      <c r="F49" s="6" t="n">
        <v>10904</v>
      </c>
      <c r="H49" s="6" t="n">
        <v>8997</v>
      </c>
    </row>
    <row r="50" spans="1:8">
      <c r="A50" s="4" t="s">
        <v>232</v>
      </c>
      <c r="B50" s="4" t="s">
        <v>81</v>
      </c>
      <c r="C50" s="5" t="n">
        <v>11663</v>
      </c>
      <c r="E50" s="5" t="n">
        <v>9660</v>
      </c>
      <c r="F50" s="5" t="n">
        <v>11663</v>
      </c>
      <c r="H50" s="5" t="n">
        <v>9660</v>
      </c>
    </row>
    <row r="51" spans="1:8"/>
    <row r="52" spans="1:8">
      <c r="A52" s="4" t="s">
        <v>43</v>
      </c>
      <c r="B52" s="4" t="s">
        <v>126</v>
      </c>
    </row>
    <row r="53" spans="1:8">
      <c r="A53" s="4" t="s">
        <v>81</v>
      </c>
      <c r="B53" s="4" t="s">
        <v>233</v>
      </c>
    </row>
  </sheetData>
  <mergeCells count="102">
    <mergeCell ref="A1:B2"/>
    <mergeCell ref="C1:E1"/>
    <mergeCell ref="F1:H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A51:G51"/>
    <mergeCell ref="B52:G52"/>
    <mergeCell ref="B53:G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1041</v>
      </c>
      <c r="B1" s="2" t="s">
        <v>76</v>
      </c>
      <c r="E1" s="2" t="s">
        <v>1</v>
      </c>
    </row>
    <row r="2" spans="1:6">
      <c r="B2" s="2" t="s">
        <v>913</v>
      </c>
      <c r="C2" s="2" t="s">
        <v>1042</v>
      </c>
      <c r="D2" s="2" t="s">
        <v>1043</v>
      </c>
      <c r="E2" s="2" t="s">
        <v>913</v>
      </c>
      <c r="F2" s="2" t="s">
        <v>1043</v>
      </c>
    </row>
    <row r="3" spans="1:6">
      <c r="A3" s="3" t="s">
        <v>1044</v>
      </c>
    </row>
    <row r="4" spans="1:6">
      <c r="A4" s="4" t="s">
        <v>1045</v>
      </c>
      <c r="C4" s="6" t="n">
        <v>1594016</v>
      </c>
    </row>
    <row r="5" spans="1:6">
      <c r="A5" s="4" t="s">
        <v>1046</v>
      </c>
      <c r="C5" s="7" t="n">
        <v>74.34</v>
      </c>
    </row>
    <row r="6" spans="1:6">
      <c r="A6" s="4" t="s">
        <v>1047</v>
      </c>
      <c r="C6" s="7" t="n">
        <v>3.81</v>
      </c>
    </row>
    <row r="7" spans="1:6">
      <c r="A7" s="4" t="s">
        <v>1048</v>
      </c>
      <c r="C7" s="4" t="s">
        <v>1049</v>
      </c>
    </row>
    <row r="8" spans="1:6">
      <c r="A8" s="4" t="s">
        <v>1050</v>
      </c>
      <c r="B8" s="5" t="n">
        <v>1000000</v>
      </c>
      <c r="D8" s="5" t="n">
        <v>1000000</v>
      </c>
      <c r="E8" s="5" t="n">
        <v>4000000</v>
      </c>
      <c r="F8" s="5" t="n">
        <v>5000000</v>
      </c>
    </row>
    <row r="9" spans="1:6">
      <c r="A9" s="4" t="s">
        <v>1051</v>
      </c>
    </row>
    <row r="10" spans="1:6">
      <c r="A10" s="3" t="s">
        <v>1044</v>
      </c>
    </row>
    <row r="11" spans="1:6">
      <c r="A11" s="4" t="s">
        <v>1052</v>
      </c>
      <c r="C11" s="4" t="s">
        <v>1053</v>
      </c>
    </row>
    <row r="12" spans="1:6">
      <c r="A12" s="4" t="s">
        <v>1054</v>
      </c>
    </row>
    <row r="13" spans="1:6">
      <c r="A13" s="3" t="s">
        <v>1044</v>
      </c>
    </row>
    <row r="14" spans="1:6">
      <c r="A14" s="4" t="s">
        <v>1052</v>
      </c>
      <c r="C14" s="4" t="s">
        <v>1053</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55</v>
      </c>
      <c r="B1" s="2" t="s">
        <v>76</v>
      </c>
      <c r="E1" s="2" t="s">
        <v>1</v>
      </c>
    </row>
    <row r="2" spans="1:6">
      <c r="B2" s="2" t="s">
        <v>2</v>
      </c>
      <c r="C2" s="2" t="s">
        <v>21</v>
      </c>
      <c r="D2" s="2" t="s">
        <v>77</v>
      </c>
      <c r="E2" s="2" t="s">
        <v>2</v>
      </c>
      <c r="F2" s="2" t="s">
        <v>77</v>
      </c>
    </row>
    <row r="3" spans="1:6">
      <c r="A3" s="3" t="s">
        <v>1056</v>
      </c>
    </row>
    <row r="4" spans="1:6">
      <c r="A4" s="4" t="s">
        <v>1057</v>
      </c>
      <c r="B4" s="5" t="n">
        <v>-49</v>
      </c>
      <c r="C4" s="5" t="n">
        <v>-358</v>
      </c>
      <c r="D4" s="5" t="n">
        <v>-236</v>
      </c>
      <c r="E4" s="5" t="n">
        <v>-407</v>
      </c>
      <c r="F4" s="5" t="n">
        <v>-696</v>
      </c>
    </row>
    <row r="5" spans="1:6">
      <c r="A5" s="4" t="s">
        <v>1058</v>
      </c>
    </row>
    <row r="6" spans="1:6">
      <c r="A6" s="3" t="s">
        <v>1056</v>
      </c>
    </row>
    <row r="7" spans="1:6">
      <c r="A7" s="4" t="s">
        <v>1059</v>
      </c>
      <c r="B7" s="6" t="n">
        <v>93</v>
      </c>
      <c r="C7" s="6" t="n">
        <v>91</v>
      </c>
      <c r="D7" s="6" t="n">
        <v>71</v>
      </c>
      <c r="E7" s="6" t="n">
        <v>184</v>
      </c>
      <c r="F7" s="6" t="n">
        <v>147</v>
      </c>
    </row>
    <row r="8" spans="1:6">
      <c r="A8" s="4" t="s">
        <v>1060</v>
      </c>
      <c r="B8" s="6" t="n">
        <v>6</v>
      </c>
      <c r="C8" s="6" t="n">
        <v>6</v>
      </c>
      <c r="D8" s="6" t="n">
        <v>1</v>
      </c>
      <c r="E8" s="6" t="n">
        <v>12</v>
      </c>
      <c r="F8" s="6" t="n">
        <v>-1</v>
      </c>
    </row>
    <row r="9" spans="1:6">
      <c r="A9" s="4" t="s">
        <v>29</v>
      </c>
      <c r="B9" s="6" t="n">
        <v>4</v>
      </c>
      <c r="C9" s="6" t="n">
        <v>4</v>
      </c>
      <c r="D9" s="6" t="n">
        <v>4</v>
      </c>
      <c r="E9" s="6" t="n">
        <v>8</v>
      </c>
      <c r="F9" s="6" t="n">
        <v>8</v>
      </c>
    </row>
    <row r="10" spans="1:6">
      <c r="A10" s="4" t="s">
        <v>1061</v>
      </c>
      <c r="B10" s="6" t="n">
        <v>103</v>
      </c>
      <c r="C10" s="6" t="n">
        <v>101</v>
      </c>
      <c r="D10" s="6" t="n">
        <v>76</v>
      </c>
      <c r="E10" s="6" t="n">
        <v>204</v>
      </c>
      <c r="F10" s="6" t="n">
        <v>154</v>
      </c>
    </row>
    <row r="11" spans="1:6">
      <c r="A11" s="4" t="s">
        <v>1062</v>
      </c>
      <c r="B11" s="6" t="n">
        <v>23</v>
      </c>
      <c r="C11" s="6" t="n">
        <v>19</v>
      </c>
      <c r="D11" s="6" t="n">
        <v>15</v>
      </c>
      <c r="E11" s="6" t="n">
        <v>42</v>
      </c>
      <c r="F11" s="6" t="n">
        <v>29</v>
      </c>
    </row>
    <row r="12" spans="1:6">
      <c r="A12" s="4" t="s">
        <v>1057</v>
      </c>
      <c r="B12" s="6" t="n">
        <v>-98</v>
      </c>
      <c r="C12" s="6" t="n">
        <v>-316</v>
      </c>
      <c r="D12" s="6" t="n">
        <v>-219</v>
      </c>
      <c r="E12" s="6" t="n">
        <v>-414</v>
      </c>
      <c r="F12" s="6" t="n">
        <v>-614</v>
      </c>
    </row>
    <row r="13" spans="1:6">
      <c r="A13" s="4" t="s">
        <v>1063</v>
      </c>
    </row>
    <row r="14" spans="1:6">
      <c r="A14" s="3" t="s">
        <v>1056</v>
      </c>
    </row>
    <row r="15" spans="1:6">
      <c r="A15" s="4" t="s">
        <v>1059</v>
      </c>
      <c r="B15" s="6" t="n">
        <v>-1</v>
      </c>
      <c r="C15" s="6" t="n">
        <v>13</v>
      </c>
      <c r="D15" s="6" t="n">
        <v>7</v>
      </c>
      <c r="E15" s="6" t="n">
        <v>12</v>
      </c>
      <c r="F15" s="6" t="n">
        <v>14</v>
      </c>
    </row>
    <row r="16" spans="1:6">
      <c r="A16" s="4" t="s">
        <v>1060</v>
      </c>
      <c r="B16" s="6" t="n">
        <v>12</v>
      </c>
      <c r="C16" s="6" t="n">
        <v>12</v>
      </c>
      <c r="D16" s="6" t="n">
        <v>13</v>
      </c>
      <c r="E16" s="6" t="n">
        <v>24</v>
      </c>
      <c r="F16" s="6" t="n">
        <v>26</v>
      </c>
    </row>
    <row r="17" spans="1:6">
      <c r="A17" s="4" t="s">
        <v>29</v>
      </c>
      <c r="B17" s="6" t="n">
        <v>-1</v>
      </c>
      <c r="C17" s="6" t="n">
        <v>2</v>
      </c>
      <c r="D17" s="6" t="n">
        <v>1</v>
      </c>
      <c r="E17" s="6" t="n">
        <v>1</v>
      </c>
      <c r="F17" s="6" t="n">
        <v>2</v>
      </c>
    </row>
    <row r="18" spans="1:6">
      <c r="A18" s="4" t="s">
        <v>1061</v>
      </c>
      <c r="B18" s="6" t="n">
        <v>10</v>
      </c>
      <c r="C18" s="6" t="n">
        <v>27</v>
      </c>
      <c r="D18" s="6" t="n">
        <v>21</v>
      </c>
      <c r="E18" s="6" t="n">
        <v>37</v>
      </c>
      <c r="F18" s="6" t="n">
        <v>42</v>
      </c>
    </row>
    <row r="19" spans="1:6">
      <c r="A19" s="4" t="s">
        <v>1057</v>
      </c>
      <c r="B19" s="5" t="n">
        <v>49</v>
      </c>
      <c r="C19" s="5" t="n">
        <v>-42</v>
      </c>
      <c r="D19" s="5" t="n">
        <v>-17</v>
      </c>
      <c r="E19" s="5" t="n">
        <v>7</v>
      </c>
      <c r="F19" s="5" t="n">
        <v>-82</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36"/>
    <col customWidth="1" max="4" min="4" width="29"/>
  </cols>
  <sheetData>
    <row r="1" spans="1:4">
      <c r="A1" s="1" t="s">
        <v>1064</v>
      </c>
      <c r="B1" s="2" t="s">
        <v>1</v>
      </c>
    </row>
    <row r="2" spans="1:4">
      <c r="B2" s="2" t="s">
        <v>2</v>
      </c>
      <c r="C2" s="2" t="s">
        <v>1065</v>
      </c>
      <c r="D2" s="2" t="s">
        <v>1066</v>
      </c>
    </row>
    <row r="3" spans="1:4">
      <c r="A3" s="3" t="s">
        <v>1067</v>
      </c>
    </row>
    <row r="4" spans="1:4">
      <c r="A4" s="4" t="s">
        <v>1068</v>
      </c>
      <c r="B4" s="4" t="s">
        <v>1069</v>
      </c>
    </row>
    <row r="5" spans="1:4">
      <c r="A5" s="4" t="s">
        <v>1070</v>
      </c>
      <c r="C5" s="6" t="n">
        <v>5</v>
      </c>
      <c r="D5" s="6" t="n">
        <v>4</v>
      </c>
    </row>
    <row r="6" spans="1:4">
      <c r="A6" s="4" t="s">
        <v>1071</v>
      </c>
    </row>
    <row r="7" spans="1:4">
      <c r="A7" s="3" t="s">
        <v>1067</v>
      </c>
    </row>
    <row r="8" spans="1:4">
      <c r="A8" s="4" t="s">
        <v>1072</v>
      </c>
      <c r="C8" s="9" t="n">
        <v>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5"/>
    <col customWidth="1" max="7" min="7" width="4"/>
    <col customWidth="1" max="8" min="8" width="14"/>
  </cols>
  <sheetData>
    <row r="1" spans="1:8">
      <c r="A1" s="1" t="s">
        <v>1073</v>
      </c>
      <c r="B1" s="2" t="s">
        <v>76</v>
      </c>
      <c r="F1" s="2" t="s">
        <v>1</v>
      </c>
    </row>
    <row r="2" spans="1:8">
      <c r="B2" s="2" t="s">
        <v>2</v>
      </c>
      <c r="D2" s="2" t="s">
        <v>21</v>
      </c>
      <c r="E2" s="2" t="s">
        <v>77</v>
      </c>
      <c r="F2" s="2" t="s">
        <v>2</v>
      </c>
      <c r="H2" s="2" t="s">
        <v>77</v>
      </c>
    </row>
    <row r="3" spans="1:8">
      <c r="A3" s="3" t="s">
        <v>1067</v>
      </c>
    </row>
    <row r="4" spans="1:8">
      <c r="A4" s="4" t="s">
        <v>83</v>
      </c>
      <c r="B4" s="5" t="n">
        <v>4417</v>
      </c>
      <c r="C4" s="4" t="s">
        <v>43</v>
      </c>
      <c r="D4" s="5" t="n">
        <v>4392</v>
      </c>
      <c r="E4" s="5" t="n">
        <v>4193</v>
      </c>
      <c r="F4" s="5" t="n">
        <v>8809</v>
      </c>
      <c r="G4" s="4" t="s">
        <v>43</v>
      </c>
      <c r="H4" s="5" t="n">
        <v>8467</v>
      </c>
    </row>
    <row r="5" spans="1:8">
      <c r="A5" s="4" t="s">
        <v>84</v>
      </c>
      <c r="B5" s="6" t="n">
        <v>3539</v>
      </c>
      <c r="D5" s="6" t="n">
        <v>3749</v>
      </c>
      <c r="E5" s="6" t="n">
        <v>3610</v>
      </c>
      <c r="F5" s="6" t="n">
        <v>7288</v>
      </c>
      <c r="H5" s="6" t="n">
        <v>6940</v>
      </c>
    </row>
    <row r="6" spans="1:8">
      <c r="A6" s="4" t="s">
        <v>99</v>
      </c>
      <c r="B6" s="6" t="n">
        <v>7956</v>
      </c>
      <c r="D6" s="6" t="n">
        <v>8141</v>
      </c>
      <c r="E6" s="6" t="n">
        <v>7803</v>
      </c>
      <c r="F6" s="6" t="n">
        <v>16097</v>
      </c>
      <c r="H6" s="6" t="n">
        <v>15407</v>
      </c>
    </row>
    <row r="7" spans="1:8">
      <c r="A7" s="4" t="s">
        <v>100</v>
      </c>
      <c r="B7" s="6" t="n">
        <v>1846</v>
      </c>
      <c r="D7" s="6" t="n">
        <v>926</v>
      </c>
      <c r="E7" s="6" t="n">
        <v>873</v>
      </c>
      <c r="F7" s="6" t="n">
        <v>2772</v>
      </c>
      <c r="H7" s="6" t="n">
        <v>1561</v>
      </c>
    </row>
    <row r="8" spans="1:8">
      <c r="A8" s="4" t="s">
        <v>102</v>
      </c>
      <c r="B8" s="6" t="n">
        <v>4363</v>
      </c>
      <c r="D8" s="6" t="n">
        <v>4418</v>
      </c>
      <c r="E8" s="6" t="n">
        <v>4046</v>
      </c>
      <c r="F8" s="6" t="n">
        <v>8781</v>
      </c>
      <c r="H8" s="6" t="n">
        <v>8217</v>
      </c>
    </row>
    <row r="9" spans="1:8">
      <c r="A9" s="4" t="s">
        <v>1074</v>
      </c>
      <c r="B9" s="6" t="n">
        <v>423</v>
      </c>
      <c r="D9" s="6" t="n">
        <v>471</v>
      </c>
      <c r="E9" s="6" t="n">
        <v>625</v>
      </c>
      <c r="F9" s="6" t="n">
        <v>894</v>
      </c>
      <c r="H9" s="6" t="n">
        <v>1123</v>
      </c>
    </row>
    <row r="10" spans="1:8">
      <c r="A10" s="4" t="s">
        <v>113</v>
      </c>
      <c r="B10" s="6" t="n">
        <v>1324</v>
      </c>
      <c r="C10" s="4" t="s">
        <v>43</v>
      </c>
      <c r="D10" s="6" t="n">
        <v>2326</v>
      </c>
      <c r="E10" s="6" t="n">
        <v>2259</v>
      </c>
      <c r="F10" s="6" t="n">
        <v>3650</v>
      </c>
      <c r="G10" s="4" t="s">
        <v>43</v>
      </c>
      <c r="H10" s="6" t="n">
        <v>4506</v>
      </c>
    </row>
    <row r="11" spans="1:8">
      <c r="A11" s="4" t="s">
        <v>115</v>
      </c>
      <c r="B11" s="6" t="n">
        <v>15</v>
      </c>
      <c r="D11" s="6" t="n">
        <v>39</v>
      </c>
      <c r="E11" s="6" t="n">
        <v>70</v>
      </c>
      <c r="F11" s="6" t="n">
        <v>54</v>
      </c>
      <c r="H11" s="6" t="n">
        <v>181</v>
      </c>
    </row>
    <row r="12" spans="1:8">
      <c r="A12" s="4" t="s">
        <v>116</v>
      </c>
      <c r="B12" s="6" t="n">
        <v>1309</v>
      </c>
      <c r="D12" s="6" t="n">
        <v>2287</v>
      </c>
      <c r="E12" s="6" t="n">
        <v>2189</v>
      </c>
      <c r="F12" s="6" t="n">
        <v>3596</v>
      </c>
      <c r="H12" s="6" t="n">
        <v>4325</v>
      </c>
    </row>
    <row r="13" spans="1:8">
      <c r="A13" s="4" t="s">
        <v>1075</v>
      </c>
      <c r="D13" s="6" t="n">
        <v>55</v>
      </c>
      <c r="E13" s="6" t="n">
        <v>166</v>
      </c>
      <c r="F13" s="6" t="n">
        <v>55</v>
      </c>
      <c r="H13" s="6" t="n">
        <v>329</v>
      </c>
    </row>
    <row r="14" spans="1:8">
      <c r="A14" s="4" t="s">
        <v>1076</v>
      </c>
      <c r="B14" s="6" t="n">
        <v>1309</v>
      </c>
      <c r="D14" s="6" t="n">
        <v>2232</v>
      </c>
      <c r="E14" s="6" t="n">
        <v>2023</v>
      </c>
      <c r="F14" s="6" t="n">
        <v>3541</v>
      </c>
      <c r="H14" s="6" t="n">
        <v>3996</v>
      </c>
    </row>
    <row r="15" spans="1:8">
      <c r="A15" s="4" t="s">
        <v>1077</v>
      </c>
      <c r="B15" s="6" t="n">
        <v>1181000</v>
      </c>
      <c r="D15" s="6" t="n">
        <v>1118000</v>
      </c>
      <c r="E15" s="6" t="n">
        <v>1039000</v>
      </c>
      <c r="F15" s="6" t="n">
        <v>1147000</v>
      </c>
      <c r="H15" s="6" t="n">
        <v>1036000</v>
      </c>
    </row>
    <row r="16" spans="1:8">
      <c r="A16" s="4" t="s">
        <v>1078</v>
      </c>
      <c r="B16" s="6" t="n">
        <v>1110000</v>
      </c>
      <c r="D16" s="6" t="n">
        <v>1048000</v>
      </c>
      <c r="E16" s="6" t="n">
        <v>970000</v>
      </c>
      <c r="F16" s="6" t="n">
        <v>1077000</v>
      </c>
      <c r="H16" s="6" t="n">
        <v>967000</v>
      </c>
    </row>
    <row r="17" spans="1:8">
      <c r="A17" s="4" t="s">
        <v>1079</v>
      </c>
    </row>
    <row r="18" spans="1:8">
      <c r="A18" s="3" t="s">
        <v>1067</v>
      </c>
    </row>
    <row r="19" spans="1:8">
      <c r="A19" s="4" t="s">
        <v>83</v>
      </c>
      <c r="B19" s="6" t="n">
        <v>1951</v>
      </c>
      <c r="D19" s="6" t="n">
        <v>2003</v>
      </c>
      <c r="E19" s="6" t="n">
        <v>1884</v>
      </c>
      <c r="F19" s="6" t="n">
        <v>3954</v>
      </c>
      <c r="H19" s="6" t="n">
        <v>3812</v>
      </c>
    </row>
    <row r="20" spans="1:8">
      <c r="A20" s="4" t="s">
        <v>84</v>
      </c>
      <c r="B20" s="6" t="n">
        <v>575</v>
      </c>
      <c r="D20" s="6" t="n">
        <v>704</v>
      </c>
      <c r="E20" s="6" t="n">
        <v>649</v>
      </c>
      <c r="F20" s="6" t="n">
        <v>1279</v>
      </c>
      <c r="H20" s="6" t="n">
        <v>1305</v>
      </c>
    </row>
    <row r="21" spans="1:8">
      <c r="A21" s="4" t="s">
        <v>99</v>
      </c>
      <c r="B21" s="6" t="n">
        <v>2526</v>
      </c>
      <c r="D21" s="6" t="n">
        <v>2707</v>
      </c>
      <c r="E21" s="6" t="n">
        <v>2533</v>
      </c>
      <c r="F21" s="6" t="n">
        <v>5233</v>
      </c>
      <c r="H21" s="6" t="n">
        <v>5117</v>
      </c>
    </row>
    <row r="22" spans="1:8">
      <c r="A22" s="4" t="s">
        <v>100</v>
      </c>
      <c r="B22" s="6" t="n">
        <v>670</v>
      </c>
      <c r="D22" s="6" t="n">
        <v>321</v>
      </c>
      <c r="E22" s="6" t="n">
        <v>253</v>
      </c>
      <c r="F22" s="6" t="n">
        <v>991</v>
      </c>
      <c r="H22" s="6" t="n">
        <v>484</v>
      </c>
    </row>
    <row r="23" spans="1:8">
      <c r="A23" s="4" t="s">
        <v>102</v>
      </c>
      <c r="B23" s="6" t="n">
        <v>1220</v>
      </c>
      <c r="D23" s="6" t="n">
        <v>1233</v>
      </c>
      <c r="E23" s="6" t="n">
        <v>1172</v>
      </c>
      <c r="F23" s="6" t="n">
        <v>2453</v>
      </c>
      <c r="H23" s="6" t="n">
        <v>2359</v>
      </c>
    </row>
    <row r="24" spans="1:8">
      <c r="A24" s="4" t="s">
        <v>1074</v>
      </c>
      <c r="B24" s="6" t="n">
        <v>159</v>
      </c>
      <c r="D24" s="6" t="n">
        <v>301</v>
      </c>
      <c r="E24" s="6" t="n">
        <v>289</v>
      </c>
      <c r="F24" s="6" t="n">
        <v>460</v>
      </c>
      <c r="H24" s="6" t="n">
        <v>594</v>
      </c>
    </row>
    <row r="25" spans="1:8">
      <c r="A25" s="4" t="s">
        <v>113</v>
      </c>
      <c r="B25" s="6" t="n">
        <v>477</v>
      </c>
      <c r="D25" s="6" t="n">
        <v>852</v>
      </c>
      <c r="E25" s="6" t="n">
        <v>819</v>
      </c>
      <c r="F25" s="6" t="n">
        <v>1329</v>
      </c>
      <c r="H25" s="6" t="n">
        <v>1680</v>
      </c>
    </row>
    <row r="26" spans="1:8">
      <c r="A26" s="4" t="s">
        <v>116</v>
      </c>
      <c r="B26" s="6" t="n">
        <v>477</v>
      </c>
      <c r="D26" s="6" t="n">
        <v>852</v>
      </c>
      <c r="E26" s="6" t="n">
        <v>819</v>
      </c>
      <c r="F26" s="6" t="n">
        <v>1329</v>
      </c>
      <c r="H26" s="6" t="n">
        <v>1680</v>
      </c>
    </row>
    <row r="27" spans="1:8">
      <c r="A27" s="4" t="s">
        <v>1076</v>
      </c>
      <c r="B27" s="6" t="n">
        <v>477</v>
      </c>
      <c r="D27" s="6" t="n">
        <v>852</v>
      </c>
      <c r="E27" s="6" t="n">
        <v>819</v>
      </c>
      <c r="F27" s="6" t="n">
        <v>1329</v>
      </c>
      <c r="H27" s="6" t="n">
        <v>1680</v>
      </c>
    </row>
    <row r="28" spans="1:8">
      <c r="A28" s="4" t="s">
        <v>1077</v>
      </c>
      <c r="B28" s="6" t="n">
        <v>359000</v>
      </c>
      <c r="D28" s="6" t="n">
        <v>355000</v>
      </c>
      <c r="E28" s="6" t="n">
        <v>336000</v>
      </c>
      <c r="F28" s="6" t="n">
        <v>357000</v>
      </c>
      <c r="H28" s="6" t="n">
        <v>335000</v>
      </c>
    </row>
    <row r="29" spans="1:8">
      <c r="A29" s="4" t="s">
        <v>1078</v>
      </c>
      <c r="B29" s="6" t="n">
        <v>265000</v>
      </c>
      <c r="D29" s="6" t="n">
        <v>263000</v>
      </c>
      <c r="E29" s="6" t="n">
        <v>253000</v>
      </c>
      <c r="F29" s="6" t="n">
        <v>264000</v>
      </c>
      <c r="H29" s="6" t="n">
        <v>251000</v>
      </c>
    </row>
    <row r="30" spans="1:8">
      <c r="A30" s="4" t="s">
        <v>1080</v>
      </c>
    </row>
    <row r="31" spans="1:8">
      <c r="A31" s="3" t="s">
        <v>1067</v>
      </c>
    </row>
    <row r="32" spans="1:8">
      <c r="A32" s="4" t="s">
        <v>83</v>
      </c>
      <c r="B32" s="6" t="n">
        <v>1907</v>
      </c>
      <c r="D32" s="6" t="n">
        <v>2005</v>
      </c>
      <c r="E32" s="6" t="n">
        <v>2090</v>
      </c>
      <c r="F32" s="6" t="n">
        <v>3912</v>
      </c>
      <c r="H32" s="6" t="n">
        <v>4135</v>
      </c>
    </row>
    <row r="33" spans="1:8">
      <c r="A33" s="4" t="s">
        <v>84</v>
      </c>
      <c r="B33" s="6" t="n">
        <v>800</v>
      </c>
      <c r="D33" s="6" t="n">
        <v>980</v>
      </c>
      <c r="E33" s="6" t="n">
        <v>1069</v>
      </c>
      <c r="F33" s="6" t="n">
        <v>1780</v>
      </c>
      <c r="H33" s="6" t="n">
        <v>2161</v>
      </c>
    </row>
    <row r="34" spans="1:8">
      <c r="A34" s="4" t="s">
        <v>99</v>
      </c>
      <c r="B34" s="6" t="n">
        <v>2707</v>
      </c>
      <c r="D34" s="6" t="n">
        <v>2985</v>
      </c>
      <c r="E34" s="6" t="n">
        <v>3159</v>
      </c>
      <c r="F34" s="6" t="n">
        <v>5692</v>
      </c>
      <c r="H34" s="6" t="n">
        <v>6296</v>
      </c>
    </row>
    <row r="35" spans="1:8">
      <c r="A35" s="4" t="s">
        <v>100</v>
      </c>
      <c r="B35" s="6" t="n">
        <v>1019</v>
      </c>
      <c r="D35" s="6" t="n">
        <v>580</v>
      </c>
      <c r="E35" s="6" t="n">
        <v>628</v>
      </c>
      <c r="F35" s="6" t="n">
        <v>1599</v>
      </c>
      <c r="H35" s="6" t="n">
        <v>1098</v>
      </c>
    </row>
    <row r="36" spans="1:8">
      <c r="A36" s="4" t="s">
        <v>102</v>
      </c>
      <c r="B36" s="6" t="n">
        <v>1465</v>
      </c>
      <c r="D36" s="6" t="n">
        <v>1664</v>
      </c>
      <c r="E36" s="6" t="n">
        <v>1606</v>
      </c>
      <c r="F36" s="6" t="n">
        <v>3129</v>
      </c>
      <c r="H36" s="6" t="n">
        <v>3241</v>
      </c>
    </row>
    <row r="37" spans="1:8">
      <c r="A37" s="4" t="s">
        <v>1074</v>
      </c>
      <c r="B37" s="6" t="n">
        <v>38</v>
      </c>
      <c r="D37" s="6" t="n">
        <v>159</v>
      </c>
      <c r="E37" s="6" t="n">
        <v>224</v>
      </c>
      <c r="F37" s="6" t="n">
        <v>197</v>
      </c>
      <c r="H37" s="6" t="n">
        <v>428</v>
      </c>
    </row>
    <row r="38" spans="1:8">
      <c r="A38" s="4" t="s">
        <v>113</v>
      </c>
      <c r="B38" s="6" t="n">
        <v>185</v>
      </c>
      <c r="D38" s="6" t="n">
        <v>582</v>
      </c>
      <c r="E38" s="6" t="n">
        <v>701</v>
      </c>
      <c r="F38" s="6" t="n">
        <v>767</v>
      </c>
      <c r="H38" s="6" t="n">
        <v>1529</v>
      </c>
    </row>
    <row r="39" spans="1:8">
      <c r="A39" s="4" t="s">
        <v>115</v>
      </c>
      <c r="B39" s="6" t="n">
        <v>12</v>
      </c>
      <c r="D39" s="6" t="n">
        <v>64</v>
      </c>
      <c r="E39" s="6" t="n">
        <v>63</v>
      </c>
      <c r="F39" s="6" t="n">
        <v>76</v>
      </c>
      <c r="H39" s="6" t="n">
        <v>170</v>
      </c>
    </row>
    <row r="40" spans="1:8">
      <c r="A40" s="4" t="s">
        <v>116</v>
      </c>
      <c r="B40" s="6" t="n">
        <v>173</v>
      </c>
      <c r="D40" s="6" t="n">
        <v>518</v>
      </c>
      <c r="E40" s="6" t="n">
        <v>638</v>
      </c>
      <c r="F40" s="6" t="n">
        <v>691</v>
      </c>
      <c r="H40" s="6" t="n">
        <v>1359</v>
      </c>
    </row>
    <row r="41" spans="1:8">
      <c r="A41" s="4" t="s">
        <v>1075</v>
      </c>
      <c r="D41" s="6" t="n">
        <v>55</v>
      </c>
      <c r="E41" s="6" t="n">
        <v>156</v>
      </c>
      <c r="F41" s="6" t="n">
        <v>55</v>
      </c>
      <c r="H41" s="6" t="n">
        <v>315</v>
      </c>
    </row>
    <row r="42" spans="1:8">
      <c r="A42" s="4" t="s">
        <v>1076</v>
      </c>
      <c r="B42" s="6" t="n">
        <v>173</v>
      </c>
      <c r="D42" s="6" t="n">
        <v>463</v>
      </c>
      <c r="E42" s="6" t="n">
        <v>482</v>
      </c>
      <c r="F42" s="6" t="n">
        <v>636</v>
      </c>
      <c r="H42" s="6" t="n">
        <v>1044</v>
      </c>
    </row>
    <row r="43" spans="1:8">
      <c r="A43" s="4" t="s">
        <v>1077</v>
      </c>
      <c r="B43" s="6" t="n">
        <v>205000</v>
      </c>
      <c r="D43" s="6" t="n">
        <v>203000</v>
      </c>
      <c r="E43" s="6" t="n">
        <v>200000</v>
      </c>
      <c r="F43" s="6" t="n">
        <v>204000</v>
      </c>
      <c r="H43" s="6" t="n">
        <v>198000</v>
      </c>
    </row>
    <row r="44" spans="1:8">
      <c r="A44" s="4" t="s">
        <v>1078</v>
      </c>
      <c r="B44" s="6" t="n">
        <v>154000</v>
      </c>
      <c r="D44" s="6" t="n">
        <v>151000</v>
      </c>
      <c r="E44" s="6" t="n">
        <v>152000</v>
      </c>
      <c r="F44" s="6" t="n">
        <v>152000</v>
      </c>
      <c r="H44" s="6" t="n">
        <v>151000</v>
      </c>
    </row>
    <row r="45" spans="1:8">
      <c r="A45" s="4" t="s">
        <v>1081</v>
      </c>
    </row>
    <row r="46" spans="1:8">
      <c r="A46" s="3" t="s">
        <v>1067</v>
      </c>
    </row>
    <row r="47" spans="1:8">
      <c r="A47" s="4" t="s">
        <v>83</v>
      </c>
      <c r="B47" s="6" t="n">
        <v>145</v>
      </c>
      <c r="D47" s="6" t="n">
        <v>141</v>
      </c>
      <c r="E47" s="6" t="n">
        <v>136</v>
      </c>
      <c r="F47" s="6" t="n">
        <v>286</v>
      </c>
      <c r="H47" s="6" t="n">
        <v>279</v>
      </c>
    </row>
    <row r="48" spans="1:8">
      <c r="A48" s="4" t="s">
        <v>84</v>
      </c>
      <c r="B48" s="6" t="n">
        <v>982</v>
      </c>
      <c r="D48" s="6" t="n">
        <v>1016</v>
      </c>
      <c r="E48" s="6" t="n">
        <v>982</v>
      </c>
      <c r="F48" s="6" t="n">
        <v>1998</v>
      </c>
      <c r="H48" s="6" t="n">
        <v>1937</v>
      </c>
    </row>
    <row r="49" spans="1:8">
      <c r="A49" s="4" t="s">
        <v>99</v>
      </c>
      <c r="B49" s="6" t="n">
        <v>1127</v>
      </c>
      <c r="D49" s="6" t="n">
        <v>1157</v>
      </c>
      <c r="E49" s="6" t="n">
        <v>1118</v>
      </c>
      <c r="F49" s="6" t="n">
        <v>2284</v>
      </c>
      <c r="H49" s="6" t="n">
        <v>2216</v>
      </c>
    </row>
    <row r="50" spans="1:8">
      <c r="A50" s="4" t="s">
        <v>100</v>
      </c>
      <c r="B50" s="6" t="n">
        <v>2</v>
      </c>
      <c r="D50" s="6" t="n">
        <v>1</v>
      </c>
      <c r="E50" s="6" t="n">
        <v>-1</v>
      </c>
      <c r="F50" s="6" t="n">
        <v>3</v>
      </c>
      <c r="H50" s="6" t="n">
        <v>1</v>
      </c>
    </row>
    <row r="51" spans="1:8">
      <c r="A51" s="4" t="s">
        <v>102</v>
      </c>
      <c r="B51" s="6" t="n">
        <v>715</v>
      </c>
      <c r="D51" s="6" t="n">
        <v>737</v>
      </c>
      <c r="E51" s="6" t="n">
        <v>717</v>
      </c>
      <c r="F51" s="6" t="n">
        <v>1452</v>
      </c>
      <c r="H51" s="6" t="n">
        <v>1440</v>
      </c>
    </row>
    <row r="52" spans="1:8">
      <c r="A52" s="4" t="s">
        <v>1074</v>
      </c>
      <c r="B52" s="6" t="n">
        <v>106</v>
      </c>
      <c r="D52" s="6" t="n">
        <v>110</v>
      </c>
      <c r="E52" s="6" t="n">
        <v>104</v>
      </c>
      <c r="F52" s="6" t="n">
        <v>216</v>
      </c>
      <c r="H52" s="6" t="n">
        <v>200</v>
      </c>
    </row>
    <row r="53" spans="1:8">
      <c r="A53" s="4" t="s">
        <v>113</v>
      </c>
      <c r="B53" s="6" t="n">
        <v>304</v>
      </c>
      <c r="D53" s="6" t="n">
        <v>309</v>
      </c>
      <c r="E53" s="6" t="n">
        <v>298</v>
      </c>
      <c r="F53" s="6" t="n">
        <v>613</v>
      </c>
      <c r="H53" s="6" t="n">
        <v>575</v>
      </c>
    </row>
    <row r="54" spans="1:8">
      <c r="A54" s="4" t="s">
        <v>115</v>
      </c>
      <c r="B54" s="6" t="n">
        <v>2</v>
      </c>
      <c r="D54" s="6" t="n">
        <v>3</v>
      </c>
      <c r="E54" s="6" t="n">
        <v>6</v>
      </c>
      <c r="F54" s="6" t="n">
        <v>5</v>
      </c>
      <c r="H54" s="6" t="n">
        <v>10</v>
      </c>
    </row>
    <row r="55" spans="1:8">
      <c r="A55" s="4" t="s">
        <v>116</v>
      </c>
      <c r="B55" s="6" t="n">
        <v>302</v>
      </c>
      <c r="D55" s="6" t="n">
        <v>306</v>
      </c>
      <c r="E55" s="6" t="n">
        <v>292</v>
      </c>
      <c r="F55" s="6" t="n">
        <v>608</v>
      </c>
      <c r="H55" s="6" t="n">
        <v>565</v>
      </c>
    </row>
    <row r="56" spans="1:8">
      <c r="A56" s="4" t="s">
        <v>1075</v>
      </c>
      <c r="E56" s="6" t="n">
        <v>10</v>
      </c>
      <c r="H56" s="6" t="n">
        <v>14</v>
      </c>
    </row>
    <row r="57" spans="1:8">
      <c r="A57" s="4" t="s">
        <v>1076</v>
      </c>
      <c r="B57" s="6" t="n">
        <v>302</v>
      </c>
      <c r="D57" s="6" t="n">
        <v>306</v>
      </c>
      <c r="E57" s="6" t="n">
        <v>282</v>
      </c>
      <c r="F57" s="6" t="n">
        <v>608</v>
      </c>
      <c r="H57" s="6" t="n">
        <v>551</v>
      </c>
    </row>
    <row r="58" spans="1:8">
      <c r="A58" s="4" t="s">
        <v>1077</v>
      </c>
      <c r="B58" s="6" t="n">
        <v>26000</v>
      </c>
      <c r="D58" s="6" t="n">
        <v>25000</v>
      </c>
      <c r="E58" s="6" t="n">
        <v>25000</v>
      </c>
      <c r="F58" s="6" t="n">
        <v>26000</v>
      </c>
      <c r="H58" s="6" t="n">
        <v>25000</v>
      </c>
    </row>
    <row r="59" spans="1:8">
      <c r="A59" s="4" t="s">
        <v>1078</v>
      </c>
      <c r="B59" s="6" t="n">
        <v>39000</v>
      </c>
      <c r="D59" s="6" t="n">
        <v>35000</v>
      </c>
      <c r="E59" s="6" t="n">
        <v>32000</v>
      </c>
      <c r="F59" s="6" t="n">
        <v>37000</v>
      </c>
      <c r="H59" s="6" t="n">
        <v>31000</v>
      </c>
    </row>
    <row r="60" spans="1:8">
      <c r="A60" s="4" t="s">
        <v>1082</v>
      </c>
    </row>
    <row r="61" spans="1:8">
      <c r="A61" s="3" t="s">
        <v>1067</v>
      </c>
    </row>
    <row r="62" spans="1:8">
      <c r="A62" s="4" t="s">
        <v>83</v>
      </c>
      <c r="B62" s="6" t="n">
        <v>385</v>
      </c>
      <c r="D62" s="6" t="n">
        <v>325</v>
      </c>
      <c r="E62" s="6" t="n">
        <v>350</v>
      </c>
      <c r="F62" s="6" t="n">
        <v>710</v>
      </c>
      <c r="H62" s="6" t="n">
        <v>722</v>
      </c>
    </row>
    <row r="63" spans="1:8">
      <c r="A63" s="4" t="s">
        <v>84</v>
      </c>
      <c r="B63" s="6" t="n">
        <v>1075</v>
      </c>
      <c r="D63" s="6" t="n">
        <v>842</v>
      </c>
      <c r="E63" s="6" t="n">
        <v>801</v>
      </c>
      <c r="F63" s="6" t="n">
        <v>1917</v>
      </c>
      <c r="H63" s="6" t="n">
        <v>1504</v>
      </c>
    </row>
    <row r="64" spans="1:8">
      <c r="A64" s="4" t="s">
        <v>99</v>
      </c>
      <c r="B64" s="6" t="n">
        <v>1460</v>
      </c>
      <c r="D64" s="6" t="n">
        <v>1167</v>
      </c>
      <c r="E64" s="6" t="n">
        <v>1151</v>
      </c>
      <c r="F64" s="6" t="n">
        <v>2627</v>
      </c>
      <c r="H64" s="6" t="n">
        <v>2226</v>
      </c>
    </row>
    <row r="65" spans="1:8">
      <c r="A65" s="4" t="s">
        <v>100</v>
      </c>
      <c r="B65" s="6" t="n">
        <v>155</v>
      </c>
      <c r="D65" s="6" t="n">
        <v>24</v>
      </c>
      <c r="E65" s="6" t="n">
        <v>-6</v>
      </c>
      <c r="F65" s="6" t="n">
        <v>179</v>
      </c>
      <c r="H65" s="6" t="n">
        <v>-22</v>
      </c>
    </row>
    <row r="66" spans="1:8">
      <c r="A66" s="4" t="s">
        <v>102</v>
      </c>
      <c r="B66" s="6" t="n">
        <v>616</v>
      </c>
      <c r="D66" s="6" t="n">
        <v>654</v>
      </c>
      <c r="E66" s="6" t="n">
        <v>594</v>
      </c>
      <c r="F66" s="6" t="n">
        <v>1270</v>
      </c>
      <c r="H66" s="6" t="n">
        <v>1239</v>
      </c>
    </row>
    <row r="67" spans="1:8">
      <c r="A67" s="4" t="s">
        <v>1074</v>
      </c>
      <c r="B67" s="6" t="n">
        <v>166</v>
      </c>
      <c r="D67" s="6" t="n">
        <v>117</v>
      </c>
      <c r="E67" s="6" t="n">
        <v>143</v>
      </c>
      <c r="F67" s="6" t="n">
        <v>283</v>
      </c>
      <c r="H67" s="6" t="n">
        <v>254</v>
      </c>
    </row>
    <row r="68" spans="1:8">
      <c r="A68" s="4" t="s">
        <v>113</v>
      </c>
      <c r="B68" s="6" t="n">
        <v>523</v>
      </c>
      <c r="D68" s="6" t="n">
        <v>372</v>
      </c>
      <c r="E68" s="6" t="n">
        <v>420</v>
      </c>
      <c r="F68" s="6" t="n">
        <v>895</v>
      </c>
      <c r="H68" s="6" t="n">
        <v>755</v>
      </c>
    </row>
    <row r="69" spans="1:8">
      <c r="A69" s="4" t="s">
        <v>116</v>
      </c>
      <c r="B69" s="6" t="n">
        <v>523</v>
      </c>
      <c r="D69" s="6" t="n">
        <v>372</v>
      </c>
      <c r="E69" s="6" t="n">
        <v>420</v>
      </c>
      <c r="F69" s="6" t="n">
        <v>895</v>
      </c>
      <c r="H69" s="6" t="n">
        <v>755</v>
      </c>
    </row>
    <row r="70" spans="1:8">
      <c r="A70" s="4" t="s">
        <v>1076</v>
      </c>
      <c r="B70" s="6" t="n">
        <v>523</v>
      </c>
      <c r="D70" s="6" t="n">
        <v>372</v>
      </c>
      <c r="E70" s="6" t="n">
        <v>420</v>
      </c>
      <c r="F70" s="6" t="n">
        <v>895</v>
      </c>
      <c r="H70" s="6" t="n">
        <v>755</v>
      </c>
    </row>
    <row r="71" spans="1:8">
      <c r="A71" s="4" t="s">
        <v>1077</v>
      </c>
      <c r="B71" s="6" t="n">
        <v>433000</v>
      </c>
      <c r="D71" s="6" t="n">
        <v>411000</v>
      </c>
      <c r="E71" s="6" t="n">
        <v>361000</v>
      </c>
      <c r="F71" s="6" t="n">
        <v>422000</v>
      </c>
      <c r="H71" s="6" t="n">
        <v>363000</v>
      </c>
    </row>
    <row r="72" spans="1:8">
      <c r="A72" s="4" t="s">
        <v>1078</v>
      </c>
      <c r="B72" s="6" t="n">
        <v>378000</v>
      </c>
      <c r="D72" s="6" t="n">
        <v>337000</v>
      </c>
      <c r="E72" s="6" t="n">
        <v>295000</v>
      </c>
      <c r="F72" s="6" t="n">
        <v>357000</v>
      </c>
      <c r="H72" s="6" t="n">
        <v>296000</v>
      </c>
    </row>
    <row r="73" spans="1:8">
      <c r="A73" s="4" t="s">
        <v>1083</v>
      </c>
    </row>
    <row r="74" spans="1:8">
      <c r="A74" s="3" t="s">
        <v>1067</v>
      </c>
    </row>
    <row r="75" spans="1:8">
      <c r="A75" s="4" t="s">
        <v>83</v>
      </c>
      <c r="B75" s="6" t="n">
        <v>29</v>
      </c>
      <c r="D75" s="6" t="n">
        <v>-82</v>
      </c>
      <c r="E75" s="6" t="n">
        <v>-267</v>
      </c>
      <c r="F75" s="6" t="n">
        <v>-53</v>
      </c>
      <c r="H75" s="6" t="n">
        <v>-481</v>
      </c>
    </row>
    <row r="76" spans="1:8">
      <c r="A76" s="4" t="s">
        <v>84</v>
      </c>
      <c r="B76" s="6" t="n">
        <v>107</v>
      </c>
      <c r="D76" s="6" t="n">
        <v>207</v>
      </c>
      <c r="E76" s="6" t="n">
        <v>109</v>
      </c>
      <c r="F76" s="6" t="n">
        <v>314</v>
      </c>
      <c r="H76" s="6" t="n">
        <v>33</v>
      </c>
    </row>
    <row r="77" spans="1:8">
      <c r="A77" s="4" t="s">
        <v>99</v>
      </c>
      <c r="B77" s="6" t="n">
        <v>136</v>
      </c>
      <c r="D77" s="6" t="n">
        <v>125</v>
      </c>
      <c r="E77" s="6" t="n">
        <v>-158</v>
      </c>
      <c r="F77" s="6" t="n">
        <v>261</v>
      </c>
      <c r="H77" s="6" t="n">
        <v>-448</v>
      </c>
    </row>
    <row r="78" spans="1:8">
      <c r="A78" s="4" t="s">
        <v>100</v>
      </c>
      <c r="E78" s="6" t="n">
        <v>-1</v>
      </c>
    </row>
    <row r="79" spans="1:8">
      <c r="A79" s="4" t="s">
        <v>102</v>
      </c>
      <c r="B79" s="6" t="n">
        <v>347</v>
      </c>
      <c r="D79" s="6" t="n">
        <v>130</v>
      </c>
      <c r="E79" s="6" t="n">
        <v>-43</v>
      </c>
      <c r="F79" s="6" t="n">
        <v>477</v>
      </c>
      <c r="H79" s="6" t="n">
        <v>-62</v>
      </c>
    </row>
    <row r="80" spans="1:8">
      <c r="A80" s="4" t="s">
        <v>1074</v>
      </c>
      <c r="B80" s="6" t="n">
        <v>-46</v>
      </c>
      <c r="D80" s="6" t="n">
        <v>-216</v>
      </c>
      <c r="E80" s="6" t="n">
        <v>-135</v>
      </c>
      <c r="F80" s="6" t="n">
        <v>-262</v>
      </c>
      <c r="H80" s="6" t="n">
        <v>-353</v>
      </c>
    </row>
    <row r="81" spans="1:8">
      <c r="A81" s="4" t="s">
        <v>113</v>
      </c>
      <c r="B81" s="6" t="n">
        <v>-165</v>
      </c>
      <c r="D81" s="6" t="n">
        <v>211</v>
      </c>
      <c r="E81" s="6" t="n">
        <v>21</v>
      </c>
      <c r="F81" s="6" t="n">
        <v>46</v>
      </c>
      <c r="H81" s="6" t="n">
        <v>-33</v>
      </c>
    </row>
    <row r="82" spans="1:8">
      <c r="A82" s="4" t="s">
        <v>115</v>
      </c>
      <c r="B82" s="6" t="n">
        <v>1</v>
      </c>
      <c r="D82" s="6" t="n">
        <v>-28</v>
      </c>
      <c r="E82" s="6" t="n">
        <v>1</v>
      </c>
      <c r="F82" s="6" t="n">
        <v>-27</v>
      </c>
      <c r="H82" s="6" t="n">
        <v>1</v>
      </c>
    </row>
    <row r="83" spans="1:8">
      <c r="A83" s="4" t="s">
        <v>116</v>
      </c>
      <c r="B83" s="6" t="n">
        <v>-166</v>
      </c>
      <c r="D83" s="6" t="n">
        <v>239</v>
      </c>
      <c r="E83" s="6" t="n">
        <v>20</v>
      </c>
      <c r="F83" s="6" t="n">
        <v>73</v>
      </c>
      <c r="H83" s="6" t="n">
        <v>-34</v>
      </c>
    </row>
    <row r="84" spans="1:8">
      <c r="A84" s="4" t="s">
        <v>1076</v>
      </c>
      <c r="B84" s="6" t="n">
        <v>-166</v>
      </c>
      <c r="D84" s="6" t="n">
        <v>239</v>
      </c>
      <c r="E84" s="6" t="n">
        <v>20</v>
      </c>
      <c r="F84" s="6" t="n">
        <v>73</v>
      </c>
      <c r="H84" s="6" t="n">
        <v>-34</v>
      </c>
    </row>
    <row r="85" spans="1:8">
      <c r="A85" s="4" t="s">
        <v>1077</v>
      </c>
      <c r="B85" s="6" t="n">
        <v>158000</v>
      </c>
      <c r="D85" s="6" t="n">
        <v>124000</v>
      </c>
      <c r="E85" s="6" t="n">
        <v>117000</v>
      </c>
      <c r="F85" s="6" t="n">
        <v>138000</v>
      </c>
      <c r="H85" s="6" t="n">
        <v>115000</v>
      </c>
    </row>
    <row r="86" spans="1:8">
      <c r="A86" s="4" t="s">
        <v>1078</v>
      </c>
      <c r="B86" s="5" t="n">
        <v>274000</v>
      </c>
      <c r="D86" s="5" t="n">
        <v>262000</v>
      </c>
      <c r="E86" s="5" t="n">
        <v>238000</v>
      </c>
      <c r="F86" s="5" t="n">
        <v>267000</v>
      </c>
      <c r="H86" s="5" t="n">
        <v>238000</v>
      </c>
    </row>
    <row r="87" spans="1:8"/>
    <row r="88" spans="1:8">
      <c r="A88" s="4" t="s">
        <v>43</v>
      </c>
      <c r="B88" s="4" t="s">
        <v>126</v>
      </c>
    </row>
  </sheetData>
  <mergeCells count="7">
    <mergeCell ref="A1:A2"/>
    <mergeCell ref="B1:E1"/>
    <mergeCell ref="F1:H1"/>
    <mergeCell ref="B2:C2"/>
    <mergeCell ref="F2:G2"/>
    <mergeCell ref="A87:H87"/>
    <mergeCell ref="B88:H8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84</v>
      </c>
      <c r="B1" s="2" t="s">
        <v>76</v>
      </c>
      <c r="E1" s="2" t="s">
        <v>1</v>
      </c>
    </row>
    <row r="2" spans="1:6">
      <c r="B2" s="2" t="s">
        <v>2</v>
      </c>
      <c r="C2" s="2" t="s">
        <v>21</v>
      </c>
      <c r="D2" s="2" t="s">
        <v>77</v>
      </c>
      <c r="E2" s="2" t="s">
        <v>2</v>
      </c>
      <c r="F2" s="2" t="s">
        <v>77</v>
      </c>
    </row>
    <row r="3" spans="1:6">
      <c r="A3" s="4" t="s">
        <v>1085</v>
      </c>
    </row>
    <row r="4" spans="1:6">
      <c r="A4" s="3" t="s">
        <v>1067</v>
      </c>
    </row>
    <row r="5" spans="1:6">
      <c r="A5" s="4" t="s">
        <v>1086</v>
      </c>
      <c r="D5" s="5" t="n">
        <v>142</v>
      </c>
      <c r="F5" s="5" t="n">
        <v>142</v>
      </c>
    </row>
    <row r="6" spans="1:6">
      <c r="A6" s="4" t="s">
        <v>1087</v>
      </c>
      <c r="D6" s="6" t="n">
        <v>173</v>
      </c>
      <c r="F6" s="6" t="n">
        <v>173</v>
      </c>
    </row>
    <row r="7" spans="1:6">
      <c r="A7" s="4" t="s">
        <v>1088</v>
      </c>
      <c r="B7" s="5" t="n">
        <v>75</v>
      </c>
      <c r="C7" s="5" t="n">
        <v>68</v>
      </c>
      <c r="D7" s="6" t="n">
        <v>41</v>
      </c>
      <c r="E7" s="5" t="n">
        <v>143</v>
      </c>
      <c r="F7" s="6" t="n">
        <v>75</v>
      </c>
    </row>
    <row r="8" spans="1:6">
      <c r="A8" s="4" t="s">
        <v>1089</v>
      </c>
      <c r="B8" s="6" t="n">
        <v>-21</v>
      </c>
      <c r="C8" s="6" t="n">
        <v>-25</v>
      </c>
      <c r="D8" s="6" t="n">
        <v>-58</v>
      </c>
      <c r="E8" s="6" t="n">
        <v>-46</v>
      </c>
      <c r="F8" s="6" t="n">
        <v>-103</v>
      </c>
    </row>
    <row r="9" spans="1:6">
      <c r="A9" s="4" t="s">
        <v>1090</v>
      </c>
    </row>
    <row r="10" spans="1:6">
      <c r="A10" s="3" t="s">
        <v>1067</v>
      </c>
    </row>
    <row r="11" spans="1:6">
      <c r="A11" s="4" t="s">
        <v>1089</v>
      </c>
      <c r="B11" s="6" t="n">
        <v>12</v>
      </c>
      <c r="C11" s="6" t="n">
        <v>20</v>
      </c>
      <c r="D11" s="6" t="n">
        <v>18</v>
      </c>
      <c r="E11" s="6" t="n">
        <v>32</v>
      </c>
      <c r="F11" s="6" t="n">
        <v>31</v>
      </c>
    </row>
    <row r="12" spans="1:6">
      <c r="A12" s="4" t="s">
        <v>1091</v>
      </c>
    </row>
    <row r="13" spans="1:6">
      <c r="A13" s="3" t="s">
        <v>1067</v>
      </c>
    </row>
    <row r="14" spans="1:6">
      <c r="A14" s="4" t="s">
        <v>1089</v>
      </c>
      <c r="B14" s="6" t="n">
        <v>65</v>
      </c>
      <c r="C14" s="6" t="n">
        <v>93</v>
      </c>
      <c r="D14" s="6" t="n">
        <v>207</v>
      </c>
      <c r="E14" s="6" t="n">
        <v>158</v>
      </c>
      <c r="F14" s="6" t="n">
        <v>367</v>
      </c>
    </row>
    <row r="15" spans="1:6">
      <c r="A15" s="4" t="s">
        <v>1071</v>
      </c>
    </row>
    <row r="16" spans="1:6">
      <c r="A16" s="3" t="s">
        <v>1067</v>
      </c>
    </row>
    <row r="17" spans="1:6">
      <c r="A17" s="4" t="s">
        <v>1089</v>
      </c>
      <c r="B17" s="5" t="n">
        <v>4</v>
      </c>
      <c r="C17" s="5" t="n">
        <v>3</v>
      </c>
      <c r="D17" s="5" t="n">
        <v>3</v>
      </c>
      <c r="E17" s="5" t="n">
        <v>7</v>
      </c>
      <c r="F17" s="5" t="n">
        <v>4</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s>
  <sheetData>
    <row r="1" spans="1:10">
      <c r="A1" s="1" t="s">
        <v>1092</v>
      </c>
      <c r="C1" s="2" t="s">
        <v>76</v>
      </c>
      <c r="H1" s="2" t="s">
        <v>1</v>
      </c>
    </row>
    <row r="2" spans="1:10">
      <c r="C2" s="2" t="s">
        <v>2</v>
      </c>
      <c r="E2" s="2" t="s">
        <v>21</v>
      </c>
      <c r="G2" s="2" t="s">
        <v>77</v>
      </c>
      <c r="H2" s="2" t="s">
        <v>2</v>
      </c>
      <c r="J2" s="2" t="s">
        <v>77</v>
      </c>
    </row>
    <row r="3" spans="1:10">
      <c r="A3" s="3" t="s">
        <v>1093</v>
      </c>
    </row>
    <row r="4" spans="1:10">
      <c r="A4" s="4" t="s">
        <v>1094</v>
      </c>
      <c r="B4" s="4" t="s">
        <v>43</v>
      </c>
      <c r="C4" s="5" t="n">
        <v>7406</v>
      </c>
      <c r="E4" s="5" t="n">
        <v>7797</v>
      </c>
      <c r="G4" s="5" t="n">
        <v>7641</v>
      </c>
      <c r="H4" s="5" t="n">
        <v>15203</v>
      </c>
      <c r="J4" s="5" t="n">
        <v>15211</v>
      </c>
    </row>
    <row r="5" spans="1:10">
      <c r="A5" s="4" t="s">
        <v>1095</v>
      </c>
      <c r="B5" s="4" t="s">
        <v>43</v>
      </c>
      <c r="C5" s="6" t="n">
        <v>303</v>
      </c>
      <c r="E5" s="6" t="n">
        <v>318</v>
      </c>
      <c r="G5" s="6" t="n">
        <v>378</v>
      </c>
      <c r="H5" s="6" t="n">
        <v>621</v>
      </c>
      <c r="J5" s="6" t="n">
        <v>731</v>
      </c>
    </row>
    <row r="6" spans="1:10">
      <c r="A6" s="4" t="s">
        <v>130</v>
      </c>
      <c r="C6" s="6" t="n">
        <v>7709</v>
      </c>
      <c r="E6" s="6" t="n">
        <v>8115</v>
      </c>
      <c r="G6" s="6" t="n">
        <v>8019</v>
      </c>
      <c r="H6" s="6" t="n">
        <v>15824</v>
      </c>
      <c r="J6" s="6" t="n">
        <v>15942</v>
      </c>
    </row>
    <row r="7" spans="1:10">
      <c r="A7" s="4" t="s">
        <v>29</v>
      </c>
      <c r="B7" s="4" t="s">
        <v>81</v>
      </c>
      <c r="C7" s="6" t="n">
        <v>129</v>
      </c>
      <c r="E7" s="6" t="n">
        <v>121</v>
      </c>
      <c r="G7" s="6" t="n">
        <v>82</v>
      </c>
      <c r="H7" s="6" t="n">
        <v>250</v>
      </c>
      <c r="J7" s="6" t="n">
        <v>150</v>
      </c>
    </row>
    <row r="8" spans="1:10">
      <c r="A8" s="4" t="s">
        <v>78</v>
      </c>
      <c r="B8" s="4" t="s">
        <v>114</v>
      </c>
      <c r="C8" s="6" t="n">
        <v>7838</v>
      </c>
      <c r="E8" s="6" t="n">
        <v>8236</v>
      </c>
      <c r="G8" s="6" t="n">
        <v>8101</v>
      </c>
      <c r="H8" s="6" t="n">
        <v>16074</v>
      </c>
      <c r="J8" s="6" t="n">
        <v>16092</v>
      </c>
    </row>
    <row r="9" spans="1:10">
      <c r="A9" s="4" t="s">
        <v>1094</v>
      </c>
      <c r="B9" s="4" t="s">
        <v>43</v>
      </c>
      <c r="C9" s="6" t="n">
        <v>3390</v>
      </c>
      <c r="E9" s="6" t="n">
        <v>3777</v>
      </c>
      <c r="G9" s="6" t="n">
        <v>3892</v>
      </c>
      <c r="H9" s="6" t="n">
        <v>7167</v>
      </c>
      <c r="J9" s="6" t="n">
        <v>7603</v>
      </c>
    </row>
    <row r="10" spans="1:10">
      <c r="A10" s="4" t="s">
        <v>1096</v>
      </c>
      <c r="C10" s="6" t="n">
        <v>3390</v>
      </c>
      <c r="E10" s="6" t="n">
        <v>3777</v>
      </c>
      <c r="G10" s="6" t="n">
        <v>3892</v>
      </c>
      <c r="H10" s="6" t="n">
        <v>7167</v>
      </c>
      <c r="J10" s="6" t="n">
        <v>7603</v>
      </c>
    </row>
    <row r="11" spans="1:10">
      <c r="A11" s="4" t="s">
        <v>29</v>
      </c>
      <c r="C11" s="6" t="n">
        <v>31</v>
      </c>
      <c r="D11" s="4" t="s">
        <v>121</v>
      </c>
      <c r="E11" s="6" t="n">
        <v>67</v>
      </c>
      <c r="F11" s="4" t="s">
        <v>121</v>
      </c>
      <c r="G11" s="6" t="n">
        <v>16</v>
      </c>
      <c r="H11" s="6" t="n">
        <v>98</v>
      </c>
      <c r="I11" s="4" t="s">
        <v>121</v>
      </c>
      <c r="J11" s="6" t="n">
        <v>22</v>
      </c>
    </row>
    <row r="12" spans="1:10">
      <c r="A12" s="4" t="s">
        <v>82</v>
      </c>
      <c r="C12" s="5" t="n">
        <v>3421</v>
      </c>
      <c r="E12" s="5" t="n">
        <v>3844</v>
      </c>
      <c r="G12" s="5" t="n">
        <v>3908</v>
      </c>
      <c r="H12" s="5" t="n">
        <v>7265</v>
      </c>
      <c r="J12" s="5" t="n">
        <v>7625</v>
      </c>
    </row>
    <row r="13" spans="1:10"/>
    <row r="14" spans="1:10">
      <c r="A14" s="4" t="s">
        <v>43</v>
      </c>
      <c r="B14" s="4" t="s">
        <v>1097</v>
      </c>
    </row>
    <row r="15" spans="1:10">
      <c r="A15" s="4" t="s">
        <v>81</v>
      </c>
      <c r="B15" s="4" t="s">
        <v>1098</v>
      </c>
    </row>
    <row r="16" spans="1:10">
      <c r="A16" s="4" t="s">
        <v>114</v>
      </c>
      <c r="B16" s="4" t="s">
        <v>124</v>
      </c>
    </row>
    <row r="17" spans="1:10">
      <c r="A17" s="4" t="s">
        <v>121</v>
      </c>
      <c r="B17" s="4" t="s">
        <v>1099</v>
      </c>
    </row>
  </sheetData>
  <mergeCells count="11">
    <mergeCell ref="A1:B2"/>
    <mergeCell ref="C1:G1"/>
    <mergeCell ref="H1:J1"/>
    <mergeCell ref="C2:D2"/>
    <mergeCell ref="E2:F2"/>
    <mergeCell ref="H2:I2"/>
    <mergeCell ref="A13:I13"/>
    <mergeCell ref="B14:I14"/>
    <mergeCell ref="B15:I15"/>
    <mergeCell ref="B16:I16"/>
    <mergeCell ref="B17:I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00</v>
      </c>
      <c r="B1" s="2" t="s">
        <v>76</v>
      </c>
      <c r="D1" s="2" t="s">
        <v>1</v>
      </c>
    </row>
    <row r="2" spans="1:4">
      <c r="B2" s="2" t="s">
        <v>2</v>
      </c>
      <c r="C2" s="2" t="s">
        <v>21</v>
      </c>
      <c r="D2" s="2" t="s">
        <v>2</v>
      </c>
    </row>
    <row r="3" spans="1:4">
      <c r="A3" s="3" t="s">
        <v>1101</v>
      </c>
    </row>
    <row r="4" spans="1:4">
      <c r="A4" s="4" t="s">
        <v>1102</v>
      </c>
      <c r="B4" s="5" t="n">
        <v>30</v>
      </c>
      <c r="C4" s="5" t="n">
        <v>30</v>
      </c>
      <c r="D4" s="5" t="n">
        <v>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1103</v>
      </c>
      <c r="C1" s="2" t="s">
        <v>76</v>
      </c>
      <c r="F1" s="2" t="s">
        <v>1</v>
      </c>
    </row>
    <row r="2" spans="1:7">
      <c r="C2" s="2" t="s">
        <v>2</v>
      </c>
      <c r="D2" s="2" t="s">
        <v>21</v>
      </c>
      <c r="E2" s="2" t="s">
        <v>77</v>
      </c>
      <c r="F2" s="2" t="s">
        <v>2</v>
      </c>
      <c r="G2" s="2" t="s">
        <v>77</v>
      </c>
    </row>
    <row r="3" spans="1:7">
      <c r="A3" s="3" t="s">
        <v>1104</v>
      </c>
    </row>
    <row r="4" spans="1:7">
      <c r="A4" s="4" t="s">
        <v>1105</v>
      </c>
      <c r="C4" s="5" t="n">
        <v>1243</v>
      </c>
      <c r="D4" s="5" t="n">
        <v>2262</v>
      </c>
      <c r="E4" s="5" t="n">
        <v>2125</v>
      </c>
      <c r="F4" s="5" t="n">
        <v>3505</v>
      </c>
      <c r="G4" s="5" t="n">
        <v>4232</v>
      </c>
    </row>
    <row r="5" spans="1:7">
      <c r="A5" s="4" t="s">
        <v>1106</v>
      </c>
      <c r="C5" s="6" t="n">
        <v>1212</v>
      </c>
      <c r="D5" s="6" t="n">
        <v>1214</v>
      </c>
      <c r="E5" s="6" t="n">
        <v>1224</v>
      </c>
      <c r="F5" s="6" t="n">
        <v>1213</v>
      </c>
      <c r="G5" s="6" t="n">
        <v>1225</v>
      </c>
    </row>
    <row r="6" spans="1:7">
      <c r="A6" s="4" t="s">
        <v>1104</v>
      </c>
      <c r="B6" s="4" t="s">
        <v>43</v>
      </c>
      <c r="C6" s="7" t="n">
        <v>1.03</v>
      </c>
      <c r="D6" s="7" t="n">
        <v>1.86</v>
      </c>
      <c r="E6" s="7" t="n">
        <v>1.74</v>
      </c>
      <c r="F6" s="7" t="n">
        <v>2.89</v>
      </c>
      <c r="G6" s="7" t="n">
        <v>3.46</v>
      </c>
    </row>
    <row r="7" spans="1:7">
      <c r="A7" s="3" t="s">
        <v>1107</v>
      </c>
    </row>
    <row r="8" spans="1:7">
      <c r="A8" s="4" t="s">
        <v>1105</v>
      </c>
      <c r="C8" s="5" t="n">
        <v>1243</v>
      </c>
      <c r="D8" s="5" t="n">
        <v>2262</v>
      </c>
      <c r="E8" s="5" t="n">
        <v>2125</v>
      </c>
      <c r="F8" s="5" t="n">
        <v>3505</v>
      </c>
      <c r="G8" s="5" t="n">
        <v>4232</v>
      </c>
    </row>
    <row r="9" spans="1:7">
      <c r="A9" s="4" t="s">
        <v>1108</v>
      </c>
      <c r="B9" s="4" t="s">
        <v>81</v>
      </c>
      <c r="C9" s="6" t="n">
        <v>-22</v>
      </c>
      <c r="D9" s="6" t="n">
        <v>27</v>
      </c>
      <c r="E9" s="6" t="n">
        <v>37</v>
      </c>
      <c r="F9" s="6" t="n">
        <v>29</v>
      </c>
      <c r="G9" s="6" t="n">
        <v>76</v>
      </c>
    </row>
    <row r="10" spans="1:7">
      <c r="A10" s="4" t="s">
        <v>1109</v>
      </c>
      <c r="C10" s="5" t="n">
        <v>1221</v>
      </c>
      <c r="D10" s="5" t="n">
        <v>2289</v>
      </c>
      <c r="E10" s="5" t="n">
        <v>2162</v>
      </c>
      <c r="F10" s="5" t="n">
        <v>3534</v>
      </c>
      <c r="G10" s="5" t="n">
        <v>4308</v>
      </c>
    </row>
    <row r="11" spans="1:7">
      <c r="A11" s="4" t="s">
        <v>1106</v>
      </c>
      <c r="C11" s="6" t="n">
        <v>1212</v>
      </c>
      <c r="D11" s="6" t="n">
        <v>1214</v>
      </c>
      <c r="E11" s="6" t="n">
        <v>1224</v>
      </c>
      <c r="F11" s="6" t="n">
        <v>1213</v>
      </c>
      <c r="G11" s="6" t="n">
        <v>1225</v>
      </c>
    </row>
    <row r="12" spans="1:7">
      <c r="A12" s="4" t="s">
        <v>1108</v>
      </c>
      <c r="B12" s="4" t="s">
        <v>81</v>
      </c>
      <c r="C12" s="6" t="n">
        <v>10</v>
      </c>
      <c r="D12" s="6" t="n">
        <v>33</v>
      </c>
      <c r="E12" s="6" t="n">
        <v>28</v>
      </c>
      <c r="F12" s="6" t="n">
        <v>32</v>
      </c>
      <c r="G12" s="6" t="n">
        <v>28</v>
      </c>
    </row>
    <row r="13" spans="1:7">
      <c r="A13" s="4" t="s">
        <v>1110</v>
      </c>
      <c r="C13" s="6" t="n">
        <v>1222</v>
      </c>
      <c r="D13" s="6" t="n">
        <v>1247</v>
      </c>
      <c r="E13" s="6" t="n">
        <v>1252</v>
      </c>
      <c r="F13" s="6" t="n">
        <v>1245</v>
      </c>
      <c r="G13" s="6" t="n">
        <v>1253</v>
      </c>
    </row>
    <row r="14" spans="1:7">
      <c r="A14" s="4" t="s">
        <v>1107</v>
      </c>
      <c r="B14" s="4" t="s">
        <v>43</v>
      </c>
      <c r="C14" s="5" t="n">
        <v>1</v>
      </c>
      <c r="D14" s="7" t="n">
        <v>1.84</v>
      </c>
      <c r="E14" s="7" t="n">
        <v>1.73</v>
      </c>
      <c r="F14" s="7" t="n">
        <v>2.84</v>
      </c>
      <c r="G14" s="7" t="n">
        <v>3.44</v>
      </c>
    </row>
    <row r="15" spans="1:7"/>
    <row r="16" spans="1:7">
      <c r="A16" s="4" t="s">
        <v>43</v>
      </c>
      <c r="B16" s="4" t="s">
        <v>127</v>
      </c>
    </row>
    <row r="17" spans="1:7">
      <c r="A17" s="4" t="s">
        <v>81</v>
      </c>
      <c r="B17" s="4" t="s">
        <v>1111</v>
      </c>
    </row>
  </sheetData>
  <mergeCells count="6">
    <mergeCell ref="A1:B2"/>
    <mergeCell ref="C1:E1"/>
    <mergeCell ref="F1:G1"/>
    <mergeCell ref="A15:F15"/>
    <mergeCell ref="B16:F16"/>
    <mergeCell ref="B17:F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2</v>
      </c>
      <c r="C1" s="2" t="s">
        <v>21</v>
      </c>
      <c r="D1" s="2" t="s">
        <v>22</v>
      </c>
    </row>
    <row r="2" spans="1:4">
      <c r="A2" s="3" t="s">
        <v>419</v>
      </c>
    </row>
    <row r="3" spans="1:4">
      <c r="A3" s="4" t="s">
        <v>160</v>
      </c>
      <c r="B3" s="5" t="n">
        <v>1139933</v>
      </c>
      <c r="C3" s="5" t="n">
        <v>1029501</v>
      </c>
      <c r="D3" s="5" t="n">
        <v>993524</v>
      </c>
    </row>
    <row r="4" spans="1:4">
      <c r="A4" s="4" t="s">
        <v>1113</v>
      </c>
    </row>
    <row r="5" spans="1:4">
      <c r="A5" s="3" t="s">
        <v>419</v>
      </c>
    </row>
    <row r="6" spans="1:4">
      <c r="A6" s="4" t="s">
        <v>1114</v>
      </c>
      <c r="B6" s="6" t="n">
        <v>562869</v>
      </c>
      <c r="C6" s="6" t="n">
        <v>456477</v>
      </c>
      <c r="D6" s="6" t="n">
        <v>429655</v>
      </c>
    </row>
    <row r="7" spans="1:4">
      <c r="A7" s="4" t="s">
        <v>1115</v>
      </c>
      <c r="B7" s="6" t="n">
        <v>98879</v>
      </c>
      <c r="C7" s="6" t="n">
        <v>104123</v>
      </c>
      <c r="D7" s="6" t="n">
        <v>100161</v>
      </c>
    </row>
    <row r="8" spans="1:4">
      <c r="A8" s="4" t="s">
        <v>1116</v>
      </c>
      <c r="B8" s="6" t="n">
        <v>126724</v>
      </c>
      <c r="C8" s="6" t="n">
        <v>116661</v>
      </c>
      <c r="D8" s="6" t="n">
        <v>110492</v>
      </c>
    </row>
    <row r="9" spans="1:4">
      <c r="A9" s="4" t="s">
        <v>160</v>
      </c>
      <c r="B9" s="6" t="n">
        <v>788472</v>
      </c>
      <c r="C9" s="6" t="n">
        <v>677261</v>
      </c>
      <c r="D9" s="6" t="n">
        <v>640308</v>
      </c>
    </row>
    <row r="10" spans="1:4">
      <c r="A10" s="4" t="s">
        <v>1117</v>
      </c>
    </row>
    <row r="11" spans="1:4">
      <c r="A11" s="3" t="s">
        <v>419</v>
      </c>
    </row>
    <row r="12" spans="1:4">
      <c r="A12" s="4" t="s">
        <v>1114</v>
      </c>
      <c r="B12" s="6" t="n">
        <v>299511</v>
      </c>
      <c r="C12" s="6" t="n">
        <v>301646</v>
      </c>
      <c r="D12" s="6" t="n">
        <v>302373</v>
      </c>
    </row>
    <row r="13" spans="1:4">
      <c r="A13" s="4" t="s">
        <v>1115</v>
      </c>
      <c r="B13" s="6" t="n">
        <v>51950</v>
      </c>
      <c r="C13" s="6" t="n">
        <v>50594</v>
      </c>
      <c r="D13" s="6" t="n">
        <v>50843</v>
      </c>
    </row>
    <row r="14" spans="1:4">
      <c r="A14" s="4" t="s">
        <v>160</v>
      </c>
      <c r="B14" s="6" t="n">
        <v>351461</v>
      </c>
      <c r="C14" s="6" t="n">
        <v>352240</v>
      </c>
      <c r="D14" s="6" t="n">
        <v>353216</v>
      </c>
    </row>
    <row r="15" spans="1:4">
      <c r="A15" s="4" t="s">
        <v>1118</v>
      </c>
    </row>
    <row r="16" spans="1:4">
      <c r="A16" s="3" t="s">
        <v>419</v>
      </c>
    </row>
    <row r="17" spans="1:4">
      <c r="A17" s="4" t="s">
        <v>160</v>
      </c>
      <c r="B17" s="6" t="n">
        <v>976860</v>
      </c>
    </row>
    <row r="18" spans="1:4">
      <c r="A18" s="4" t="s">
        <v>1119</v>
      </c>
    </row>
    <row r="19" spans="1:4">
      <c r="A19" s="3" t="s">
        <v>419</v>
      </c>
    </row>
    <row r="20" spans="1:4">
      <c r="A20" s="4" t="s">
        <v>1114</v>
      </c>
      <c r="B20" s="6" t="n">
        <v>500139</v>
      </c>
    </row>
    <row r="21" spans="1:4">
      <c r="A21" s="4" t="s">
        <v>1115</v>
      </c>
      <c r="B21" s="6" t="n">
        <v>95272</v>
      </c>
    </row>
    <row r="22" spans="1:4">
      <c r="A22" s="4" t="s">
        <v>1116</v>
      </c>
      <c r="B22" s="6" t="n">
        <v>116823</v>
      </c>
    </row>
    <row r="23" spans="1:4">
      <c r="A23" s="4" t="s">
        <v>160</v>
      </c>
      <c r="B23" s="6" t="n">
        <v>712234</v>
      </c>
    </row>
    <row r="24" spans="1:4">
      <c r="A24" s="4" t="s">
        <v>1120</v>
      </c>
    </row>
    <row r="25" spans="1:4">
      <c r="A25" s="3" t="s">
        <v>419</v>
      </c>
    </row>
    <row r="26" spans="1:4">
      <c r="A26" s="4" t="s">
        <v>1114</v>
      </c>
      <c r="B26" s="6" t="n">
        <v>212676</v>
      </c>
    </row>
    <row r="27" spans="1:4">
      <c r="A27" s="4" t="s">
        <v>1115</v>
      </c>
      <c r="B27" s="6" t="n">
        <v>51950</v>
      </c>
    </row>
    <row r="28" spans="1:4">
      <c r="A28" s="4" t="s">
        <v>160</v>
      </c>
      <c r="B28" s="6" t="n">
        <v>264626</v>
      </c>
    </row>
    <row r="29" spans="1:4">
      <c r="A29" s="4" t="s">
        <v>1121</v>
      </c>
    </row>
    <row r="30" spans="1:4">
      <c r="A30" s="3" t="s">
        <v>419</v>
      </c>
    </row>
    <row r="31" spans="1:4">
      <c r="A31" s="4" t="s">
        <v>160</v>
      </c>
      <c r="B31" s="6" t="n">
        <v>163073</v>
      </c>
    </row>
    <row r="32" spans="1:4">
      <c r="A32" s="4" t="s">
        <v>1122</v>
      </c>
    </row>
    <row r="33" spans="1:4">
      <c r="A33" s="3" t="s">
        <v>419</v>
      </c>
    </row>
    <row r="34" spans="1:4">
      <c r="A34" s="4" t="s">
        <v>1114</v>
      </c>
      <c r="B34" s="6" t="n">
        <v>62730</v>
      </c>
    </row>
    <row r="35" spans="1:4">
      <c r="A35" s="4" t="s">
        <v>1115</v>
      </c>
      <c r="B35" s="6" t="n">
        <v>3607</v>
      </c>
    </row>
    <row r="36" spans="1:4">
      <c r="A36" s="4" t="s">
        <v>1116</v>
      </c>
      <c r="B36" s="6" t="n">
        <v>9901</v>
      </c>
    </row>
    <row r="37" spans="1:4">
      <c r="A37" s="4" t="s">
        <v>160</v>
      </c>
      <c r="B37" s="6" t="n">
        <v>76238</v>
      </c>
    </row>
    <row r="38" spans="1:4">
      <c r="A38" s="4" t="s">
        <v>1123</v>
      </c>
    </row>
    <row r="39" spans="1:4">
      <c r="A39" s="3" t="s">
        <v>419</v>
      </c>
    </row>
    <row r="40" spans="1:4">
      <c r="A40" s="4" t="s">
        <v>1114</v>
      </c>
      <c r="B40" s="6" t="n">
        <v>86835</v>
      </c>
    </row>
    <row r="41" spans="1:4">
      <c r="A41" s="4" t="s">
        <v>160</v>
      </c>
      <c r="B41" s="5" t="n">
        <v>86835</v>
      </c>
      <c r="C41" s="5" t="n">
        <v>88000</v>
      </c>
      <c r="D41" s="5" t="n">
        <v>92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8"/>
  </cols>
  <sheetData>
    <row r="1" spans="1:5">
      <c r="A1" s="1" t="s">
        <v>1124</v>
      </c>
      <c r="B1" s="2" t="s">
        <v>76</v>
      </c>
      <c r="E1" s="2" t="s">
        <v>1</v>
      </c>
    </row>
    <row r="2" spans="1:5">
      <c r="B2" s="2" t="s">
        <v>21</v>
      </c>
      <c r="C2" s="2" t="s">
        <v>22</v>
      </c>
      <c r="D2" s="2" t="s">
        <v>77</v>
      </c>
      <c r="E2" s="2" t="s">
        <v>2</v>
      </c>
    </row>
    <row r="3" spans="1:5">
      <c r="A3" s="3" t="s">
        <v>419</v>
      </c>
    </row>
    <row r="4" spans="1:5">
      <c r="A4" s="4" t="s">
        <v>1125</v>
      </c>
      <c r="B4" s="5" t="n">
        <v>1029501000000</v>
      </c>
      <c r="C4" s="5" t="n">
        <v>993524000000</v>
      </c>
      <c r="E4" s="5" t="n">
        <v>1139933000000</v>
      </c>
    </row>
    <row r="5" spans="1:5">
      <c r="A5" s="4" t="s">
        <v>1126</v>
      </c>
      <c r="B5" s="6" t="n">
        <v>65000000</v>
      </c>
      <c r="D5" s="5" t="n">
        <v>69000000</v>
      </c>
      <c r="E5" s="6" t="n">
        <v>59000000</v>
      </c>
    </row>
    <row r="6" spans="1:5">
      <c r="A6" s="4" t="s">
        <v>1127</v>
      </c>
      <c r="B6" s="6" t="n">
        <v>349000000</v>
      </c>
      <c r="D6" s="5" t="n">
        <v>386000000</v>
      </c>
      <c r="E6" s="6" t="n">
        <v>356000000</v>
      </c>
    </row>
    <row r="7" spans="1:5">
      <c r="A7" s="4" t="s">
        <v>1128</v>
      </c>
      <c r="B7" s="6" t="n">
        <v>0</v>
      </c>
      <c r="C7" s="6" t="n">
        <v>0</v>
      </c>
      <c r="E7" s="6" t="n">
        <v>0</v>
      </c>
    </row>
    <row r="8" spans="1:5">
      <c r="A8" s="4" t="s">
        <v>1129</v>
      </c>
      <c r="B8" s="6" t="n">
        <v>0</v>
      </c>
      <c r="C8" s="6" t="n">
        <v>0</v>
      </c>
      <c r="E8" s="6" t="n">
        <v>0</v>
      </c>
    </row>
    <row r="9" spans="1:5">
      <c r="A9" s="4" t="s">
        <v>1130</v>
      </c>
      <c r="B9" s="6" t="n">
        <v>0</v>
      </c>
      <c r="C9" s="6" t="n">
        <v>0</v>
      </c>
      <c r="E9" s="6" t="n">
        <v>0</v>
      </c>
    </row>
    <row r="10" spans="1:5">
      <c r="A10" s="4" t="s">
        <v>1131</v>
      </c>
      <c r="B10" s="6" t="n">
        <v>0</v>
      </c>
      <c r="C10" s="6" t="n">
        <v>0</v>
      </c>
      <c r="E10" s="6" t="n">
        <v>0</v>
      </c>
    </row>
    <row r="11" spans="1:5">
      <c r="A11" s="4" t="s">
        <v>1121</v>
      </c>
    </row>
    <row r="12" spans="1:5">
      <c r="A12" s="3" t="s">
        <v>419</v>
      </c>
    </row>
    <row r="13" spans="1:5">
      <c r="A13" s="4" t="s">
        <v>1125</v>
      </c>
      <c r="E13" s="6" t="n">
        <v>163073000000</v>
      </c>
    </row>
    <row r="14" spans="1:5">
      <c r="A14" s="4" t="s">
        <v>1118</v>
      </c>
    </row>
    <row r="15" spans="1:5">
      <c r="A15" s="3" t="s">
        <v>419</v>
      </c>
    </row>
    <row r="16" spans="1:5">
      <c r="A16" s="4" t="s">
        <v>1125</v>
      </c>
      <c r="E16" s="6" t="n">
        <v>976860000000</v>
      </c>
    </row>
    <row r="17" spans="1:5">
      <c r="A17" s="4" t="s">
        <v>1117</v>
      </c>
    </row>
    <row r="18" spans="1:5">
      <c r="A18" s="3" t="s">
        <v>419</v>
      </c>
    </row>
    <row r="19" spans="1:5">
      <c r="A19" s="4" t="s">
        <v>1125</v>
      </c>
      <c r="B19" s="6" t="n">
        <v>352240000000</v>
      </c>
      <c r="C19" s="6" t="n">
        <v>353216000000</v>
      </c>
      <c r="E19" s="6" t="n">
        <v>351461000000</v>
      </c>
    </row>
    <row r="20" spans="1:5">
      <c r="A20" s="4" t="s">
        <v>1132</v>
      </c>
    </row>
    <row r="21" spans="1:5">
      <c r="A21" s="3" t="s">
        <v>419</v>
      </c>
    </row>
    <row r="22" spans="1:5">
      <c r="A22" s="4" t="s">
        <v>1125</v>
      </c>
      <c r="B22" s="6" t="n">
        <v>88000000000</v>
      </c>
      <c r="C22" s="6" t="n">
        <v>92000000000</v>
      </c>
      <c r="E22" s="6" t="n">
        <v>86835000000</v>
      </c>
    </row>
    <row r="23" spans="1:5">
      <c r="A23" s="4" t="s">
        <v>1133</v>
      </c>
    </row>
    <row r="24" spans="1:5">
      <c r="A24" s="3" t="s">
        <v>419</v>
      </c>
    </row>
    <row r="25" spans="1:5">
      <c r="A25" s="4" t="s">
        <v>1125</v>
      </c>
      <c r="B25" s="5" t="n">
        <v>45000000000</v>
      </c>
      <c r="C25" s="5" t="n">
        <v>47000000000</v>
      </c>
      <c r="E25" s="6" t="n">
        <v>45000000000</v>
      </c>
    </row>
    <row r="26" spans="1:5">
      <c r="A26" s="4" t="s">
        <v>1134</v>
      </c>
    </row>
    <row r="27" spans="1:5">
      <c r="A27" s="3" t="s">
        <v>419</v>
      </c>
    </row>
    <row r="28" spans="1:5">
      <c r="A28" s="4" t="s">
        <v>1125</v>
      </c>
      <c r="E28" s="5" t="n">
        <v>264626000000</v>
      </c>
    </row>
    <row r="29" spans="1:5">
      <c r="A29" s="4" t="s">
        <v>1135</v>
      </c>
      <c r="B29" s="4" t="s">
        <v>1136</v>
      </c>
      <c r="C29" s="4" t="s">
        <v>1137</v>
      </c>
      <c r="E29" s="4" t="s">
        <v>1138</v>
      </c>
    </row>
    <row r="30" spans="1:5">
      <c r="A30" s="4" t="s">
        <v>1139</v>
      </c>
      <c r="B30" s="4" t="s">
        <v>1140</v>
      </c>
      <c r="C30" s="4" t="s">
        <v>1141</v>
      </c>
      <c r="E30" s="4" t="s">
        <v>1142</v>
      </c>
    </row>
    <row r="31" spans="1:5">
      <c r="A31" s="4" t="s">
        <v>1143</v>
      </c>
    </row>
    <row r="32" spans="1:5">
      <c r="A32" s="3" t="s">
        <v>419</v>
      </c>
    </row>
    <row r="33" spans="1:5">
      <c r="A33" s="4" t="s">
        <v>1144</v>
      </c>
      <c r="E33" s="4" t="s">
        <v>3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45</v>
      </c>
      <c r="B1" s="2" t="s">
        <v>2</v>
      </c>
      <c r="C1" s="2" t="s">
        <v>21</v>
      </c>
      <c r="D1" s="2" t="s">
        <v>77</v>
      </c>
    </row>
    <row r="2" spans="1:4">
      <c r="A2" s="4" t="s">
        <v>1146</v>
      </c>
    </row>
    <row r="3" spans="1:4">
      <c r="A3" s="3" t="s">
        <v>419</v>
      </c>
    </row>
    <row r="4" spans="1:4">
      <c r="A4" s="4" t="s">
        <v>1147</v>
      </c>
      <c r="B4" s="9" t="n">
        <v>32.6</v>
      </c>
      <c r="C4" s="9" t="n">
        <v>17.8</v>
      </c>
      <c r="D4" s="9" t="n">
        <v>8.5</v>
      </c>
    </row>
    <row r="5" spans="1:4">
      <c r="A5" s="4" t="s">
        <v>1148</v>
      </c>
    </row>
    <row r="6" spans="1:4">
      <c r="A6" s="3" t="s">
        <v>419</v>
      </c>
    </row>
    <row r="7" spans="1:4">
      <c r="A7" s="4" t="s">
        <v>1147</v>
      </c>
      <c r="B7" s="10" t="n">
        <v>31.5</v>
      </c>
      <c r="C7" s="10" t="n">
        <v>11.1</v>
      </c>
      <c r="D7" s="10" t="n">
        <v>6.2</v>
      </c>
    </row>
    <row r="8" spans="1:4">
      <c r="A8" s="4" t="s">
        <v>1149</v>
      </c>
    </row>
    <row r="9" spans="1:4">
      <c r="A9" s="3" t="s">
        <v>419</v>
      </c>
    </row>
    <row r="10" spans="1:4">
      <c r="A10" s="4" t="s">
        <v>1147</v>
      </c>
      <c r="B10" s="10" t="n">
        <v>12.1</v>
      </c>
      <c r="C10" s="10" t="n">
        <v>11.7</v>
      </c>
      <c r="D10" s="10" t="n">
        <v>6.5</v>
      </c>
    </row>
    <row r="11" spans="1:4">
      <c r="A11" s="4" t="s">
        <v>1150</v>
      </c>
    </row>
    <row r="12" spans="1:4">
      <c r="A12" s="3" t="s">
        <v>419</v>
      </c>
    </row>
    <row r="13" spans="1:4">
      <c r="A13" s="4" t="s">
        <v>1147</v>
      </c>
      <c r="B13" s="10" t="n">
        <v>7.4</v>
      </c>
      <c r="C13" s="6" t="n">
        <v>7</v>
      </c>
      <c r="D13" s="10" t="n">
        <v>4.1</v>
      </c>
    </row>
    <row r="14" spans="1:4">
      <c r="A14" s="4" t="s">
        <v>1151</v>
      </c>
    </row>
    <row r="15" spans="1:4">
      <c r="A15" s="3" t="s">
        <v>419</v>
      </c>
    </row>
    <row r="16" spans="1:4">
      <c r="A16" s="4" t="s">
        <v>1147</v>
      </c>
      <c r="B16" s="10" t="n">
        <v>1.8</v>
      </c>
      <c r="C16" s="10" t="n">
        <v>9.1</v>
      </c>
      <c r="D16" s="10" t="n">
        <v>3.1</v>
      </c>
    </row>
    <row r="17" spans="1:4">
      <c r="A17" s="4" t="s">
        <v>1152</v>
      </c>
    </row>
    <row r="18" spans="1:4">
      <c r="A18" s="3" t="s">
        <v>419</v>
      </c>
    </row>
    <row r="19" spans="1:4">
      <c r="A19" s="4" t="s">
        <v>1147</v>
      </c>
      <c r="B19" s="10" t="n">
        <v>6.9</v>
      </c>
      <c r="C19" s="10" t="n">
        <v>3.7</v>
      </c>
      <c r="D19" s="10" t="n">
        <v>2.6</v>
      </c>
    </row>
    <row r="20" spans="1:4">
      <c r="A20" s="4" t="s">
        <v>1153</v>
      </c>
    </row>
    <row r="21" spans="1:4">
      <c r="A21" s="3" t="s">
        <v>419</v>
      </c>
    </row>
    <row r="22" spans="1:4">
      <c r="A22" s="4" t="s">
        <v>1147</v>
      </c>
      <c r="B22" s="10" t="n">
        <v>9.300000000000001</v>
      </c>
      <c r="C22" s="10" t="n">
        <v>3.1</v>
      </c>
      <c r="D22" s="10" t="n">
        <v>3.7</v>
      </c>
    </row>
    <row r="23" spans="1:4">
      <c r="A23" s="4" t="s">
        <v>1154</v>
      </c>
    </row>
    <row r="24" spans="1:4">
      <c r="A24" s="3" t="s">
        <v>419</v>
      </c>
    </row>
    <row r="25" spans="1:4">
      <c r="A25" s="4" t="s">
        <v>1147</v>
      </c>
      <c r="B25" s="10" t="n">
        <v>-23.5</v>
      </c>
      <c r="C25" s="6" t="n">
        <v>-25</v>
      </c>
      <c r="D25" s="6" t="n">
        <v>-12</v>
      </c>
    </row>
    <row r="26" spans="1:4">
      <c r="A26" s="4" t="s">
        <v>1155</v>
      </c>
    </row>
    <row r="27" spans="1:4">
      <c r="A27" s="3" t="s">
        <v>419</v>
      </c>
    </row>
    <row r="28" spans="1:4">
      <c r="A28" s="4" t="s">
        <v>1147</v>
      </c>
      <c r="B28" s="10" t="n">
        <v>34.5</v>
      </c>
      <c r="C28" s="10" t="n">
        <v>15.7</v>
      </c>
      <c r="D28" s="6" t="n">
        <v>10</v>
      </c>
    </row>
    <row r="29" spans="1:4">
      <c r="A29" s="4" t="s">
        <v>1156</v>
      </c>
    </row>
    <row r="30" spans="1:4">
      <c r="A30" s="3" t="s">
        <v>419</v>
      </c>
    </row>
    <row r="31" spans="1:4">
      <c r="A31" s="4" t="s">
        <v>1147</v>
      </c>
      <c r="B31" s="10" t="n">
        <v>42.9</v>
      </c>
      <c r="C31" s="9" t="n">
        <v>51.6</v>
      </c>
      <c r="D31" s="5" t="n">
        <v>32</v>
      </c>
    </row>
    <row r="32" spans="1:4">
      <c r="A32" s="4" t="s">
        <v>1157</v>
      </c>
    </row>
    <row r="33" spans="1:4">
      <c r="A33" s="3" t="s">
        <v>419</v>
      </c>
    </row>
    <row r="34" spans="1:4">
      <c r="A34" s="4" t="s">
        <v>1147</v>
      </c>
      <c r="B34" s="10" t="n">
        <v>32.3</v>
      </c>
    </row>
    <row r="35" spans="1:4">
      <c r="A35" s="4" t="s">
        <v>1158</v>
      </c>
    </row>
    <row r="36" spans="1:4">
      <c r="A36" s="3" t="s">
        <v>419</v>
      </c>
    </row>
    <row r="37" spans="1:4">
      <c r="A37" s="4" t="s">
        <v>1147</v>
      </c>
      <c r="B37" s="10" t="n">
        <v>30.4</v>
      </c>
    </row>
    <row r="38" spans="1:4">
      <c r="A38" s="4" t="s">
        <v>1159</v>
      </c>
    </row>
    <row r="39" spans="1:4">
      <c r="A39" s="3" t="s">
        <v>419</v>
      </c>
    </row>
    <row r="40" spans="1:4">
      <c r="A40" s="4" t="s">
        <v>1147</v>
      </c>
      <c r="B40" s="6" t="n">
        <v>8</v>
      </c>
    </row>
    <row r="41" spans="1:4">
      <c r="A41" s="4" t="s">
        <v>1160</v>
      </c>
    </row>
    <row r="42" spans="1:4">
      <c r="A42" s="3" t="s">
        <v>419</v>
      </c>
    </row>
    <row r="43" spans="1:4">
      <c r="A43" s="4" t="s">
        <v>1147</v>
      </c>
      <c r="B43" s="10" t="n">
        <v>8.1</v>
      </c>
    </row>
    <row r="44" spans="1:4">
      <c r="A44" s="4" t="s">
        <v>1161</v>
      </c>
    </row>
    <row r="45" spans="1:4">
      <c r="A45" s="3" t="s">
        <v>419</v>
      </c>
    </row>
    <row r="46" spans="1:4">
      <c r="A46" s="4" t="s">
        <v>1147</v>
      </c>
      <c r="B46" s="6" t="n">
        <v>2</v>
      </c>
    </row>
    <row r="47" spans="1:4">
      <c r="A47" s="4" t="s">
        <v>1162</v>
      </c>
    </row>
    <row r="48" spans="1:4">
      <c r="A48" s="3" t="s">
        <v>419</v>
      </c>
    </row>
    <row r="49" spans="1:4">
      <c r="A49" s="4" t="s">
        <v>1147</v>
      </c>
      <c r="B49" s="10" t="n">
        <v>5.1</v>
      </c>
    </row>
    <row r="50" spans="1:4">
      <c r="A50" s="4" t="s">
        <v>1163</v>
      </c>
    </row>
    <row r="51" spans="1:4">
      <c r="A51" s="3" t="s">
        <v>419</v>
      </c>
    </row>
    <row r="52" spans="1:4">
      <c r="A52" s="4" t="s">
        <v>1147</v>
      </c>
      <c r="B52" s="10" t="n">
        <v>7.2</v>
      </c>
    </row>
    <row r="53" spans="1:4">
      <c r="A53" s="4" t="s">
        <v>1164</v>
      </c>
    </row>
    <row r="54" spans="1:4">
      <c r="A54" s="3" t="s">
        <v>419</v>
      </c>
    </row>
    <row r="55" spans="1:4">
      <c r="A55" s="4" t="s">
        <v>1147</v>
      </c>
      <c r="B55" s="10" t="n">
        <v>-20.5</v>
      </c>
    </row>
    <row r="56" spans="1:4">
      <c r="A56" s="4" t="s">
        <v>1165</v>
      </c>
    </row>
    <row r="57" spans="1:4">
      <c r="A57" s="3" t="s">
        <v>419</v>
      </c>
    </row>
    <row r="58" spans="1:4">
      <c r="A58" s="4" t="s">
        <v>1147</v>
      </c>
      <c r="B58" s="10" t="n">
        <v>34.2</v>
      </c>
    </row>
    <row r="59" spans="1:4">
      <c r="A59" s="4" t="s">
        <v>1166</v>
      </c>
    </row>
    <row r="60" spans="1:4">
      <c r="A60" s="3" t="s">
        <v>419</v>
      </c>
    </row>
    <row r="61" spans="1:4">
      <c r="A61" s="4" t="s">
        <v>1147</v>
      </c>
      <c r="B61" s="10" t="n">
        <v>42.5</v>
      </c>
    </row>
    <row r="62" spans="1:4">
      <c r="A62" s="4" t="s">
        <v>1167</v>
      </c>
    </row>
    <row r="63" spans="1:4">
      <c r="A63" s="3" t="s">
        <v>419</v>
      </c>
    </row>
    <row r="64" spans="1:4">
      <c r="A64" s="4" t="s">
        <v>1147</v>
      </c>
      <c r="B64" s="10" t="n">
        <v>60.8</v>
      </c>
    </row>
    <row r="65" spans="1:4">
      <c r="A65" s="4" t="s">
        <v>1168</v>
      </c>
    </row>
    <row r="66" spans="1:4">
      <c r="A66" s="3" t="s">
        <v>419</v>
      </c>
    </row>
    <row r="67" spans="1:4">
      <c r="A67" s="4" t="s">
        <v>1147</v>
      </c>
      <c r="B67" s="6" t="n">
        <v>55</v>
      </c>
    </row>
    <row r="68" spans="1:4">
      <c r="A68" s="4" t="s">
        <v>1169</v>
      </c>
    </row>
    <row r="69" spans="1:4">
      <c r="A69" s="3" t="s">
        <v>419</v>
      </c>
    </row>
    <row r="70" spans="1:4">
      <c r="A70" s="4" t="s">
        <v>1147</v>
      </c>
      <c r="B70" s="10" t="n">
        <v>15.3</v>
      </c>
    </row>
    <row r="71" spans="1:4">
      <c r="A71" s="4" t="s">
        <v>1170</v>
      </c>
    </row>
    <row r="72" spans="1:4">
      <c r="A72" s="3" t="s">
        <v>419</v>
      </c>
    </row>
    <row r="73" spans="1:4">
      <c r="A73" s="4" t="s">
        <v>1147</v>
      </c>
      <c r="B73" s="10" t="n">
        <v>27.4</v>
      </c>
    </row>
    <row r="74" spans="1:4">
      <c r="A74" s="4" t="s">
        <v>1171</v>
      </c>
    </row>
    <row r="75" spans="1:4">
      <c r="A75" s="3" t="s">
        <v>419</v>
      </c>
    </row>
    <row r="76" spans="1:4">
      <c r="A76" s="4" t="s">
        <v>1147</v>
      </c>
      <c r="B76" s="10" t="n">
        <v>2.9</v>
      </c>
    </row>
    <row r="77" spans="1:4">
      <c r="A77" s="4" t="s">
        <v>1172</v>
      </c>
    </row>
    <row r="78" spans="1:4">
      <c r="A78" s="3" t="s">
        <v>419</v>
      </c>
    </row>
    <row r="79" spans="1:4">
      <c r="A79" s="4" t="s">
        <v>1147</v>
      </c>
      <c r="B79" s="10" t="n">
        <v>8.800000000000001</v>
      </c>
    </row>
    <row r="80" spans="1:4">
      <c r="A80" s="4" t="s">
        <v>1173</v>
      </c>
    </row>
    <row r="81" spans="1:4">
      <c r="A81" s="3" t="s">
        <v>419</v>
      </c>
    </row>
    <row r="82" spans="1:4">
      <c r="A82" s="4" t="s">
        <v>1147</v>
      </c>
      <c r="B82" s="10" t="n">
        <v>14.1</v>
      </c>
    </row>
    <row r="83" spans="1:4">
      <c r="A83" s="4" t="s">
        <v>1174</v>
      </c>
    </row>
    <row r="84" spans="1:4">
      <c r="A84" s="3" t="s">
        <v>419</v>
      </c>
    </row>
    <row r="85" spans="1:4">
      <c r="A85" s="4" t="s">
        <v>1147</v>
      </c>
      <c r="B85" s="4" t="s">
        <v>203</v>
      </c>
    </row>
    <row r="86" spans="1:4">
      <c r="A86" s="4" t="s">
        <v>1175</v>
      </c>
    </row>
    <row r="87" spans="1:4">
      <c r="A87" s="3" t="s">
        <v>419</v>
      </c>
    </row>
    <row r="88" spans="1:4">
      <c r="A88" s="4" t="s">
        <v>1147</v>
      </c>
      <c r="B88" s="10" t="n">
        <v>63.6</v>
      </c>
    </row>
    <row r="89" spans="1:4">
      <c r="A89" s="4" t="s">
        <v>1176</v>
      </c>
    </row>
    <row r="90" spans="1:4">
      <c r="A90" s="3" t="s">
        <v>419</v>
      </c>
    </row>
    <row r="91" spans="1:4">
      <c r="A91" s="4" t="s">
        <v>1147</v>
      </c>
      <c r="B91" s="10" t="n">
        <v>73.09999999999999</v>
      </c>
    </row>
    <row r="92" spans="1:4">
      <c r="A92" s="4" t="s">
        <v>1177</v>
      </c>
    </row>
    <row r="93" spans="1:4">
      <c r="A93" s="3" t="s">
        <v>419</v>
      </c>
    </row>
    <row r="94" spans="1:4">
      <c r="A94" s="4" t="s">
        <v>1147</v>
      </c>
      <c r="B94" s="10" t="n">
        <v>11.3</v>
      </c>
    </row>
    <row r="95" spans="1:4">
      <c r="A95" s="4" t="s">
        <v>1178</v>
      </c>
    </row>
    <row r="96" spans="1:4">
      <c r="A96" s="3" t="s">
        <v>419</v>
      </c>
    </row>
    <row r="97" spans="1:4">
      <c r="A97" s="4" t="s">
        <v>1147</v>
      </c>
      <c r="B97" s="10" t="n">
        <v>10.2</v>
      </c>
    </row>
    <row r="98" spans="1:4">
      <c r="A98" s="4" t="s">
        <v>1179</v>
      </c>
    </row>
    <row r="99" spans="1:4">
      <c r="A99" s="3" t="s">
        <v>419</v>
      </c>
    </row>
    <row r="100" spans="1:4">
      <c r="A100" s="4" t="s">
        <v>1147</v>
      </c>
      <c r="B100" s="10" t="n">
        <v>4.8</v>
      </c>
    </row>
    <row r="101" spans="1:4">
      <c r="A101" s="4" t="s">
        <v>1180</v>
      </c>
    </row>
    <row r="102" spans="1:4">
      <c r="A102" s="3" t="s">
        <v>419</v>
      </c>
    </row>
    <row r="103" spans="1:4">
      <c r="A103" s="4" t="s">
        <v>1147</v>
      </c>
      <c r="B103" s="10" t="n">
        <v>2.1</v>
      </c>
    </row>
    <row r="104" spans="1:4">
      <c r="A104" s="4" t="s">
        <v>1181</v>
      </c>
    </row>
    <row r="105" spans="1:4">
      <c r="A105" s="3" t="s">
        <v>419</v>
      </c>
    </row>
    <row r="106" spans="1:4">
      <c r="A106" s="4" t="s">
        <v>1147</v>
      </c>
      <c r="B106" s="10" t="n">
        <v>1.4</v>
      </c>
    </row>
    <row r="107" spans="1:4">
      <c r="A107" s="4" t="s">
        <v>1182</v>
      </c>
    </row>
    <row r="108" spans="1:4">
      <c r="A108" s="3" t="s">
        <v>419</v>
      </c>
    </row>
    <row r="109" spans="1:4">
      <c r="A109" s="4" t="s">
        <v>1147</v>
      </c>
      <c r="B109" s="10" t="n">
        <v>2.7</v>
      </c>
    </row>
    <row r="110" spans="1:4">
      <c r="A110" s="4" t="s">
        <v>1183</v>
      </c>
    </row>
    <row r="111" spans="1:4">
      <c r="A111" s="3" t="s">
        <v>419</v>
      </c>
    </row>
    <row r="112" spans="1:4">
      <c r="A112" s="4" t="s">
        <v>1147</v>
      </c>
      <c r="B112" s="10" t="n">
        <v>2.6</v>
      </c>
    </row>
    <row r="113" spans="1:4">
      <c r="A113" s="4" t="s">
        <v>1184</v>
      </c>
    </row>
    <row r="114" spans="1:4">
      <c r="A114" s="3" t="s">
        <v>419</v>
      </c>
    </row>
    <row r="115" spans="1:4">
      <c r="A115" s="4" t="s">
        <v>1147</v>
      </c>
      <c r="B115" s="4" t="s">
        <v>203</v>
      </c>
    </row>
    <row r="116" spans="1:4">
      <c r="A116" s="4" t="s">
        <v>1185</v>
      </c>
    </row>
    <row r="117" spans="1:4">
      <c r="A117" s="3" t="s">
        <v>419</v>
      </c>
    </row>
    <row r="118" spans="1:4">
      <c r="A118" s="4" t="s">
        <v>1147</v>
      </c>
      <c r="B118" s="10" t="n">
        <v>12.3</v>
      </c>
    </row>
    <row r="119" spans="1:4">
      <c r="A119" s="4" t="s">
        <v>1186</v>
      </c>
    </row>
    <row r="120" spans="1:4">
      <c r="A120" s="3" t="s">
        <v>419</v>
      </c>
    </row>
    <row r="121" spans="1:4">
      <c r="A121" s="4" t="s">
        <v>1147</v>
      </c>
      <c r="B121" s="9" t="n">
        <v>2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87</v>
      </c>
      <c r="B1" s="2" t="s">
        <v>76</v>
      </c>
    </row>
    <row r="2" spans="1:4">
      <c r="B2" s="2" t="s">
        <v>2</v>
      </c>
      <c r="C2" s="2" t="s">
        <v>21</v>
      </c>
      <c r="D2" s="2" t="s">
        <v>77</v>
      </c>
    </row>
    <row r="3" spans="1:4">
      <c r="A3" s="4" t="s">
        <v>1188</v>
      </c>
    </row>
    <row r="4" spans="1:4">
      <c r="A4" s="3" t="s">
        <v>419</v>
      </c>
    </row>
    <row r="5" spans="1:4">
      <c r="A5" s="4" t="s">
        <v>396</v>
      </c>
      <c r="D5" s="5" t="n">
        <v>14</v>
      </c>
    </row>
    <row r="6" spans="1:4">
      <c r="A6" s="4" t="s">
        <v>1189</v>
      </c>
    </row>
    <row r="7" spans="1:4">
      <c r="A7" s="3" t="s">
        <v>419</v>
      </c>
    </row>
    <row r="8" spans="1:4">
      <c r="A8" s="4" t="s">
        <v>396</v>
      </c>
      <c r="B8" s="5" t="n">
        <v>16111</v>
      </c>
      <c r="C8" s="5" t="n">
        <v>12994</v>
      </c>
      <c r="D8" s="6" t="n">
        <v>10919</v>
      </c>
    </row>
    <row r="9" spans="1:4">
      <c r="A9" s="4" t="s">
        <v>1190</v>
      </c>
      <c r="B9" s="6" t="n">
        <v>1834</v>
      </c>
      <c r="C9" s="6" t="n">
        <v>-122</v>
      </c>
      <c r="D9" s="6" t="n">
        <v>-774</v>
      </c>
    </row>
    <row r="10" spans="1:4">
      <c r="A10" s="4" t="s">
        <v>1191</v>
      </c>
      <c r="B10" s="5" t="n">
        <v>1260</v>
      </c>
      <c r="C10" s="5" t="n">
        <v>-574</v>
      </c>
      <c r="D10" s="5" t="n">
        <v>-1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92</v>
      </c>
      <c r="B1" s="2" t="s">
        <v>76</v>
      </c>
      <c r="C1" s="2" t="s">
        <v>1</v>
      </c>
    </row>
    <row r="2" spans="1:4">
      <c r="B2" s="2" t="s">
        <v>21</v>
      </c>
      <c r="C2" s="2" t="s">
        <v>2</v>
      </c>
      <c r="D2" s="2" t="s">
        <v>77</v>
      </c>
    </row>
    <row r="3" spans="1:4">
      <c r="A3" s="3" t="s">
        <v>419</v>
      </c>
    </row>
    <row r="4" spans="1:4">
      <c r="A4" s="4" t="s">
        <v>1193</v>
      </c>
      <c r="B4" s="5" t="n">
        <v>12420</v>
      </c>
      <c r="C4" s="5" t="n">
        <v>17371</v>
      </c>
      <c r="D4" s="5" t="n">
        <v>10747</v>
      </c>
    </row>
    <row r="5" spans="1:4">
      <c r="A5" s="4" t="s">
        <v>898</v>
      </c>
      <c r="B5" s="6" t="n">
        <v>12994</v>
      </c>
      <c r="C5" s="6" t="n">
        <v>16111</v>
      </c>
      <c r="D5" s="6" t="n">
        <v>10919</v>
      </c>
    </row>
    <row r="6" spans="1:4">
      <c r="A6" s="4" t="s">
        <v>1194</v>
      </c>
      <c r="B6" s="6" t="n">
        <v>-574</v>
      </c>
      <c r="C6" s="6" t="n">
        <v>1260</v>
      </c>
      <c r="D6" s="6" t="n">
        <v>-172</v>
      </c>
    </row>
    <row r="7" spans="1:4">
      <c r="A7" s="4" t="s">
        <v>1195</v>
      </c>
      <c r="B7" s="6" t="n">
        <v>-12</v>
      </c>
      <c r="C7" s="6" t="n">
        <v>404</v>
      </c>
      <c r="D7" s="6" t="n">
        <v>-43</v>
      </c>
    </row>
    <row r="8" spans="1:4">
      <c r="A8" s="4" t="s">
        <v>1196</v>
      </c>
      <c r="B8" s="5" t="n">
        <v>-67</v>
      </c>
      <c r="C8" s="5" t="n">
        <v>337</v>
      </c>
      <c r="D8" s="5" t="n">
        <v>-79</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7</v>
      </c>
      <c r="B1" s="2" t="s">
        <v>2</v>
      </c>
      <c r="C1" s="2" t="s">
        <v>21</v>
      </c>
      <c r="D1" s="2" t="s">
        <v>22</v>
      </c>
    </row>
    <row r="2" spans="1:4">
      <c r="A2" s="3" t="s">
        <v>1198</v>
      </c>
    </row>
    <row r="3" spans="1:4">
      <c r="A3" s="4" t="s">
        <v>24</v>
      </c>
      <c r="B3" s="5" t="n">
        <v>103904</v>
      </c>
      <c r="C3" s="5" t="n">
        <v>69291</v>
      </c>
      <c r="D3" s="5" t="n">
        <v>46720</v>
      </c>
    </row>
    <row r="4" spans="1:4">
      <c r="A4" s="4" t="s">
        <v>26</v>
      </c>
      <c r="B4" s="6" t="n">
        <v>121485</v>
      </c>
      <c r="C4" s="6" t="n">
        <v>144731</v>
      </c>
      <c r="D4" s="6" t="n">
        <v>127488</v>
      </c>
    </row>
    <row r="5" spans="1:4">
      <c r="A5" s="4" t="s">
        <v>31</v>
      </c>
      <c r="B5" s="6" t="n">
        <v>131166</v>
      </c>
      <c r="C5" s="6" t="n">
        <v>146432</v>
      </c>
      <c r="D5" s="6" t="n">
        <v>131178</v>
      </c>
    </row>
    <row r="6" spans="1:4">
      <c r="A6" s="4" t="s">
        <v>32</v>
      </c>
      <c r="B6" s="6" t="n">
        <v>64617</v>
      </c>
      <c r="C6" s="6" t="n">
        <v>43083</v>
      </c>
      <c r="D6" s="6" t="n">
        <v>38119</v>
      </c>
    </row>
    <row r="7" spans="1:4">
      <c r="A7" s="4" t="s">
        <v>1199</v>
      </c>
      <c r="B7" s="6" t="n">
        <v>22668</v>
      </c>
      <c r="C7" s="6" t="n">
        <v>21364</v>
      </c>
      <c r="D7" s="6" t="n">
        <v>13896</v>
      </c>
    </row>
    <row r="8" spans="1:4">
      <c r="A8" s="3" t="s">
        <v>1200</v>
      </c>
    </row>
    <row r="9" spans="1:4">
      <c r="A9" s="4" t="s">
        <v>50</v>
      </c>
      <c r="B9" s="6" t="n">
        <v>797690</v>
      </c>
      <c r="C9" s="6" t="n">
        <v>763850</v>
      </c>
      <c r="D9" s="6" t="n">
        <v>733390</v>
      </c>
    </row>
    <row r="10" spans="1:4">
      <c r="A10" s="4" t="s">
        <v>53</v>
      </c>
      <c r="B10" s="6" t="n">
        <v>16111</v>
      </c>
      <c r="C10" s="6" t="n">
        <v>12994</v>
      </c>
      <c r="D10" s="6" t="n">
        <v>12235</v>
      </c>
    </row>
    <row r="11" spans="1:4">
      <c r="A11" s="4" t="s">
        <v>54</v>
      </c>
      <c r="B11" s="6" t="n">
        <v>22712</v>
      </c>
      <c r="C11" s="6" t="n">
        <v>21389</v>
      </c>
      <c r="D11" s="6" t="n">
        <v>13901</v>
      </c>
    </row>
    <row r="12" spans="1:4">
      <c r="A12" s="4" t="s">
        <v>55</v>
      </c>
      <c r="B12" s="6" t="n">
        <v>32165</v>
      </c>
      <c r="C12" s="6" t="n">
        <v>32439</v>
      </c>
      <c r="D12" s="6" t="n">
        <v>30404</v>
      </c>
    </row>
    <row r="13" spans="1:4">
      <c r="A13" s="4" t="s">
        <v>32</v>
      </c>
      <c r="B13" s="6" t="n">
        <v>65002</v>
      </c>
      <c r="C13" s="6" t="n">
        <v>43139</v>
      </c>
      <c r="D13" s="6" t="n">
        <v>40222</v>
      </c>
    </row>
    <row r="14" spans="1:4">
      <c r="A14" s="4" t="s">
        <v>56</v>
      </c>
      <c r="B14" s="6" t="n">
        <v>166118</v>
      </c>
      <c r="C14" s="6" t="n">
        <v>143019</v>
      </c>
      <c r="D14" s="6" t="n">
        <v>124083</v>
      </c>
    </row>
    <row r="15" spans="1:4">
      <c r="A15" s="4" t="s">
        <v>57</v>
      </c>
      <c r="B15" s="6" t="n">
        <v>7484</v>
      </c>
      <c r="C15" s="6" t="n">
        <v>7295</v>
      </c>
      <c r="D15" s="6" t="n">
        <v>7252</v>
      </c>
    </row>
    <row r="16" spans="1:4">
      <c r="A16" s="4" t="s">
        <v>424</v>
      </c>
    </row>
    <row r="17" spans="1:4">
      <c r="A17" s="3" t="s">
        <v>1198</v>
      </c>
    </row>
    <row r="18" spans="1:4">
      <c r="A18" s="4" t="s">
        <v>24</v>
      </c>
      <c r="B18" s="6" t="n">
        <v>103904</v>
      </c>
      <c r="C18" s="6" t="n">
        <v>69291</v>
      </c>
      <c r="D18" s="6" t="n">
        <v>46720</v>
      </c>
    </row>
    <row r="19" spans="1:4">
      <c r="A19" s="4" t="s">
        <v>26</v>
      </c>
      <c r="B19" s="6" t="n">
        <v>121485</v>
      </c>
      <c r="C19" s="6" t="n">
        <v>144731</v>
      </c>
      <c r="D19" s="6" t="n">
        <v>127488</v>
      </c>
    </row>
    <row r="20" spans="1:4">
      <c r="A20" s="4" t="s">
        <v>31</v>
      </c>
      <c r="B20" s="6" t="n">
        <v>131166</v>
      </c>
      <c r="C20" s="6" t="n">
        <v>146432</v>
      </c>
      <c r="D20" s="6" t="n">
        <v>131178</v>
      </c>
    </row>
    <row r="21" spans="1:4">
      <c r="A21" s="4" t="s">
        <v>32</v>
      </c>
      <c r="B21" s="6" t="n">
        <v>64617</v>
      </c>
      <c r="C21" s="6" t="n">
        <v>43083</v>
      </c>
      <c r="D21" s="6" t="n">
        <v>38119</v>
      </c>
    </row>
    <row r="22" spans="1:4">
      <c r="A22" s="4" t="s">
        <v>1201</v>
      </c>
      <c r="B22" s="6" t="n">
        <v>86120</v>
      </c>
      <c r="C22" s="6" t="n">
        <v>57264</v>
      </c>
      <c r="D22" s="6" t="n">
        <v>60514</v>
      </c>
    </row>
    <row r="23" spans="1:4">
      <c r="A23" s="4" t="s">
        <v>1202</v>
      </c>
      <c r="B23" s="6" t="n">
        <v>33482</v>
      </c>
      <c r="C23" s="6" t="n">
        <v>20739</v>
      </c>
      <c r="D23" s="6" t="n">
        <v>21845</v>
      </c>
    </row>
    <row r="24" spans="1:4">
      <c r="A24" s="4" t="s">
        <v>28</v>
      </c>
      <c r="B24" s="6" t="n">
        <v>625186</v>
      </c>
      <c r="C24" s="6" t="n">
        <v>592279</v>
      </c>
      <c r="D24" s="6" t="n">
        <v>592483</v>
      </c>
    </row>
    <row r="25" spans="1:4">
      <c r="A25" s="4" t="s">
        <v>1199</v>
      </c>
      <c r="B25" s="6" t="n">
        <v>22668</v>
      </c>
      <c r="C25" s="6" t="n">
        <v>21364</v>
      </c>
      <c r="D25" s="6" t="n">
        <v>13896</v>
      </c>
    </row>
    <row r="26" spans="1:4">
      <c r="A26" s="4" t="s">
        <v>1203</v>
      </c>
      <c r="B26" s="6" t="n">
        <v>18200</v>
      </c>
      <c r="C26" s="6" t="n">
        <v>20123</v>
      </c>
      <c r="D26" s="6" t="n">
        <v>15142</v>
      </c>
    </row>
    <row r="27" spans="1:4">
      <c r="A27" s="3" t="s">
        <v>1200</v>
      </c>
    </row>
    <row r="28" spans="1:4">
      <c r="A28" s="4" t="s">
        <v>50</v>
      </c>
      <c r="B28" s="6" t="n">
        <v>797690</v>
      </c>
      <c r="C28" s="6" t="n">
        <v>763850</v>
      </c>
      <c r="D28" s="6" t="n">
        <v>733390</v>
      </c>
    </row>
    <row r="29" spans="1:4">
      <c r="A29" s="4" t="s">
        <v>53</v>
      </c>
      <c r="B29" s="6" t="n">
        <v>16111</v>
      </c>
      <c r="C29" s="6" t="n">
        <v>12994</v>
      </c>
      <c r="D29" s="6" t="n">
        <v>12235</v>
      </c>
    </row>
    <row r="30" spans="1:4">
      <c r="A30" s="4" t="s">
        <v>54</v>
      </c>
      <c r="B30" s="6" t="n">
        <v>22712</v>
      </c>
      <c r="C30" s="6" t="n">
        <v>21389</v>
      </c>
      <c r="D30" s="6" t="n">
        <v>13901</v>
      </c>
    </row>
    <row r="31" spans="1:4">
      <c r="A31" s="4" t="s">
        <v>55</v>
      </c>
      <c r="B31" s="6" t="n">
        <v>32165</v>
      </c>
      <c r="C31" s="6" t="n">
        <v>32439</v>
      </c>
      <c r="D31" s="6" t="n">
        <v>30404</v>
      </c>
    </row>
    <row r="32" spans="1:4">
      <c r="A32" s="4" t="s">
        <v>32</v>
      </c>
      <c r="B32" s="6" t="n">
        <v>65002</v>
      </c>
      <c r="C32" s="6" t="n">
        <v>43139</v>
      </c>
      <c r="D32" s="6" t="n">
        <v>40222</v>
      </c>
    </row>
    <row r="33" spans="1:4">
      <c r="A33" s="4" t="s">
        <v>56</v>
      </c>
      <c r="B33" s="6" t="n">
        <v>166118</v>
      </c>
      <c r="C33" s="6" t="n">
        <v>143019</v>
      </c>
      <c r="D33" s="6" t="n">
        <v>124083</v>
      </c>
    </row>
    <row r="34" spans="1:4">
      <c r="A34" s="4" t="s">
        <v>57</v>
      </c>
      <c r="B34" s="6" t="n">
        <v>7484</v>
      </c>
      <c r="C34" s="6" t="n">
        <v>7295</v>
      </c>
      <c r="D34" s="6" t="n">
        <v>7252</v>
      </c>
    </row>
    <row r="35" spans="1:4">
      <c r="A35" s="4" t="s">
        <v>1204</v>
      </c>
      <c r="B35" s="6" t="n">
        <v>41913</v>
      </c>
      <c r="C35" s="6" t="n">
        <v>37318</v>
      </c>
      <c r="D35" s="6" t="n">
        <v>37713</v>
      </c>
    </row>
    <row r="36" spans="1:4">
      <c r="A36" s="4" t="s">
        <v>1205</v>
      </c>
    </row>
    <row r="37" spans="1:4">
      <c r="A37" s="3" t="s">
        <v>1198</v>
      </c>
    </row>
    <row r="38" spans="1:4">
      <c r="A38" s="4" t="s">
        <v>24</v>
      </c>
      <c r="B38" s="6" t="n">
        <v>103904</v>
      </c>
      <c r="C38" s="6" t="n">
        <v>69291</v>
      </c>
      <c r="D38" s="6" t="n">
        <v>46720</v>
      </c>
    </row>
    <row r="39" spans="1:4">
      <c r="A39" s="4" t="s">
        <v>26</v>
      </c>
      <c r="B39" s="6" t="n">
        <v>121485</v>
      </c>
      <c r="C39" s="6" t="n">
        <v>144731</v>
      </c>
      <c r="D39" s="6" t="n">
        <v>127488</v>
      </c>
    </row>
    <row r="40" spans="1:4">
      <c r="A40" s="4" t="s">
        <v>31</v>
      </c>
      <c r="B40" s="6" t="n">
        <v>131166</v>
      </c>
      <c r="C40" s="6" t="n">
        <v>146432</v>
      </c>
      <c r="D40" s="6" t="n">
        <v>131178</v>
      </c>
    </row>
    <row r="41" spans="1:4">
      <c r="A41" s="4" t="s">
        <v>32</v>
      </c>
      <c r="B41" s="6" t="n">
        <v>64617</v>
      </c>
      <c r="C41" s="6" t="n">
        <v>43083</v>
      </c>
      <c r="D41" s="6" t="n">
        <v>38119</v>
      </c>
    </row>
    <row r="42" spans="1:4">
      <c r="A42" s="4" t="s">
        <v>1201</v>
      </c>
      <c r="B42" s="6" t="n">
        <v>86120</v>
      </c>
      <c r="C42" s="6" t="n">
        <v>57264</v>
      </c>
      <c r="D42" s="6" t="n">
        <v>60514</v>
      </c>
    </row>
    <row r="43" spans="1:4">
      <c r="A43" s="4" t="s">
        <v>1202</v>
      </c>
      <c r="B43" s="6" t="n">
        <v>34057</v>
      </c>
      <c r="C43" s="6" t="n">
        <v>20912</v>
      </c>
      <c r="D43" s="6" t="n">
        <v>22000</v>
      </c>
    </row>
    <row r="44" spans="1:4">
      <c r="A44" s="4" t="s">
        <v>28</v>
      </c>
      <c r="B44" s="6" t="n">
        <v>631453</v>
      </c>
      <c r="C44" s="6" t="n">
        <v>597836</v>
      </c>
      <c r="D44" s="6" t="n">
        <v>600155</v>
      </c>
    </row>
    <row r="45" spans="1:4">
      <c r="A45" s="4" t="s">
        <v>1199</v>
      </c>
      <c r="B45" s="6" t="n">
        <v>22668</v>
      </c>
      <c r="C45" s="6" t="n">
        <v>21364</v>
      </c>
      <c r="D45" s="6" t="n">
        <v>13896</v>
      </c>
    </row>
    <row r="46" spans="1:4">
      <c r="A46" s="4" t="s">
        <v>1203</v>
      </c>
      <c r="B46" s="6" t="n">
        <v>18200</v>
      </c>
      <c r="C46" s="6" t="n">
        <v>20123</v>
      </c>
      <c r="D46" s="6" t="n">
        <v>15142</v>
      </c>
    </row>
    <row r="47" spans="1:4">
      <c r="A47" s="3" t="s">
        <v>1200</v>
      </c>
    </row>
    <row r="48" spans="1:4">
      <c r="A48" s="4" t="s">
        <v>50</v>
      </c>
      <c r="B48" s="6" t="n">
        <v>800282</v>
      </c>
      <c r="C48" s="6" t="n">
        <v>766067</v>
      </c>
      <c r="D48" s="6" t="n">
        <v>735270</v>
      </c>
    </row>
    <row r="49" spans="1:4">
      <c r="A49" s="4" t="s">
        <v>53</v>
      </c>
      <c r="B49" s="6" t="n">
        <v>16111</v>
      </c>
      <c r="C49" s="6" t="n">
        <v>12994</v>
      </c>
      <c r="D49" s="6" t="n">
        <v>12235</v>
      </c>
    </row>
    <row r="50" spans="1:4">
      <c r="A50" s="4" t="s">
        <v>54</v>
      </c>
      <c r="B50" s="6" t="n">
        <v>22712</v>
      </c>
      <c r="C50" s="6" t="n">
        <v>21389</v>
      </c>
      <c r="D50" s="6" t="n">
        <v>13901</v>
      </c>
    </row>
    <row r="51" spans="1:4">
      <c r="A51" s="4" t="s">
        <v>55</v>
      </c>
      <c r="B51" s="6" t="n">
        <v>32165</v>
      </c>
      <c r="C51" s="6" t="n">
        <v>32439</v>
      </c>
      <c r="D51" s="6" t="n">
        <v>30404</v>
      </c>
    </row>
    <row r="52" spans="1:4">
      <c r="A52" s="4" t="s">
        <v>32</v>
      </c>
      <c r="B52" s="6" t="n">
        <v>65002</v>
      </c>
      <c r="C52" s="6" t="n">
        <v>43139</v>
      </c>
      <c r="D52" s="6" t="n">
        <v>40222</v>
      </c>
    </row>
    <row r="53" spans="1:4">
      <c r="A53" s="4" t="s">
        <v>56</v>
      </c>
      <c r="B53" s="6" t="n">
        <v>166118</v>
      </c>
      <c r="C53" s="6" t="n">
        <v>143019</v>
      </c>
      <c r="D53" s="6" t="n">
        <v>124083</v>
      </c>
    </row>
    <row r="54" spans="1:4">
      <c r="A54" s="4" t="s">
        <v>57</v>
      </c>
      <c r="B54" s="6" t="n">
        <v>7701</v>
      </c>
      <c r="C54" s="6" t="n">
        <v>7673</v>
      </c>
      <c r="D54" s="6" t="n">
        <v>7553</v>
      </c>
    </row>
    <row r="55" spans="1:4">
      <c r="A55" s="4" t="s">
        <v>1204</v>
      </c>
      <c r="B55" s="5" t="n">
        <v>42092</v>
      </c>
      <c r="C55" s="5" t="n">
        <v>37906</v>
      </c>
      <c r="D55" s="5" t="n">
        <v>383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206</v>
      </c>
      <c r="C1" s="2" t="s">
        <v>2</v>
      </c>
      <c r="E1" s="2" t="s">
        <v>21</v>
      </c>
      <c r="G1" s="2" t="s">
        <v>22</v>
      </c>
    </row>
    <row r="2" spans="1:8">
      <c r="A2" s="3" t="s">
        <v>1198</v>
      </c>
    </row>
    <row r="3" spans="1:8">
      <c r="A3" s="4" t="s">
        <v>25</v>
      </c>
      <c r="C3" s="5" t="n">
        <v>4939</v>
      </c>
      <c r="E3" s="5" t="n">
        <v>3616</v>
      </c>
      <c r="G3" s="5" t="n">
        <v>3709</v>
      </c>
    </row>
    <row r="4" spans="1:8">
      <c r="A4" s="3" t="s">
        <v>26</v>
      </c>
    </row>
    <row r="5" spans="1:8">
      <c r="A5" s="4" t="s">
        <v>28</v>
      </c>
      <c r="C5" s="6" t="n">
        <v>15359</v>
      </c>
      <c r="E5" s="6" t="n">
        <v>15815</v>
      </c>
      <c r="G5" s="6" t="n">
        <v>13829</v>
      </c>
    </row>
    <row r="6" spans="1:8">
      <c r="A6" s="4" t="s">
        <v>27</v>
      </c>
      <c r="C6" s="6" t="n">
        <v>105250</v>
      </c>
      <c r="E6" s="6" t="n">
        <v>128071</v>
      </c>
      <c r="G6" s="6" t="n">
        <v>112664</v>
      </c>
    </row>
    <row r="7" spans="1:8">
      <c r="A7" s="4" t="s">
        <v>29</v>
      </c>
      <c r="C7" s="6" t="n">
        <v>876</v>
      </c>
      <c r="E7" s="6" t="n">
        <v>845</v>
      </c>
      <c r="G7" s="6" t="n">
        <v>995</v>
      </c>
    </row>
    <row r="8" spans="1:8">
      <c r="A8" s="3" t="s">
        <v>32</v>
      </c>
    </row>
    <row r="9" spans="1:8">
      <c r="A9" s="4" t="s">
        <v>1207</v>
      </c>
      <c r="C9" s="6" t="n">
        <v>64617</v>
      </c>
      <c r="E9" s="6" t="n">
        <v>43083</v>
      </c>
      <c r="G9" s="6" t="n">
        <v>38119</v>
      </c>
    </row>
    <row r="10" spans="1:8">
      <c r="A10" s="3" t="s">
        <v>1200</v>
      </c>
    </row>
    <row r="11" spans="1:8">
      <c r="A11" s="4" t="s">
        <v>50</v>
      </c>
      <c r="C11" s="6" t="n">
        <v>797690</v>
      </c>
      <c r="E11" s="6" t="n">
        <v>763850</v>
      </c>
      <c r="G11" s="6" t="n">
        <v>733390</v>
      </c>
    </row>
    <row r="12" spans="1:8">
      <c r="A12" s="4" t="s">
        <v>1208</v>
      </c>
      <c r="C12" s="6" t="n">
        <v>16111</v>
      </c>
      <c r="E12" s="6" t="n">
        <v>12994</v>
      </c>
      <c r="G12" s="6" t="n">
        <v>12235</v>
      </c>
    </row>
    <row r="13" spans="1:8">
      <c r="A13" s="4" t="s">
        <v>55</v>
      </c>
      <c r="C13" s="6" t="n">
        <v>32165</v>
      </c>
      <c r="E13" s="6" t="n">
        <v>32439</v>
      </c>
      <c r="G13" s="6" t="n">
        <v>30404</v>
      </c>
    </row>
    <row r="14" spans="1:8">
      <c r="A14" s="3" t="s">
        <v>32</v>
      </c>
    </row>
    <row r="15" spans="1:8">
      <c r="A15" s="4" t="s">
        <v>1209</v>
      </c>
      <c r="C15" s="6" t="n">
        <v>65002</v>
      </c>
      <c r="E15" s="6" t="n">
        <v>43139</v>
      </c>
      <c r="G15" s="6" t="n">
        <v>40222</v>
      </c>
    </row>
    <row r="16" spans="1:8">
      <c r="A16" s="4" t="s">
        <v>1210</v>
      </c>
    </row>
    <row r="17" spans="1:8">
      <c r="A17" s="3" t="s">
        <v>1198</v>
      </c>
    </row>
    <row r="18" spans="1:8">
      <c r="A18" s="4" t="s">
        <v>25</v>
      </c>
      <c r="B18" s="4" t="s">
        <v>43</v>
      </c>
      <c r="C18" s="6" t="n">
        <v>4939</v>
      </c>
      <c r="E18" s="6" t="n">
        <v>3616</v>
      </c>
      <c r="G18" s="6" t="n">
        <v>3709</v>
      </c>
    </row>
    <row r="19" spans="1:8">
      <c r="A19" s="3" t="s">
        <v>26</v>
      </c>
    </row>
    <row r="20" spans="1:8">
      <c r="A20" s="4" t="s">
        <v>23</v>
      </c>
      <c r="C20" s="6" t="n">
        <v>126424</v>
      </c>
      <c r="E20" s="6" t="n">
        <v>148347</v>
      </c>
      <c r="G20" s="6" t="n">
        <v>131197</v>
      </c>
    </row>
    <row r="21" spans="1:8">
      <c r="A21" s="3" t="s">
        <v>33</v>
      </c>
    </row>
    <row r="22" spans="1:8">
      <c r="A22" s="4" t="s">
        <v>33</v>
      </c>
      <c r="C22" s="6" t="n">
        <v>86120</v>
      </c>
      <c r="D22" s="4" t="s">
        <v>81</v>
      </c>
      <c r="E22" s="6" t="n">
        <v>57264</v>
      </c>
      <c r="F22" s="4" t="s">
        <v>81</v>
      </c>
      <c r="G22" s="6" t="n">
        <v>60514</v>
      </c>
      <c r="H22" s="4" t="s">
        <v>114</v>
      </c>
    </row>
    <row r="23" spans="1:8">
      <c r="A23" s="3" t="s">
        <v>32</v>
      </c>
    </row>
    <row r="24" spans="1:8">
      <c r="A24" s="4" t="s">
        <v>1207</v>
      </c>
      <c r="C24" s="6" t="n">
        <v>64617</v>
      </c>
      <c r="E24" s="6" t="n">
        <v>43083</v>
      </c>
      <c r="G24" s="6" t="n">
        <v>38119</v>
      </c>
    </row>
    <row r="25" spans="1:8">
      <c r="A25" s="3" t="s">
        <v>1200</v>
      </c>
    </row>
    <row r="26" spans="1:8">
      <c r="A26" s="4" t="s">
        <v>50</v>
      </c>
      <c r="B26" s="4" t="s">
        <v>121</v>
      </c>
      <c r="C26" s="6" t="n">
        <v>79</v>
      </c>
      <c r="E26" s="6" t="n">
        <v>155</v>
      </c>
      <c r="G26" s="6" t="n">
        <v>144</v>
      </c>
    </row>
    <row r="27" spans="1:8">
      <c r="A27" s="4" t="s">
        <v>1208</v>
      </c>
      <c r="C27" s="6" t="n">
        <v>16111</v>
      </c>
      <c r="E27" s="6" t="n">
        <v>12994</v>
      </c>
      <c r="G27" s="6" t="n">
        <v>12235</v>
      </c>
    </row>
    <row r="28" spans="1:8">
      <c r="A28" s="4" t="s">
        <v>55</v>
      </c>
      <c r="C28" s="6" t="n">
        <v>32165</v>
      </c>
      <c r="E28" s="6" t="n">
        <v>32439</v>
      </c>
      <c r="G28" s="6" t="n">
        <v>30404</v>
      </c>
    </row>
    <row r="29" spans="1:8">
      <c r="A29" s="3" t="s">
        <v>32</v>
      </c>
    </row>
    <row r="30" spans="1:8">
      <c r="A30" s="4" t="s">
        <v>1209</v>
      </c>
      <c r="C30" s="6" t="n">
        <v>65002</v>
      </c>
      <c r="E30" s="6" t="n">
        <v>43139</v>
      </c>
      <c r="G30" s="6" t="n">
        <v>40222</v>
      </c>
    </row>
    <row r="31" spans="1:8">
      <c r="A31" s="4" t="s">
        <v>1211</v>
      </c>
    </row>
    <row r="32" spans="1:8">
      <c r="A32" s="3" t="s">
        <v>26</v>
      </c>
    </row>
    <row r="33" spans="1:8">
      <c r="A33" s="4" t="s">
        <v>28</v>
      </c>
      <c r="C33" s="6" t="n">
        <v>15359</v>
      </c>
      <c r="E33" s="6" t="n">
        <v>15815</v>
      </c>
      <c r="G33" s="6" t="n">
        <v>13829</v>
      </c>
    </row>
    <row r="34" spans="1:8">
      <c r="A34" s="4" t="s">
        <v>1212</v>
      </c>
    </row>
    <row r="35" spans="1:8">
      <c r="A35" s="3" t="s">
        <v>26</v>
      </c>
    </row>
    <row r="36" spans="1:8">
      <c r="A36" s="4" t="s">
        <v>27</v>
      </c>
      <c r="C36" s="6" t="n">
        <v>12291</v>
      </c>
      <c r="E36" s="6" t="n">
        <v>15256</v>
      </c>
      <c r="G36" s="6" t="n">
        <v>11173</v>
      </c>
    </row>
    <row r="37" spans="1:8">
      <c r="A37" s="3" t="s">
        <v>33</v>
      </c>
    </row>
    <row r="38" spans="1:8">
      <c r="A38" s="4" t="s">
        <v>33</v>
      </c>
      <c r="C38" s="6" t="n">
        <v>29232</v>
      </c>
      <c r="D38" s="4" t="s">
        <v>81</v>
      </c>
      <c r="E38" s="6" t="n">
        <v>10332</v>
      </c>
      <c r="F38" s="4" t="s">
        <v>81</v>
      </c>
      <c r="G38" s="6" t="n">
        <v>12381</v>
      </c>
      <c r="H38" s="4" t="s">
        <v>114</v>
      </c>
    </row>
    <row r="39" spans="1:8">
      <c r="A39" s="4" t="s">
        <v>1213</v>
      </c>
    </row>
    <row r="40" spans="1:8">
      <c r="A40" s="3" t="s">
        <v>26</v>
      </c>
    </row>
    <row r="41" spans="1:8">
      <c r="A41" s="4" t="s">
        <v>27</v>
      </c>
      <c r="C41" s="6" t="n">
        <v>9000</v>
      </c>
      <c r="E41" s="6" t="n">
        <v>11578</v>
      </c>
      <c r="G41" s="6" t="n">
        <v>7615</v>
      </c>
    </row>
    <row r="42" spans="1:8">
      <c r="A42" s="3" t="s">
        <v>33</v>
      </c>
    </row>
    <row r="43" spans="1:8">
      <c r="A43" s="4" t="s">
        <v>33</v>
      </c>
      <c r="C43" s="6" t="n">
        <v>12550</v>
      </c>
      <c r="D43" s="4" t="s">
        <v>81</v>
      </c>
      <c r="E43" s="6" t="n">
        <v>2773</v>
      </c>
      <c r="F43" s="4" t="s">
        <v>81</v>
      </c>
      <c r="G43" s="6" t="n">
        <v>3241</v>
      </c>
      <c r="H43" s="4" t="s">
        <v>114</v>
      </c>
    </row>
    <row r="44" spans="1:8">
      <c r="A44" s="4" t="s">
        <v>1214</v>
      </c>
    </row>
    <row r="45" spans="1:8">
      <c r="A45" s="3" t="s">
        <v>26</v>
      </c>
    </row>
    <row r="46" spans="1:8">
      <c r="A46" s="4" t="s">
        <v>27</v>
      </c>
      <c r="C46" s="6" t="n">
        <v>10445</v>
      </c>
      <c r="E46" s="6" t="n">
        <v>10032</v>
      </c>
      <c r="G46" s="6" t="n">
        <v>8604</v>
      </c>
    </row>
    <row r="47" spans="1:8">
      <c r="A47" s="3" t="s">
        <v>33</v>
      </c>
    </row>
    <row r="48" spans="1:8">
      <c r="A48" s="4" t="s">
        <v>33</v>
      </c>
      <c r="C48" s="6" t="n">
        <v>16185</v>
      </c>
      <c r="D48" s="4" t="s">
        <v>81</v>
      </c>
      <c r="E48" s="6" t="n">
        <v>18974</v>
      </c>
      <c r="F48" s="4" t="s">
        <v>81</v>
      </c>
      <c r="G48" s="6" t="n">
        <v>19889</v>
      </c>
      <c r="H48" s="4" t="s">
        <v>114</v>
      </c>
    </row>
    <row r="49" spans="1:8">
      <c r="A49" s="4" t="s">
        <v>1215</v>
      </c>
    </row>
    <row r="50" spans="1:8">
      <c r="A50" s="3" t="s">
        <v>26</v>
      </c>
    </row>
    <row r="51" spans="1:8">
      <c r="A51" s="4" t="s">
        <v>27</v>
      </c>
      <c r="C51" s="6" t="n">
        <v>9956</v>
      </c>
      <c r="E51" s="6" t="n">
        <v>10087</v>
      </c>
      <c r="G51" s="6" t="n">
        <v>9282</v>
      </c>
    </row>
    <row r="52" spans="1:8">
      <c r="A52" s="3" t="s">
        <v>33</v>
      </c>
    </row>
    <row r="53" spans="1:8">
      <c r="A53" s="4" t="s">
        <v>33</v>
      </c>
      <c r="C53" s="6" t="n">
        <v>23635</v>
      </c>
      <c r="D53" s="4" t="s">
        <v>81</v>
      </c>
      <c r="E53" s="6" t="n">
        <v>20811</v>
      </c>
      <c r="F53" s="4" t="s">
        <v>81</v>
      </c>
      <c r="G53" s="6" t="n">
        <v>20611</v>
      </c>
      <c r="H53" s="4" t="s">
        <v>114</v>
      </c>
    </row>
    <row r="54" spans="1:8">
      <c r="A54" s="4" t="s">
        <v>1216</v>
      </c>
    </row>
    <row r="55" spans="1:8">
      <c r="A55" s="3" t="s">
        <v>26</v>
      </c>
    </row>
    <row r="56" spans="1:8">
      <c r="A56" s="4" t="s">
        <v>27</v>
      </c>
      <c r="C56" s="6" t="n">
        <v>11655</v>
      </c>
      <c r="E56" s="6" t="n">
        <v>10855</v>
      </c>
      <c r="G56" s="6" t="n">
        <v>10540</v>
      </c>
    </row>
    <row r="57" spans="1:8">
      <c r="A57" s="3" t="s">
        <v>33</v>
      </c>
    </row>
    <row r="58" spans="1:8">
      <c r="A58" s="4" t="s">
        <v>33</v>
      </c>
      <c r="C58" s="6" t="n">
        <v>1864</v>
      </c>
      <c r="D58" s="4" t="s">
        <v>81</v>
      </c>
      <c r="E58" s="6" t="n">
        <v>1402</v>
      </c>
      <c r="F58" s="4" t="s">
        <v>81</v>
      </c>
      <c r="G58" s="6" t="n">
        <v>2035</v>
      </c>
      <c r="H58" s="4" t="s">
        <v>114</v>
      </c>
    </row>
    <row r="59" spans="1:8">
      <c r="A59" s="4" t="s">
        <v>1217</v>
      </c>
    </row>
    <row r="60" spans="1:8">
      <c r="A60" s="3" t="s">
        <v>26</v>
      </c>
    </row>
    <row r="61" spans="1:8">
      <c r="A61" s="4" t="s">
        <v>27</v>
      </c>
      <c r="C61" s="6" t="n">
        <v>89</v>
      </c>
      <c r="E61" s="6" t="n">
        <v>96</v>
      </c>
      <c r="G61" s="6" t="n">
        <v>73</v>
      </c>
    </row>
    <row r="62" spans="1:8">
      <c r="A62" s="4" t="s">
        <v>1218</v>
      </c>
    </row>
    <row r="63" spans="1:8">
      <c r="A63" s="3" t="s">
        <v>26</v>
      </c>
    </row>
    <row r="64" spans="1:8">
      <c r="A64" s="4" t="s">
        <v>27</v>
      </c>
      <c r="C64" s="6" t="n">
        <v>51814</v>
      </c>
      <c r="E64" s="6" t="n">
        <v>70167</v>
      </c>
      <c r="G64" s="6" t="n">
        <v>65377</v>
      </c>
    </row>
    <row r="65" spans="1:8">
      <c r="A65" s="4" t="s">
        <v>1219</v>
      </c>
    </row>
    <row r="66" spans="1:8">
      <c r="A66" s="3" t="s">
        <v>26</v>
      </c>
    </row>
    <row r="67" spans="1:8">
      <c r="A67" s="4" t="s">
        <v>29</v>
      </c>
      <c r="B67" s="4" t="s">
        <v>188</v>
      </c>
      <c r="C67" s="6" t="n">
        <v>876</v>
      </c>
      <c r="E67" s="6" t="n">
        <v>845</v>
      </c>
      <c r="G67" s="6" t="n">
        <v>995</v>
      </c>
    </row>
    <row r="68" spans="1:8">
      <c r="A68" s="4" t="s">
        <v>1218</v>
      </c>
    </row>
    <row r="69" spans="1:8">
      <c r="A69" s="3" t="s">
        <v>33</v>
      </c>
    </row>
    <row r="70" spans="1:8">
      <c r="A70" s="4" t="s">
        <v>33</v>
      </c>
      <c r="C70" s="6" t="n">
        <v>2654</v>
      </c>
      <c r="D70" s="4" t="s">
        <v>81</v>
      </c>
      <c r="E70" s="6" t="n">
        <v>2972</v>
      </c>
      <c r="F70" s="4" t="s">
        <v>81</v>
      </c>
      <c r="G70" s="6" t="n">
        <v>2357</v>
      </c>
      <c r="H70" s="4" t="s">
        <v>114</v>
      </c>
    </row>
    <row r="71" spans="1:8">
      <c r="A71" s="4" t="s">
        <v>1220</v>
      </c>
    </row>
    <row r="72" spans="1:8">
      <c r="A72" s="3" t="s">
        <v>32</v>
      </c>
    </row>
    <row r="73" spans="1:8">
      <c r="A73" s="4" t="s">
        <v>1207</v>
      </c>
      <c r="C73" s="6" t="n">
        <v>22924</v>
      </c>
      <c r="E73" s="6" t="n">
        <v>16804</v>
      </c>
      <c r="G73" s="6" t="n">
        <v>16636</v>
      </c>
    </row>
    <row r="74" spans="1:8">
      <c r="A74" s="4" t="s">
        <v>1221</v>
      </c>
    </row>
    <row r="75" spans="1:8">
      <c r="A75" s="3" t="s">
        <v>32</v>
      </c>
    </row>
    <row r="76" spans="1:8">
      <c r="A76" s="4" t="s">
        <v>1207</v>
      </c>
      <c r="C76" s="6" t="n">
        <v>29972</v>
      </c>
      <c r="E76" s="6" t="n">
        <v>20994</v>
      </c>
      <c r="G76" s="6" t="n">
        <v>17317</v>
      </c>
    </row>
    <row r="77" spans="1:8">
      <c r="A77" s="4" t="s">
        <v>1222</v>
      </c>
    </row>
    <row r="78" spans="1:8">
      <c r="A78" s="3" t="s">
        <v>32</v>
      </c>
    </row>
    <row r="79" spans="1:8">
      <c r="A79" s="4" t="s">
        <v>1207</v>
      </c>
      <c r="C79" s="6" t="n">
        <v>3305</v>
      </c>
      <c r="E79" s="6" t="n">
        <v>2685</v>
      </c>
      <c r="G79" s="6" t="n">
        <v>1995</v>
      </c>
    </row>
    <row r="80" spans="1:8">
      <c r="A80" s="4" t="s">
        <v>1223</v>
      </c>
    </row>
    <row r="81" spans="1:8">
      <c r="A81" s="3" t="s">
        <v>32</v>
      </c>
    </row>
    <row r="82" spans="1:8">
      <c r="A82" s="4" t="s">
        <v>1207</v>
      </c>
      <c r="C82" s="6" t="n">
        <v>1241</v>
      </c>
      <c r="E82" s="6" t="n">
        <v>177</v>
      </c>
      <c r="G82" s="6" t="n">
        <v>406</v>
      </c>
    </row>
    <row r="83" spans="1:8">
      <c r="A83" s="4" t="s">
        <v>1224</v>
      </c>
    </row>
    <row r="84" spans="1:8">
      <c r="A84" s="3" t="s">
        <v>32</v>
      </c>
    </row>
    <row r="85" spans="1:8">
      <c r="A85" s="4" t="s">
        <v>1207</v>
      </c>
      <c r="C85" s="6" t="n">
        <v>7175</v>
      </c>
      <c r="E85" s="6" t="n">
        <v>2423</v>
      </c>
      <c r="G85" s="6" t="n">
        <v>1765</v>
      </c>
    </row>
    <row r="86" spans="1:8">
      <c r="A86" s="4" t="s">
        <v>1220</v>
      </c>
    </row>
    <row r="87" spans="1:8">
      <c r="A87" s="3" t="s">
        <v>32</v>
      </c>
    </row>
    <row r="88" spans="1:8">
      <c r="A88" s="4" t="s">
        <v>1209</v>
      </c>
      <c r="C88" s="6" t="n">
        <v>18368</v>
      </c>
      <c r="E88" s="6" t="n">
        <v>14987</v>
      </c>
      <c r="G88" s="6" t="n">
        <v>13938</v>
      </c>
    </row>
    <row r="89" spans="1:8">
      <c r="A89" s="4" t="s">
        <v>1221</v>
      </c>
    </row>
    <row r="90" spans="1:8">
      <c r="A90" s="3" t="s">
        <v>32</v>
      </c>
    </row>
    <row r="91" spans="1:8">
      <c r="A91" s="4" t="s">
        <v>1209</v>
      </c>
      <c r="C91" s="6" t="n">
        <v>32713</v>
      </c>
      <c r="E91" s="6" t="n">
        <v>21890</v>
      </c>
      <c r="G91" s="6" t="n">
        <v>20350</v>
      </c>
    </row>
    <row r="92" spans="1:8">
      <c r="A92" s="4" t="s">
        <v>1222</v>
      </c>
    </row>
    <row r="93" spans="1:8">
      <c r="A93" s="3" t="s">
        <v>32</v>
      </c>
    </row>
    <row r="94" spans="1:8">
      <c r="A94" s="4" t="s">
        <v>1209</v>
      </c>
      <c r="C94" s="6" t="n">
        <v>4253</v>
      </c>
      <c r="E94" s="6" t="n">
        <v>2857</v>
      </c>
      <c r="G94" s="6" t="n">
        <v>3093</v>
      </c>
    </row>
    <row r="95" spans="1:8">
      <c r="A95" s="4" t="s">
        <v>1223</v>
      </c>
    </row>
    <row r="96" spans="1:8">
      <c r="A96" s="3" t="s">
        <v>32</v>
      </c>
    </row>
    <row r="97" spans="1:8">
      <c r="A97" s="4" t="s">
        <v>1209</v>
      </c>
      <c r="C97" s="6" t="n">
        <v>26</v>
      </c>
      <c r="E97" s="6" t="n">
        <v>37</v>
      </c>
      <c r="G97" s="6" t="n">
        <v>38</v>
      </c>
    </row>
    <row r="98" spans="1:8">
      <c r="A98" s="4" t="s">
        <v>1224</v>
      </c>
    </row>
    <row r="99" spans="1:8">
      <c r="A99" s="3" t="s">
        <v>32</v>
      </c>
    </row>
    <row r="100" spans="1:8">
      <c r="A100" s="4" t="s">
        <v>1209</v>
      </c>
      <c r="C100" s="6" t="n">
        <v>9642</v>
      </c>
      <c r="E100" s="6" t="n">
        <v>3368</v>
      </c>
      <c r="G100" s="6" t="n">
        <v>2803</v>
      </c>
    </row>
    <row r="101" spans="1:8">
      <c r="A101" s="4" t="s">
        <v>1225</v>
      </c>
    </row>
    <row r="102" spans="1:8">
      <c r="A102" s="3" t="s">
        <v>26</v>
      </c>
    </row>
    <row r="103" spans="1:8">
      <c r="A103" s="4" t="s">
        <v>23</v>
      </c>
      <c r="C103" s="6" t="n">
        <v>78476</v>
      </c>
      <c r="E103" s="6" t="n">
        <v>100277</v>
      </c>
      <c r="G103" s="6" t="n">
        <v>90290</v>
      </c>
    </row>
    <row r="104" spans="1:8">
      <c r="A104" s="3" t="s">
        <v>33</v>
      </c>
    </row>
    <row r="105" spans="1:8">
      <c r="A105" s="4" t="s">
        <v>33</v>
      </c>
      <c r="C105" s="6" t="n">
        <v>40220</v>
      </c>
      <c r="D105" s="4" t="s">
        <v>81</v>
      </c>
      <c r="E105" s="6" t="n">
        <v>31427</v>
      </c>
      <c r="F105" s="4" t="s">
        <v>81</v>
      </c>
      <c r="G105" s="6" t="n">
        <v>37185</v>
      </c>
      <c r="H105" s="4" t="s">
        <v>114</v>
      </c>
    </row>
    <row r="106" spans="1:8">
      <c r="A106" s="3" t="s">
        <v>32</v>
      </c>
    </row>
    <row r="107" spans="1:8">
      <c r="A107" s="4" t="s">
        <v>1207</v>
      </c>
      <c r="C107" s="6" t="n">
        <v>1033</v>
      </c>
      <c r="E107" s="6" t="n">
        <v>401</v>
      </c>
      <c r="G107" s="6" t="n">
        <v>613</v>
      </c>
    </row>
    <row r="108" spans="1:8">
      <c r="A108" s="3" t="s">
        <v>1200</v>
      </c>
    </row>
    <row r="109" spans="1:8">
      <c r="A109" s="4" t="s">
        <v>55</v>
      </c>
      <c r="C109" s="6" t="n">
        <v>27385</v>
      </c>
      <c r="E109" s="6" t="n">
        <v>27413</v>
      </c>
      <c r="G109" s="6" t="n">
        <v>26669</v>
      </c>
    </row>
    <row r="110" spans="1:8">
      <c r="A110" s="3" t="s">
        <v>32</v>
      </c>
    </row>
    <row r="111" spans="1:8">
      <c r="A111" s="4" t="s">
        <v>1209</v>
      </c>
      <c r="C111" s="6" t="n">
        <v>931</v>
      </c>
      <c r="E111" s="6" t="n">
        <v>325</v>
      </c>
      <c r="G111" s="6" t="n">
        <v>530</v>
      </c>
    </row>
    <row r="112" spans="1:8">
      <c r="A112" s="4" t="s">
        <v>1226</v>
      </c>
    </row>
    <row r="113" spans="1:8">
      <c r="A113" s="3" t="s">
        <v>26</v>
      </c>
    </row>
    <row r="114" spans="1:8">
      <c r="A114" s="4" t="s">
        <v>27</v>
      </c>
      <c r="C114" s="6" t="n">
        <v>10141</v>
      </c>
      <c r="E114" s="6" t="n">
        <v>13535</v>
      </c>
      <c r="G114" s="6" t="n">
        <v>9345</v>
      </c>
    </row>
    <row r="115" spans="1:8">
      <c r="A115" s="3" t="s">
        <v>33</v>
      </c>
    </row>
    <row r="116" spans="1:8">
      <c r="A116" s="4" t="s">
        <v>33</v>
      </c>
      <c r="C116" s="6" t="n">
        <v>11811</v>
      </c>
      <c r="D116" s="4" t="s">
        <v>81</v>
      </c>
      <c r="E116" s="6" t="n">
        <v>6604</v>
      </c>
      <c r="F116" s="4" t="s">
        <v>81</v>
      </c>
      <c r="G116" s="6" t="n">
        <v>8464</v>
      </c>
      <c r="H116" s="4" t="s">
        <v>114</v>
      </c>
    </row>
    <row r="117" spans="1:8">
      <c r="A117" s="4" t="s">
        <v>1227</v>
      </c>
    </row>
    <row r="118" spans="1:8">
      <c r="A118" s="3" t="s">
        <v>33</v>
      </c>
    </row>
    <row r="119" spans="1:8">
      <c r="A119" s="4" t="s">
        <v>33</v>
      </c>
      <c r="C119" s="6" t="n">
        <v>82</v>
      </c>
      <c r="D119" s="4" t="s">
        <v>81</v>
      </c>
      <c r="E119" s="6" t="n">
        <v>177</v>
      </c>
      <c r="F119" s="4" t="s">
        <v>81</v>
      </c>
      <c r="G119" s="6" t="n">
        <v>197</v>
      </c>
      <c r="H119" s="4" t="s">
        <v>114</v>
      </c>
    </row>
    <row r="120" spans="1:8">
      <c r="A120" s="4" t="s">
        <v>1228</v>
      </c>
    </row>
    <row r="121" spans="1:8">
      <c r="A121" s="3" t="s">
        <v>26</v>
      </c>
    </row>
    <row r="122" spans="1:8">
      <c r="A122" s="4" t="s">
        <v>27</v>
      </c>
      <c r="C122" s="6" t="n">
        <v>10445</v>
      </c>
      <c r="E122" s="6" t="n">
        <v>10032</v>
      </c>
      <c r="G122" s="6" t="n">
        <v>8604</v>
      </c>
    </row>
    <row r="123" spans="1:8">
      <c r="A123" s="3" t="s">
        <v>33</v>
      </c>
    </row>
    <row r="124" spans="1:8">
      <c r="A124" s="4" t="s">
        <v>33</v>
      </c>
      <c r="C124" s="6" t="n">
        <v>15607</v>
      </c>
      <c r="D124" s="4" t="s">
        <v>81</v>
      </c>
      <c r="E124" s="6" t="n">
        <v>14467</v>
      </c>
      <c r="F124" s="4" t="s">
        <v>81</v>
      </c>
      <c r="G124" s="6" t="n">
        <v>16117</v>
      </c>
      <c r="H124" s="4" t="s">
        <v>114</v>
      </c>
    </row>
    <row r="125" spans="1:8">
      <c r="A125" s="4" t="s">
        <v>1229</v>
      </c>
    </row>
    <row r="126" spans="1:8">
      <c r="A126" s="3" t="s">
        <v>26</v>
      </c>
    </row>
    <row r="127" spans="1:8">
      <c r="A127" s="4" t="s">
        <v>27</v>
      </c>
      <c r="C127" s="6" t="n">
        <v>5237</v>
      </c>
      <c r="E127" s="6" t="n">
        <v>5742</v>
      </c>
      <c r="G127" s="6" t="n">
        <v>6058</v>
      </c>
    </row>
    <row r="128" spans="1:8">
      <c r="A128" s="3" t="s">
        <v>33</v>
      </c>
    </row>
    <row r="129" spans="1:8">
      <c r="A129" s="4" t="s">
        <v>33</v>
      </c>
      <c r="C129" s="6" t="n">
        <v>10984</v>
      </c>
      <c r="D129" s="4" t="s">
        <v>81</v>
      </c>
      <c r="E129" s="6" t="n">
        <v>8361</v>
      </c>
      <c r="F129" s="4" t="s">
        <v>81</v>
      </c>
      <c r="G129" s="6" t="n">
        <v>10973</v>
      </c>
      <c r="H129" s="4" t="s">
        <v>114</v>
      </c>
    </row>
    <row r="130" spans="1:8">
      <c r="A130" s="4" t="s">
        <v>1230</v>
      </c>
    </row>
    <row r="131" spans="1:8">
      <c r="A131" s="3" t="s">
        <v>33</v>
      </c>
    </row>
    <row r="132" spans="1:8">
      <c r="A132" s="4" t="s">
        <v>33</v>
      </c>
      <c r="C132" s="6" t="n">
        <v>356</v>
      </c>
      <c r="D132" s="4" t="s">
        <v>81</v>
      </c>
      <c r="E132" s="6" t="n">
        <v>232</v>
      </c>
      <c r="F132" s="4" t="s">
        <v>81</v>
      </c>
      <c r="G132" s="6" t="n">
        <v>230</v>
      </c>
      <c r="H132" s="4" t="s">
        <v>114</v>
      </c>
    </row>
    <row r="133" spans="1:8">
      <c r="A133" s="4" t="s">
        <v>1231</v>
      </c>
    </row>
    <row r="134" spans="1:8">
      <c r="A134" s="3" t="s">
        <v>26</v>
      </c>
    </row>
    <row r="135" spans="1:8">
      <c r="A135" s="4" t="s">
        <v>27</v>
      </c>
      <c r="C135" s="6" t="n">
        <v>89</v>
      </c>
      <c r="E135" s="6" t="n">
        <v>96</v>
      </c>
      <c r="G135" s="6" t="n">
        <v>73</v>
      </c>
    </row>
    <row r="136" spans="1:8">
      <c r="A136" s="4" t="s">
        <v>1232</v>
      </c>
    </row>
    <row r="137" spans="1:8">
      <c r="A137" s="3" t="s">
        <v>26</v>
      </c>
    </row>
    <row r="138" spans="1:8">
      <c r="A138" s="4" t="s">
        <v>27</v>
      </c>
      <c r="C138" s="6" t="n">
        <v>51688</v>
      </c>
      <c r="E138" s="6" t="n">
        <v>70027</v>
      </c>
      <c r="G138" s="6" t="n">
        <v>65215</v>
      </c>
    </row>
    <row r="139" spans="1:8">
      <c r="A139" s="4" t="s">
        <v>1233</v>
      </c>
    </row>
    <row r="140" spans="1:8">
      <c r="A140" s="3" t="s">
        <v>26</v>
      </c>
    </row>
    <row r="141" spans="1:8">
      <c r="A141" s="4" t="s">
        <v>29</v>
      </c>
      <c r="B141" s="4" t="s">
        <v>188</v>
      </c>
      <c r="C141" s="6" t="n">
        <v>876</v>
      </c>
      <c r="E141" s="6" t="n">
        <v>845</v>
      </c>
      <c r="G141" s="6" t="n">
        <v>995</v>
      </c>
    </row>
    <row r="142" spans="1:8">
      <c r="A142" s="4" t="s">
        <v>1232</v>
      </c>
    </row>
    <row r="143" spans="1:8">
      <c r="A143" s="3" t="s">
        <v>33</v>
      </c>
    </row>
    <row r="144" spans="1:8">
      <c r="A144" s="4" t="s">
        <v>33</v>
      </c>
      <c r="C144" s="6" t="n">
        <v>1380</v>
      </c>
      <c r="D144" s="4" t="s">
        <v>81</v>
      </c>
      <c r="E144" s="6" t="n">
        <v>1586</v>
      </c>
      <c r="F144" s="4" t="s">
        <v>81</v>
      </c>
      <c r="G144" s="6" t="n">
        <v>1204</v>
      </c>
      <c r="H144" s="4" t="s">
        <v>114</v>
      </c>
    </row>
    <row r="145" spans="1:8">
      <c r="A145" s="4" t="s">
        <v>1234</v>
      </c>
    </row>
    <row r="146" spans="1:8">
      <c r="A146" s="3" t="s">
        <v>32</v>
      </c>
    </row>
    <row r="147" spans="1:8">
      <c r="A147" s="4" t="s">
        <v>1207</v>
      </c>
      <c r="G147" s="6" t="n">
        <v>8</v>
      </c>
    </row>
    <row r="148" spans="1:8">
      <c r="A148" s="4" t="s">
        <v>1235</v>
      </c>
    </row>
    <row r="149" spans="1:8">
      <c r="A149" s="3" t="s">
        <v>32</v>
      </c>
    </row>
    <row r="150" spans="1:8">
      <c r="A150" s="4" t="s">
        <v>1207</v>
      </c>
      <c r="C150" s="6" t="n">
        <v>1033</v>
      </c>
      <c r="E150" s="6" t="n">
        <v>401</v>
      </c>
      <c r="G150" s="6" t="n">
        <v>599</v>
      </c>
    </row>
    <row r="151" spans="1:8">
      <c r="A151" s="4" t="s">
        <v>1236</v>
      </c>
    </row>
    <row r="152" spans="1:8">
      <c r="A152" s="3" t="s">
        <v>32</v>
      </c>
    </row>
    <row r="153" spans="1:8">
      <c r="A153" s="4" t="s">
        <v>1207</v>
      </c>
      <c r="G153" s="6" t="n">
        <v>6</v>
      </c>
    </row>
    <row r="154" spans="1:8">
      <c r="A154" s="4" t="s">
        <v>1235</v>
      </c>
    </row>
    <row r="155" spans="1:8">
      <c r="A155" s="3" t="s">
        <v>32</v>
      </c>
    </row>
    <row r="156" spans="1:8">
      <c r="A156" s="4" t="s">
        <v>1209</v>
      </c>
      <c r="C156" s="6" t="n">
        <v>931</v>
      </c>
      <c r="E156" s="6" t="n">
        <v>325</v>
      </c>
      <c r="G156" s="6" t="n">
        <v>530</v>
      </c>
    </row>
    <row r="157" spans="1:8">
      <c r="A157" s="4" t="s">
        <v>1237</v>
      </c>
    </row>
    <row r="158" spans="1:8">
      <c r="A158" s="3" t="s">
        <v>1198</v>
      </c>
    </row>
    <row r="159" spans="1:8">
      <c r="A159" s="4" t="s">
        <v>25</v>
      </c>
      <c r="B159" s="4" t="s">
        <v>43</v>
      </c>
      <c r="C159" s="6" t="n">
        <v>4936</v>
      </c>
      <c r="E159" s="6" t="n">
        <v>3593</v>
      </c>
      <c r="G159" s="6" t="n">
        <v>3709</v>
      </c>
    </row>
    <row r="160" spans="1:8">
      <c r="A160" s="3" t="s">
        <v>26</v>
      </c>
    </row>
    <row r="161" spans="1:8">
      <c r="A161" s="4" t="s">
        <v>23</v>
      </c>
      <c r="C161" s="6" t="n">
        <v>47906</v>
      </c>
      <c r="E161" s="6" t="n">
        <v>48006</v>
      </c>
      <c r="G161" s="6" t="n">
        <v>40889</v>
      </c>
    </row>
    <row r="162" spans="1:8">
      <c r="A162" s="3" t="s">
        <v>33</v>
      </c>
    </row>
    <row r="163" spans="1:8">
      <c r="A163" s="4" t="s">
        <v>33</v>
      </c>
      <c r="C163" s="6" t="n">
        <v>45077</v>
      </c>
      <c r="D163" s="4" t="s">
        <v>81</v>
      </c>
      <c r="E163" s="6" t="n">
        <v>25017</v>
      </c>
      <c r="F163" s="4" t="s">
        <v>81</v>
      </c>
      <c r="G163" s="6" t="n">
        <v>22409</v>
      </c>
      <c r="H163" s="4" t="s">
        <v>114</v>
      </c>
    </row>
    <row r="164" spans="1:8">
      <c r="A164" s="3" t="s">
        <v>32</v>
      </c>
    </row>
    <row r="165" spans="1:8">
      <c r="A165" s="4" t="s">
        <v>1207</v>
      </c>
      <c r="C165" s="6" t="n">
        <v>63557</v>
      </c>
      <c r="E165" s="6" t="n">
        <v>42667</v>
      </c>
      <c r="G165" s="6" t="n">
        <v>37489</v>
      </c>
    </row>
    <row r="166" spans="1:8">
      <c r="A166" s="3" t="s">
        <v>1200</v>
      </c>
    </row>
    <row r="167" spans="1:8">
      <c r="A167" s="4" t="s">
        <v>50</v>
      </c>
      <c r="B167" s="4" t="s">
        <v>121</v>
      </c>
      <c r="C167" s="6" t="n">
        <v>79</v>
      </c>
      <c r="E167" s="6" t="n">
        <v>155</v>
      </c>
      <c r="G167" s="6" t="n">
        <v>144</v>
      </c>
    </row>
    <row r="168" spans="1:8">
      <c r="A168" s="4" t="s">
        <v>1208</v>
      </c>
      <c r="C168" s="6" t="n">
        <v>16111</v>
      </c>
      <c r="E168" s="6" t="n">
        <v>12994</v>
      </c>
      <c r="G168" s="6" t="n">
        <v>12235</v>
      </c>
    </row>
    <row r="169" spans="1:8">
      <c r="A169" s="4" t="s">
        <v>55</v>
      </c>
      <c r="C169" s="6" t="n">
        <v>4780</v>
      </c>
      <c r="E169" s="6" t="n">
        <v>5026</v>
      </c>
      <c r="G169" s="6" t="n">
        <v>3735</v>
      </c>
    </row>
    <row r="170" spans="1:8">
      <c r="A170" s="3" t="s">
        <v>32</v>
      </c>
    </row>
    <row r="171" spans="1:8">
      <c r="A171" s="4" t="s">
        <v>1209</v>
      </c>
      <c r="C171" s="6" t="n">
        <v>64002</v>
      </c>
      <c r="E171" s="6" t="n">
        <v>42754</v>
      </c>
      <c r="G171" s="6" t="n">
        <v>39615</v>
      </c>
    </row>
    <row r="172" spans="1:8">
      <c r="A172" s="4" t="s">
        <v>1238</v>
      </c>
    </row>
    <row r="173" spans="1:8">
      <c r="A173" s="3" t="s">
        <v>26</v>
      </c>
    </row>
    <row r="174" spans="1:8">
      <c r="A174" s="4" t="s">
        <v>28</v>
      </c>
      <c r="C174" s="6" t="n">
        <v>15339</v>
      </c>
      <c r="E174" s="6" t="n">
        <v>15793</v>
      </c>
      <c r="G174" s="6" t="n">
        <v>13829</v>
      </c>
    </row>
    <row r="175" spans="1:8">
      <c r="A175" s="4" t="s">
        <v>1239</v>
      </c>
    </row>
    <row r="176" spans="1:8">
      <c r="A176" s="3" t="s">
        <v>26</v>
      </c>
    </row>
    <row r="177" spans="1:8">
      <c r="A177" s="4" t="s">
        <v>27</v>
      </c>
      <c r="C177" s="6" t="n">
        <v>2150</v>
      </c>
      <c r="E177" s="6" t="n">
        <v>1721</v>
      </c>
      <c r="G177" s="6" t="n">
        <v>1828</v>
      </c>
    </row>
    <row r="178" spans="1:8">
      <c r="A178" s="3" t="s">
        <v>33</v>
      </c>
    </row>
    <row r="179" spans="1:8">
      <c r="A179" s="4" t="s">
        <v>33</v>
      </c>
      <c r="C179" s="6" t="n">
        <v>17421</v>
      </c>
      <c r="D179" s="4" t="s">
        <v>81</v>
      </c>
      <c r="E179" s="6" t="n">
        <v>3728</v>
      </c>
      <c r="F179" s="4" t="s">
        <v>81</v>
      </c>
      <c r="G179" s="6" t="n">
        <v>3917</v>
      </c>
      <c r="H179" s="4" t="s">
        <v>114</v>
      </c>
    </row>
    <row r="180" spans="1:8">
      <c r="A180" s="4" t="s">
        <v>1240</v>
      </c>
    </row>
    <row r="181" spans="1:8">
      <c r="A181" s="3" t="s">
        <v>26</v>
      </c>
    </row>
    <row r="182" spans="1:8">
      <c r="A182" s="4" t="s">
        <v>27</v>
      </c>
      <c r="C182" s="6" t="n">
        <v>9000</v>
      </c>
      <c r="E182" s="6" t="n">
        <v>11578</v>
      </c>
      <c r="G182" s="6" t="n">
        <v>7615</v>
      </c>
    </row>
    <row r="183" spans="1:8">
      <c r="A183" s="3" t="s">
        <v>33</v>
      </c>
    </row>
    <row r="184" spans="1:8">
      <c r="A184" s="4" t="s">
        <v>33</v>
      </c>
      <c r="C184" s="6" t="n">
        <v>12468</v>
      </c>
      <c r="D184" s="4" t="s">
        <v>81</v>
      </c>
      <c r="E184" s="6" t="n">
        <v>2596</v>
      </c>
      <c r="F184" s="4" t="s">
        <v>81</v>
      </c>
      <c r="G184" s="6" t="n">
        <v>3044</v>
      </c>
      <c r="H184" s="4" t="s">
        <v>114</v>
      </c>
    </row>
    <row r="185" spans="1:8">
      <c r="A185" s="4" t="s">
        <v>1241</v>
      </c>
    </row>
    <row r="186" spans="1:8">
      <c r="A186" s="3" t="s">
        <v>33</v>
      </c>
    </row>
    <row r="187" spans="1:8">
      <c r="A187" s="4" t="s">
        <v>33</v>
      </c>
      <c r="C187" s="6" t="n">
        <v>578</v>
      </c>
      <c r="D187" s="4" t="s">
        <v>81</v>
      </c>
      <c r="E187" s="6" t="n">
        <v>4507</v>
      </c>
      <c r="F187" s="4" t="s">
        <v>81</v>
      </c>
      <c r="G187" s="6" t="n">
        <v>3772</v>
      </c>
      <c r="H187" s="4" t="s">
        <v>114</v>
      </c>
    </row>
    <row r="188" spans="1:8">
      <c r="A188" s="4" t="s">
        <v>1242</v>
      </c>
    </row>
    <row r="189" spans="1:8">
      <c r="A189" s="3" t="s">
        <v>26</v>
      </c>
    </row>
    <row r="190" spans="1:8">
      <c r="A190" s="4" t="s">
        <v>27</v>
      </c>
      <c r="C190" s="6" t="n">
        <v>4719</v>
      </c>
      <c r="E190" s="6" t="n">
        <v>4345</v>
      </c>
      <c r="G190" s="6" t="n">
        <v>3224</v>
      </c>
    </row>
    <row r="191" spans="1:8">
      <c r="A191" s="3" t="s">
        <v>33</v>
      </c>
    </row>
    <row r="192" spans="1:8">
      <c r="A192" s="4" t="s">
        <v>33</v>
      </c>
      <c r="C192" s="6" t="n">
        <v>12628</v>
      </c>
      <c r="D192" s="4" t="s">
        <v>81</v>
      </c>
      <c r="E192" s="6" t="n">
        <v>12427</v>
      </c>
      <c r="F192" s="4" t="s">
        <v>81</v>
      </c>
      <c r="G192" s="6" t="n">
        <v>9608</v>
      </c>
      <c r="H192" s="4" t="s">
        <v>114</v>
      </c>
    </row>
    <row r="193" spans="1:8">
      <c r="A193" s="4" t="s">
        <v>1243</v>
      </c>
    </row>
    <row r="194" spans="1:8">
      <c r="A194" s="3" t="s">
        <v>26</v>
      </c>
    </row>
    <row r="195" spans="1:8">
      <c r="A195" s="4" t="s">
        <v>27</v>
      </c>
      <c r="C195" s="6" t="n">
        <v>11636</v>
      </c>
      <c r="E195" s="6" t="n">
        <v>10836</v>
      </c>
      <c r="G195" s="6" t="n">
        <v>10523</v>
      </c>
    </row>
    <row r="196" spans="1:8">
      <c r="A196" s="3" t="s">
        <v>33</v>
      </c>
    </row>
    <row r="197" spans="1:8">
      <c r="A197" s="4" t="s">
        <v>33</v>
      </c>
      <c r="C197" s="6" t="n">
        <v>1493</v>
      </c>
      <c r="D197" s="4" t="s">
        <v>81</v>
      </c>
      <c r="E197" s="6" t="n">
        <v>1143</v>
      </c>
      <c r="F197" s="4" t="s">
        <v>81</v>
      </c>
      <c r="G197" s="6" t="n">
        <v>1784</v>
      </c>
      <c r="H197" s="4" t="s">
        <v>114</v>
      </c>
    </row>
    <row r="198" spans="1:8">
      <c r="A198" s="4" t="s">
        <v>1244</v>
      </c>
    </row>
    <row r="199" spans="1:8">
      <c r="A199" s="3" t="s">
        <v>26</v>
      </c>
    </row>
    <row r="200" spans="1:8">
      <c r="A200" s="4" t="s">
        <v>27</v>
      </c>
      <c r="C200" s="6" t="n">
        <v>126</v>
      </c>
      <c r="E200" s="6" t="n">
        <v>140</v>
      </c>
      <c r="G200" s="6" t="n">
        <v>161</v>
      </c>
    </row>
    <row r="201" spans="1:8">
      <c r="A201" s="4" t="s">
        <v>1244</v>
      </c>
    </row>
    <row r="202" spans="1:8">
      <c r="A202" s="3" t="s">
        <v>33</v>
      </c>
    </row>
    <row r="203" spans="1:8">
      <c r="A203" s="4" t="s">
        <v>33</v>
      </c>
      <c r="C203" s="6" t="n">
        <v>489</v>
      </c>
      <c r="D203" s="4" t="s">
        <v>81</v>
      </c>
      <c r="E203" s="6" t="n">
        <v>616</v>
      </c>
      <c r="F203" s="4" t="s">
        <v>81</v>
      </c>
      <c r="G203" s="6" t="n">
        <v>284</v>
      </c>
      <c r="H203" s="4" t="s">
        <v>114</v>
      </c>
    </row>
    <row r="204" spans="1:8">
      <c r="A204" s="4" t="s">
        <v>1245</v>
      </c>
    </row>
    <row r="205" spans="1:8">
      <c r="A205" s="3" t="s">
        <v>32</v>
      </c>
    </row>
    <row r="206" spans="1:8">
      <c r="A206" s="4" t="s">
        <v>1207</v>
      </c>
      <c r="C206" s="6" t="n">
        <v>22903</v>
      </c>
      <c r="E206" s="6" t="n">
        <v>16797</v>
      </c>
      <c r="G206" s="6" t="n">
        <v>16621</v>
      </c>
    </row>
    <row r="207" spans="1:8">
      <c r="A207" s="4" t="s">
        <v>1246</v>
      </c>
    </row>
    <row r="208" spans="1:8">
      <c r="A208" s="3" t="s">
        <v>32</v>
      </c>
    </row>
    <row r="209" spans="1:8">
      <c r="A209" s="4" t="s">
        <v>1207</v>
      </c>
      <c r="C209" s="6" t="n">
        <v>29972</v>
      </c>
      <c r="E209" s="6" t="n">
        <v>20994</v>
      </c>
      <c r="G209" s="6" t="n">
        <v>17309</v>
      </c>
    </row>
    <row r="210" spans="1:8">
      <c r="A210" s="4" t="s">
        <v>1247</v>
      </c>
    </row>
    <row r="211" spans="1:8">
      <c r="A211" s="3" t="s">
        <v>32</v>
      </c>
    </row>
    <row r="212" spans="1:8">
      <c r="A212" s="4" t="s">
        <v>1207</v>
      </c>
      <c r="C212" s="6" t="n">
        <v>2271</v>
      </c>
      <c r="E212" s="6" t="n">
        <v>2283</v>
      </c>
      <c r="G212" s="6" t="n">
        <v>1394</v>
      </c>
    </row>
    <row r="213" spans="1:8">
      <c r="A213" s="4" t="s">
        <v>1248</v>
      </c>
    </row>
    <row r="214" spans="1:8">
      <c r="A214" s="3" t="s">
        <v>32</v>
      </c>
    </row>
    <row r="215" spans="1:8">
      <c r="A215" s="4" t="s">
        <v>1207</v>
      </c>
      <c r="C215" s="6" t="n">
        <v>1241</v>
      </c>
      <c r="E215" s="6" t="n">
        <v>177</v>
      </c>
      <c r="G215" s="6" t="n">
        <v>406</v>
      </c>
    </row>
    <row r="216" spans="1:8">
      <c r="A216" s="4" t="s">
        <v>1249</v>
      </c>
    </row>
    <row r="217" spans="1:8">
      <c r="A217" s="3" t="s">
        <v>32</v>
      </c>
    </row>
    <row r="218" spans="1:8">
      <c r="A218" s="4" t="s">
        <v>1207</v>
      </c>
      <c r="C218" s="6" t="n">
        <v>7170</v>
      </c>
      <c r="E218" s="6" t="n">
        <v>2416</v>
      </c>
      <c r="G218" s="6" t="n">
        <v>1759</v>
      </c>
    </row>
    <row r="219" spans="1:8">
      <c r="A219" s="4" t="s">
        <v>1245</v>
      </c>
    </row>
    <row r="220" spans="1:8">
      <c r="A220" s="3" t="s">
        <v>32</v>
      </c>
    </row>
    <row r="221" spans="1:8">
      <c r="A221" s="4" t="s">
        <v>1209</v>
      </c>
      <c r="C221" s="6" t="n">
        <v>18322</v>
      </c>
      <c r="E221" s="6" t="n">
        <v>14949</v>
      </c>
      <c r="G221" s="6" t="n">
        <v>13867</v>
      </c>
    </row>
    <row r="222" spans="1:8">
      <c r="A222" s="4" t="s">
        <v>1246</v>
      </c>
    </row>
    <row r="223" spans="1:8">
      <c r="A223" s="3" t="s">
        <v>32</v>
      </c>
    </row>
    <row r="224" spans="1:8">
      <c r="A224" s="4" t="s">
        <v>1209</v>
      </c>
      <c r="C224" s="6" t="n">
        <v>32713</v>
      </c>
      <c r="E224" s="6" t="n">
        <v>21890</v>
      </c>
      <c r="G224" s="6" t="n">
        <v>20350</v>
      </c>
    </row>
    <row r="225" spans="1:8">
      <c r="A225" s="4" t="s">
        <v>1247</v>
      </c>
    </row>
    <row r="226" spans="1:8">
      <c r="A226" s="3" t="s">
        <v>32</v>
      </c>
    </row>
    <row r="227" spans="1:8">
      <c r="A227" s="4" t="s">
        <v>1209</v>
      </c>
      <c r="C227" s="6" t="n">
        <v>3312</v>
      </c>
      <c r="E227" s="6" t="n">
        <v>2529</v>
      </c>
      <c r="G227" s="6" t="n">
        <v>2557</v>
      </c>
    </row>
    <row r="228" spans="1:8">
      <c r="A228" s="4" t="s">
        <v>1248</v>
      </c>
    </row>
    <row r="229" spans="1:8">
      <c r="A229" s="3" t="s">
        <v>32</v>
      </c>
    </row>
    <row r="230" spans="1:8">
      <c r="A230" s="4" t="s">
        <v>1209</v>
      </c>
      <c r="C230" s="6" t="n">
        <v>26</v>
      </c>
      <c r="E230" s="6" t="n">
        <v>37</v>
      </c>
      <c r="G230" s="6" t="n">
        <v>38</v>
      </c>
    </row>
    <row r="231" spans="1:8">
      <c r="A231" s="4" t="s">
        <v>1249</v>
      </c>
    </row>
    <row r="232" spans="1:8">
      <c r="A232" s="3" t="s">
        <v>32</v>
      </c>
    </row>
    <row r="233" spans="1:8">
      <c r="A233" s="4" t="s">
        <v>1209</v>
      </c>
      <c r="C233" s="6" t="n">
        <v>9629</v>
      </c>
      <c r="E233" s="6" t="n">
        <v>3349</v>
      </c>
      <c r="G233" s="6" t="n">
        <v>2803</v>
      </c>
    </row>
    <row r="234" spans="1:8">
      <c r="A234" s="4" t="s">
        <v>1250</v>
      </c>
    </row>
    <row r="235" spans="1:8">
      <c r="A235" s="3" t="s">
        <v>1198</v>
      </c>
    </row>
    <row r="236" spans="1:8">
      <c r="A236" s="4" t="s">
        <v>25</v>
      </c>
      <c r="B236" s="4" t="s">
        <v>43</v>
      </c>
      <c r="C236" s="6" t="n">
        <v>3</v>
      </c>
      <c r="E236" s="6" t="n">
        <v>23</v>
      </c>
    </row>
    <row r="237" spans="1:8">
      <c r="A237" s="3" t="s">
        <v>26</v>
      </c>
    </row>
    <row r="238" spans="1:8">
      <c r="A238" s="4" t="s">
        <v>23</v>
      </c>
      <c r="C238" s="6" t="n">
        <v>42</v>
      </c>
      <c r="E238" s="6" t="n">
        <v>64</v>
      </c>
      <c r="G238" s="6" t="n">
        <v>18</v>
      </c>
    </row>
    <row r="239" spans="1:8">
      <c r="A239" s="3" t="s">
        <v>33</v>
      </c>
    </row>
    <row r="240" spans="1:8">
      <c r="A240" s="4" t="s">
        <v>33</v>
      </c>
      <c r="C240" s="6" t="n">
        <v>823</v>
      </c>
      <c r="D240" s="4" t="s">
        <v>81</v>
      </c>
      <c r="E240" s="6" t="n">
        <v>820</v>
      </c>
      <c r="F240" s="4" t="s">
        <v>81</v>
      </c>
      <c r="G240" s="6" t="n">
        <v>920</v>
      </c>
      <c r="H240" s="4" t="s">
        <v>114</v>
      </c>
    </row>
    <row r="241" spans="1:8">
      <c r="A241" s="3" t="s">
        <v>32</v>
      </c>
    </row>
    <row r="242" spans="1:8">
      <c r="A242" s="4" t="s">
        <v>1207</v>
      </c>
      <c r="C242" s="6" t="n">
        <v>27</v>
      </c>
      <c r="E242" s="6" t="n">
        <v>15</v>
      </c>
      <c r="G242" s="6" t="n">
        <v>17</v>
      </c>
    </row>
    <row r="243" spans="1:8">
      <c r="A243" s="3" t="s">
        <v>32</v>
      </c>
    </row>
    <row r="244" spans="1:8">
      <c r="A244" s="4" t="s">
        <v>1209</v>
      </c>
      <c r="C244" s="6" t="n">
        <v>69</v>
      </c>
      <c r="E244" s="6" t="n">
        <v>60</v>
      </c>
      <c r="G244" s="6" t="n">
        <v>77</v>
      </c>
    </row>
    <row r="245" spans="1:8">
      <c r="A245" s="4" t="s">
        <v>1251</v>
      </c>
    </row>
    <row r="246" spans="1:8">
      <c r="A246" s="3" t="s">
        <v>26</v>
      </c>
    </row>
    <row r="247" spans="1:8">
      <c r="A247" s="4" t="s">
        <v>28</v>
      </c>
      <c r="C247" s="6" t="n">
        <v>20</v>
      </c>
      <c r="E247" s="6" t="n">
        <v>22</v>
      </c>
    </row>
    <row r="248" spans="1:8">
      <c r="A248" s="4" t="s">
        <v>1252</v>
      </c>
    </row>
    <row r="249" spans="1:8">
      <c r="A249" s="3" t="s">
        <v>33</v>
      </c>
    </row>
    <row r="250" spans="1:8">
      <c r="A250" s="4" t="s">
        <v>33</v>
      </c>
      <c r="C250" s="6" t="n">
        <v>23</v>
      </c>
      <c r="D250" s="4" t="s">
        <v>81</v>
      </c>
      <c r="E250" s="6" t="n">
        <v>23</v>
      </c>
      <c r="F250" s="4" t="s">
        <v>81</v>
      </c>
      <c r="G250" s="6" t="n">
        <v>30</v>
      </c>
      <c r="H250" s="4" t="s">
        <v>114</v>
      </c>
    </row>
    <row r="251" spans="1:8">
      <c r="A251" s="4" t="s">
        <v>1253</v>
      </c>
    </row>
    <row r="252" spans="1:8">
      <c r="A252" s="3" t="s">
        <v>26</v>
      </c>
    </row>
    <row r="253" spans="1:8">
      <c r="A253" s="4" t="s">
        <v>27</v>
      </c>
      <c r="C253" s="6" t="n">
        <v>19</v>
      </c>
      <c r="E253" s="6" t="n">
        <v>19</v>
      </c>
      <c r="G253" s="6" t="n">
        <v>17</v>
      </c>
    </row>
    <row r="254" spans="1:8">
      <c r="A254" s="3" t="s">
        <v>33</v>
      </c>
    </row>
    <row r="255" spans="1:8">
      <c r="A255" s="4" t="s">
        <v>33</v>
      </c>
      <c r="C255" s="6" t="n">
        <v>15</v>
      </c>
      <c r="D255" s="4" t="s">
        <v>81</v>
      </c>
      <c r="E255" s="6" t="n">
        <v>27</v>
      </c>
      <c r="F255" s="4" t="s">
        <v>81</v>
      </c>
      <c r="G255" s="6" t="n">
        <v>21</v>
      </c>
      <c r="H255" s="4" t="s">
        <v>114</v>
      </c>
    </row>
    <row r="256" spans="1:8">
      <c r="A256" s="4" t="s">
        <v>1254</v>
      </c>
    </row>
    <row r="257" spans="1:8">
      <c r="A257" s="3" t="s">
        <v>26</v>
      </c>
    </row>
    <row r="258" spans="1:8">
      <c r="A258" s="4" t="s">
        <v>27</v>
      </c>
      <c r="G258" s="6" t="n">
        <v>1</v>
      </c>
    </row>
    <row r="259" spans="1:8">
      <c r="A259" s="4" t="s">
        <v>1254</v>
      </c>
    </row>
    <row r="260" spans="1:8">
      <c r="A260" s="3" t="s">
        <v>33</v>
      </c>
    </row>
    <row r="261" spans="1:8">
      <c r="A261" s="4" t="s">
        <v>33</v>
      </c>
      <c r="C261" s="6" t="n">
        <v>785</v>
      </c>
      <c r="D261" s="4" t="s">
        <v>81</v>
      </c>
      <c r="E261" s="6" t="n">
        <v>770</v>
      </c>
      <c r="F261" s="4" t="s">
        <v>81</v>
      </c>
      <c r="G261" s="6" t="n">
        <v>869</v>
      </c>
      <c r="H261" s="4" t="s">
        <v>114</v>
      </c>
    </row>
    <row r="262" spans="1:8">
      <c r="A262" s="4" t="s">
        <v>1255</v>
      </c>
    </row>
    <row r="263" spans="1:8">
      <c r="A263" s="3" t="s">
        <v>32</v>
      </c>
    </row>
    <row r="264" spans="1:8">
      <c r="A264" s="4" t="s">
        <v>1207</v>
      </c>
      <c r="C264" s="6" t="n">
        <v>21</v>
      </c>
      <c r="E264" s="6" t="n">
        <v>7</v>
      </c>
      <c r="G264" s="6" t="n">
        <v>15</v>
      </c>
    </row>
    <row r="265" spans="1:8">
      <c r="A265" s="4" t="s">
        <v>1256</v>
      </c>
    </row>
    <row r="266" spans="1:8">
      <c r="A266" s="3" t="s">
        <v>32</v>
      </c>
    </row>
    <row r="267" spans="1:8">
      <c r="A267" s="4" t="s">
        <v>1207</v>
      </c>
      <c r="C267" s="6" t="n">
        <v>1</v>
      </c>
      <c r="E267" s="6" t="n">
        <v>1</v>
      </c>
      <c r="G267" s="6" t="n">
        <v>2</v>
      </c>
    </row>
    <row r="268" spans="1:8">
      <c r="A268" s="4" t="s">
        <v>1257</v>
      </c>
    </row>
    <row r="269" spans="1:8">
      <c r="A269" s="3" t="s">
        <v>32</v>
      </c>
    </row>
    <row r="270" spans="1:8">
      <c r="A270" s="4" t="s">
        <v>1207</v>
      </c>
      <c r="C270" s="6" t="n">
        <v>5</v>
      </c>
      <c r="E270" s="6" t="n">
        <v>7</v>
      </c>
    </row>
    <row r="271" spans="1:8">
      <c r="A271" s="4" t="s">
        <v>1255</v>
      </c>
    </row>
    <row r="272" spans="1:8">
      <c r="A272" s="3" t="s">
        <v>32</v>
      </c>
    </row>
    <row r="273" spans="1:8">
      <c r="A273" s="4" t="s">
        <v>1209</v>
      </c>
      <c r="C273" s="6" t="n">
        <v>46</v>
      </c>
      <c r="E273" s="6" t="n">
        <v>38</v>
      </c>
      <c r="G273" s="6" t="n">
        <v>71</v>
      </c>
    </row>
    <row r="274" spans="1:8">
      <c r="A274" s="4" t="s">
        <v>1256</v>
      </c>
    </row>
    <row r="275" spans="1:8">
      <c r="A275" s="3" t="s">
        <v>32</v>
      </c>
    </row>
    <row r="276" spans="1:8">
      <c r="A276" s="4" t="s">
        <v>1209</v>
      </c>
      <c r="C276" s="6" t="n">
        <v>10</v>
      </c>
      <c r="E276" s="6" t="n">
        <v>3</v>
      </c>
      <c r="G276" s="5" t="n">
        <v>6</v>
      </c>
    </row>
    <row r="277" spans="1:8">
      <c r="A277" s="4" t="s">
        <v>1257</v>
      </c>
    </row>
    <row r="278" spans="1:8">
      <c r="A278" s="3" t="s">
        <v>32</v>
      </c>
    </row>
    <row r="279" spans="1:8">
      <c r="A279" s="4" t="s">
        <v>1209</v>
      </c>
      <c r="C279" s="5" t="n">
        <v>13</v>
      </c>
      <c r="E279" s="5" t="n">
        <v>19</v>
      </c>
    </row>
    <row r="280" spans="1:8"/>
    <row r="281" spans="1:8">
      <c r="A281" s="4" t="s">
        <v>43</v>
      </c>
      <c r="B281" s="4" t="s">
        <v>1258</v>
      </c>
    </row>
    <row r="282" spans="1:8">
      <c r="A282" s="4" t="s">
        <v>81</v>
      </c>
      <c r="B282" s="4" t="s">
        <v>1259</v>
      </c>
    </row>
    <row r="283" spans="1:8">
      <c r="A283" s="4" t="s">
        <v>114</v>
      </c>
      <c r="B283" s="4" t="s">
        <v>1260</v>
      </c>
    </row>
    <row r="284" spans="1:8">
      <c r="A284" s="4" t="s">
        <v>121</v>
      </c>
      <c r="B284" s="4" t="s">
        <v>1261</v>
      </c>
    </row>
    <row r="285" spans="1:8">
      <c r="A285" s="4" t="s">
        <v>188</v>
      </c>
      <c r="B285" s="4" t="s">
        <v>1262</v>
      </c>
    </row>
  </sheetData>
  <mergeCells count="10">
    <mergeCell ref="A1:B1"/>
    <mergeCell ref="C1:D1"/>
    <mergeCell ref="E1:F1"/>
    <mergeCell ref="G1:H1"/>
    <mergeCell ref="A280:G280"/>
    <mergeCell ref="B281:G281"/>
    <mergeCell ref="B282:G282"/>
    <mergeCell ref="B283:G283"/>
    <mergeCell ref="B284:G284"/>
    <mergeCell ref="B285:G28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3</v>
      </c>
      <c r="B1" s="2" t="s">
        <v>2</v>
      </c>
      <c r="C1" s="2" t="s">
        <v>21</v>
      </c>
      <c r="D1" s="2" t="s">
        <v>22</v>
      </c>
    </row>
    <row r="2" spans="1:4">
      <c r="A2" s="3" t="s">
        <v>1264</v>
      </c>
    </row>
    <row r="3" spans="1:4">
      <c r="A3" s="4" t="s">
        <v>1265</v>
      </c>
      <c r="B3" s="5" t="n">
        <v>33482</v>
      </c>
      <c r="C3" s="5" t="n">
        <v>20739</v>
      </c>
      <c r="D3" s="5" t="n">
        <v>21845</v>
      </c>
    </row>
    <row r="4" spans="1:4">
      <c r="A4" s="4" t="s">
        <v>1266</v>
      </c>
    </row>
    <row r="5" spans="1:4">
      <c r="A5" s="3" t="s">
        <v>1264</v>
      </c>
    </row>
    <row r="6" spans="1:4">
      <c r="A6" s="4" t="s">
        <v>1265</v>
      </c>
      <c r="B6" s="5" t="n">
        <v>33482</v>
      </c>
      <c r="C6" s="5" t="n">
        <v>20739</v>
      </c>
      <c r="D6" s="5" t="n">
        <v>2184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67</v>
      </c>
      <c r="B1" s="2" t="s">
        <v>76</v>
      </c>
    </row>
    <row r="2" spans="1:4">
      <c r="B2" s="2" t="s">
        <v>2</v>
      </c>
      <c r="C2" s="2" t="s">
        <v>21</v>
      </c>
      <c r="D2" s="2" t="s">
        <v>22</v>
      </c>
    </row>
    <row r="3" spans="1:4">
      <c r="A3" s="3" t="s">
        <v>1268</v>
      </c>
    </row>
    <row r="4" spans="1:4">
      <c r="A4" s="4" t="s">
        <v>1269</v>
      </c>
      <c r="B4" s="5" t="n">
        <v>839</v>
      </c>
    </row>
    <row r="5" spans="1:4">
      <c r="A5" s="4" t="s">
        <v>1270</v>
      </c>
      <c r="B5" s="6" t="n">
        <v>-17</v>
      </c>
    </row>
    <row r="6" spans="1:4">
      <c r="A6" s="4" t="s">
        <v>1271</v>
      </c>
      <c r="B6" s="6" t="n">
        <v>-10</v>
      </c>
    </row>
    <row r="7" spans="1:4">
      <c r="A7" s="4" t="s">
        <v>1272</v>
      </c>
      <c r="B7" s="6" t="n">
        <v>59</v>
      </c>
    </row>
    <row r="8" spans="1:4">
      <c r="A8" s="4" t="s">
        <v>1273</v>
      </c>
      <c r="B8" s="6" t="n">
        <v>-48</v>
      </c>
    </row>
    <row r="9" spans="1:4">
      <c r="A9" s="4" t="s">
        <v>1274</v>
      </c>
      <c r="B9" s="6" t="n">
        <v>823</v>
      </c>
      <c r="C9" s="5" t="n">
        <v>839</v>
      </c>
    </row>
    <row r="10" spans="1:4">
      <c r="A10" s="4" t="s">
        <v>1275</v>
      </c>
      <c r="B10" s="6" t="n">
        <v>-17</v>
      </c>
    </row>
    <row r="11" spans="1:4">
      <c r="A11" s="4" t="s">
        <v>1276</v>
      </c>
    </row>
    <row r="12" spans="1:4">
      <c r="A12" s="3" t="s">
        <v>1268</v>
      </c>
    </row>
    <row r="13" spans="1:4">
      <c r="A13" s="4" t="s">
        <v>1269</v>
      </c>
      <c r="B13" s="6" t="n">
        <v>-45</v>
      </c>
      <c r="C13" s="6" t="n">
        <v>-60</v>
      </c>
      <c r="D13" s="5" t="n">
        <v>-9</v>
      </c>
    </row>
    <row r="14" spans="1:4">
      <c r="A14" s="4" t="s">
        <v>1270</v>
      </c>
      <c r="C14" s="6" t="n">
        <v>-7</v>
      </c>
      <c r="D14" s="6" t="n">
        <v>-13</v>
      </c>
    </row>
    <row r="15" spans="1:4">
      <c r="A15" s="4" t="s">
        <v>1272</v>
      </c>
      <c r="C15" s="6" t="n">
        <v>-1</v>
      </c>
      <c r="D15" s="6" t="n">
        <v>-35</v>
      </c>
    </row>
    <row r="16" spans="1:4">
      <c r="A16" s="4" t="s">
        <v>1277</v>
      </c>
      <c r="C16" s="6" t="n">
        <v>23</v>
      </c>
      <c r="D16" s="6" t="n">
        <v>-3</v>
      </c>
    </row>
    <row r="17" spans="1:4">
      <c r="A17" s="4" t="s">
        <v>1274</v>
      </c>
      <c r="C17" s="6" t="n">
        <v>-45</v>
      </c>
      <c r="D17" s="6" t="n">
        <v>-60</v>
      </c>
    </row>
    <row r="18" spans="1:4">
      <c r="A18" s="4" t="s">
        <v>1278</v>
      </c>
    </row>
    <row r="19" spans="1:4">
      <c r="A19" s="3" t="s">
        <v>1268</v>
      </c>
    </row>
    <row r="20" spans="1:4">
      <c r="A20" s="4" t="s">
        <v>1269</v>
      </c>
      <c r="B20" s="6" t="n">
        <v>-45</v>
      </c>
    </row>
    <row r="21" spans="1:4">
      <c r="A21" s="4" t="s">
        <v>1270</v>
      </c>
      <c r="B21" s="6" t="n">
        <v>2</v>
      </c>
    </row>
    <row r="22" spans="1:4">
      <c r="A22" s="4" t="s">
        <v>1274</v>
      </c>
      <c r="B22" s="6" t="n">
        <v>-42</v>
      </c>
      <c r="C22" s="6" t="n">
        <v>-45</v>
      </c>
    </row>
    <row r="23" spans="1:4">
      <c r="A23" s="4" t="s">
        <v>1275</v>
      </c>
      <c r="B23" s="6" t="n">
        <v>2</v>
      </c>
    </row>
    <row r="24" spans="1:4">
      <c r="A24" s="4" t="s">
        <v>1272</v>
      </c>
      <c r="B24" s="6" t="n">
        <v>1</v>
      </c>
    </row>
    <row r="25" spans="1:4">
      <c r="A25" s="4" t="s">
        <v>1279</v>
      </c>
    </row>
    <row r="26" spans="1:4">
      <c r="A26" s="3" t="s">
        <v>1268</v>
      </c>
    </row>
    <row r="27" spans="1:4">
      <c r="A27" s="4" t="s">
        <v>1269</v>
      </c>
      <c r="B27" s="6" t="n">
        <v>23</v>
      </c>
      <c r="D27" s="6" t="n">
        <v>1</v>
      </c>
    </row>
    <row r="28" spans="1:4">
      <c r="A28" s="4" t="s">
        <v>1270</v>
      </c>
      <c r="B28" s="6" t="n">
        <v>1</v>
      </c>
    </row>
    <row r="29" spans="1:4">
      <c r="A29" s="4" t="s">
        <v>1272</v>
      </c>
      <c r="C29" s="6" t="n">
        <v>23</v>
      </c>
    </row>
    <row r="30" spans="1:4">
      <c r="A30" s="4" t="s">
        <v>1273</v>
      </c>
      <c r="B30" s="6" t="n">
        <v>-21</v>
      </c>
      <c r="D30" s="6" t="n">
        <v>-1</v>
      </c>
    </row>
    <row r="31" spans="1:4">
      <c r="A31" s="4" t="s">
        <v>1274</v>
      </c>
      <c r="B31" s="6" t="n">
        <v>3</v>
      </c>
      <c r="C31" s="6" t="n">
        <v>23</v>
      </c>
    </row>
    <row r="32" spans="1:4">
      <c r="A32" s="4" t="s">
        <v>1275</v>
      </c>
      <c r="B32" s="6" t="n">
        <v>1</v>
      </c>
    </row>
    <row r="33" spans="1:4">
      <c r="A33" s="4" t="s">
        <v>1280</v>
      </c>
    </row>
    <row r="34" spans="1:4">
      <c r="A34" s="3" t="s">
        <v>1268</v>
      </c>
    </row>
    <row r="35" spans="1:4">
      <c r="A35" s="4" t="s">
        <v>1269</v>
      </c>
      <c r="B35" s="6" t="n">
        <v>41</v>
      </c>
      <c r="C35" s="6" t="n">
        <v>18</v>
      </c>
      <c r="D35" s="6" t="n">
        <v>14</v>
      </c>
    </row>
    <row r="36" spans="1:4">
      <c r="A36" s="4" t="s">
        <v>1270</v>
      </c>
      <c r="B36" s="6" t="n">
        <v>1</v>
      </c>
    </row>
    <row r="37" spans="1:4">
      <c r="A37" s="4" t="s">
        <v>1272</v>
      </c>
      <c r="C37" s="6" t="n">
        <v>22</v>
      </c>
      <c r="D37" s="6" t="n">
        <v>2</v>
      </c>
    </row>
    <row r="38" spans="1:4">
      <c r="A38" s="4" t="s">
        <v>1273</v>
      </c>
      <c r="B38" s="6" t="n">
        <v>-3</v>
      </c>
      <c r="C38" s="6" t="n">
        <v>-1</v>
      </c>
    </row>
    <row r="39" spans="1:4">
      <c r="A39" s="4" t="s">
        <v>1274</v>
      </c>
      <c r="B39" s="6" t="n">
        <v>39</v>
      </c>
      <c r="C39" s="6" t="n">
        <v>41</v>
      </c>
      <c r="D39" s="6" t="n">
        <v>18</v>
      </c>
    </row>
    <row r="40" spans="1:4">
      <c r="A40" s="4" t="s">
        <v>1275</v>
      </c>
      <c r="B40" s="6" t="n">
        <v>1</v>
      </c>
    </row>
    <row r="41" spans="1:4">
      <c r="A41" s="4" t="s">
        <v>1270</v>
      </c>
      <c r="C41" s="6" t="n">
        <v>2</v>
      </c>
      <c r="D41" s="6" t="n">
        <v>2</v>
      </c>
    </row>
    <row r="42" spans="1:4">
      <c r="A42" s="4" t="s">
        <v>1281</v>
      </c>
    </row>
    <row r="43" spans="1:4">
      <c r="A43" s="3" t="s">
        <v>1268</v>
      </c>
    </row>
    <row r="44" spans="1:4">
      <c r="A44" s="4" t="s">
        <v>1269</v>
      </c>
      <c r="B44" s="6" t="n">
        <v>19</v>
      </c>
    </row>
    <row r="45" spans="1:4">
      <c r="A45" s="4" t="s">
        <v>1274</v>
      </c>
      <c r="B45" s="6" t="n">
        <v>19</v>
      </c>
      <c r="C45" s="6" t="n">
        <v>19</v>
      </c>
    </row>
    <row r="46" spans="1:4">
      <c r="A46" s="4" t="s">
        <v>1282</v>
      </c>
    </row>
    <row r="47" spans="1:4">
      <c r="A47" s="3" t="s">
        <v>1268</v>
      </c>
    </row>
    <row r="48" spans="1:4">
      <c r="A48" s="4" t="s">
        <v>1269</v>
      </c>
      <c r="B48" s="6" t="n">
        <v>22</v>
      </c>
    </row>
    <row r="49" spans="1:4">
      <c r="A49" s="4" t="s">
        <v>1270</v>
      </c>
      <c r="B49" s="6" t="n">
        <v>1</v>
      </c>
    </row>
    <row r="50" spans="1:4">
      <c r="A50" s="4" t="s">
        <v>1273</v>
      </c>
      <c r="B50" s="6" t="n">
        <v>-3</v>
      </c>
    </row>
    <row r="51" spans="1:4">
      <c r="A51" s="4" t="s">
        <v>1274</v>
      </c>
      <c r="B51" s="6" t="n">
        <v>20</v>
      </c>
      <c r="C51" s="6" t="n">
        <v>22</v>
      </c>
    </row>
    <row r="52" spans="1:4">
      <c r="A52" s="4" t="s">
        <v>1275</v>
      </c>
      <c r="B52" s="6" t="n">
        <v>1</v>
      </c>
    </row>
    <row r="53" spans="1:4">
      <c r="A53" s="4" t="s">
        <v>1283</v>
      </c>
    </row>
    <row r="54" spans="1:4">
      <c r="A54" s="3" t="s">
        <v>1268</v>
      </c>
    </row>
    <row r="55" spans="1:4">
      <c r="A55" s="4" t="s">
        <v>1269</v>
      </c>
      <c r="B55" s="6" t="n">
        <v>820</v>
      </c>
      <c r="C55" s="6" t="n">
        <v>920</v>
      </c>
      <c r="D55" s="6" t="n">
        <v>861</v>
      </c>
    </row>
    <row r="56" spans="1:4">
      <c r="A56" s="4" t="s">
        <v>1270</v>
      </c>
      <c r="B56" s="6" t="n">
        <v>-21</v>
      </c>
    </row>
    <row r="57" spans="1:4">
      <c r="A57" s="4" t="s">
        <v>1271</v>
      </c>
      <c r="B57" s="6" t="n">
        <v>-10</v>
      </c>
    </row>
    <row r="58" spans="1:4">
      <c r="A58" s="4" t="s">
        <v>1272</v>
      </c>
      <c r="B58" s="6" t="n">
        <v>58</v>
      </c>
      <c r="C58" s="6" t="n">
        <v>94</v>
      </c>
      <c r="D58" s="6" t="n">
        <v>54</v>
      </c>
    </row>
    <row r="59" spans="1:4">
      <c r="A59" s="4" t="s">
        <v>1273</v>
      </c>
      <c r="B59" s="6" t="n">
        <v>-24</v>
      </c>
      <c r="C59" s="6" t="n">
        <v>-203</v>
      </c>
      <c r="D59" s="6" t="n">
        <v>-13</v>
      </c>
    </row>
    <row r="60" spans="1:4">
      <c r="A60" s="4" t="s">
        <v>1274</v>
      </c>
      <c r="B60" s="6" t="n">
        <v>823</v>
      </c>
      <c r="C60" s="6" t="n">
        <v>820</v>
      </c>
      <c r="D60" s="6" t="n">
        <v>920</v>
      </c>
    </row>
    <row r="61" spans="1:4">
      <c r="A61" s="4" t="s">
        <v>1275</v>
      </c>
      <c r="B61" s="6" t="n">
        <v>-21</v>
      </c>
    </row>
    <row r="62" spans="1:4">
      <c r="A62" s="4" t="s">
        <v>1270</v>
      </c>
      <c r="C62" s="6" t="n">
        <v>9</v>
      </c>
      <c r="D62" s="6" t="n">
        <v>19</v>
      </c>
    </row>
    <row r="63" spans="1:4">
      <c r="A63" s="4" t="s">
        <v>1271</v>
      </c>
      <c r="D63" s="5" t="n">
        <v>-1</v>
      </c>
    </row>
    <row r="64" spans="1:4">
      <c r="A64" s="4" t="s">
        <v>1284</v>
      </c>
    </row>
    <row r="65" spans="1:4">
      <c r="A65" s="3" t="s">
        <v>1268</v>
      </c>
    </row>
    <row r="66" spans="1:4">
      <c r="A66" s="4" t="s">
        <v>1269</v>
      </c>
      <c r="B66" s="6" t="n">
        <v>23</v>
      </c>
    </row>
    <row r="67" spans="1:4">
      <c r="A67" s="4" t="s">
        <v>1274</v>
      </c>
      <c r="B67" s="6" t="n">
        <v>23</v>
      </c>
      <c r="C67" s="6" t="n">
        <v>23</v>
      </c>
    </row>
    <row r="68" spans="1:4">
      <c r="A68" s="4" t="s">
        <v>1285</v>
      </c>
    </row>
    <row r="69" spans="1:4">
      <c r="A69" s="3" t="s">
        <v>1268</v>
      </c>
    </row>
    <row r="70" spans="1:4">
      <c r="A70" s="4" t="s">
        <v>1269</v>
      </c>
      <c r="B70" s="6" t="n">
        <v>27</v>
      </c>
    </row>
    <row r="71" spans="1:4">
      <c r="A71" s="4" t="s">
        <v>1271</v>
      </c>
      <c r="B71" s="6" t="n">
        <v>-12</v>
      </c>
    </row>
    <row r="72" spans="1:4">
      <c r="A72" s="4" t="s">
        <v>1274</v>
      </c>
      <c r="B72" s="6" t="n">
        <v>15</v>
      </c>
      <c r="C72" s="6" t="n">
        <v>27</v>
      </c>
    </row>
    <row r="73" spans="1:4">
      <c r="A73" s="4" t="s">
        <v>1286</v>
      </c>
    </row>
    <row r="74" spans="1:4">
      <c r="A74" s="3" t="s">
        <v>1268</v>
      </c>
    </row>
    <row r="75" spans="1:4">
      <c r="A75" s="4" t="s">
        <v>1269</v>
      </c>
      <c r="B75" s="6" t="n">
        <v>770</v>
      </c>
    </row>
    <row r="76" spans="1:4">
      <c r="A76" s="4" t="s">
        <v>1270</v>
      </c>
      <c r="B76" s="6" t="n">
        <v>-21</v>
      </c>
    </row>
    <row r="77" spans="1:4">
      <c r="A77" s="4" t="s">
        <v>1271</v>
      </c>
      <c r="B77" s="6" t="n">
        <v>2</v>
      </c>
    </row>
    <row r="78" spans="1:4">
      <c r="A78" s="4" t="s">
        <v>1272</v>
      </c>
      <c r="B78" s="6" t="n">
        <v>58</v>
      </c>
    </row>
    <row r="79" spans="1:4">
      <c r="A79" s="4" t="s">
        <v>1273</v>
      </c>
      <c r="B79" s="6" t="n">
        <v>-24</v>
      </c>
    </row>
    <row r="80" spans="1:4">
      <c r="A80" s="4" t="s">
        <v>1274</v>
      </c>
      <c r="B80" s="6" t="n">
        <v>785</v>
      </c>
      <c r="C80" s="6" t="n">
        <v>770</v>
      </c>
    </row>
    <row r="81" spans="1:4">
      <c r="A81" s="4" t="s">
        <v>1275</v>
      </c>
      <c r="B81" s="6" t="n">
        <v>-21</v>
      </c>
    </row>
    <row r="82" spans="1:4">
      <c r="A82" s="4" t="s">
        <v>1287</v>
      </c>
    </row>
    <row r="83" spans="1:4">
      <c r="A83" s="3" t="s">
        <v>1268</v>
      </c>
    </row>
    <row r="84" spans="1:4">
      <c r="A84" s="4" t="s">
        <v>1269</v>
      </c>
      <c r="B84" s="6" t="n">
        <v>7</v>
      </c>
    </row>
    <row r="85" spans="1:4">
      <c r="A85" s="4" t="s">
        <v>1270</v>
      </c>
      <c r="B85" s="6" t="n">
        <v>2</v>
      </c>
    </row>
    <row r="86" spans="1:4">
      <c r="A86" s="4" t="s">
        <v>1272</v>
      </c>
      <c r="B86" s="6" t="n">
        <v>13</v>
      </c>
    </row>
    <row r="87" spans="1:4">
      <c r="A87" s="4" t="s">
        <v>1273</v>
      </c>
      <c r="B87" s="6" t="n">
        <v>-1</v>
      </c>
    </row>
    <row r="88" spans="1:4">
      <c r="A88" s="4" t="s">
        <v>1274</v>
      </c>
      <c r="B88" s="6" t="n">
        <v>21</v>
      </c>
      <c r="C88" s="6" t="n">
        <v>7</v>
      </c>
    </row>
    <row r="89" spans="1:4">
      <c r="A89" s="4" t="s">
        <v>1275</v>
      </c>
      <c r="B89" s="6" t="n">
        <v>2</v>
      </c>
    </row>
    <row r="90" spans="1:4">
      <c r="A90" s="4" t="s">
        <v>1288</v>
      </c>
    </row>
    <row r="91" spans="1:4">
      <c r="A91" s="3" t="s">
        <v>1268</v>
      </c>
    </row>
    <row r="92" spans="1:4">
      <c r="A92" s="4" t="s">
        <v>1269</v>
      </c>
      <c r="B92" s="6" t="n">
        <v>1</v>
      </c>
    </row>
    <row r="93" spans="1:4">
      <c r="A93" s="4" t="s">
        <v>1274</v>
      </c>
      <c r="B93" s="6" t="n">
        <v>1</v>
      </c>
      <c r="C93" s="6" t="n">
        <v>1</v>
      </c>
    </row>
    <row r="94" spans="1:4">
      <c r="A94" s="4" t="s">
        <v>1289</v>
      </c>
    </row>
    <row r="95" spans="1:4">
      <c r="A95" s="3" t="s">
        <v>1268</v>
      </c>
    </row>
    <row r="96" spans="1:4">
      <c r="A96" s="4" t="s">
        <v>1269</v>
      </c>
      <c r="B96" s="6" t="n">
        <v>7</v>
      </c>
    </row>
    <row r="97" spans="1:4">
      <c r="A97" s="4" t="s">
        <v>1270</v>
      </c>
      <c r="B97" s="6" t="n">
        <v>-2</v>
      </c>
    </row>
    <row r="98" spans="1:4">
      <c r="A98" s="4" t="s">
        <v>1274</v>
      </c>
      <c r="B98" s="6" t="n">
        <v>5</v>
      </c>
      <c r="C98" s="6" t="n">
        <v>7</v>
      </c>
    </row>
    <row r="99" spans="1:4">
      <c r="A99" s="4" t="s">
        <v>1275</v>
      </c>
      <c r="B99" s="6" t="n">
        <v>-2</v>
      </c>
    </row>
    <row r="100" spans="1:4">
      <c r="A100" s="4" t="s">
        <v>1290</v>
      </c>
    </row>
    <row r="101" spans="1:4">
      <c r="A101" s="3" t="s">
        <v>1268</v>
      </c>
    </row>
    <row r="102" spans="1:4">
      <c r="A102" s="4" t="s">
        <v>1269</v>
      </c>
      <c r="B102" s="6" t="n">
        <v>-38</v>
      </c>
    </row>
    <row r="103" spans="1:4">
      <c r="A103" s="4" t="s">
        <v>1270</v>
      </c>
      <c r="B103" s="6" t="n">
        <v>-4</v>
      </c>
    </row>
    <row r="104" spans="1:4">
      <c r="A104" s="4" t="s">
        <v>1272</v>
      </c>
      <c r="B104" s="6" t="n">
        <v>-6</v>
      </c>
    </row>
    <row r="105" spans="1:4">
      <c r="A105" s="4" t="s">
        <v>1273</v>
      </c>
      <c r="B105" s="6" t="n">
        <v>1</v>
      </c>
    </row>
    <row r="106" spans="1:4">
      <c r="A106" s="4" t="s">
        <v>1277</v>
      </c>
      <c r="B106" s="6" t="n">
        <v>1</v>
      </c>
    </row>
    <row r="107" spans="1:4">
      <c r="A107" s="4" t="s">
        <v>1274</v>
      </c>
      <c r="B107" s="6" t="n">
        <v>-46</v>
      </c>
      <c r="C107" s="6" t="n">
        <v>-38</v>
      </c>
    </row>
    <row r="108" spans="1:4">
      <c r="A108" s="4" t="s">
        <v>1275</v>
      </c>
      <c r="B108" s="6" t="n">
        <v>-4</v>
      </c>
    </row>
    <row r="109" spans="1:4">
      <c r="A109" s="4" t="s">
        <v>1291</v>
      </c>
    </row>
    <row r="110" spans="1:4">
      <c r="A110" s="3" t="s">
        <v>1268</v>
      </c>
    </row>
    <row r="111" spans="1:4">
      <c r="A111" s="4" t="s">
        <v>1269</v>
      </c>
      <c r="B111" s="6" t="n">
        <v>-19</v>
      </c>
    </row>
    <row r="112" spans="1:4">
      <c r="A112" s="4" t="s">
        <v>1270</v>
      </c>
      <c r="B112" s="6" t="n">
        <v>6</v>
      </c>
    </row>
    <row r="113" spans="1:4">
      <c r="A113" s="4" t="s">
        <v>1274</v>
      </c>
      <c r="B113" s="6" t="n">
        <v>-13</v>
      </c>
      <c r="C113" s="6" t="n">
        <v>-19</v>
      </c>
    </row>
    <row r="114" spans="1:4">
      <c r="A114" s="4" t="s">
        <v>1275</v>
      </c>
      <c r="B114" s="6" t="n">
        <v>6</v>
      </c>
    </row>
    <row r="115" spans="1:4">
      <c r="A115" s="4" t="s">
        <v>1292</v>
      </c>
    </row>
    <row r="116" spans="1:4">
      <c r="A116" s="3" t="s">
        <v>1268</v>
      </c>
    </row>
    <row r="117" spans="1:4">
      <c r="A117" s="4" t="s">
        <v>1269</v>
      </c>
      <c r="B117" s="6" t="n">
        <v>-3</v>
      </c>
    </row>
    <row r="118" spans="1:4">
      <c r="A118" s="4" t="s">
        <v>1272</v>
      </c>
      <c r="B118" s="6" t="n">
        <v>-6</v>
      </c>
    </row>
    <row r="119" spans="1:4">
      <c r="A119" s="4" t="s">
        <v>1277</v>
      </c>
      <c r="B119" s="6" t="n">
        <v>-1</v>
      </c>
    </row>
    <row r="120" spans="1:4">
      <c r="A120" s="4" t="s">
        <v>1274</v>
      </c>
      <c r="B120" s="5" t="n">
        <v>-10</v>
      </c>
      <c r="C120" s="5"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1294</v>
      </c>
    </row>
    <row r="2" spans="1:3">
      <c r="A2" s="4" t="s">
        <v>1295</v>
      </c>
    </row>
    <row r="3" spans="1:3">
      <c r="A3" s="3" t="s">
        <v>1296</v>
      </c>
    </row>
    <row r="4" spans="1:3">
      <c r="A4" s="4" t="s">
        <v>1297</v>
      </c>
      <c r="B4" s="5" t="n">
        <v>184</v>
      </c>
    </row>
    <row r="5" spans="1:3">
      <c r="A5" s="4" t="s">
        <v>1298</v>
      </c>
    </row>
    <row r="6" spans="1:3">
      <c r="A6" s="3" t="s">
        <v>1296</v>
      </c>
    </row>
    <row r="7" spans="1:3">
      <c r="A7" s="4" t="s">
        <v>1297</v>
      </c>
      <c r="C7" s="5" t="n">
        <v>8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99</v>
      </c>
      <c r="B1" s="2" t="s">
        <v>21</v>
      </c>
      <c r="C1" s="2" t="s">
        <v>1300</v>
      </c>
      <c r="D1" s="2" t="s">
        <v>1301</v>
      </c>
      <c r="E1" s="2" t="s">
        <v>77</v>
      </c>
      <c r="F1" s="2" t="s">
        <v>21</v>
      </c>
      <c r="G1" s="2" t="s">
        <v>22</v>
      </c>
      <c r="H1" s="2" t="s">
        <v>1302</v>
      </c>
      <c r="I1" s="2" t="s">
        <v>22</v>
      </c>
      <c r="J1" s="2" t="s">
        <v>2</v>
      </c>
      <c r="K1" s="2" t="s">
        <v>1303</v>
      </c>
      <c r="L1" s="2" t="s">
        <v>1304</v>
      </c>
    </row>
    <row r="2" spans="1:12">
      <c r="A2" s="3" t="s">
        <v>1305</v>
      </c>
    </row>
    <row r="3" spans="1:12">
      <c r="A3" s="4" t="s">
        <v>1306</v>
      </c>
      <c r="B3" s="5" t="n">
        <v>1154022</v>
      </c>
      <c r="F3" s="5" t="n">
        <v>1154022</v>
      </c>
      <c r="G3" s="5" t="n">
        <v>1086161</v>
      </c>
      <c r="I3" s="5" t="n">
        <v>1086161</v>
      </c>
      <c r="J3" s="5" t="n">
        <v>1247073</v>
      </c>
    </row>
    <row r="4" spans="1:12">
      <c r="A4" s="4" t="s">
        <v>1307</v>
      </c>
      <c r="B4" s="6" t="n">
        <v>1084161</v>
      </c>
      <c r="F4" s="6" t="n">
        <v>1084161</v>
      </c>
      <c r="G4" s="6" t="n">
        <v>1015969</v>
      </c>
      <c r="I4" s="6" t="n">
        <v>1015969</v>
      </c>
      <c r="J4" s="5" t="n">
        <v>1176738</v>
      </c>
    </row>
    <row r="5" spans="1:12">
      <c r="A5" s="4" t="s">
        <v>1308</v>
      </c>
    </row>
    <row r="6" spans="1:12">
      <c r="A6" s="3" t="s">
        <v>1305</v>
      </c>
    </row>
    <row r="7" spans="1:12">
      <c r="A7" s="4" t="s">
        <v>1309</v>
      </c>
      <c r="C7" s="5" t="n">
        <v>-424</v>
      </c>
      <c r="F7" s="5" t="n">
        <v>-22</v>
      </c>
      <c r="H7" s="5" t="n">
        <v>-402</v>
      </c>
    </row>
    <row r="8" spans="1:12">
      <c r="A8" s="4" t="s">
        <v>1306</v>
      </c>
      <c r="C8" s="6" t="n">
        <v>4800</v>
      </c>
    </row>
    <row r="9" spans="1:12">
      <c r="A9" s="4" t="s">
        <v>1307</v>
      </c>
      <c r="C9" s="5" t="n">
        <v>4166</v>
      </c>
    </row>
    <row r="10" spans="1:12">
      <c r="A10" s="4" t="s">
        <v>1310</v>
      </c>
      <c r="F10" s="4" t="s">
        <v>1311</v>
      </c>
    </row>
    <row r="11" spans="1:12">
      <c r="A11" s="4" t="s">
        <v>1312</v>
      </c>
    </row>
    <row r="12" spans="1:12">
      <c r="A12" s="3" t="s">
        <v>1305</v>
      </c>
    </row>
    <row r="13" spans="1:12">
      <c r="A13" s="4" t="s">
        <v>1309</v>
      </c>
      <c r="F13" s="5" t="n">
        <v>-28</v>
      </c>
      <c r="I13" s="6" t="n">
        <v>-136</v>
      </c>
    </row>
    <row r="14" spans="1:12">
      <c r="A14" s="4" t="s">
        <v>1313</v>
      </c>
      <c r="B14" s="6" t="n">
        <v>-164</v>
      </c>
    </row>
    <row r="15" spans="1:12">
      <c r="A15" s="4" t="s">
        <v>1306</v>
      </c>
      <c r="B15" s="6" t="n">
        <v>2796</v>
      </c>
      <c r="F15" s="6" t="n">
        <v>2796</v>
      </c>
    </row>
    <row r="16" spans="1:12">
      <c r="A16" s="4" t="s">
        <v>1307</v>
      </c>
      <c r="B16" s="5" t="n">
        <v>2481</v>
      </c>
      <c r="F16" s="5" t="n">
        <v>2481</v>
      </c>
    </row>
    <row r="17" spans="1:12">
      <c r="A17" s="4" t="s">
        <v>1310</v>
      </c>
      <c r="F17" s="4" t="s">
        <v>1314</v>
      </c>
    </row>
    <row r="18" spans="1:12">
      <c r="A18" s="4" t="s">
        <v>1315</v>
      </c>
    </row>
    <row r="19" spans="1:12">
      <c r="A19" s="3" t="s">
        <v>1305</v>
      </c>
    </row>
    <row r="20" spans="1:12">
      <c r="A20" s="4" t="s">
        <v>1316</v>
      </c>
      <c r="G20" s="6" t="n">
        <v>38</v>
      </c>
    </row>
    <row r="21" spans="1:12">
      <c r="A21" s="4" t="s">
        <v>1306</v>
      </c>
      <c r="G21" s="6" t="n">
        <v>2086</v>
      </c>
      <c r="I21" s="6" t="n">
        <v>2086</v>
      </c>
    </row>
    <row r="22" spans="1:12">
      <c r="A22" s="4" t="s">
        <v>1307</v>
      </c>
      <c r="G22" s="6" t="n">
        <v>2069</v>
      </c>
      <c r="I22" s="5" t="n">
        <v>2069</v>
      </c>
    </row>
    <row r="23" spans="1:12">
      <c r="A23" s="4" t="s">
        <v>1317</v>
      </c>
    </row>
    <row r="24" spans="1:12">
      <c r="A24" s="3" t="s">
        <v>1305</v>
      </c>
    </row>
    <row r="25" spans="1:12">
      <c r="A25" s="4" t="s">
        <v>1310</v>
      </c>
      <c r="F25" s="4" t="s">
        <v>1318</v>
      </c>
    </row>
    <row r="26" spans="1:12">
      <c r="A26" s="4" t="s">
        <v>1319</v>
      </c>
    </row>
    <row r="27" spans="1:12">
      <c r="A27" s="3" t="s">
        <v>1305</v>
      </c>
    </row>
    <row r="28" spans="1:12">
      <c r="A28" s="4" t="s">
        <v>1320</v>
      </c>
      <c r="K28" s="4" t="s">
        <v>484</v>
      </c>
    </row>
    <row r="29" spans="1:12">
      <c r="A29" s="4" t="s">
        <v>1321</v>
      </c>
      <c r="F29" s="5" t="n">
        <v>426</v>
      </c>
    </row>
    <row r="30" spans="1:12">
      <c r="A30" s="4" t="s">
        <v>1309</v>
      </c>
      <c r="F30" s="6" t="n">
        <v>414</v>
      </c>
    </row>
    <row r="31" spans="1:12">
      <c r="A31" s="4" t="s">
        <v>1322</v>
      </c>
    </row>
    <row r="32" spans="1:12">
      <c r="A32" s="3" t="s">
        <v>1305</v>
      </c>
    </row>
    <row r="33" spans="1:12">
      <c r="A33" s="4" t="s">
        <v>1320</v>
      </c>
      <c r="K33" s="4" t="s">
        <v>936</v>
      </c>
    </row>
    <row r="34" spans="1:12">
      <c r="A34" s="4" t="s">
        <v>1306</v>
      </c>
      <c r="K34" s="5" t="n">
        <v>3600</v>
      </c>
    </row>
    <row r="35" spans="1:12">
      <c r="A35" s="4" t="s">
        <v>1323</v>
      </c>
    </row>
    <row r="36" spans="1:12">
      <c r="A36" s="3" t="s">
        <v>1305</v>
      </c>
    </row>
    <row r="37" spans="1:12">
      <c r="A37" s="4" t="s">
        <v>1309</v>
      </c>
      <c r="E37" s="5" t="n">
        <v>273</v>
      </c>
    </row>
    <row r="38" spans="1:12">
      <c r="A38" s="4" t="s">
        <v>1306</v>
      </c>
      <c r="E38" s="6" t="n">
        <v>111</v>
      </c>
    </row>
    <row r="39" spans="1:12">
      <c r="A39" s="4" t="s">
        <v>1307</v>
      </c>
      <c r="E39" s="5" t="n">
        <v>26</v>
      </c>
    </row>
    <row r="40" spans="1:12">
      <c r="A40" s="4" t="s">
        <v>1324</v>
      </c>
    </row>
    <row r="41" spans="1:12">
      <c r="A41" s="3" t="s">
        <v>1305</v>
      </c>
    </row>
    <row r="42" spans="1:12">
      <c r="A42" s="4" t="s">
        <v>1309</v>
      </c>
      <c r="F42" s="6" t="n">
        <v>-48</v>
      </c>
      <c r="G42" s="5" t="n">
        <v>-64</v>
      </c>
    </row>
    <row r="43" spans="1:12">
      <c r="A43" s="4" t="s">
        <v>1306</v>
      </c>
      <c r="D43" s="5" t="n">
        <v>240</v>
      </c>
    </row>
    <row r="44" spans="1:12">
      <c r="A44" s="4" t="s">
        <v>1307</v>
      </c>
      <c r="D44" s="6" t="n">
        <v>53</v>
      </c>
    </row>
    <row r="45" spans="1:12">
      <c r="A45" s="4" t="s">
        <v>1325</v>
      </c>
      <c r="F45" s="6" t="n">
        <v>27</v>
      </c>
    </row>
    <row r="46" spans="1:12">
      <c r="A46" s="4" t="s">
        <v>1326</v>
      </c>
      <c r="F46" s="5" t="n">
        <v>-85</v>
      </c>
    </row>
    <row r="47" spans="1:12">
      <c r="A47" s="4" t="s">
        <v>1327</v>
      </c>
      <c r="D47" s="5" t="n">
        <v>-112</v>
      </c>
    </row>
    <row r="48" spans="1:12">
      <c r="A48" s="4" t="s">
        <v>1328</v>
      </c>
    </row>
    <row r="49" spans="1:12">
      <c r="A49" s="3" t="s">
        <v>1305</v>
      </c>
    </row>
    <row r="50" spans="1:12">
      <c r="A50" s="4" t="s">
        <v>1329</v>
      </c>
      <c r="D50" s="4" t="s">
        <v>1330</v>
      </c>
    </row>
    <row r="51" spans="1:12">
      <c r="A51" s="4" t="s">
        <v>1331</v>
      </c>
    </row>
    <row r="52" spans="1:12">
      <c r="A52" s="3" t="s">
        <v>1305</v>
      </c>
    </row>
    <row r="53" spans="1:12">
      <c r="A53" s="4" t="s">
        <v>1329</v>
      </c>
      <c r="L53" s="4" t="s">
        <v>133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3</v>
      </c>
      <c r="B1" s="2" t="s">
        <v>1334</v>
      </c>
    </row>
    <row r="2" spans="1:2">
      <c r="A2" s="4" t="s">
        <v>1335</v>
      </c>
    </row>
    <row r="3" spans="1:2">
      <c r="A3" s="3" t="s">
        <v>1336</v>
      </c>
    </row>
    <row r="4" spans="1:2">
      <c r="A4" s="4" t="s">
        <v>1337</v>
      </c>
      <c r="B4" s="5" t="n">
        <v>2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08:06:53Z</dcterms:created>
  <dcterms:modified xmlns:dcterms="http://purl.org/dc/terms/" xmlns:xsi="http://www.w3.org/2001/XMLSchema-instance" xsi:type="dcterms:W3CDTF">2020-05-26T08:06:53Z</dcterms:modified>
</cp:coreProperties>
</file>